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INVESTMENT IN RELATED PARTY INV" sheetId="11" state="visible" r:id="rId11"/>
    <sheet xmlns:r="http://schemas.openxmlformats.org/officeDocument/2006/relationships" name="FINANCIAL INSTRUMENTS" sheetId="12" state="visible" r:id="rId12"/>
    <sheet xmlns:r="http://schemas.openxmlformats.org/officeDocument/2006/relationships" name="CASH AND CASH EQUIVALENTS" sheetId="13" state="visible" r:id="rId13"/>
    <sheet xmlns:r="http://schemas.openxmlformats.org/officeDocument/2006/relationships" name="RESTRICTED CASH AND RESTRICTED " sheetId="14" state="visible" r:id="rId14"/>
    <sheet xmlns:r="http://schemas.openxmlformats.org/officeDocument/2006/relationships" name="LOSS AND LOSS ADJUSTMENT EXPENS" sheetId="15" state="visible" r:id="rId15"/>
    <sheet xmlns:r="http://schemas.openxmlformats.org/officeDocument/2006/relationships" name="RETROCESSION" sheetId="16" state="visible" r:id="rId16"/>
    <sheet xmlns:r="http://schemas.openxmlformats.org/officeDocument/2006/relationships" name="SENIOR CONVERTIBLE NOTES"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NET INVESTMENT INCOME (LOSS)" sheetId="20" state="visible" r:id="rId20"/>
    <sheet xmlns:r="http://schemas.openxmlformats.org/officeDocument/2006/relationships" name="TAX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CHEDULE I SUMMARY OF INVESTMEN" sheetId="25" state="visible" r:id="rId25"/>
    <sheet xmlns:r="http://schemas.openxmlformats.org/officeDocument/2006/relationships" name="SCHEDULE II CONDENSED FINANCIAL" sheetId="26" state="visible" r:id="rId26"/>
    <sheet xmlns:r="http://schemas.openxmlformats.org/officeDocument/2006/relationships" name="SCHEDULE III SUPPLEMENTARY INSU" sheetId="27" state="visible" r:id="rId27"/>
    <sheet xmlns:r="http://schemas.openxmlformats.org/officeDocument/2006/relationships" name="SCHEDULE IV SUPPLEMENTARY REIN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INVESTMENT IN RELATED PARTY I_2" sheetId="31" state="visible" r:id="rId31"/>
    <sheet xmlns:r="http://schemas.openxmlformats.org/officeDocument/2006/relationships" name="FINANCIAL INSTRUMENTS (Tables)" sheetId="32" state="visible" r:id="rId32"/>
    <sheet xmlns:r="http://schemas.openxmlformats.org/officeDocument/2006/relationships" name="RESTRICTED CASH AND RESTRICTE_2" sheetId="33" state="visible" r:id="rId33"/>
    <sheet xmlns:r="http://schemas.openxmlformats.org/officeDocument/2006/relationships" name="LOSS AND LOSS ADJUSTMENT EXPE_2" sheetId="34" state="visible" r:id="rId34"/>
    <sheet xmlns:r="http://schemas.openxmlformats.org/officeDocument/2006/relationships" name="SHARE CAPITAL (Tables)" sheetId="35" state="visible" r:id="rId35"/>
    <sheet xmlns:r="http://schemas.openxmlformats.org/officeDocument/2006/relationships" name="SHARE-BASED COMPENSATION (Table" sheetId="36" state="visible" r:id="rId36"/>
    <sheet xmlns:r="http://schemas.openxmlformats.org/officeDocument/2006/relationships" name="NET INVESTMENT INCOME (LOSS) (T" sheetId="37" state="visible" r:id="rId37"/>
    <sheet xmlns:r="http://schemas.openxmlformats.org/officeDocument/2006/relationships" name="TAXATION (Tables)"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SCHEDULE II CONDENSED FINANCI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INVESTMENT IN RELATED PARTY I_3" sheetId="46" state="visible" r:id="rId46"/>
    <sheet xmlns:r="http://schemas.openxmlformats.org/officeDocument/2006/relationships" name="INVESTMENT IN RELATED PARTY I_4" sheetId="47" state="visible" r:id="rId47"/>
    <sheet xmlns:r="http://schemas.openxmlformats.org/officeDocument/2006/relationships" name="INVESTMENT IN RELATED PARTY I_5" sheetId="48" state="visible" r:id="rId48"/>
    <sheet xmlns:r="http://schemas.openxmlformats.org/officeDocument/2006/relationships" name="FINANCIAL INSTRUMENTS - Net Inv" sheetId="49" state="visible" r:id="rId49"/>
    <sheet xmlns:r="http://schemas.openxmlformats.org/officeDocument/2006/relationships" name="FINANCIAL INSTRUMENTS - Schedul" sheetId="50" state="visible" r:id="rId50"/>
    <sheet xmlns:r="http://schemas.openxmlformats.org/officeDocument/2006/relationships" name="FINANCIAL INSTRUMENTS - Narrati" sheetId="51" state="visible" r:id="rId51"/>
    <sheet xmlns:r="http://schemas.openxmlformats.org/officeDocument/2006/relationships" name="FINANCIAL INSTRUMENTS - Nonrecu" sheetId="52" state="visible" r:id="rId52"/>
    <sheet xmlns:r="http://schemas.openxmlformats.org/officeDocument/2006/relationships" name="RESTRICTED CASH AND RESTRICTE_3" sheetId="53" state="visible" r:id="rId53"/>
    <sheet xmlns:r="http://schemas.openxmlformats.org/officeDocument/2006/relationships" name="LOSS AND LOSS ADJUSTMENT EXPE_3" sheetId="54" state="visible" r:id="rId54"/>
    <sheet xmlns:r="http://schemas.openxmlformats.org/officeDocument/2006/relationships" name="LOSS AND LOSS ADJUSTMENT EXPE_4" sheetId="55" state="visible" r:id="rId55"/>
    <sheet xmlns:r="http://schemas.openxmlformats.org/officeDocument/2006/relationships" name="LOSS AND LOSS ADJUSTMENT EXPE_5" sheetId="56" state="visible" r:id="rId56"/>
    <sheet xmlns:r="http://schemas.openxmlformats.org/officeDocument/2006/relationships" name="LOSS AND LOSS ADJUSTMENT EXPE_6" sheetId="57" state="visible" r:id="rId57"/>
    <sheet xmlns:r="http://schemas.openxmlformats.org/officeDocument/2006/relationships" name="LOSS AND LOSS ADJUSTMENT EXPE_7" sheetId="58" state="visible" r:id="rId58"/>
    <sheet xmlns:r="http://schemas.openxmlformats.org/officeDocument/2006/relationships" name="RETROCESSION (Details)" sheetId="59" state="visible" r:id="rId59"/>
    <sheet xmlns:r="http://schemas.openxmlformats.org/officeDocument/2006/relationships" name="SENIOR CONVERTIBLE NOTES (Detai" sheetId="60" state="visible" r:id="rId60"/>
    <sheet xmlns:r="http://schemas.openxmlformats.org/officeDocument/2006/relationships" name="SHARE CAPITAL - Narrative (Deta" sheetId="61" state="visible" r:id="rId61"/>
    <sheet xmlns:r="http://schemas.openxmlformats.org/officeDocument/2006/relationships" name="SHARE CAPITAL - Voting Ordinary" sheetId="62" state="visible" r:id="rId62"/>
    <sheet xmlns:r="http://schemas.openxmlformats.org/officeDocument/2006/relationships" name="SHARE-BASED COMPENSATION - Narr" sheetId="63" state="visible" r:id="rId63"/>
    <sheet xmlns:r="http://schemas.openxmlformats.org/officeDocument/2006/relationships" name="SHARE-BASED COMPENSATION - Rest" sheetId="64" state="visible" r:id="rId64"/>
    <sheet xmlns:r="http://schemas.openxmlformats.org/officeDocument/2006/relationships" name="SHARE-BASED COMPENSATION - Shar" sheetId="65" state="visible" r:id="rId65"/>
    <sheet xmlns:r="http://schemas.openxmlformats.org/officeDocument/2006/relationships" name="SHARE-BASED COMPENSATION - Opti" sheetId="66" state="visible" r:id="rId66"/>
    <sheet xmlns:r="http://schemas.openxmlformats.org/officeDocument/2006/relationships" name="SHARE-BASED COMPENSATION - Re_2" sheetId="67" state="visible" r:id="rId67"/>
    <sheet xmlns:r="http://schemas.openxmlformats.org/officeDocument/2006/relationships" name="SHARE-BASED COMPENSATION - Perf" sheetId="68" state="visible" r:id="rId68"/>
    <sheet xmlns:r="http://schemas.openxmlformats.org/officeDocument/2006/relationships" name="NET INVESTMENT INCOME (LOSS) - " sheetId="69" state="visible" r:id="rId69"/>
    <sheet xmlns:r="http://schemas.openxmlformats.org/officeDocument/2006/relationships" name="NET INVESTMENT INCOME (LOSS) _2" sheetId="70" state="visible" r:id="rId70"/>
    <sheet xmlns:r="http://schemas.openxmlformats.org/officeDocument/2006/relationships" name="TAXATION - Narrative (Details)" sheetId="71" state="visible" r:id="rId71"/>
    <sheet xmlns:r="http://schemas.openxmlformats.org/officeDocument/2006/relationships" name="TAXATION - Deferred Income Tax " sheetId="72" state="visible" r:id="rId72"/>
    <sheet xmlns:r="http://schemas.openxmlformats.org/officeDocument/2006/relationships" name="RELATED PARTY TRANSACTIONS - Na"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SEGMENT REPORTING - Schedule of" sheetId="77" state="visible" r:id="rId77"/>
    <sheet xmlns:r="http://schemas.openxmlformats.org/officeDocument/2006/relationships" name="SEGMENT REPORTING - Schedule _2" sheetId="78" state="visible" r:id="rId78"/>
    <sheet xmlns:r="http://schemas.openxmlformats.org/officeDocument/2006/relationships" name="SEGMENT REPORTING - Geographic " sheetId="79" state="visible" r:id="rId79"/>
    <sheet xmlns:r="http://schemas.openxmlformats.org/officeDocument/2006/relationships" name="SCHEDULE I SUMMARY OF INVESTM_2" sheetId="80" state="visible" r:id="rId80"/>
    <sheet xmlns:r="http://schemas.openxmlformats.org/officeDocument/2006/relationships" name="SCHEDULE II CONDENSED FINANCI_3" sheetId="81" state="visible" r:id="rId81"/>
    <sheet xmlns:r="http://schemas.openxmlformats.org/officeDocument/2006/relationships" name="SCHEDULE II CONDENSED FINANCI_4" sheetId="82" state="visible" r:id="rId82"/>
    <sheet xmlns:r="http://schemas.openxmlformats.org/officeDocument/2006/relationships" name="SCHEDULE II CONDENSED FINANCI_5" sheetId="83" state="visible" r:id="rId83"/>
    <sheet xmlns:r="http://schemas.openxmlformats.org/officeDocument/2006/relationships" name="SCHEDULE III SUPPLEMENTARY IN_2" sheetId="84" state="visible" r:id="rId84"/>
    <sheet xmlns:r="http://schemas.openxmlformats.org/officeDocument/2006/relationships" name="SCHEDULE IV SUPPLEMENTARY REI_2"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4, 2022</t>
        </is>
      </c>
      <c r="D2" s="2" t="inlineStr">
        <is>
          <t>Jun. 30, 2021</t>
        </is>
      </c>
    </row>
    <row r="3">
      <c r="A3" s="3" t="inlineStr">
        <is>
          <t>Document Information [Line Items]</t>
        </is>
      </c>
    </row>
    <row r="4">
      <c r="A4" s="4" t="inlineStr">
        <is>
          <t>Entity Central Index Key</t>
        </is>
      </c>
      <c r="B4" s="4" t="inlineStr">
        <is>
          <t>0001385613</t>
        </is>
      </c>
    </row>
    <row r="5">
      <c r="A5" s="4" t="inlineStr">
        <is>
          <t>Document Fiscal Year Focus</t>
        </is>
      </c>
      <c r="B5" s="4" t="inlineStr">
        <is>
          <t>2021</t>
        </is>
      </c>
    </row>
    <row r="6">
      <c r="A6" s="4" t="inlineStr">
        <is>
          <t>Document Fiscal Period Focus</t>
        </is>
      </c>
      <c r="B6" s="4" t="inlineStr">
        <is>
          <t>FY</t>
        </is>
      </c>
    </row>
    <row r="7">
      <c r="A7" s="4" t="inlineStr">
        <is>
          <t>Amendment Flag</t>
        </is>
      </c>
      <c r="B7" s="4" t="inlineStr">
        <is>
          <t>false</t>
        </is>
      </c>
    </row>
    <row r="8">
      <c r="A8" s="4" t="inlineStr">
        <is>
          <t>Document Type</t>
        </is>
      </c>
      <c r="B8" s="4" t="inlineStr">
        <is>
          <t>10-K</t>
        </is>
      </c>
    </row>
    <row r="9">
      <c r="A9" s="4" t="inlineStr">
        <is>
          <t>Document Annual Report</t>
        </is>
      </c>
      <c r="B9" s="4" t="inlineStr">
        <is>
          <t>true</t>
        </is>
      </c>
    </row>
    <row r="10">
      <c r="A10" s="4" t="inlineStr">
        <is>
          <t>Current Fiscal Year End Date</t>
        </is>
      </c>
      <c r="B10" s="4" t="inlineStr">
        <is>
          <t>--12-31</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01-33493</t>
        </is>
      </c>
    </row>
    <row r="14">
      <c r="A14" s="4" t="inlineStr">
        <is>
          <t>Entity Registrant Name</t>
        </is>
      </c>
      <c r="B14" s="4" t="inlineStr">
        <is>
          <t>Greenlight Capital Re, Ltd.</t>
        </is>
      </c>
    </row>
    <row r="15">
      <c r="A15" s="4" t="inlineStr">
        <is>
          <t>Entity Incorporation, State or Country Code</t>
        </is>
      </c>
      <c r="B15" s="4" t="inlineStr">
        <is>
          <t>E9</t>
        </is>
      </c>
    </row>
    <row r="16">
      <c r="A16" s="4" t="inlineStr">
        <is>
          <t>Entity Address, Address Line One</t>
        </is>
      </c>
      <c r="B16" s="4" t="inlineStr">
        <is>
          <t>65 Market Street</t>
        </is>
      </c>
    </row>
    <row r="17">
      <c r="A17" s="4" t="inlineStr">
        <is>
          <t>Entity Address, Address Line Two</t>
        </is>
      </c>
      <c r="B17" s="4" t="inlineStr">
        <is>
          <t>Suite 1207, Jasmine Court</t>
        </is>
      </c>
    </row>
    <row r="18">
      <c r="A18" s="4" t="inlineStr">
        <is>
          <t>Entity Address, Address Line Three</t>
        </is>
      </c>
      <c r="B18" s="4" t="inlineStr">
        <is>
          <t>P.O. Box 31110</t>
        </is>
      </c>
    </row>
    <row r="19">
      <c r="A19" s="4" t="inlineStr">
        <is>
          <t>Entity Address, City or Town</t>
        </is>
      </c>
      <c r="B19" s="4" t="inlineStr">
        <is>
          <t>Camana Bay</t>
        </is>
      </c>
    </row>
    <row r="20">
      <c r="A20" s="4" t="inlineStr">
        <is>
          <t>Entity Address, Country</t>
        </is>
      </c>
      <c r="B20" s="4" t="inlineStr">
        <is>
          <t>KY</t>
        </is>
      </c>
    </row>
    <row r="21">
      <c r="A21" s="4" t="inlineStr">
        <is>
          <t>Entity Address, Postal Zip Code</t>
        </is>
      </c>
      <c r="B21" s="4" t="inlineStr">
        <is>
          <t>KY1-1205</t>
        </is>
      </c>
    </row>
    <row r="22">
      <c r="A22" s="4" t="inlineStr">
        <is>
          <t>City Area Code</t>
        </is>
      </c>
      <c r="B22" s="4" t="inlineStr">
        <is>
          <t>345</t>
        </is>
      </c>
    </row>
    <row r="23">
      <c r="A23" s="4" t="inlineStr">
        <is>
          <t>Local Phone Number</t>
        </is>
      </c>
      <c r="B23" s="4" t="inlineStr">
        <is>
          <t>943-4573</t>
        </is>
      </c>
    </row>
    <row r="24">
      <c r="A24" s="4" t="inlineStr">
        <is>
          <t>Title of 12(b) Security</t>
        </is>
      </c>
      <c r="B24" s="4" t="inlineStr">
        <is>
          <t>Class A ordinary shares</t>
        </is>
      </c>
    </row>
    <row r="25">
      <c r="A25" s="4" t="inlineStr">
        <is>
          <t>Trading Symbol</t>
        </is>
      </c>
      <c r="B25" s="4" t="inlineStr">
        <is>
          <t>GLRE</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238703667</v>
      </c>
    </row>
    <row r="37">
      <c r="A37" s="4" t="inlineStr">
        <is>
          <t>Documents Incorporated by Reference</t>
        </is>
      </c>
      <c r="B37" s="4" t="inlineStr">
        <is>
          <t>Portions of the proxy statement for the registrant’s 2022 annual meeting of shareholders, to be filed subsequently with the Securities and Exchange Commission, or the SEC, pursuant to Regulation 14A, under the Securities Exchange Act of 1934, as amended, or the Exchange Act, relating to the registrant’s annual general meeting of shareholders scheduled to be held on July 26, 2022 are incorporated by reference in Part III of this Annual Report on Form 10-K.</t>
        </is>
      </c>
    </row>
    <row r="38">
      <c r="A38" s="4" t="inlineStr">
        <is>
          <t>Common Class A</t>
        </is>
      </c>
    </row>
    <row r="39">
      <c r="A39" s="3" t="inlineStr">
        <is>
          <t>Document Information [Line Items]</t>
        </is>
      </c>
    </row>
    <row r="40">
      <c r="A40" s="4" t="inlineStr">
        <is>
          <t>Entity Common Stock, Shares Outstanding</t>
        </is>
      </c>
      <c r="C40" s="6" t="n">
        <v>27589731</v>
      </c>
    </row>
    <row r="41">
      <c r="A41" s="4" t="inlineStr">
        <is>
          <t>Common Class B</t>
        </is>
      </c>
    </row>
    <row r="42">
      <c r="A42" s="3" t="inlineStr">
        <is>
          <t>Document Information [Line Items]</t>
        </is>
      </c>
    </row>
    <row r="43">
      <c r="A43" s="4" t="inlineStr">
        <is>
          <t>Entity Common Stock, Shares Outstanding</t>
        </is>
      </c>
      <c r="C43" s="6" t="n">
        <v>6254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ese estimates. The significant estimates reflected in the Company’s consolidated financial statements include, but are not limited to, loss and loss adjustment expense reserves, premiums written, earned and receivable, variability underlying risk transfer assessments, allowances for credit losses, share-based compensation, valuation allowances associated with deferred tax assets and investment impairments. Cash and Cash Equivalents Cash and cash equivalents consist of cash and certain short-term, highly liquid investments with original maturity dates of three months or less. Restricted Cash and Restricted Cash Equivalents The Company maintains cash and cash equivalent balances to collateralize regulatory trusts and letters of credit issued to cedents (see Notes 6 and 15). The following table reconciles the cash, cash equivalents, and restricted cash reported within the consolidated balance sheets to the total presented in the consolidated statements of cash flows: December 31, 2021 December 31, 2020 ($ in thousands) Cash and cash equivalents $ 76,307 $ 8,935 Restricted cash and cash equivalents 634,794 745,371 Total cash, cash equivalents, and restricted cash presented in the consolidated statements of cash flows $ 711,101 $ 754,306 Premium Revenue Recognition The Company writes excess of loss contracts and quota share contracts, and estimates the ultimate premiums for the contract period. The Company bases these estimates on actuarial pricing models and information received from ceding companies. For excess of loss contracts, the Company writes the total ultimate estimated premiums at the contract’s inception. For quota share contracts, the Company writes premiums in the same periods in which the underlying insurance contracts are written, based on cession statements from cedents. The Company typically receives these statements monthly or quarterly, depending on the terms specified in each contract. For any reporting lag, the Company estimates premiums written based on the portion of the estimated ultimate premiums relating to the risks bound during the lag period. The Company’s management reviews premium estimates at least quarterly. Such review includes a comparison of actual reported premiums to expected ultimate premiums, along with a review of the aging and collection of premiums. Management evaluates the appropriateness of the premium estimates on the basis of these reviews and records any adjustments to these estimates in the period in which they are determined. Changes in premium estimates, including premium receivable on both excess of loss and quota share contracts, are not unusual and may result in significant adjustments in any period. A portion of amounts included in the caption “Reinsurance balances receivable” in the Company’s consolidated balance sheets represent estimated premiums written, net of commissions and brokerage, and are not currently due based on the terms of the underlying contracts. Additional premiums due on a contract with no remaining coverage period are earned in full when written. Certain contracts allow for reinstatement premiums in the event of a loss. Reinstatement premiums are written and earned when a triggering loss event occurs. Premiums written are generally recognized as earned over the contract period in proportion to the risk covered. Unearned premiums represent the unexpired portion of reinsurance provided. Funds Held by Cedents The caption “Reinsurance balances receivable” in the Company’s consolidated balance sheets includes amounts held by cedents. Such amounts include premiums and funds held at Lloyd’s, which is held in trust at Lloyd's as security for members’ underwriting activities. At December 31, 2021, funds held by cedents were $246.9 million (December 31, 2020: $127.6 million). Reinsurance Premiums Ceded The Company reduces the risk of future losses on business assumed by reinsuring certain risks and exposures with other reinsurers (referred to as “retrocessionaires”). The Company remains liable to the extent that any retrocessionaire fails to meet its obligations and to the extent the Company does not hold sufficient security for their unpaid obligations. Ceded premiums are written during the period in which the risks incept and the associated expense is recognized over the contract period in proportion to the protection provided. Unearned premiums ceded represent the unexpired portion of reinsurance obtained. Acquisition Costs Policy acquisition costs vary with, and are directly related to, the successful production of new and renewal business and consist principally of commissions, taxes, and brokerage expenses. The Company presents acquisition costs incurred on reinsurance assumed net of commissions earned on reinsurance ceded. However, if the sum of a contract’s expected losses and loss expenses and deferred acquisition costs exceeds associated unearned premiums and expected investment income, a premium deficiency is determined to exist. In this event, the Company writes off deferred acquisition costs to the extent necessary to eliminate the premium deficiency. If the premium deficiency exceeds deferred acquisition costs, the Company accrues a liability for the excess deficiency. The Company did not recognize any premium deficiency adjustments during the periods presented. Policy acquisition costs also include profit commissions, which the Company recognized on a basis consistent with its estimate of losses and loss expenses. At December 31, 2021, $8.3 million of profit commission reserves were recoverable, net of profit commissions payable (December 31, 2020: $10.9 million). For the year ended December 31, 2021, net profit commission expense (income) of $8.6 million, (2020: $(7.7) million, 2019: $6.7 million) was included in the caption “Acquisition costs” in the Company’s consolidated statements of operations. Funds Withheld Funds withheld represent reinsurance balances retained as collateral by the Company on retroceded contracts. Any interest expense that the Company incurs while these funds are withheld is included under the caption “Net investment income (loss)” in the consolidated statements of operations. Loss and Loss Adjustment Expense Reserves and Recoverable The Company’s loss and loss adjustment expense reserves are composed of: ● case reserves for loss and loss adjustment expenses resulting from claims notified to the Company by its clients; and ● reserves for estimated loss and loss adjustment expenses that have been incurred by insureds and reinsureds but not yet reported to the insurer or reinsurer (“IBNR”), including unknown future developments on loss and loss adjustment expenses that are known to the insurer or reinsurer. The Company estimates these reserves based on reports from ceding companies, industry data, and historical experience analyzed using standard actuarial and statistical techniques. The analysis performed includes an assessment of currently available data, predictions of future developments, estimates of future trends, and other factors. These estimates are reviewed by the Company’s reserving committee at least quarterly and adjusted as necessary. The final settlement of losses may vary, perhaps materially, from the reserves recorded. The Company recognizes all adjustments to the estimates in the period they are determined. U.S. GAAP does not permit establishing loss reserves, which include case reserves and IBNR loss reserves, until the occurrence of an event that may give rise to a claim. As a result, only loss reserves applicable to losses incurred up to the reporting date are established, with no allowance for the establishment of loss reserves to account for expected future loss events. Loss and loss adjustment expenses recoverable represent the amounts due from retrocessionaires for unpaid loss and loss adjustment expenses on retrocession agreements. Ceded IBNR recoverable is estimated based on the Company’s actuarial estimates. These estimates are reviewed periodically and adjusted when deemed necessary. The Company may be unable to recover the loss and loss adjustment expense recoverable amounts due as a result of the retrocessionaires’ inability to pay. The Company regularly evaluates the financial condition of its retrocessionaires and records provisions for uncollectible reinsurance expenses recoverable when recovery is no longer probable. For natural peril exposed business, loss reserves are generally established based on loss payments and case reserves reported by clients when, and if, received. Estimates for IBNR losses are added to the case reserves as the Company deems appropriate. To establish catastrophe IBNR loss estimates, the Company uses estimates communicated by ceding companies, industry data and information, knowledge of the business written, and management’s judgment. For all non-natural peril business, initial reserves for each contract are determined based on a combination of (i) the pricing analysis of the expected loss ratio performed prior to binding the contract; (ii) the underwriter’s detailed knowledge of the cedent, its operations and future business plans; and (iii) the professional judgment and recommendation of the Chief Actuary. In the pricing analysis, the Company utilizes information both from the individual client and from industry data. This information typically includes, but is not limited to, data related to premiums, losses, exposure, business mix, industry performance, and associated trends covering as much history as deemed appropriate. The level of detail within the data obtained varies greatly depending on the underlying contract, line of business, client, and coverage provided. In all cases, the Company requests each client to provide data for each reporting period, which, depending on the contract, could be on a monthly or quarterly basis. The terms and conditions of each contract specify the data reporting requirements. Generally, the Company obtains regular updates of premium and loss-related information for the current and historical periods and utilizes them to update the initially expected loss ratio. There may be a lag between (i) claims being reported by the underlying insured to the Company’s cedent and (ii) claims being reported by the Company’s cedent to the Company. This lag may impact the Company’s loss reserve estimates. Client reports have pre-determined due dates (for example, fifteen days after each month-end).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Once the updated information is received, the Company uses various standard actuarial methods for its analysis each quarter. Such methods typically include the following: ● Paid loss development method: Ultimate losses are estimated by calculating past paid loss development factors and applying them to exposure periods with further expected paid loss development. This method assumes that losses are paid in a consistent pattern. It provides an objective test of reported loss projections because paid losses contain no reserve estimates. ● Reported loss development method: Ultimate losses are estimated by calculating past reported loss development factors and applying them to exposure periods with further expected reported loss development. This method incorporates changes in payments and case reserves. ● Expected loss ratio method: Ultimate losses are estimated by multiplying earned premiums by an expected loss ratio. The expected loss ratio is often determined using industry data, historical company data, past pricing or reserving analysis performed, and actuarial judgment. This method is typically used for lines of business and contracts where there are no historical losses or where past loss experience is not considered applicable to the current period. ● Bornhuetter-Ferguson paid loss method: Ultimate losses are estimated by modifying expected loss ratios to the extent that paid losses experienced to date differ from what would have been expected to have been paid based upon the selected paid loss development pattern. This method avoids some of the distortions that could result from a large development factor being applied to a small base of paid losses to calculate ultimate losses. ● Bornhuetter-Ferguson reported loss method: Ultimate losses are estimated by modifying expected loss ratios to the extent reported losses experienced to date differ from what would have been expected to have been reported based upon the selected reported loss development pattern. This method avoids some of the distortions that could result from a large development factor being applied to a small base of reported losses to calculate ultimate losses. ● Frequency / Severity method: Ultimate losses are estimated under this method by multiplying the ultimate number of claims (i.e., the frequency multiplied by the exposure base on which the frequency has been determined) by the estimated ultimate average cost per claim (i.e., the severity). This approach enables trends and patterns in the rates of claims emergence (i.e., reporting) and settlement (i.e., closure) and the average cost of claims to be analyzed separately. In addition, the Company may supplement its analysis with other reserving methodologies that it deems relevant to specific contracts. For each contract, the Company utilizes reserving methodologies it considers appropriate to calculate a best estimate of reserves. The decision of whether to use a single methodology or a combination depends upon the portfolio segment being analyzed and the actuaries’ judgment. The Company’s reserving methodology does not require a fixed weighting of the various methods used. Certain methods are considered more appropriate than others depending on the type, structure, age, maturity, and duration of the expected losses on the contract. For example, the ultimate incurred loss for relatively new contracts (and therefore have experienced little paid loss development) may be more appropriately estimated using a Bornhuetter-Ferguson reported loss method than a paid loss development method. The Company’s gross aggregate reserves are the sum of the best estimate reserves of all portfolio exposures. Generally, IBNR loss reserves are calculated by estimating the ultimate incurred losses at any point in time and subtracting cumulative paid claims and case reserves. Each quarter, the Company’s Reserving Committee, led by the Chief Actuary, meets to assess the adequacy of our loss reserves based on the reserve analysis and recommendations prepared by the Company’s reserving department. The Reserving Committee reviews, discusses, and puts forward a loss reserve recommendation for the Audit Committee’s approval. Additionally, an independent third-party actuarial firm performs a quarterly reserve review and annually opines on the reasonableness and adequacy of the aggregate loss reserves. The Company provides the third-party actuarial firm with its pricing models, reserving analysis, and other data. Additionally, the actuarial firm may inquire as to the various assumptions and estimates used in the reserving analysis. The actuarial firm independently creates its own reserving models based on industry loss information, augmented by client-specific loss information and independent assumptions and estimates. Based on various reserving methodologies that the actuarial firm considers appropriate, it creates a loss reserve estimate for each segment in the portfolio. It recommends an aggregate loss reserve, including IBNR. In the event of material differences between the Company's aggregated booked reserves and the actuarial firm's recommended reserves, the reserving committee and Audit Committee would be notified, with the reserves adjusted as deemed appropriate. To date, there have been no material differences resulting from the external actuary’s reviews requiring adjustments to the Company’s booked reserves. The Company does not typically experience significant claims processing backlogs, although such backlogs may occur following a major catastrophic event. At December 31, 2021 and 2020, the Company did not have a significant backlog in our claims processing. There were no significant changes in the actuarial methodology or assumptions relating to the Company’s loss and loss adjustment expense reserves during the years ended December 31, 2021, and 2020. Reinsurance Assets The Company calculates an allowance for expected credit losses for its reinsurance balances receivable and loss and loss adjustment expenses recoverable by applying a Probability of Default (“PD”) / Loss Given Default (“LGD”) model. The PD / LGD approach considers the Company’s collectibility history on its reinsurance assets and representative external loss history. In calculating the probability of default, the Company also considers the estimated duration of its reinsurance assets. The Company evaluates each counterparty’s creditworthiness based on credit ratings that independent agencies assign to the counterparty. The Company manages its credit risk in its reinsurance assets by transacting only with insurers and reinsurers that it considers financially sound. Credit ratings of the counterparties are forward-looking and consider a variety of economic scenarios. The Company's evaluation of the required allowance for reinsurance balances receivable and loss and loss adjustment expenses recoverable considers the current economic environment as well as macroeconomic outcomes. For its retrocessional counterparties that are unrated, the Company may hold collateral in the form of funds withheld, trust accounts, or irrevocable letters of credit. In evaluating credit risk associated with reinsurance balances receivable, the Company considers its right to offset loss obligations against premiums receivable. The Company regularly evaluates its net credit exposure to assess the ability of cedents and retrocessionaires to honor their respective obligations. At December 31, 2021, the Company has recorded an allowance for expected credit loss on its Reinsurance Assets of $0.1 million. (December 31, 2020, $0.1 million). Deposit Assets and Liabilities The Company applies deposit accounting to reinsurance contracts that do not transfer sufficient insurance risk to merit reinsurance accounting. Under deposit accounting, the Company recognizes an asset or liability based on its paid or received consideration. The deposit asset or liability balance is subsequently adjusted using the interest method with the corresponding income and expense recorded in the Company’s consolidated statements of operations under the captions “Other income (expense)” and “Deposit interest expense,” respectively. The Company records deposit assets and liabilities in its consolidated balance sheets in the caption “Reinsurance balances receivable” and “Reinsurance balances payable,” respectively. At December 31, 2021, deposit assets and deposit liabilities were $3.5 million and $18.6 million, respectively (December 31, 2020: $4.6 million and $31.0 million, respectively). For the years ended December 31, 2021, 2020, and 2019, the interest income and (expense) on deposit accounted contracts were as follows: 2021 2020 2019 ($ in thousands) Deposit interest income $ — $ 1,711 $ 2,773 Deposit interest expense (11,655) — — Deposit interest income (expense), net $ (11,655) $ 1,711 $ 2,773 Equity Method Accounted Investments The Company accounts for its investments in investee companies that are not consolidated but over which the Company exercises significant influence under the equity method of accounting. Whether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Net investment income (loss)’’ in the consolidated statements of operations. The Company’s carrying value in an equity method investee company is reflected in the caption ‘‘Other investments’’ in the Company’s consolidated balance sheets. When the Company’s carrying value in an equity method investee company is reduced to zero, no further losses are recorded in the Company’s consolidated financial statements unless the Company guaranteed the obligations of the investee company or has committed additional funding (see Notes 3 and 4). Variable Interest Entities 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legal entities are referred to as “variable interest entities” or “VIEs.” The Company would consolidate the results of any such entity in which it determined that it had a controlling financial interest. The Company would have a “controlling financial interest” in such an entity if the Company had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such entities. Financial Instruments The Company purchases “other investments,” which may include investments in private and unlisted equity securities, limited partnerships, and commodities. Private investments and unlisted equities include securities that do not have readily determinable fair values. The carrying values of these holdings are determined based on their original cost minus impairment, if any, plus or minus changes resulting from observable price changes. For securities classified as “other investments,” any realized and unrealized gains or losses are determined on the basis of the specific identification method (by reference to cost or amortized cost, as appropriate) and included in the caption “Net investment income (loss)” in the Company’s consolidated statements of operations. The Company records interest income and interest expense on an accrual basis. Share-Based Compensation The Company has established a stock incentive plan for directors, employees, and consultants. The Company recognizes share-based compensation costs based on the fair value at the grant date of the award. The Company measures compensation for restricted shares and restricted stock units (“RSUs”) based on the price of the Company’s common shares at the grant date. For restricted shares and RSUs with service and performance vesting conditions, the expense is recognized based on management’s estimate of the probability of the performance conditions being achieved based on historical results and expectations of future results. If the Company expects to meet the performance conditions, it attributes the expense to the period the requisite service is rendered. For restricted shares and RSUs with only service vesting conditions, the Company recognizes the associated expense on a straight-line basis over the vesting period, net of any estimated or expected forfeitures. The forfeiture rate is estimated based on the Company’s historical actual forfeitures relating to restricted shares and RSUs granted to employees. The forfeiture rate is reviewed annually and adjusted as necessary. The Company applies no forfeiture rate to restricted shares granted to directors, which vest over a maximum twelve-month period. Determining the fair value of share purchase options at the grant date requires significant estimation and judgment. The Company uses the Black-Scholes option-pricing model to assist in the calculation of fair value for share purchase options. The model requires estimating various inputs such as the term, forfeiture and dividend rates, and expected volatility. In determining the grant date fair value, the Company uses the entire ten-year life of the options as the estimated term and assumes no forfeitures and no dividends paid during the life of the options. The Company bases its estimate of expected volatility on the daily historical trading data of the Company’s Class A ordinary shares from the date these shares commenced trading (May 24, 2007) to the grant date. For share purchase options issued under the employee stock incentive plan, the compensation cost is calculated and recognized over the vesting periods on a graded vesting basis (see Note 11). Convertible Notes The Company has determined that the senior convertible notes’ cash conversion option represents an embedded derivative and has bifurcated it from the underlying contract for financial reporting purposes. For the debt component, the Company recorded a liability equivalent to the present value of comparable debt without the conversion features at the time of issuance. The remainder of the proceeds, which represented the embedded derivative, was included in the caption “Additional paid-in capital” in the Company’s consolidated balance sheets Costs incurred in issuing the convertible notes consisted primarily of underwriting, legal, accounting, and printing fees. The Company allocated the costs associated with the debt and derivative components ratably to the liability and shareholders’ equity balances, respectively. The debt-related portion of these costs has been capitalized and deducted from the principal of senior convertible notes payable in the Company’s consolidated balance sheets. These costs are amortized over the term of the debt and are included in the caption “Interest expense” in the Company’s consolidated statements of operations. The Company has allocated a portion of the issuance costs to the embedded derivative and deducted this portion from additional paid-in capital. A recently issued U.S. GAAP accounting standard no longer permits entities to bifurcate embedded conversion features from the underlying contract. See the below section captioned “Recently Issued Accounting Standards Not Yet Adopted” for the impact of the new accounting standard on the Company’s accounting of its senior convertible notes. Foreign Exchange The reporting and functional currency of the Company and all its significant subsidiaries is the U.S. dollar. The Company records foreign currency transactions at the exchange rates in effect on the transaction date. Monetary assets and liabilities in foreign currencies at the balance sheet date are converted at the exchange rate in effect at the balance sheet date and exchange gains and losses, if any, are included in the caption “Other income (expense), net” in the Company’s consolidated statements of operations. Derivative instruments The Company recognizes derivative financial instruments in the consolidated balance sheets at their fair values. It includes any realized gains and losses and changes in unrealized gains and losses in the caption “Net investment income (loss)” in the consolidated statements of operations. The Company’s derivatives do not qualify as hedges for financial reporting purposes. The Company records the associated assets and liabilities in its consolidated balance sheets on a gross basis. The Company does not offset these balances against collateral pledged or received. Other Assets The caption “Other assets” in the Company’s consolidated balance sheets consists primarily of prepaid expenses, fixed assets, right-of-use lease assets, other receivables, and deferred tax assets. Other Liabilities The caption “Other liabilities” in the Company’s consolidated balance sheets consists primarily of accruals for legal and other professional fees, employee bonuses, taxes payable, and lease liabilities. Comprehensive Income (Loss) The Company has no comprehensive income or loss other than the net income or loss disclosed in the consolidated statements of operations. Earnings (Loss) Per Share The Company’s unvested restricted stock awards, which contain non-forfeitable rights to dividends or dividend equivalents, whether paid or unpaid, are considered “participating securities” for the purposes of calculating earnings (loss) per share. Basic earnings per share is calculated on the basis of the weighted average number of common shares and participating securities outstanding during the period. Diluted earnings (or loss) per share includes the dilutive effect of the following: • Restricted Stock Units (“RSUs”) issued that would convert to common shares upon vesting; • additional potential common shares issuable when in-the-money stock options are exercised, determined using the treasury stock method; and • those common shares with the potential to be issued in connection with convertible debt and other such convertible instruments, determined using the treasury stock method. Diluted earnings (or loss) per share contemplates a conversion to common shares of all convertible instruments only if they are dilutive with regards to earnings per share. In the event of a net loss, all RSUs, stock options, convertible debt, and participating securities are excluded from the calculation of both basic and diluted loss per share as their inclusion would be anti-dilutive. The table below presents the shares outstanding for the calculation of earnings (loss) per share for the years ended December 31, 2021, 2020, and 2019: 2021 2020 2019 Weighted average shares outstanding - basic 34,204,364 36,172,216 36,079,419 Effect of dilutive employee and director share-based awards 146,652 105,812 — Weighted average shares outstanding - diluted 34,351,016 36,278,028 36,079,419 Anti-dilutive stock options outstanding 735,627 835,627 875,627 Participating securities excluded from calculation of loss per share — — 936,669 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Act,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2020: 21%). Verdant’s tax years 2018 and beyond remain open and subject to examination by the IRS. GRIL is incorporated in Ireland and therefore is subject to the Irish corporation tax rate of 12.5% on its trading income and 25% on its non-trading income. The Company records a valuation allowance to the extent that the Company considers it more likely than not that all or a portion of the deferred tax asset will not be realized in the fut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t>
        </is>
      </c>
      <c r="B1" s="2" t="inlineStr">
        <is>
          <t>12 Months Ended</t>
        </is>
      </c>
    </row>
    <row r="2">
      <c r="B2" s="2" t="inlineStr">
        <is>
          <t>Dec. 31, 2021</t>
        </is>
      </c>
    </row>
    <row r="3">
      <c r="A3" s="3" t="inlineStr">
        <is>
          <t>Equity Method Investments and Joint Ventures [Abstract]</t>
        </is>
      </c>
    </row>
    <row r="4">
      <c r="A4" s="4" t="inlineStr">
        <is>
          <t>INVESTMENT IN RELATED PARTY INVESTMENT FUND</t>
        </is>
      </c>
      <c r="B4" s="4" t="inlineStr">
        <is>
          <t>INVESTMENT IN RELATED PARTY INVESTMENT FUND On September 1, 2018, the Company entered into an amended and restated exempted limited partnership agreement (as amended by the letter agreement dated as of August 5, 2020 (the “Previous SILP LPA”) of Solasglas Investments, LP (“SILP”), with DME Advisors II, LLC (“DME II”), as General Partner, Greenlight Re, and GRIL, (together the “GLRE Limited Partners”), and the initial limited partner (each, a “Partner”). On September 1, 2018, SILP also entered into a SILP investment advisory agreement (“IAA”) with DME Advisors. LP (“DME Advisors”) pursuant to which DME Advisors is the investment manager for SILP. DME II and DME Advisors are related to the Company, and each is an affiliate of David Einhorn, Chairman of the Company’s Board of Directors. On January 7, 2021, the Company and DME II entered into the Second Amended and Restated Exempted Limited Partnership Agreement, effective as of January 1, 2021 (the “SILP LPA”). The SILP LPA amends, restates, supersedes, and incorporates all material terms of the Previous SILP LPA, as amended as of February 26, 2019, and the letter agreements dated June 18, 2019, December 27, 2019, and August 5, 2020 (collectively, the “Amendments”). The SILP LPA also amended the definition of “Additional Investment Ratio” and each of the defined terms “Greenlight Re Surplus” and “GRIL Surplus” to clarify that each of the respectively referenced “financial statements” are “U.S. GAAP financial statements.” In addition, the SILP LPA included the following proviso: “The Investment Portfolio of each Partner will not exceed the product of (a) such Partner’s surplus (Greenlight Re Surplus or GRIL Surplus, as the case may be) multiplied by (b) the Investment Cap (50%), and the General Partner will designate any portion of a Partner’s Investment Portfolio as Designated Securities to effectuate such limit”. The SILP LPA also amended the investment guidelines to reflect the amended investment guidelines adopted by the Company’s Board of Directors effective as of January 1, 2021. The Company has concluded that SILP qualifies as a variable interest entity (“VIE”) under U.S. GAAP. In assessing its interest in SILP, the Company noted the following: • DME II serves as SILP’s general partner and has the power of appointing the investment manager. The Company does not have the power to appoint, change or replace the investment manager or the general partner except “for cause.” Neither of the GLRE Limited Partners can participate in the investment decisions of SILP as long as SILP adheres to the investment guidelines provided within the SILP LPA. For these reasons, the GLRE Limited Partners are not considered to have substantive participating rights or kick-out rights. • DME II holds an interest in excess of 10% of SILP’s net assets, which the Company considers to represent an obligation to absorb losses and a right to receive benefits of SILP that are significant to SILP. Consequently, the Company has concluded that DME II’s interests, not the Company’s, meet both the “power” and “benefits” criteria associated with VIE accounting guidance, and therefore DME II is SILP’s primary beneficiary. The Company presents its investment in SILP in its consolidated balance sheets in the caption “Investment in related party investment fund.” The Company’s maximum exposure to loss relating to SILP is limited to the net asset value of the GLRE Limited Partners’ investment in SILP. At December 31, 2021, the net asset value of the GLRE Limited Partners’ investment in SILP was $183.6 million (December 31, 2020: $166.7 million), representing 78.2% (December 31, 2020: 75.7%) of SILP’s total net assets. DME II held the remaining 21.8% (December 31, 2020: 24.3%) of SILP’s total net assets. The investment in SILP is recorded at the GLRE Limited Partners’ share of the net asset value of SILP as reported by SILP’s third-party administrator. The GLRE Limited Partners can redeem their assets from SILP for operational purposes by providing three The Company’s share of the change in the net asset value of SILP for the years ended December 31, 2021, 2020, and 2019 was $18.1 million, $4.4 million, and $46.1 million, respectively, and shown in the caption “Income (loss) from investment in related party investment fund” in the Company’s consolidated statements of operations. The change in the net asset value of SILP for the year ended December 31, 2021, was primarily driven by withdrawals made by the GLRE Limited Partners for paying claims and posting collateral to reinsurance clients. The Company has determined that for its fiscal year ended December 31, 2021, the Company’s investment in SILP met at least one of the conditions of a significant subsidiary under SEC’s Regulation S-X, Rule 3-09. Accordingly, the audited financial statements for SILP have been attached as an exhibit (Exhibit 99.1) to this Form 10-K. The summarized financial statements of SILP are presented below. Summarized Statement of Assets and Liabilities of Solasglas Investments, LP December 31, 2021 December 31, 2020 ($ in thousands) Assets Investments, at fair value $ 297,937 $ 272,398 Derivative contracts, at fair value 2,542 1,450 Due from brokers 84,775 92,053 Interest and dividends receivable 28 59 Total assets 385,282 365,960 Liabilities and partners’ capital Liabilities Investments sold short, at fair value (132,360) (131,902) Derivative contracts, at fair value (7,253) (4,156) Capital withdrawals payable (10,000) — Due to brokers — (9,179) Interest and dividends payable (580) (429) Other liabilities (358) (175) Total liabilities (150,551) (145,841) Net Assets $ 234,731 $ 220,119 GLRE Limited Partners’ share of Net Assets $ 183,591 $ 166,735 Summarized Statement of Operations of Solasglas Investments, LP Year ended December 31 2021 2020 2019 ($ in thousands) Investment income Dividend income (net of withholding taxes) $ 641 $ 1,365 $ 3,179 Interest income 228 654 3,884 Total Investment income 869 2,019 7,063 Expenses Management fee (3,492) (2,808) (4,893) Interest (1,055) (798) (2,408) Dividends (1,147) (861) (1,670) Professional fees and other (1,221) (949) (1,141) Total expenses (6,915) (5,416) (10,112) Net investment income (loss) (6,046) (3,397) (3,049) Realized and change in unrealized gains (losses) Net realized gain (loss) (3,420) (61,616) 34,539 Net change in unrealized appreciation (depreciation) 35,482 71,948 28,515 Net gain (loss) on investment transactions 32,062 10,332 63,054 Net income (loss) $ 26,016 $ 6,935 $ 60,005 GLRE Limited Partners’ share of net income (loss) (1) $ 18,087 $ 4,431 $ 46,056 1 Net income (loss) is net of management fees and performance allocation presented below: Year ended December 31 2021 2020 2019 ($ in thousands) Management fees $ 3,492 $ 2,808 $ 4,893 Performance allocation 2,010 443 4,981 Total $ 5,502 $ 3,251 $ 9,874 See Note 14 for further details on management fees and performance allo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FINANCIAL INSTRUMENTS Purchases and sales of financial instruments are disclosed in the Company’s consolidated statements of cash flows. The following table summarizes the change in unrealized gains and losses and the realized gains and losses on financial instruments included in the caption “Net investment income (loss)” in the Company’s consolidated statements of operations for the years ended December 31, 2021, 2020, and 2019: Year ended December 31 2021 2020 2019 ($ in thousands) Gross realized gains $ 14,210 $ 5,766 $ — Gross realized losses — (15,000) (14,150) Net realized gains (losses) $ 14,210 $ (9,234) $ (14,150) Change in unrealized gains and losses $ 19,560 $ 25,909 $ 8,380 Investments Other I nvestments The Company’s “Other investments” are composed of the following: • Private investments and unlisted equities, which consist primarily of Innovations-related investments supporting technology innovators in the (re)insurance market; and • Derivative financial instruments associated with the Company’s Innovations investments. At December 31, 2021, the Company included the following securities in the caption “Other investments”: Cost Unrealized Unrealized Fair value / carrying value ($ in thousands) Private investments and unlisted equities $ 17,411 $ 31,438 $ (1,800) $ 47,049 Derivative financial instruments (not designated as hedging instruments) — 335 — 335 Total other investments $ 17,411 $ 31,773 $ (1,800) $ 47,384 At December 31, 2020, the Company included the following securities in the caption “Other investments”: Cost Unrealized Unrealized Fair value / carrying value ($ in thousands) Private investments and unlisted equities $ 12,414 $ 10,679 $ (1,300) $ 21,793 Derivative financial instruments (not designated as hedging instruments) — 1,080 — 1,080 Other investments 12,414 11,759 (1,300) 22,873 Investment accounted for under the equity method — — — 6,545 Total other investments $ 29,418 At December 31, 2020, the investment accounted for under the equity method represented an investment in AccuRisk Holdings LLC (“AccuRisk”), a Chicago, Illinois-based managing general underwriter focused on employee and health insurance benefits. During the year ended December 31, 2021, the Company sold its investment in AccuRisk and realized a pre-tax gain of $14.2 million, which was included in the caption “Net investment income (loss)” in the Company’s consolidated statements of operations. The Company’s derivative financial instruments are composed of warrants granting the Company the right, but not the obligation, to purchase shares at a specified price on or before the maturity date. The Company has not designated any of its derivative financial instruments as hedging instruments. The Company’s maximum exposure to loss relating to these warrants is limited to the warrants’ carrying amount. Private investments and unlisted equity securities without readily determinable fair values The Company measures its private investments and unlisted equity securities without readily determinable fair values at cost less impairment (if any), plus or minus observable price changes from identical or similar investments of the same issuers (the “measurement alternative”), with such changes recognized in the caption “Net investment income (loss)” in the consolidated statements of operations. The Company considers the need for impairment on a by-investment basis, based on certain indicators. Under the measurement alternative, the Company makes two types of valuation adjustments: • When the Company observes an orderly transaction of an investee’s identical or similar equity securities, the Company adjusts the carrying value based on the observable price as of the transaction date. Once the Company records such an adjustment, the investment is considered an “asset measured at fair value on a nonrecurring basis.” • If the Company determines that the investment is impaired and the fair value is less than its carrying value, it writes down the investment to its fair value. The following table presents the carrying values of the private investments and unlisted equity securities carried under the measurement alternative at December 31, 2021, 2020, and 2019, and the related adjustments recorded during the years then ended. Year ended December 31 2021 2020 2019 ($ in thousands) Carrying value (1) $ 47,049 $ 21,793 $ 10,682 Upward carrying value changes (2) $ 20,814 $ 10,576 $ 200 Downward carrying value changes and impairment (3) $ (500) $ (1,500) $ — (1) The period-end carrying values reflect cumulative purchases and sales in addition to upward and downward carrying value changes. (2) The cumulative upward carrying value changes from inception to December 31, 2021, were $31.6 million. (3) The cumulative downward carrying value changes and impairments from inception to December 31, 2021, were $2.0 million. Fair Value Hierarchy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 Level 1: Quoted prices in active markets for identical assets or liabilities that the entity has the ability to access. •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Unobservable inputs supported by little or no market activity and significant to the fair value of the assets and liabilities. The term “unobservable inputs” includes certain pricing models, discounted cash flow methodologies, and similar techniques. Assets measured at fair value on a nonrecurring basis At December 31, 2021, and 2020, the Company held $40.5 million and $16.5 million, respectively, of private investments and unlisted equities measured at fair value on a nonrecurring basis. The Company classifies these assets as Level 3 within the fair value hierarchy due to their illiquidity. Derivative instruments The Company values its derivative instruments using the Black-Scholes option pricing model based on Level 3 inputs. The Company uses the carrying value of the underlying stock as an input in the option pricing model. The underlying stock does not have a readily determinable fair value. Its carrying value is determined based on its original cost minus impairment, if any, plus or minus changes resulting from observable price changes. The other assumptions applied to the option pricing model include a risk-free rate of 0.50% and estimated volatility of 50%. The carrying value of the derivative instruments represents the fair value. For the derivative instruments valued on the basis of Level 3 inputs, the Company includes any change in unrealized gains or losses in the caption “Net investment income (loss)” in the consolidated statements of operations. At December 31, 2021, and 2020, the Company did not carry any other investments at fair value with an assigned Level within the fair value hierarchy. The Company’s investment in the related party investment fund is measured at fair value using the net asset value practical expedient. It is therefore not classified within the fair value hierarchy. (See Note 3 for further details on the related party investment fund.) Financial Instruments Disclosed, But Not Carried, at Fair Value The caption “Convertible senior notes payable” represents financial instruments that the Company carries at amortized cost. The fair value of the convertible senior notes payable is estimated based on the bid price observed in an inactive market for the identical instrument (Level 2 input) (see Note 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CASH AND CASH EQUIVALENTS The Company’s cash and cash equivalents at December 31, 2021, and 2020 were composed of cash at banks. Due to the short-term nature of cash and cash equivalents, the carrying values of cash at banks approximate their fair value. Cash at banks includes cash held at non-U.S. financial institutions which are not insured by the FDIC or other deposit insurance programs. Restricted cash and restricted cash equivalents include amounts held by the Company but pledged as security to provide collateral required by the cedents in the form of trust accounts and letters of credit (see Note 15). At December 31, 2021, and 2020, the restricted cash and cash equivalents were composed of the following: December 31, 2021 December 31, 2020 ($ in thousands) Cash held as collateral in trust accounts $ 497,149 $ 607,751 Cash collateral relating to letters of credit issued 137,645 137,620 Total restricted cash and restricted cash equivalents $ 634,794 $ 745,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RESTRICTED CASH EQUIVALENTS</t>
        </is>
      </c>
      <c r="B1" s="2" t="inlineStr">
        <is>
          <t>12 Months Ended</t>
        </is>
      </c>
    </row>
    <row r="2">
      <c r="B2" s="2" t="inlineStr">
        <is>
          <t>Dec. 31, 2021</t>
        </is>
      </c>
    </row>
    <row r="3">
      <c r="A3" s="3" t="inlineStr">
        <is>
          <t>Cash and Cash Equivalents [Abstract]</t>
        </is>
      </c>
    </row>
    <row r="4">
      <c r="A4" s="4" t="inlineStr">
        <is>
          <t>RESTRICTED CASH AND RESTRICTED CASH EQUIVALENTS</t>
        </is>
      </c>
      <c r="B4" s="4" t="inlineStr">
        <is>
          <t xml:space="preserve">CASH AND CASH EQUIVALENTS The Company’s cash and cash equivalents at December 31, 2021, and 2020 were composed of cash at banks. Due to the short-term nature of cash and cash equivalents, the carrying values of cash at banks approximate their fair value. Cash at banks includes cash held at non-U.S. financial institutions which are not insured by the FDIC or other deposit insurance programs. Restricted cash and restricted cash equivalents include amounts held by the Company but pledged as security to provide collateral required by the cedents in the form of trust accounts and letters of credit (see Note 15). At December 31, 2021, and 2020, the restricted cash and cash equivalents were composed of the following: December 31, 2021 December 31, 2020 ($ in thousands) Cash held as collateral in trust accounts $ 497,149 $ 607,751 Cash collateral relating to letters of credit issued 137,645 137,620 Total restricted cash and restricted cash equivalents $ 634,794 $ 745,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1</t>
        </is>
      </c>
    </row>
    <row r="3">
      <c r="A3" s="3" t="inlineStr">
        <is>
          <t>Insurance Loss Reserves [Abstract]</t>
        </is>
      </c>
    </row>
    <row r="4">
      <c r="A4" s="4" t="inlineStr">
        <is>
          <t>LOSS AND LOSS ADJUSTMENT EXPENSE RESERVES</t>
        </is>
      </c>
      <c r="B4" s="4" t="inlineStr">
        <is>
          <t xml:space="preserve">LOSS AND LOSS ADJUSTMENT EXPENSE RESERVES At December 31, 2021, the Company’s loss and loss adjustment expense reserves included estimated amounts for several catastrophe events. For significant catastrophe events including, but not limited to, hurricanes, tornados, typhoons, floods, earthquakes, wildfires, and pandemics, loss reserves are generally established based on loss payments and case reserves reported by clients when, and if, received. To establish IBNR loss estimates, the Company makes use of, among other things, the following: • estimates communicated by ceding companies; • information received from clients, brokers, and loss adjusters; • an understanding of the underlying business written and its exposures to catastrophe event-related losses; • industry data; • catastrophe scenario modeling software; and • management’s judgment. The COVID-19 pandemic is unprecedented, and the Company does not have previous loss experience on which to base the associated estimate for loss and loss adjustment expenses. The Company based its estimate on the following: • a review of in-force treaties that may provide coverage and incur losses; • catastrophe and scenario modeling analyses and results shared by cedents; • preliminary loss estimates received from clients and their analysts and loss adjusters; • reviews of industry insured loss estimates and market share analyses; and • management’s judgment. Significant assumptions which served as the basis for the Company's estimates of reserves for the COVID-19 pandemic losses and loss adjustment expenses include: • the scope of coverage provided by the underlying policies, particularly those that provide for business interruption coverage; • the regulatory, legislative, and judicial actions that could influence contract interpretations across the insurance industry; • the extent of economic contraction caused by the COVID-19 pandemic and associated measures, particularly in the United States; and • the ability of the cedents and insured to mitigate some or all of their losses. While the Company believes its estimate of loss and loss adjustment expense reserves for the COVID-19 pandemic is adequate as of December 31, 2021, based on available information, actual losses may ultimately differ materially from the Company's current estimates. The Company will continue to monitor the appropriateness of its assumptions as new information becomes available and will adjust its estimates accordingly. Such adjustments may be material to the Company's results of operations and financial condition. The Company made no significant changes in the actuarial methodology or reserving process related to its loss and loss adjustment expense reserves for the years ended December 31, 2021, and 2020. At December 31, 2021 and 2020, loss and loss adjustment expense reserves were composed of the following: December 31, 2021 December 31, 2020 ($ in thousands) Case reserves $ 190,220 $ 176,805 IBNR 333,790 317,374 Total $ 524,010 $ 494,179 A summary of changes in outstanding loss and loss adjustment expense reserves for all lines of business consolidated for the years ended December 31, 2021, 2020, and 2019 is as follows: Consolidated 2021 2020 2019 ($ in thousands) Gross balance at January 1 $ 494,179 $ 470,588 $ 482,662 Less: Losses recoverable (16,851) (27,531) (43,705) Net balance at January 1 477,328 443,057 438,957 Incurred losses related to: Current year 389,080 333,096 357,237 Prior years (14,100) 4,737 31,250 Total incurred 374,980 337,833 388,487 Paid losses related to: Current year (152,214) (109,509) (167,508) Prior years (185,549) (195,726) (217,998) Total paid (337,763) (305,235) (385,506) Foreign currency revaluation (1,635) 1,673 1,119 Net balance at December 31 512,910 477,328 443,057 Add: Losses recoverable 11,100 16,851 27,531 Gross balance at December 31 $ 524,010 $ 494,179 $ 470,588 Loss development Year ended December 31, 2021 During the year ended December 31, 2021, the Company experienced $14.1 million in net favorable development on prior year loss and LAE reserves. This net favorable development resulted primarily from the following: Favorable developments: • $14.7 million of favorable loss development on motor contracts, primarily relating to contracts that incepted in 2015 and 2016 resulting from better than expected reported claims. • $8.9 million favorable loss development on various specialty lines of business, including crop, space, and marine and energy, as actual losses reported were better than expected. • $5.0 million of favorable loss development on mortgage contracts resulting from lower delinquencies and fewer reported claims than initially anticipated. On a financial-impact basis, the favorable loss development on these contracts was offset by increased profit commissions, which are included in the caption “Acquisition costs” in the Company’s consolidated statements of operations. • $3.5 million favorable loss development on a multi-line contract that incepted in 2019. Adverse developments: • $14.4 million of adverse development on multi-line casualty contracts primarily relating to contracts that incepted in 2014 to 2015 resulting from unfavorable development in reported claims. • $2.9 million of adverse development on a general liability contract resulting from unfavorable development in reported claims. • $1.2 million of adverse development on workers’ compensation contracts resulting from higher than anticipated losses. The remaining development on prior year loss and LAE reserves recognized in 2021 related to several smaller adjustments made across various lines of business. Year ended December 31, 2020 During the year ended December 31, 2020, the Company experienced $4.7 million in net adverse development on prior year loss and LAE reserves. This net adverse development resulted primarily from the following: Adverse developments: • $7.6 million of adverse loss development on multi-line contracts that incepted from 2015 to 2018, resulting from unfavorable development in reported claims. • $1.9 million of adverse loss development on general liability contracts, primarily relating to a contract that incepted in 2017 resulting from unfavorable development in reported claims. • $1.9 million of adverse loss development on specialty health contracts primarily arising from a few large medical claims reported on a contract that incepted in 2019. • $1.5 million of adverse loss development on motor contracts relating to the 2018 and 2019 treaty years, partially offset by favorable loss development on contracts that incepted from 2015 to 2017. Favorable developments: • $4.5 million of favorable development on prior year property contracts primarily resulting from lower than anticipated losses relating to the 2017 and 2018 catastrophe events, partially offset by adverse loss development on 2019 contracts. • $2.2 million of favorable loss development on solicitors’ professional indemnity contracts resulting primarily from lower than expected claims on prior accident years. • $1.9 million of favorable loss development on a professional liability contract relating to a contract that incepted in 2008 where the reported claims have been lower than those previously anticipated. The remaining development on prior year loss and LAE reserves recognized in 2020 related to several smaller adjustments made across various lines of business. Year ended December 31, 2019 During the year ended December 31, 2019, the Company experienced $31.3 million in net adverse development on prior year loss and LAE reserves. This net adverse development resulted primarily from the following: Adverse developments: • $39.8 million of adverse loss development on non-standard automobile contracts. These unanticipated automobile losses were the result of adverse rulings that affected a significant number of loss events that occurred in Florida between 2015 and early 2018, including many claims that had previously been considered closed; and • $3.6 million of adverse loss development on specialty health contracts arising from an unexpectedly high frequency of medical claims reported. Favorable developments: • $13.5 million of favorable development on prior year property and multi-line contracts primarily resulting from lower than anticipated losses relating to California wildfires. The remaining net favorable development on prior year loss and LAE reserves recognized in 2019 related to several smaller adjustments made across various lines of business. The changes in the outstanding loss and loss adjustment expense reserves for health claims for the years ended December 31, 2021, 2020, and 2019 are as follows: Health 2021 2020 2019 ($ in thousands) Gross balance at January 1 $ 17,485 $ 18,063 $ 24,502 Less: Losses recoverable — — — Net balance at January 1 17,485 18,063 24,502 Incurred losses related to: Current year 37,076 35,911 33,736 Prior years (1,536) 1,321 3,569 Total incurred 35,540 37,232 37,305 Paid losses related to: Current year (28,435) (20,988) (17,410) Prior years (14,652) (16,822) (26,334) Total paid (43,087) (37,810) (43,744) Foreign currency revaluation — — — Net balance at December 31 9,938 17,485 18,063 Add: Losses recoverable — — — Gross balance at December 31 $ 9,938 $ 17,485 $ 18,063 Disclosures about Short-Duration Contracts The Company has one operating segment, Property &amp; Casualty Reinsurance, and categorizes its business as Property, Casualty, and Other. The Company’s loss development tables presented below have been disaggregated by lines of business for the years ended from December 31, 2012, through 2021. For purposes of the loss development tables, the property business has been further disaggregated into "Property" and "Motor - Physical Damage." The casualty category has been disaggregated into "General Liability," "Motor Liability," "Professional Liability," and "Workers' Compensation." In addition, the incurred and paid claims relating to accident and health business have been presented separately as "Health." Other specialty business, including financial, aviation, crop, cyber, energy, and marine, which are individually insignificant to our overall business, have been grouped as "Other." Contracts that cover more than one line of business, including Lloyd’s business, are grouped as "Multi-line." For each category, the following tables present the incurred and paid claims development at December 31, 2021, net of retrocession, and the total of incurred but not reported liabilities plus expected development on reported claims included within the net incurred claims amount. Health claims have been disaggregated and presented separately. The tables below present incurred and paid claims development for the years ended December 31, 2012 to 2020. They are presented as unaudited supplementary information. Totals may not sum due to rounding. Health Incurred claims and allocated claim adjustment expenses, net of reinsurance December 31, 2021 For the years ended December 31, Total IBNR plus expected development on reported claims Accident year 2012 2013 2014 2015 2016 2017 2018 2019 2020 2021 (Unaudited - Supplementary Information) ($ in thousands) 2012 $ 24,712 $ 23,088 $ 22,780 $ 22,681 $ 22,671 $ 22,671 $ 22,658 $ 22,658 $ 22,658 $ 22,658 $ — 2013 30,544 33,841 34,203 33,960 33,945 33,945 33,944 33,935 33,935 — 2014 32,875 30,191 29,514 29,072 29,031 28,969 28,964 28,964 — 2015 34,097 33,530 34,116 33,894 33,885 33,881 33,881 — 2016 37,747 40,889 41,255 41,355 41,305 41,276 — 2017 45,007 46,455 46,687 46,535 46,208 14 2018 56,868 60,176 59,782 58,958 128 2019 33,736 35,673 35,067 392 2020 35,911 36,161 762 2021 37,076 8,641 Total $ 374,183 $ 9,938 Health Cumulative paid claims and allocated claim adjustment expenses, net of reinsurance For the years ended December 31, Accident year 2012 2013 2014 2015 2016 2017 2018 2019 2020 2021 (Unaudited - Supplementary Information) ($ in thousands) 2012 $ 14,896 $ 22,691 $ 22,780 $ 22,679 $ 22,671 $ 22,671 $ 22,658 $ 22,658 $ 22,658 $ 22,658 2013 21,459 33,841 34,024 33,957 33,944 33,944 33,944 33,924 33,935 2014 19,056 28,515 29,117 29,038 29,032 28,970 28,960 28,964 2015 14,529 31,802 34,044 33,894 33,876 33,875 33,881 2016 21,881 39,988 41,255 41,162 41,141 41,276 2017 23,834 44,125 46,615 46,520 46,193 2018 34,696 58,713 59,640 58,830 2019 17,410 33,450 34,675 2020 20,988 35,398 2021 28,435 Total 364,246 All outstanding liabilities before 2012, net of reinsurance — Liabilities for claims and claims adjustment expenses, net of reinsurance (Health) $ 9,938 Multiline Incurred claims and allocated claim adjustment expenses, net of reinsurance December 31, 2021 For the years ended December 31, Total IBNR plus expected development on reported claims Accident year 2012 2013 2014 2015 2016 2017 2018 2019 2020 2021 (Unaudited - Supplementary Information) ($ in thousands) 2012 $ — $ — $ — $ — $ — $ — $ — $ — $ — $ — $ — 2013 — — — — — — — — — — 2014 2,390 2,390 2,390 2,609 2,625 2,586 2,653 4,446 2,165 2015 27,988 28,140 30,579 32,085 30,988 32,390 37,920 10,473 2016 55,829 60,136 60,855 59,906 62,366 68,335 19,211 2017 81,965 79,590 83,358 85,187 87,725 23,640 2018 59,004 51,079 53,980 54,784 15,712 2019 46,338 45,317 45,372 14,797 2020 58,929 56,062 31,522 2021 51,488 39,247 Total $ 406,132 $ 156,767 Multiline Cumulative paid claims and allocated claim adjustment expenses, net of reinsurance For the years ended December 31, Accident year 2012 2013 2014 2015 2016 2017 2018 2019 2020 2021 (Unaudited - Supplementary Information) ($ in thousands) 2012 $ — $ — $ — $ — $ — $ — $ — $ — $ — $ — 2013 — — — — — — — — — 2014 — — 145 566 1,092 1,413 1,995 2,281 2015 32 2,838 10,031 16,154 19,103 24,815 27,448 2016 5,867 16,639 27,198 33,103 42,816 49,124 2017 9,578 27,427 39,748 54,170 64,084 2018 8,150 20,791 32,369 39,072 2019 11,057 23,505 30,575 2020 12,538 24,540 2021 12,241 Total 249,366 All outstanding liabilities before 2012, net of reinsurance — Liabilities for claims and claims adjustment expenses, net of reinsurance (Multiline) $ 156,767 General Liability Incurred claims and allocated claim adjustment expenses, net of reinsurance December 31, 2021 For the years ended December 31, Total IBNR plus expected development on reported claims Accident year 2012 2013 2014 2015 2016 2017 2018 2019 2020 2021 (Unaudited - Supplementary Information) ($ in thousands) 2012 $ 12,626 $ 18,133 $ 16,921 $ 29,554 $ 31,145 $ 31,161 $ 31,274 $ 30,902 $ 30,924 $ 30,833 $ — 2013 3,018 2,689 4,666 4,511 4,510 4,916 4,770 4,648 4,465 — 2014 1,238 1,229 1,174 1,033 1,355 1,000 1,041 1,128 114 2015 1,699 1,690 1,756 1,979 2,152 2,190 2,608 552 2016 6,203 6,519 7,124 7,867 8,095 8,923 2,359 2017 5,432 6,527 7,381 8,451 9,634 3,928 2018 2,909 3,446 3,955 4,619 1,808 2019 1,003 1,130 1,198 891 2020 1,673 1,673 1,601 2021 13,332 13,229 Total $ 78,413 $ 24,482 General Liability Cumulative paid claims and allocated claim adjustment expenses, net of reinsurance For the years ended December 31, Accident year 2012 2013 2014 2015 2016 2017 2018 2019 2020 2021 (Unaudited - Supplementary Information) ($ in thousands) 2012 $ 1,750 $ 9,926 $ 13,142 $ 15,836 $ 30,667 $ 30,687 $ 30,891 $ 30,902 $ 30,924 $ 30,833 2013 1,371 1,917 2,298 4,191 4,274 4,652 4,770 4,648 4,465 2014 18 146 413 548 492 762 473 1,014 2015 69 293 532 547 925 945 2,056 2016 122 1,589 3,277 4,670 6,109 6,565 2017 136 1,412 2,824 4,385 5,707 2018 165 1,286 2,296 2,810 2019 26 227 307 2020 71 72 2021 103 Total 53,931 All outstanding liabilities before 2012, net of reinsurance — Liabilities for claims and claims adjustment expenses, net of reinsurance (General Liability) $ 24,482 Motor Casualty Incurred claims and allocated claim adjustment expenses, net of reinsurance December 31, 2021 For the years ended December 31, Total IBNR plus expected development on reported claims Accident year 2012 2013 2014 2015 2016 2017 2018 2019 2020 2021 (Unaudited - Supplementary Information) ($ in thousands) 2012 $ 132,284 $ 131,196 $ 131,896 $ 131,202 $ 131,305 $ 131,302 $ 131,302 $ 131,302 $ 131,302 $ 131,302 $ — 2013 182,833 179,930 174,744 174,782 174,848 174,925 174,931 174,931 174,931 — 2014 93,718 92,844 94,688 94,385 94,147 94,192 94,192 94,192 — 2015 128,199 130,410 129,991 132,853 134,951 133,640 132,904 405 2016 166,389 169,294 174,037 179,801 175,915 172,182 563 2017 187,109 188,754 195,258 193,077 187,662 1,616 2018 150,700 170,016 174,467 171,842 6,255 2019 168,154 171,803 171,420 5,766 2020 96,902 96,539 9,360 2021 102,807 46,051 Total $ 1,435,781 $ 70,015 Motor Casualty Cumulative paid claims and allocated claim adjustment expenses, net of reinsurance For the years ended December 31, Accident year 2012 2013 2014 2015 2016 2017 2018 2019 2020 2021 (Unaudited - Supplementary Information) ($ in thousands) 2012 $ 58,585 $ 118,142 $ 126,622 $ 128,913 $ 131,302 $ 131,302 $ 131,302 $ 131,302 $ 131,302 $ 131,302 2013 86,558 159,200 171,855 174,658 174,848 174,925 174,931 174,931 174,931 2014 49,994 86,297 89,687 94,385 94,147 94,192 94,192 94,192 2015 81,093 125,645 129,174 129,571 133,673 132,340 132,499 2016 97,325 157,948 170,658 178,800 175,033 171,619 2017 115,204 170,157 188,225 186,105 186,047 2018 83,652 143,267 156,593 165,587 2019 99,043 155,332 165,653 2020 42,777 87,179 2021 56,756 Total 1,365,766 All outstanding liabilities before 2012, net of reinsurance — Liabilities for claims and claims adjustment expenses, net of reinsurance (Motor Casualty) $ 70,015 Motor Property Incurred claims and allocated claim adjustment expenses, net of reinsurance December 31, 2021 For the years ended December 31, Total IBNR plus expected development on reported claims Accident year 2012 2013 2014 2015 2016 2017 2018 2019 2020 2021 (Unaudited - Supplementary Information) ($ in thousands) 2012 $ 36,985 $ 36,129 $ 36,008 $ 35,998 $ 35,922 $ 35,922 $ 35,922 $ 35,922 $ 35,922 $ 35,922 $ — 2013 46,189 45,629 44,728 44,656 44,695 44,719 44,478 44,478 44,478 — 2014 18,870 18,797 19,056 19,000 19,006 19,021 19,021 19,021 — 2015 22,035 22,516 22,505 23,263 23,939 23,715 23,638 — 2016 27,853 28,279 29,090 29,051 28,465 28,231 — 2017 39,986 39,621 40,394 39,448 39,146 31 2018 42,336 47,209 47,115 46,915 1,260 2019 43,103 45,795 45,712 3,365 2020 23,556 23,497 1,813 2021 27,316 12,353 Total $ 333,877 $ 18,822 Motor Property Cumulative paid claims and allocated claim adjustment expenses, net of reinsurance For the years ended December 31, Accident year 2012 2013 2014 2015 2016 2017 2018 2019 2020 2021 (Unaudited - Supplementary Information) ($ in thousands) 2012 $ 16,902 $ 34,588 $ 35,854 $ 35,903 $ 35,922 $ 35,922 $ 35,922 $ 35,922 $ 35,922 $ 35,922 2013 21,112 41,066 44,363 44,431 44,476 44,476 44,478 44,478 44,478 2014 10,305 17,621 18,420 19,000 19,006 19,021 19,021 19,021 2015 13,859 22,013 22,505 22,595 23,839 23,715 23,638 2016 16,725 27,023 28,609 28,851 28,465 28,231 2017 23,091 37,058 39,711 38,971 39,115 2018 23,576 40,118 45,086 45,655 2019 25,103 38,672 42,346 2020 10,880 21,684 2021 14,963 Total 315,055 All outstanding liabilities before 2012, net of reinsurance — Liabilities for claims and claims adjustment expenses, net of reinsurance (Motor Property) $ 18,822 Other Incurred claims and allocated claim adjustment expenses, net of reinsurance December 31, 2021 For the years ended December 31, Total IBNR plus expected development on reported claims Accident year 2012 2013 2014 2015 2016 2017 2018 2019 2020 2021 (Unaudited - Supplementary Information) ($ in thousands) 2012 $ 3,974 $ 3,591 $ 3,756 $ 3,773 $ 3,759 $ 3,755 $ 3,782 $ 3,777 $ 3,736 $ 3,803 $ — 2013 2,492 2,875 2,840 2,821 2,801 2,755 2,586 2,552 2,685 — 2014 4,768 3,525 1,776 1,701 1,084 2,125 2,329 2,295 — 2015 4,794 6,769 6,898 4,519 4,230 4,132 3,794 — 2016 8,364 10,406 9,147 9,135 8,110 6,809 391 2017 9,091 6,015 6,451 7,576 5,244 1,549 2018 6,166 7,520 7,282 5,358 1,289 2019 19,179 20,477 18,399 7,249 2020 50,672 44,054 21,019 2021 57,479 47,370 Total $ 149,919 $ 78,867 Other Cumulative paid claims and allocated claim adjustment expenses, net of reinsurance For the years ended December 31, Accident year 2012 2013 2014 2015 2016 2017 2018 2019 2020 2021 (Unaudited - Supplementary Information) ($ in thousands) 2012 $ 3,000 $ 3,251 $ 3,676 $ 3,683 $ 3,684 $ 3,688 $ 3,735 $ 3,735 $ 3,736 $ 3,803 2013 213 1,828 2,426 2,339 2,323 2,578 2,540 2,552 2,685 2014 197 659 1,124 1,282 1,084 2,125 2,329 2,295 2015 472 1,387 2,010 3,399 3,930 4,132 3,794 2016 1,473 3,108 5,648 7,383 7,496 6,419 2017 484 3,084 4,536 5,477 3,695 2018 962 5,588 5,594 4,070 2019 5,409 9,120 11,150 2020 5,786 23,034 2021 10,108 Total 71,052 All outstanding liabilities before 2012, net of reinsurance — Liabilities for claims and claims adjustment expenses, net of reinsurance (Other) $ 78,867 Property Incurred claims and allocated claim adjustment expenses, net of reinsurance December 31, 2021 For the years ended December 31, Total IBNR plus expected development on reported claims Accident year 2012 2013 2014 2015 2016 2017 2018 2019 2020 2021 (Unaudited - Supplementary Information) ($ in thousands) 2012 $ 63,961 $ 50,183 $ 50,874 $ 52,812 $ 53,218 $ 53,473 $ 53,737 $ 53,823 $ 53,862 $ 53,830 $ — 2013 60,957 59,007 61,791 62,509 62,496 62,436 62,779 62,802 62,743 363 2014 41,742 45,155 46,846 47,086 46,876 47,031 46,999 46,944 308 2015 27,877 30,357 31,755 30,958 30,619 30,557 30,477 326 2016 25,640 26,154 24,034 23,505 23,196 23,065 335 2017 84,798 78,458 69,071 65,852 65,732 902 2018 28,235 30,308 25,088 24,632 5,346 2019 22,619 27,094 26,448 15,723 2020 21,768 21,196 9,200 2021 37,161 30,965 Total $ 392,229 $ 63,468 Property Cumulative paid claims and allocated claim adjustment expenses, net of reinsurance For the years ended December 31, Accident year 2012 2013 2014 2015 2016 2017 2018 2019 2020 2021 (Unaudited - Supplementary Information) ($ in thousands) 2012 $ 32,085 $ 45,887 $ 50,242 $ 52,657 $ 53,211 $ 53,259 $ 53,737 $ 53,823 $ 53,862 $ 53,830 2013 34,807 55,677 58,537 60,357 61,087 62,000 62,242 62,317 62,380 2014 20,230 40,173 43,641 45,212 46,302 46,522 46,619 46,636 2015 12,938 25,452 28,848 29,818 30,025 30,129 30,151 2016 9,945 18,211 21,060 22,048 22,397 22,731 2017 43,291 56,412 64,256 65,723 64,830 2018 5,365 15,733 18,556 19,286 2019 4,057 7,046 10,725 2020 6,447 11,995 2021 6,196 Total 328,761 All outstanding liabilities before 2012, net of reinsurance — Liabilities for claims and claims adjustment expenses, net of reinsurance (Property) $ 63,468 Professional Liability Incurred claims and allocated claim adjustment expenses, net of reinsurance December 31, 2021 For the years ended December 31, Total IBNR plus expected development on reported claims Accident year 2012 2013 2014 2015 2016 2017 2018 2019 2020 2021 (Unaudited - Supplementary Information) ($ in thousands) 2012 $ 11,479 $ 11,483 $ 12,039 $ 12,485 $ 12,679 $ 13,415 $ 13,415 $ 12,836 $ 12,345 $ 12,255 $ 57 2013 12,704 13,607 15,164 16,850 17,688 17,866 17,663 17,305 17,068 596 2014 19,645 19,032 18,995 21,605 22,630 22,960 22,693 22,236 1,767 2015 18,793 18,794 21,375 22,842 23,075 22,332 22,110 2,679 2016 13,869 17,075 17,451 17,048 16,840 17,151 5,349 2017 10,275 9,963 9,785 10,009 10,569 4,700 2018 4,485 4,472 4,593 5,059 1,820 2019 586 611 783 239 2020 66 66 66 2021 2,822 2,787 Total $ 110,120 $ 20,060 Professional Liability Cumulative paid claims and allocated claim adjustment expenses, net of reinsurance For the years ended December 31, Accident year 2012 2013 2014 2015 2016 2017 2018 2019 2020 2021 (Unaudited - Supplementary Information) ($ in thousands) 2012 $ 544 $ 3,747 $ 6,530 $ 9,027 $ 10,489 $ 12,035 $ 12,205 $ 11,933 $ 12,221 $ 12,198 2013 726 3,557 7,939 11,417 14,396 15,184 14,993 16,549 16,472 2014 1,399 5,558 9,925 14,479 16,803 16,814 20,509 20,469 2015 1,212 3,420 9,179 12,162 13,010 17,896 19,431 2016 346 2,215 4,974 7,984 10,692 11,802 2017 229 1,442 3,096 4,872 5,870 2018 242 1,141 1,986 3,239 2019 145 266 544 2020 — — 2021 35 Total 90,060 All outstanding liabilities before 2012, net of reinsurance 698 Liabilities for claims and claims adjustment expenses, net of reinsurance (Professional Liability) $ 20,759 Workers' Compensation Incurred claims and allocated claim adjustment expenses, net of reinsurance December 31, 2021 For the years ended December 31, Total IBNR plus expected development on reported claims Accident year 2012 2013 2014 2015 2016 2017 2018 2019 2020 2021 (Unaudited - Supplementary Information) ($ in thousands) 2012 $ 11,763 $ 12,213 $ 12,213 $ 12,213 $ 12,213 $ 12,213 $ 12,213 $ 12,213 $ 12,213 $ 12,213 $ — 2013 4,751 4,751 4,751 4,751 4,751 4,751 4,751 4,751 4,751 — 2014 — — — 3 — — — — — 2015 1,014 1,010 948 950 951 919 919 67 2016 4,342 4,275 4,266 3,975 3,778 3,729 208 2017 10,883 10,347 9,604 9,064 8,799 418 2018 13,614 13,503 13,058 12,672 856 2019 22,928 23,480 23,685 6,030 2020 44,677 46,297 22,833 2021 58,346 35,071 Total $ 171,411 $ 65,483 Workers' Compensation Cumulative paid claims and allocated claim adjustment expenses, net of reinsurance For the years ended December 31, Accident year 2012 2013 2014 2015 2016 2017 2018 2019 2020 2021 (Unaudited - Supplementary Information) ($ in thousands) 2012 $ 2,359 $ 12,213 $ 12,213 $ 12,213 $ 12,213 $ 12,213 $ 12,213 $ 12,213 $ 12,213 $ 12,213 2013 4,751 4,751 4,751 4,751 4,751 4,751 4,751 4,751 4,751 2014 — — — — — — — — 2015 28 251 564 688 777 832 851 2016 613 1,920 2,782 3,274 3,459 3,521 2017 2,028 5,356 7,399 8,005 8,381 2018 4,213 8,321 10,783 11,817 2019 5,473 13,601 17,656 2020 11,288 23,463 2021 23,275 Total 105,927 All outstanding liabilities before 2012, net of reinsurance — Liabilities for claims and claims adjustment expenses, net of reinsurance (Workers' Compensation) $ 65,483 For any incurred and paid claims denominated in a currency other than U.S. dollars, the above tables are presented using the foreign exchange rate in effect at the current year-end date. As a result, all prior year information has been restated to reflect the exchange rates at December 31, 2021. This treatment prevents changes in foreign currency exchange rates from distorting the claims development between the years presented. For assumed contracts, the Company does not generally receive claims information by accident year from the ceding insurers but instead receives claims information by the treaty year of the contract. Claims reported by the ceding insurer to the Company may have the covered losses occurring in an accident year other than the treaty year. Some incurred and paid claims have been allocated to the accident years for the loss development tables based on the proportion of premiums earned for each contract during such accident year. For example, a one-year treaty incepting on October 1, 2018 (with underlying policies each having a one-year duration) would have a 24-month period over which the premiums would be earned. Therefore, claims would be allocated to accident years 2018, 2019 and 2020 based on the proportion of the premiums earned during each accident year. For illustration of this contract, any claims reported during 2018 would be allocated to the 2018 accident year. For losses reported during 2019, the claims would be allocated between 2018 and 2019 based on the percentage of premiums earned during 2018 and 2019. Similarly, for losses reported during 2020 and thereafter, the losses would be allocated to the 2020, 2021 and 2022 accident years based on the proportion of premiums earned during each of those years. However, natural catastrophes and certain other large losses are addressed separately and are assigned to the accident year in which they occurred. The reconciliation of the net incurred and paid claims development tables to the liability for claims and claim adjustment expenses in the consolidated balance sheet is as follows: December 31, 2021 ($ in thousands) Net outstanding liabilities Health $ 9,938 Multiline 156,767 General Liability 24,482 Motor Casualty 70,015 Motor Property 18,822 Other 78,867 Property 63,468 Professional Liability 20,759 Workers' Compensation 65,483 Liabilities for claims and claims adjustment expenses, net of reinsurance 508,602 Add: Reinsurance recoverable on unpaid claims 11,100 Add: Unallocated claims adjustment expenses 4,261 Add: Allowance for credit losses 47 Total gross liabilities for unpaid claims and claim adjustment expense $ 524,010 The average historical annual percentage payout of net incurred claims (excluding health) at December 31, 2021, is as follows: Years 1 2 3 4 5 6 7 8 9 10 (Unaudited - Supplementary Information) Multiline 10.2 % 19.0 % 18.8 % 16.0 % 13.3 % 22.7 % — % — % — % — % General Liability 4.5 % 12.0 % 11.1 % 10.8 % 17.3 % 27.8 % 6.9 % 8.0 % 1.6 % — % Motor Casualty 41.2 % 32.6 % 8.9 % 6.1 % 4.1 % 3.0 % 2.8 % 1.2 % — % 0.1 % Motor Property 51.9 % 41.7 % 4.9 % 0.7 % 0.4 % 0.2 % 0.2 % — % — % — % Other 33.5 % 44.6 % 15.5 % 3.0 % 2.0 % 1.0 % 0.4 % — % — % — % Property 49.7 % 34.8 % 5.9 % 3.0 % 2.8 % 2.5 % 1.0 % 0.3 % — % — % Professional Liability 3.5 % 12.5 % 18.4 % 16.3 % 13.3 % 9.0 % 5.6 % 4.2 % 3.0 % 14.2 % Workers' Compensation 27.2 % 43.4 % 22.6 % 5.5 % 0.8 % 0.5 % — % — % — % — % The historical annual percentage payout pattern for health claims is excluded from the table above because health claims have short settlement periods, and including it would skew the results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ROCESSION</t>
        </is>
      </c>
      <c r="B1" s="2" t="inlineStr">
        <is>
          <t>12 Months Ended</t>
        </is>
      </c>
    </row>
    <row r="2">
      <c r="B2" s="2" t="inlineStr">
        <is>
          <t>Dec. 31, 2021</t>
        </is>
      </c>
    </row>
    <row r="3">
      <c r="A3" s="3" t="inlineStr">
        <is>
          <t>Reinsurance Disclosures [Abstract]</t>
        </is>
      </c>
    </row>
    <row r="4">
      <c r="A4" s="4" t="inlineStr">
        <is>
          <t>RETROCESSION</t>
        </is>
      </c>
      <c r="B4" s="4" t="inlineStr">
        <is>
          <t>RETROCESSION From time to time, the Company purchases retrocessional coverage for one or more of the following reasons: to manage its overall exposure, reduce its net liability on individual risks, obtain additional underwriting capacity and balance its underwriting portfolio. The Company records loss and loss adjustment expenses recoverable from retrocessionaires as assets. For the year ended December 31, 2021, the Company’s earned ceded premiums were insignificant (2020: $3.2 million and 2019: $72.8 million). For the year ended December 31, 2021, loss and loss adjustment expenses recovered and change in losses recoverable were insignificant (2020: $5.9 million and 2019: $60.7 million). Retrocession contracts do not relieve the Company from its obligations to its cedents. Failure of retrocessionaires to honor their obligations could result in losses to the Company. At December 31, 2021, the Company’s loss reserves recoverable of $11.1 million (December 31, 2020: $16.9 million) consisted of (i) $8.4 million (December 31, 2020: $12.6 million) recoverable from unrated retrocessionaires, of which $8.2 million (December 31, 2020: $11.9 million) were secured by cash, letters of credit and collateral held in trust accounts for the benefit of the Company and (ii) $2.8 million (December 31, 2020: $4.3 million) recoverable from retrocessionaires rated A- or above by A.M. Best. The Company regularly evaluates its net credit exposure to assess the ability of the retrocessionaires to honor their respective obligations. At December 31, 2021, the Company had recorded an allowance for expected credit losses of $0.1 million (December 31, 2020: $0.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CONVERTIBLE NOTES</t>
        </is>
      </c>
      <c r="B1" s="2" t="inlineStr">
        <is>
          <t>12 Months Ended</t>
        </is>
      </c>
    </row>
    <row r="2">
      <c r="B2" s="2" t="inlineStr">
        <is>
          <t>Dec. 31, 2021</t>
        </is>
      </c>
    </row>
    <row r="3">
      <c r="A3" s="3" t="inlineStr">
        <is>
          <t>Debt Disclosure [Abstract]</t>
        </is>
      </c>
    </row>
    <row r="4">
      <c r="A4" s="4" t="inlineStr">
        <is>
          <t>SENIOR CONVERTIBLE NOTES</t>
        </is>
      </c>
      <c r="B4" s="4" t="inlineStr">
        <is>
          <t>SENIOR CONVERTIBLE NOTES On August 7, 2018, the Company issued $100.0 million of senior unsecured convertible notes (the “Notes”), which mature on August 1, 2023. The Notes bear interest at 4%, payable semi-annually on February 1 and August 1 of each year beginning February 1, 2019. Note holders have the option, under certain conditions, to redeem the Notes prior to maturity. If a holder redeems the Notes, the Company shall have the option to settle the conversion obligation in cash, ordinary shares of the Company, or a combination thereof pursuant to the terms of the indenture governing the Notes. The Company has therefore bifurcated the Notes into liability and equity components. At December 31, 2021, the Company’s share price was lower than the conversion price of $17.19 per share. The Company’s effective borrowing rate for non-convertible debt at the time of issuance of the Notes was estimated to be 6.0%, which equated to an $8.2 million discount. At December 31, 2021, and 2020, the unamortized debt discount was $2.6 million and $4.2 million, respectively. The debt discount also represents the portion of the Note’s principal amount allocated to the equity component. The Company incurred issuance costs in connection with the issuance of the Notes. At December 31, 2021, the unamortized portion of these costs attributed to the debt component was $1.0 million (December 31, 2020: $1.6 million), which the Company expects to amortize through the maturity date. The Company netted the portion of these issuance costs attributed to the equity component against the gross proceeds allocated to equity, resulting in the Company including $7.9 million in the caption “Additional paid-in capital” in the Company’s consolidated balance sheets. The carrying value of the Notes at December 31, 2021, including accrued interest of $1.7 million, was $98.1 million (December 31, 2020: $95.8 million). At December 31, 2021, the Company estimated the fair value of the Notes to be $97.5 million (December 31, 2020: $83.6 million) (see Note 4 Financial Instruments). For the year ended December 31, 2021, the Company recognized interest expenses of $6.3 million (2020: $6.3 million; 2019: $6.3 million) in connection with the interest coupon, amortization of issuance costs, and amortization of the discount. The Company was in compliance with all covenants relating to the Notes at December 31, 2021, and 2020. At December 31, 2021, the Company had a remaining obligation for interest and principal payments of $4.0 million and $104.0 million during 2022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 xml:space="preserve">SHARE CAPITAL The holders of all ordinary shares are entitled to share equally in dividends declared by the Board of Directors. In the event of a winding-up or dissolution of the Company, the ordinary shareholders share equally and ratably in the assets of the Company, after payment of all debts and liabilities of the Company and after the liquidation of any issued and outstanding preferred shares. The Board of Directors is authorized to establish the rights and restrictions for preferred shares as they deem appropriate. At December 31, 2021, no preferred shares were issued or outstanding. The Third Amended and Restated Memorandum and Articles of Association, as revised by special resolution on July 10, 2008 (the “Articles”), provide that the holders of Class A ordinary shares generally are entitled to one vote per share. However, except upon unanimous consent of the Board of Directors, no Class A shareholder is permitted to vote a number of shares which would cause any United States person to own (directly, indirectly, or constructively under applicable United States tax attribution and constructive ownership rules) 9.9% or more of the total voting power of all issued and outstanding ordinary shares. The Articles further provide that the holders of Class B ordinary shares generally are entitled to ten votes per share. However, holders of Class B ordinary shares, together with their affiliates, are limited to voting that number of Class B ordinary shares equal to 9.5% of the total voting power of the total issued and outstanding ordinary shares. Pursuant to the Shareholders’ Agreement, dated August 11, 2004, by and among the Company and certain of its shareholders (the “Shareholders’ Agreement”), the holders of at least 50% of the outstanding Registrable Securities (as defined in the Shareholders’ Agreement), may, subject to certain conditions, request to have all or part of their Registrable Securities to be registered. The Shareholders’ Agreement requires, among other things, that the Company use its commercially reasonable best efforts to have a registration statement covering such Registrable Securities to be declared effective. The registration rights granted pursuant to the Shareholders’ Agreement are not deemed to be liabilities; therefore, there has been no recognition in the Company’s consolidated financial statements of the registration rights granted pursuant to the Shareholders’ Agreement. At December 31, 2021, the Company has an effective Form S-3 registration statement on file with the SEC for an aggregate principal amount of $200.0 million in securities. On October 29, 2020, the Company’s shareholders approved an amendment to the stock incentive plan to increase the number of Class A ordinary shares available for issuance by 3.0 million shares from 5.0 million to 8.0 million. At December 31, 2021, 3,128,276 (December 31, 2020: 3,474,888) Class A ordinary shares remained available for future issuance under the Company’s stock incentive plan. The Compensation Committee of the Board of Directors administers the stock incentive plan. The Board has adopted a share repurchase plan. The timing of such repurchases and the actual number of shares repurchased will depend on various factors, including price, market conditions, and applicable regulatory and corporate requirements. On March 26, 2020, the Board of Directors extended the share repurchase plan to June 30, 2021. It increased the number of shares authorized to be repurchased to 5.0 million Class A ordinary shares or securities convertible into Class A ordinary shares in the open market, through privately negotiated transactions or Rule 10b5-1 stock trading plans. In addition, the Board of Directors also authorized the Company to repurchase up to $25.0 million aggregate face amount of the Company’s 4.0% Convertible Senior Notes due 2023 (the “Notes”) in privately negotiated transactions, in open market repurchases, or pursuant to one or more tender offers. The Company did not repurchase any Notes under the repurchase plan. On May 4, 2021, the Board of Directors approved a new share repurchase plan effective from July 1, 2021, until June 30, 2022, authorizing the Company to repurchase up to $25 million of Class A ordinary shares or securities convertible into Class A ordinary shares in the open market, through privately negotiated transactions or Rule 10b5-1 stock trading plans. The Company is not required to repurchase any of the Class A ordinary shares. The repurchase plan may be modified, suspended, or terminated at the election of our Board of Directors at any time without prior notice. The Company repurchased 1,079,544 Class A ordinary shares during the year ended December 31, 2021 (2020: 2,547,097). All Class A ordinary shares repurchased are canceled immediately upon repurchase. The following table is a summary of ordinary shares issued and outstanding: 2021 2020 2019 Class A Class B Class A Class B Class A Class B Balance – beginning of year 28,260,075 6,254,715 30,739,395 6,254,715 30,130,214 6,254,715 Issue of ordinary shares, net of forfeitures 409,200 — 67,777 — 609,181 — Repurchase of ordinary shares (1,079,544) — (2,547,097) — — — Balance – end of year 27,589,731 6,254,715 28,260,075 6,254,715 30,739,395 6,254,715 Additional paid-in capital includes the premium per share paid by the subscribing shareholders for Class A and B ordinary shares, which have a par value of $0.10 each. It also includes the earned portion of the grant-date fair value of share-based awards that have not yet vested. Statutory Capital and Surplus Greenlight Re is subject to the Cayman Islands’ Insurance (Capital and Solvency) (Classes B, C, and D Insurers) Regulations, (2018 Revision) (the “Insurance Regulations”). The Insurance Regulations impose a Minimum Capital Requirement (“MCR”) of $50.0 million and a Prescribed Capital Requirement (“PCR”) on Greenlight Re which was $222.6 million at December 31, 2021 (2020: $204.8 million). At December 31, 2021, Greenlight Re’s statutory capital and surplus of $503.9 million exceeded the MCR as well as the PCR. For the years ended December 31, 2021, 2020, and 2019, Greenlight Re’s net income was $15.9 million, $12.6 million, and $9.2 million, respectively. Greenlight Re is not required to prepare separate statutory financial statements for filing with CIMA. There were no material differences between Greenlight Re’s GAAP capital, surplus, and net income and its statutory capital, surplus, and net income at December 31, 2021 and 2020. At December 31, 2021, the Company was not restricted from payment of dividends to the Company’s shareholders. However, since most of the Company’s capital and retained earnings are invested in its subsidiaries, a dividend from one or more of the Company’s subsidiaries would likely be required to fund a dividend to the Company’s shareholders. Any dividends declared and paid from Greenlight Re to the Company would require approval of CIMA. During the year ended December 31, 2021, $4.0 million of dividends (2020: $39.5 million, 2019: $3.9 million) were declared or paid by Greenlight Re to the Company, which the Company used to pay interest on the Notes. At December 31, 2021 and 2020, $281.3 million and $286.6 million, respectively, of Greenlight Re’s capital and surplus was available for distribution as divide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The Company has a stock incentive plan for directors, employees, and consultants, administered by the Compensation Committee of the Board of Directors. Employee and Director Restricted Shares For the year ended December 31, 2021, the Company issued 334,312 (2020: 306,264, 2019: 235,701) Class A ordinary shares to employees pursuant to the Company’s stock incentive plan. These shares contain certain restrictions relating to, among other things, vesting, forfeiture in the event of termination of employment and transferability. The restricted shares cliff vest three years after the date of issuance, subject to the grantee’s continued service with the Company. During the vesting period, the holder of the restricted shares retains voting rights and is entitled to any dividends declared by the Company. For the year ended December 31, 2021, the Company also issued to non-employee directors an aggregate of 74,769 (2020: 71,330, 2019: 77,556) restricted Class A ordinary shares as part of their remuneration for services to the Company. Each of these restricted shares issued to non-employee directors contains similar restrictions to those issued to employees and will vest on the earlier of the first anniversary of the date of the share issuance or the Company’s next annual general meeting, subject to the grantee’s continued service with the Company. For the year ended December 31, 2021, 20,592 (2020: 226,093, 2019: 37,502) restricted shares were forfeited by grantees due to vesting conditions not being met. For the year ended December 31, 2021, the Company reversed $0.1 million of stock compensation expense (2020: $0.7 million, 2019: $0.2 million) relating to the forfeited restricted shares. The Company recorded $2.4 million of share-based compensation expense, net of forfeiture reversals, relating to restricted shares for the year ended December 31, 2021 (2020: $1.0 million, 2019: $2.8 million). At December 31, 2021, there was $2.7 million (2020: $1.9 million, 2019: $2.7 million) of unrecognized compensation cost relating to non-vested restricted shares (excluding any restricted shares with performance conditions that the Company does not expect will be met). The Company expects to recognize these costs over a weighted average period of 1.8 years (2020: 1.5 years, 2019: 1.6 years). For the year ended December 31, 2021, the total fair value of restricted shares vested was $1.6 million (2020: $3.3 million, 2019: $3.1 million). The following table summarizes the activity for unvested outstanding restricted share awards during the years ended December 31, 2021, and 2020: Number of Weighted Balance at December 31, 2019 516,187 $ 14.03 Granted 377,594 6.84 Vested (163,288) 17.00 Forfeited (226,093) 10.85 Balance at December 31, 2020 504,400 9.11 Granted 409,081 9.11 Vested (139,482) 11.53 Forfeited (20,592) 8.35 Balance at December 31, 2021 753,407 $ 8.68 Employee and Director Stock Options For the years ended December 31, 2021, 2020, and 2019, no Class A ordinary share purchase options were granted or exercised by directors or employees. For the year ended December 31, 2021, 100,000 (2020: 40,000) stock options expired and 80,000 (2020: 80,000) stock options vested. When the Company grants stock options, it reduces the corresponding number from the shares authorized for issuance as part of the Company’s stock incentive plan. The Board of Directors does not currently anticipate that the Company will declare any dividends during the expected term of the options. The Company uses graded vesting for expensing employee stock options. The total compensation cost expensed relating to stock options for the year ended December 31, 2021, was $0.4 million (2020: $0.6 million, 2019: $0.9 million). At December 31, 2021, the total compensation cost related to non-vested options not yet recognized was $0.3 million (2020: $0.7 million), which will be recognized over a weighted-average period of 1.2 years (2020: 1.8 years), assuming the grantee completes the service period for vesting of the options. Employee and director stock option activity during the years ended December 31, 2021, 2020, and 2019 was as follows: Number of Weighted Weighted Intrinsic value Weighted average remaining contractual term Balance at December 31, 2018 935,627 $ 23.05 $ 10.00 $ — 6.4 years Expired (60,000) 28.44 6.25 Balance at December 31, 2019 875,627 22.68 10.25 — 5.8 years Expired (40,000) 32.42 10.39 Balance at December 31, 2020 835,627 22.22 10.25 — 5.1 years Expired (100,000) 21.25 10.32 Balance at December 31, 2021 735,627 $ 22.35 $ 10.23 $ — 4.7 years The following table summarizes information about options exercisable for the periods indicated: December 31, 2021 December 31, 2020 December 31, 2019 Number of options exercisable 575,627 595,627 555,627 Weighted-average exercise price $ 22.67 $ 22.63 $ 23.54 Weighted-average remaining contractual term 4.5 4.5 4.9 Intrinsic value ($ in millions) $ — $ — $ — During the year ended December 31, 2021, 80,000 (2020: 80,000, 2019: 80,000) options vested which had a weighted average grant date fair value of $9.60 (2020: $9.60, 2019: $9.60). Employee Restricted Stock Units The Company issues RSUs to certain employees as part of the stock incentive plan. These RSUs contain restrictions relating to vesting, forfeiture in the event of termination of employment, transferability, and other matters. Each RSU grant cliff vests three years after the date of issuance, subject to the grantee’s continued service with the Company. On the vesting date, the Company converts each RSU into one Class A ordinary share and issues new Class A ordinary shares from the shares authorized for issuance as part of the Company’s stock incentive plan. For the year ended December 31, 2021, the Company issued 58,123 (2020: 60,622, 2019: 48,535) RSUs to employees pursuant to the Company’s stock incentive plan. For the year ended December 31, 2021, no RSUs were forfeited (2020: nil; 2019: 24,165). The Company recorded $0.4 million of share-based compensation expense relating to RSUs for the year ended December 31, 2021 (2020: $0.4 million, 2019: $0.2 million). At December 31, 2021, the total compensation cost related to non-vested RSUs not yet recognized was $0.5 million (2020: $0.4 million), which the Company expects to recognize over a weighted-average period of 1.8 years (2020: 1.8 years). Employee RSU activity during the years ended December 31, 2021, and 2020 was as follows: Number of Weighted Balance at December 31, 2019 63,582 $ 13.76 Granted 60,622 6.72 Vested (7,482) 21.65 Forfeited — — Balance at December 31, 2020 116,722 9.60 Granted 58,123 9.18 Vested (20,711) 15.90 Forfeited — — Balance at December 31, 2021 154,134 $ 8.59 Performance Restricted Shares Prior to 2021, the Company issued Class A ordinary shares to the Chief Executive Officer (“CEO”) pursuant to the Company’s stock incentive plan. These shares contain performance and service conditions and certain restrictions relating to, among other things, vesting, forfeiture in the event of termination of the CEO’s employment, and transferability. These restricted shares cliff vest five years after the date of issuance, subject to the performance condition being met and the CEO’s continued service with the Company. During the year ended December 31, 2020, the Company’s compensation committee accelerated the vesting of 72,545 shares that vested immediately. The modification resulted in $0.5 million of incremental compensation cost during the year ended December 31, 2020. As the performance conditions associated with these restricted shares have not been met, the Company recognized no compensation cost relating to the unvested shares for the year ended December 31, 2021, and 2020. The performance restricted share activity during the years ended December 31, 2021, and 2020 was as follows: Number of Weighted Balance at December 31, 2019 356,900 $ 11.10 Granted 145,089 6.72 Vested (72,545) 6.72 Forfeited (236,295) 10.58 Balance at December 31, 2020 193,149 10.10 Granted — — Vested — — Forfeited — — Balance at December 31, 2021 193,149 $ 10.10 Stock Compensation Expense For the years ended December 31, 2021, 2020, and 2019, the combined stock compensation expense (net of forfeitures), which was included in the caption “General and administrative expenses” in the Company’s consolidated statements of operations, was $3.2 million, $2.5 million and $3.9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6" customWidth="1" min="1" max="1"/>
    <col width="29"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BDO USA, LLP</t>
        </is>
      </c>
    </row>
    <row r="5">
      <c r="A5" s="4" t="inlineStr">
        <is>
          <t>Auditor Location</t>
        </is>
      </c>
      <c r="B5" s="4" t="inlineStr">
        <is>
          <t>Grand Rapids, Michigan, USA</t>
        </is>
      </c>
    </row>
    <row r="6">
      <c r="A6" s="4" t="inlineStr">
        <is>
          <t>Auditor Firm ID</t>
        </is>
      </c>
      <c r="B6" s="4" t="inlineStr">
        <is>
          <t>243</t>
        </is>
      </c>
    </row>
    <row r="7">
      <c r="A7" s="4" t="inlineStr">
        <is>
          <t>Solasglas Investments, LP</t>
        </is>
      </c>
    </row>
    <row r="8">
      <c r="A8" s="3" t="inlineStr">
        <is>
          <t>Auditor [Line Items]</t>
        </is>
      </c>
    </row>
    <row r="9">
      <c r="A9" s="4" t="inlineStr">
        <is>
          <t>Auditor Name</t>
        </is>
      </c>
      <c r="B9" s="4" t="inlineStr">
        <is>
          <t>Ernst &amp; Young Ltd.</t>
        </is>
      </c>
    </row>
    <row r="10">
      <c r="A10" s="4" t="inlineStr">
        <is>
          <t>Auditor Location</t>
        </is>
      </c>
      <c r="B10" s="4" t="inlineStr">
        <is>
          <t>Grand Cayman, Cayman Islands</t>
        </is>
      </c>
    </row>
    <row r="11">
      <c r="A11" s="4" t="inlineStr">
        <is>
          <t>Auditor Firm ID</t>
        </is>
      </c>
      <c r="B11" s="4" t="inlineStr">
        <is>
          <t>165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 (LOSS)</t>
        </is>
      </c>
      <c r="B1" s="2" t="inlineStr">
        <is>
          <t>12 Months Ended</t>
        </is>
      </c>
    </row>
    <row r="2">
      <c r="B2" s="2" t="inlineStr">
        <is>
          <t>Dec. 31, 2021</t>
        </is>
      </c>
    </row>
    <row r="3">
      <c r="A3" s="3" t="inlineStr">
        <is>
          <t>Net Investment Income [Abstract]</t>
        </is>
      </c>
    </row>
    <row r="4">
      <c r="A4" s="4" t="inlineStr">
        <is>
          <t>NET INVESTMENT INCOME (LOSS)</t>
        </is>
      </c>
      <c r="B4" s="4" t="inlineStr">
        <is>
          <t>NET INVESTMENT INCOME (LOSS) A summary of net investment income (loss) for the years ended December 31, 2021, 2020, and 2019 is as follows: 2021 2020 2019 ($ in thousands) Realized gains (losses) $ 14,210 $ (9,234) $ (14,150) Change in unrealized gains and losses 19,560 25,909 8,380 Investment-related foreign exchange gains (losses) (45) 39 20 Interest and dividend income, net of withholding taxes 200 5,419 16,059 Interest, dividend, and other expenses (1,860) (1,875) (4,798) Income (loss) from equity method investment — 843 700 Net investment-related income (loss) 32,065 21,101 6,211 Income (loss) from investments in related party investment fund 18,087 4,431 46,056 Total investment income (loss) $ 50,152 $ 25,532 $ 52,267 “Income (loss) from investments in related party investment fund” reflects the equity in earnings (loss) of SILP (see Note 3). For the year ended December 31, 2021, the Company realized a $14.2 million pre-tax gain on disposal of the AccuRisk investment (see Note 4). "Change in unrealized gains and losses” for the year ended December 31, 2021, includes net unrealized gains of $19.5 million (2020: $10.2 million, 2019: $0.2 million) on Innovations-related investments. For the year ended December 31, 2020, the change in unrealized gains and losses also included a net decrease in the valuation allowance of $15.0 million (2019: net increase of $6.0 million) relating to note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TAXATION Each of the Company and Greenlight Re intends to conduct all of its operations in a manner that will not cause it to be treated as engaging in a trade or business within the United States and will not cause it to be subject to current U.S. federal income taxation on its net income. However, because there are no definitive standards provided by the Internal Revenue Code, regulations, or court decisions as to the specific activities that constitute “engaged in the conduct of a trade or business within the United States,” and as any such determination is essentially factual in nature, there can be no assurance that the IRS will not successfully assert that the Company or Greenlight Re is engaged in a trade or business within the U.S. At December 31, 2021, the Company recorded a gross deferred tax asset of $3.2 million (2020: $3.5 million) and a deferred tax asset valuation allowance of $2.7 million (2020: $3.0 million). The net deferred tax asset is included in the caption “Other assets” in the Company’s consolidated balance sheets. The Company has determined that it is more likely than not to fully realize the recorded deferred tax asset (net of the valuation allowance) in the future. The Company based this determination on the expected timing of the reversal of the temporary differences and the likelihood of generating sufficient taxable income to realize the future tax benefit. At December 31, 2021, GRIL had a net operating loss carryforward of $25.8 million (2020: $30.0 million) which can be carried forward indefinitely. The following table sets forth our current and deferred income tax benefit (expense) on a consolidated basis for the years ended December 31, 2021, 2020, and 2019: 2021 2020 2019 ($ in thousands) Current tax (expense) benefit $ (3,997) $ (48) $ (43) Deferred tax (expense) benefit (3) 5 (8) Decrease (increase) in deferred tax valuation allowance 254 (381) (432) Income tax (expense) benefit $ (3,746) $ (424) $ (483) For the year ended December 31, 2021, the income tax expense of $3.7 million resulted from Verdant’s gain on the sale of its AccuRisk investment. At December 31, 2021, Verdant had no net operating loss carryforward (2020: $2.4 million). Federal Excise Taxes The United States imposes an excise tax on reinsurance premiums paid to non-U.S. insurers or reinsurers with respect to risks located in the United States. Unless exempted or reduced by an applicable U.S. tax treaty, the tax rate is 1.0% for all reinsurance premiums. The Company incurs federal excise taxes on certain reinsurance transactions, including amounts ceded through intercompany transactions. For the years ended 2021, 2020, and 2019, the Company incurred approximately $3.3 million, $3.6 million, and $3.8 million, respectively, of federal excise taxes, net of any refunds received. These amounts are included in the caption “Acquisition costs” in the Company’s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vestment Advisory Agreement DME, DME II, and DME Advisors are each an affiliate of David Einhorn, Chairman of the Company’s Board of Directors, and therefore, are related parties to the Company. The Company has entered into the SILP LPA (as described in Note 3 of the consolidated financial statements). DME II receives a performance allocation equal to (with capitalized terms having the meaning provided under the SILP LPA) (a) 10% of the portion of the Positive Performance Change for each limited partner’s capital account that is less than or equal to the positive balance in such limited partner’s Carryforward Account, plus (b) 20% of the portion of the Positive Performance Change for each limited partner’s capital account that exceeds the positive balance in such limited partner’s Carryforward Account. The Carryforward Account for Greenlight Re and GRIL includes the amount of investment losses to be recouped, including any loss generated on the assets invested in SILP, subject to adjustments for redemptions. The loss carry-forward provision in the SILP LPA allows DME II to earn a reduced performance allocation of 10% of profits in years subsequent to any year in which SILP has incurred a loss until all losses are recouped and an additional amount equal to 150% of the loss is earned. In accordance with the SILP LPA, DME Advisors constructs a levered investment portfolio as agreed by the Company (the “Investment Portfolio” as defined in the SILP LPA). On September 1, 2018, SILP entered into the IAA with DME Advisors, which entitles DME Advisors to a monthly management fee equal to 0.125% (1.5% on an annual basis) of each limited partner’s Investment Portfolio. The IAA has an initial term ending on August 31, 2023, subject to an automatic extension for successive three-year terms. For a detailed breakdown of management fees and performance compensation for the years ended December 31, 2021, 2020, and 2019, refer to Note 3 of the consolidated financial statements. Pursuant to the SILP LPA and the IAA, the Company has agreed to indemnify DME, DME II, and DME Advisors for any expense, loss, liability, or damage arising out of any claim asserted or threatened in connection with DME Advisors serving as the Company’s or SILP’s investment advisor. The Company will reimburse DME, DME II, and DME Advisors for reasonable costs and expenses of investigating and defending such claims provided such claims were not caused due to gross negligence, breach of contract, or misrepresentation by DME, DME II or DME Advisors. The Company incurred no indemnification amounts during the periods presented. Green Brick Partners, Inc. David Einhorn also serves as the Chairman of the Board of Directors of Green Brick Partners, Inc. (“GRBK”), a publicly-traded company. At December 31, 2021, SILP, along with certain affiliates of DME Advisors, collectively owned 34.3% of the issued and outstanding common shares of GRBK. Under applicable securities laws, DME Advisors may sometimes be limited in its ability to trade GRBK shares held in SILP. At December 31, 2021, SILP held 2.7 million shares of GRBK. Service Agreement The Company has entered into a service agreement with DME Advisors, pursuant to which DME Advisors provides certain investor relations services to the Company for compensation of five thousand dollars per month (plus expenses). The agreement automatically renews annually until terminated by either the Company or DME Advisors for any reason with 30 days prior written notice to the other party. Collateral Assets Investment Management Agreement Effective January 1, 2019, the Company (and its subsidiaries) entered into a collateral assets investment management agreement (the “CMA”) with DME Advisors, pursuant to which DME Advisors manages certain assets of the Company that are not subject to the SILP LPA and are held by the Company to provide collateral required by the cedents in the form of trust accounts and letters of credit. In accordance with the CMA, DME Advisors receives no fees and is required to comply with the collateral investment guidelines. The CMA can be terminated by any of the parties upon 30 days’ prior written notice to the other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tters of Credit and Trusts At December 31, 2021, the Company had one letter of credit facility, which automatically renews each year unless terminated by either party in accordance with the applicable required notice period: Maximum Facility Limit Termination Date Notice period required for termination ($ in thousands) Citibank Europe plc $ 275,000 August 20, 2022 120 days before the termination date At December 31, 2021, an aggregate amount of $136.8 million (December 31, 2020: $135.3 million) in letters of credit was issued under the credit facility. At December 31, 2021, the Company had pledged total cash and cash equivalents with a fair value in the aggregate of $137.6 million (December 31, 2020: $137.6 million) as collateral against the letters of credit issued and included in the caption “Restricted cash and cash equivalents” in the Company’s consolidated balance sheets. The credit facility contains customary events of default and restrictive covenants, including but not limited to, limitations on liens on collateral, transactions with affiliates, mergers and sales of assets, as well as solvency and maintenance of certain minimum pledged equity requirements, and restricts issuance of any debt without the consent of the letter of credit provider. Additionally, if an event of default exists, as defined in the letter of credit facility, Greenlight Re will be prohibited from paying dividends to its parent company. The Company was in compliance with all the credit facility covenants at December 31, 2021 and 2020. The Company has also established regulatory trust arrangements for certain cedents. At December 31, 2021, collateral of $497.1 million (December 31, 2020: $607.8 million) was provided to cedents in the form of regulatory trust accounts and included in the caption “Restricted cash and cash equivalents” in the Company’s consolidated balance sheets. Lease Obligations The Company has determined that its lease agreements for office space qualify as operating lease arrangements. At the commencement date, the Company determines the lease term by assuming the exercise of those renewal options deemed to be reasonably certain. The exercise of lease renewal options is at the Company's sole discretion, and these options do not contain any material residual value guarantees or material restrictive covenants. The Company’s weighted-average remaining operating lease term is approximately 4.5 years at December 31, 2021. As the lease contracts generally do not provide an implicit discount rate, the Company used the weighted-average discount rate of 6.0%, representing its incremental borrowing rate based on information available at the commencement date, to determine the present value of lease payments. The incremental borrowing rate is based on a borrowing with a term similar to that of the associated lease. The Company has made an accounting policy election not to include renewal, termination, or purchase options that are not reasonably certain of exercise when determining the term of the borrowing. At December 31, 2021, the right-of-use assets lease liabilities At December 31, 2021, the commitment for operating lease liabilities for future annual periods was as follows: Year ending December 31, ($ in thousands) 2022 $ 587 2023 623 2024 639 2025 656 2026 354 Thereafter — Total lease payments 2,859 Less Imputed Interest (400) Present value of lease liabilities $ 2,459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The Company has one operating segment, Property &amp; Casualty Reinsurance. Substantially all of the Company’s business is sourced through reinsurance brokers. The following table sets forth the premiums generated through our largest brokers and their subsidiaries and affiliates (totals may not sum due to rounding): Year ended December 31 2021 2020 2019 ($ in thousands) Guy Carpenter (Marsh) $ 178,336 31.5 % $ 195,274 40.7 % $ 297,150 56.7 % Aon Benfield 139,044 24.6 29,032 6.0 41,071 7.8 BMS Group 63,958 11.3 112,659 23.5 85,323 16.3 Total of largest brokers $ 381,338 67.4 % $ 336,965 70.2 % $ 423,544 80.7 % All other brokers and direct placements 184,055 32.6 142,826 29.8 100,433 19.3 Total $ 565,393 100.0 % $ 479,791 100.0 % $ 523,977 100.0 % The following tables provide a breakdown of the Company’s gross premiums written by line and class of business, and by geographic area of risks insured for the periods indicated: Gross Premiums Written by Line of Business Year ended December 31 2021 2020 2019 ($ in thousands) Property Commercial $ 10,853 1.9 % $ 11,190 2.3 % $ 14,165 2.7 % Motor 29,953 5.3 33,054 6.9 59,402 11.3 Personal 12,141 2.1 14,219 3.0 12,390 2.4 Total Property 52,947 9.4 58,463 12.2 85,957 16.4 Casualty General Liability 18,037 3.2 4,228 0.9 2,401 0.5 Motor Liability 118,251 20.9 127,379 26.5 233,591 44.6 Professional Liability (1) 316 0.1 204 — (448) (0.1) Workers' Compensation 62,188 11.0 82,189 17.1 50,369 9.6 Multi-line 180,321 31.9 88,237 18.4 76,461 14.6 Total Casualty 379,113 67.1 302,237 63.0 362,374 69.2 Other Accident &amp; Health 31,612 5.6 56,284 11.7 39,175 7.5 Financial 66,612 11.8 23,231 4.8 23,087 4.4 Marine 10,652 1.9 770 0.2 160 — Other Specialty 24,457 4.3 38,806 8.1 13,224 2.5 Total Other 133,333 23.6 119,091 24.8 75,646 14.4 $ 565,393 100.0 % $ 479,791 100.0 % $ 523,977 100.0 % (1) The negative balance represents the reversal of premiums due to premium adjustments, termination of contracts, or premium returned upon novation or commutation of contracts. Gross Premiums Written by Geographic Area of Risks Insured Year ended December 31 2021 2020 2019 ($ in thousands) U.S. and Caribbean $ 316,015 55.9 % $ 390,000 81.3 % $ 435,458 83.1 % Worldwide (1) 240,285 42.5 84,204 17.5 84,728 16.2 Asia 4,609 0.8 5,587 1.2 3,804 0.7 Europe (2) 4,484 0.8 — — (13) — $ 565,393 100.0 % $ 479,791 100.0 % $ 523,977 100.0 % (1) “Worldwide” is composed of contracts that reinsure risks in more than one geographic area and may include risks in the U.S. (2) The negative balances represent the reversal of premiums due to premium adjustments, termination of contracts, or premium returned upon novation or commutation of contr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UMMARY OF INVESTMENTS - OTHER THAN INVESTMENTS IN RELATED PARTIES</t>
        </is>
      </c>
      <c r="B4" s="4" t="inlineStr">
        <is>
          <t xml:space="preserve">SCHEDULE I GREENLIGHT CAPITAL RE, LTD. SUMMARY OF INVESTMENTS — OTHER THAN INVESTMENTS IN RELATED PARTIES AS OF DECEMBER 31, 2021 (expressed in thousands of U.S. dollars) Type of Investment Cost Fair Value Balance ($ in thousands) Other investments Private investments and unlisted equities $ 17,411 $ 47,049 $ 47,049 Derivative financial instruments (not designated as hedging instruments) — 335 335 Total other investments 17,411 47,384 47,384 Total investments $ 17,411 $ 47,384 $ 47,3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CONDENSED FINANCIAL INFORMATION OF REGISTRANT</t>
        </is>
      </c>
      <c r="B4" s="4" t="inlineStr">
        <is>
          <t>SCHEDULE II GREENLIGHT CAPITAL RE, LTD. CONDENSED FINANCIAL INFORMATION OF REGISTRANT CONDENSED BALANCE SHEETS — PARENT COMPANY ONLY (expressed in thousands of U.S. dollars) December 31, 2021 December 31, 2020 ($ in thousands) Assets Cash and cash equivalents $ 485 $ 7 Investment in subsidiaries 576,287 551,790 Notes receivable (net of allowance for expected credit losses) — 10,706 Total assets $ 576,772 $ 562,503 Liabilities and equity Liabilities Convertible senior notes payable $ 98,057 $ 95,794 Other liabilities 150 — Due to subsidiaries 2,902 1,852 Total liabilities 101,109 97,646 Shareholders’ equity Share capital 3,384 3,452 Additional paid-in capital 481,784 488,488 Retained earnings (deficit) (9,505) (27,083) Total shareholders’ equity 475,663 464,857 Total liabilities and equity $ 576,772 $ 562,503 GREENLIGHT CAPITAL RE, LTD. CONDENSED FINANCIAL INFORMATION OF REGISTRANT CONDENSED STATEMENT OF OPERATIONS — PARENT COMPANY ONLY (expressed in thousands of U.S. dollars) Year ended December 31 2021 2020 2019 ($ in thousands) Revenue Net investment income $ 22 $ 141 $ 522 Total revenues 22 141 522 Expenses General and administrative expenses 4,263 3,485 6,496 Interest expense 6,263 6,280 6,263 Total expenses 10,526 9,765 12,759 Net income (loss) before equity in earnings of consolidated subsidiaries (10,504) (9,624) (12,237) Equity in earnings of consolidated subsidiaries 28,082 13,490 8,251 Consolidated net income (loss) $ 17,578 $ 3,866 $ (3,986) SCHEDULE II (continued) GREENLIGHT CAPITAL RE, LTD. CONDENSED FINANCIAL INFORMATION OF REGISTRANT CONDENSED STATEMENTS OF CASH FLOWS — PARENT COMPANY ONLY (expressed in thousands of U.S. dollars) Year ended December 31 2021 2020 2019 ($ in thousands) Cash provided by (used in) operating activities Net income (loss) $ 17,578 $ 3,866 $ (3,986) Adjustments to reconcile net income or loss to net cash provided by (used in) operating activities Equity in earnings of consolidated subsidiaries (28,082) (13,490) (8,251) Net change in unrealized gains and losses on investments — — (200) Share-based compensation expense 2,813 2,124 3,686 Amortization and interest expense, net of change in accruals 2,263 2,280 2,329 Net change in Due from subsidiaries — 8,200 (8,200) Other liabilities 150 (1,611) 1,611 Due to subsidiaries 1,050 (3,346) (2,421) Net cash provided by (used in) operating activities (4,228) (1,977) (15,432) Investing activities Sale of investments — 1,000 — Change in note receivable 10,706 (237) 11,496 Contributed surplus to subsidiaries, net 4,000 19,000 3,935 Net cash provided by (used in) investing activities 14,706 19,763 15,431 Financing activities Repurchase of Class A ordinary shares (10,000) (17,781) — Net cash provided by (used in) financing activities (10,000) (17,781) — Net increase (decrease) in cash and cash equivalents 478 5 (1) Cash and cash equivalents at beginning of the year 7 2 3 Cash and cash equivalents at end of the year $ 485 $ 7 $ 2 Supplementary information Non cash consideration from (to) subsidiaries, net $ (415) $ (351) $ (1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CHEDULE III SUPPLEMENTARY INSURANCE INFORMATION</t>
        </is>
      </c>
      <c r="B4" s="4" t="inlineStr">
        <is>
          <t xml:space="preserve">SCHEDULE III GREENLIGHT CAPITAL RE, LTD. SUPPLEMENTARY INSURANCE INFORMATION AS OF AND FOR THE YEARS ENDED DECEMBER 31, 2021, 2020, AND 2019 (expressed in thousands of U.S. dollars) Year Segment Deferred Reserves Unearned Net Total Net losses, Amortization Other Gross 2021 Property &amp; Casualty $ 63,026 $ 524,010 $ 227,584 $ 539,279 $ 50,152 $ 374,980 $ 144,960 $ 29,369 $ 565,393 2020 Property &amp; Casualty $ 51,014 $ 494,179 $ 201,089 $ 455,411 $ 25,532 $ 337,833 $ 109,288 $ 26,401 $ 479,791 2019 Property &amp; Casualty $ 49,665 $ 470,588 $ 179,460 $ 483,580 $ 52,267 $ 388,487 $ 117,084 $ 29,822 $ 523,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SUPPLEMENTARY REINSURANCE INFORMATION</t>
        </is>
      </c>
      <c r="B1" s="2" t="inlineStr">
        <is>
          <t>12 Months Ended</t>
        </is>
      </c>
    </row>
    <row r="2">
      <c r="B2" s="2" t="inlineStr">
        <is>
          <t>Dec. 31, 2021</t>
        </is>
      </c>
    </row>
    <row r="3">
      <c r="A3" s="3" t="inlineStr">
        <is>
          <t>SEC Schedule, 12-17, Insurance Companies, Reinsurance [Abstract]</t>
        </is>
      </c>
    </row>
    <row r="4">
      <c r="A4" s="4" t="inlineStr">
        <is>
          <t>SUPPLEMENTARY REINSURANCE INFORMATION</t>
        </is>
      </c>
      <c r="B4" s="4" t="inlineStr">
        <is>
          <t>SCHEDULE IV GREENLIGHT CAPITAL RE, LTD. SUPPLEMENTARY REINSURANCE INFORMATION AS OF AND FOR THE YEARS ENDED DECEMBER 31, 2021, 2020, AND 2019 (expressed in thousands of U.S. dollars) Year Segment Direct gross Premiums Premiums Net written premiums Percentage of 2021 Property &amp; Casualty $ — $ 41 $ 565,393 $ 565,352 100 % 2020 Property &amp; Casualty $ — $ 2,268 $ 479,791 $ 477,523 100 % 2019 Property &amp; Casualty $ — $ 48,667 $ 523,977 $ 475,310 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ese estimates. The significant estimates reflected in the Company’s consolidated financial statements include, but are not limited to, loss and loss adjustment expense reserves, premiums written, earned and receivable, variability underlying risk transfer assessments, allowances for credit losses, share-based compensation, valuation allowances associated with deferred tax assets and investment impairments.</t>
        </is>
      </c>
    </row>
    <row r="5">
      <c r="A5" s="4" t="inlineStr">
        <is>
          <t>Cash and Cash Equivalents</t>
        </is>
      </c>
      <c r="B5" s="4" t="inlineStr">
        <is>
          <t>Cash and Cash Equivalents Cash and cash equivalents consist of cash and certain short-term, highly liquid investments with original maturity dates of three months or less.</t>
        </is>
      </c>
    </row>
    <row r="6">
      <c r="A6" s="4" t="inlineStr">
        <is>
          <t>Restricted Cash and Restricted Cash Equivalents</t>
        </is>
      </c>
      <c r="B6" s="4" t="inlineStr">
        <is>
          <t xml:space="preserve">Restricted Cash and Restricted Cash Equivalents </t>
        </is>
      </c>
    </row>
    <row r="7">
      <c r="A7" s="4" t="inlineStr">
        <is>
          <t>Premium Revenue Recognition</t>
        </is>
      </c>
      <c r="B7" s="4" t="inlineStr">
        <is>
          <t>Premium Revenue Recognition The Company writes excess of loss contracts and quota share contracts, and estimates the ultimate premiums for the contract period. The Company bases these estimates on actuarial pricing models and information received from ceding companies. For excess of loss contracts, the Company writes the total ultimate estimated premiums at the contract’s inception. For quota share contracts, the Company writes premiums in the same periods in which the underlying insurance contracts are written, based on cession statements from cedents. The Company typically receives these statements monthly or quarterly, depending on the terms specified in each contract. For any reporting lag, the Company estimates premiums written based on the portion of the estimated ultimate premiums relating to the risks bound during the lag period. The Company’s management reviews premium estimates at least quarterly. Such review includes a comparison of actual reported premiums to expected ultimate premiums, along with a review of the aging and collection of premiums. Management evaluates the appropriateness of the premium estimates on the basis of these reviews and records any adjustments to these estimates in the period in which they are determined. Changes in premium estimates, including premium receivable on both excess of loss and quota share contracts, are not unusual and may result in significant adjustments in any period. A portion of amounts included in the caption “Reinsurance balances receivable” in the Company’s consolidated balance sheets represent estimated premiums written, net of commissions and brokerage, and are not currently due based on the terms of the underlying contracts. Additional premiums due on a contract with no remaining coverage period are earned in full when written. Certain contracts allow for reinstatement premiums in the event of a loss. Reinstatement premiums are written and earned when a triggering loss event occurs. Premiums written are generally recognized as earned over the contract period in proportion to the risk covered. Unearned premiums represent the unexpired portion of reinsurance provided.</t>
        </is>
      </c>
    </row>
    <row r="8">
      <c r="A8" s="4" t="inlineStr">
        <is>
          <t>Funds Held by Cedents</t>
        </is>
      </c>
      <c r="B8" s="4" t="inlineStr">
        <is>
          <t>Funds Held by CedentsThe caption “Reinsurance balances receivable” in the Company’s consolidated balance sheets includes amounts held by cedents. Such amounts include premiums and funds held at Lloyd’s, which is held in trust at Lloyd's as security for members’ underwriting activities. At December 31, 2021, funds held by cedents were $246.9 million (December 31, 2020: $127.6 million).</t>
        </is>
      </c>
    </row>
    <row r="9">
      <c r="A9" s="4" t="inlineStr">
        <is>
          <t>Reinsurance Premiums Ceded</t>
        </is>
      </c>
      <c r="B9" s="4" t="inlineStr">
        <is>
          <t>Reinsurance Premiums Ceded The Company reduces the risk of future losses on business assumed by reinsuring certain risks and exposures with other reinsurers (referred to as “retrocessionaires”). The Company remains liable to the extent that any retrocessionaire fails to meet its obligations and to the extent the Company does not hold sufficient security for their unpaid obligations. Ceded premiums are written during the period in which the risks incept and the associated expense is recognized over the contract period in proportion to the protection provided. Unearned premiums ceded represent the unexpired portion of reinsurance obtained. Reinsurance Assets The Company calculates an allowance for expected credit losses for its reinsurance balances receivable and loss and loss adjustment expenses recoverable by applying a Probability of Default (“PD”) / Loss Given Default (“LGD”) model. The PD / LGD approach considers the Company’s collectibility history on its reinsurance assets and representative external loss history. In calculating the probability of default, the Company also considers the estimated duration of its reinsurance assets. The Company evaluates each counterparty’s creditworthiness based on credit ratings that independent agencies assign to the counterparty. The Company manages its credit risk in its reinsurance assets by transacting only with insurers and reinsurers that it considers financially sound. Credit ratings of the counterparties are forward-looking and consider a variety of economic scenarios. The Company's evaluation of the required allowance for reinsurance balances receivable and loss and loss adjustment expenses recoverable considers the current economic environment as well as macroeconomic outcomes. For its retrocessional counterparties that are unrated, the Company may hold collateral in the form of funds withheld, trust accounts, or irrevocable letters of credit. In evaluating credit risk associated with reinsurance balances receivable, the Company considers its right to offset loss obligations against premiums receivable. The Company regularly evaluates its net credit exposure to assess the ability of cedents and retrocessionaires to honor their respective obligations.</t>
        </is>
      </c>
    </row>
    <row r="10">
      <c r="A10" s="4" t="inlineStr">
        <is>
          <t>Acquisition Costs</t>
        </is>
      </c>
      <c r="B10" s="4" t="inlineStr">
        <is>
          <t>Acquisition Costs Policy acquisition costs vary with, and are directly related to, the successful production of new and renewal business and consist principally of commissions, taxes, and brokerage expenses. The Company presents acquisition costs incurred on reinsurance assumed net of commissions earned on reinsurance ceded. However, if the sum of a contract’s expected losses and loss expenses and deferred acquisition costs exceeds associated unearned premiums and expected investment income, a premium deficiency is determined to exist. In this event, the Company writes off deferred acquisition costs to the extent necessary to eliminate the premium deficiency. If the premium deficiency exceeds deferred acquisition costs, the Company accrues a liability for the excess deficiency. The Company did not recognize any premium deficiency adjustments during the periods presented. Policy acquisition costs also include profit commissions, which the Company recognized on a basis consistent with its estimate of losses and loss expenses. At December 31, 2021, $8.3 million of profit commission reserves were recoverable, net of profit commissions payable (December 31, 2020: $10.9 million). For the year ended December 31, 2021, net profit commission expense (income) of $8.6 million, (2020: $(7.7) million, 2019: $6.7 million) was included in the caption “Acquisition costs” in the Company’s consolidated statements of operations.</t>
        </is>
      </c>
    </row>
    <row r="11">
      <c r="A11" s="4" t="inlineStr">
        <is>
          <t>Funds Withheld</t>
        </is>
      </c>
      <c r="B11" s="4" t="inlineStr">
        <is>
          <t>Funds Withheld Funds withheld represent reinsurance balances retained as collateral by the Company on retroceded contracts. Any interest expense that the Company incurs while these funds are withheld is included under the caption “Net investment income (loss)” in the consolidated statements of operations.</t>
        </is>
      </c>
    </row>
    <row r="12">
      <c r="A12" s="4" t="inlineStr">
        <is>
          <t>Loss and Loss Adjustment Expense Reserves and Recoverable</t>
        </is>
      </c>
      <c r="B12" s="4" t="inlineStr">
        <is>
          <t>Loss and Loss Adjustment Expense Reserves and Recoverable The Company’s loss and loss adjustment expense reserves are composed of: ● case reserves for loss and loss adjustment expenses resulting from claims notified to the Company by its clients; and ● reserves for estimated loss and loss adjustment expenses that have been incurred by insureds and reinsureds but not yet reported to the insurer or reinsurer (“IBNR”), including unknown future developments on loss and loss adjustment expenses that are known to the insurer or reinsurer. The Company estimates these reserves based on reports from ceding companies, industry data, and historical experience analyzed using standard actuarial and statistical techniques. The analysis performed includes an assessment of currently available data, predictions of future developments, estimates of future trends, and other factors. These estimates are reviewed by the Company’s reserving committee at least quarterly and adjusted as necessary. The final settlement of losses may vary, perhaps materially, from the reserves recorded. The Company recognizes all adjustments to the estimates in the period they are determined. U.S. GAAP does not permit establishing loss reserves, which include case reserves and IBNR loss reserves, until the occurrence of an event that may give rise to a claim. As a result, only loss reserves applicable to losses incurred up to the reporting date are established, with no allowance for the establishment of loss reserves to account for expected future loss events. Loss and loss adjustment expenses recoverable represent the amounts due from retrocessionaires for unpaid loss and loss adjustment expenses on retrocession agreements. Ceded IBNR recoverable is estimated based on the Company’s actuarial estimates. These estimates are reviewed periodically and adjusted when deemed necessary. The Company may be unable to recover the loss and loss adjustment expense recoverable amounts due as a result of the retrocessionaires’ inability to pay. The Company regularly evaluates the financial condition of its retrocessionaires and records provisions for uncollectible reinsurance expenses recoverable when recovery is no longer probable. For natural peril exposed business, loss reserves are generally established based on loss payments and case reserves reported by clients when, and if, received. Estimates for IBNR losses are added to the case reserves as the Company deems appropriate. To establish catastrophe IBNR loss estimates, the Company uses estimates communicated by ceding companies, industry data and information, knowledge of the business written, and management’s judgment. For all non-natural peril business, initial reserves for each contract are determined based on a combination of (i) the pricing analysis of the expected loss ratio performed prior to binding the contract; (ii) the underwriter’s detailed knowledge of the cedent, its operations and future business plans; and (iii) the professional judgment and recommendation of the Chief Actuary. In the pricing analysis, the Company utilizes information both from the individual client and from industry data. This information typically includes, but is not limited to, data related to premiums, losses, exposure, business mix, industry performance, and associated trends covering as much history as deemed appropriate. The level of detail within the data obtained varies greatly depending on the underlying contract, line of business, client, and coverage provided. In all cases, the Company requests each client to provide data for each reporting period, which, depending on the contract, could be on a monthly or quarterly basis. The terms and conditions of each contract specify the data reporting requirements. Generally, the Company obtains regular updates of premium and loss-related information for the current and historical periods and utilizes them to update the initially expected loss ratio. There may be a lag between (i) claims being reported by the underlying insured to the Company’s cedent and (ii) claims being reported by the Company’s cedent to the Company. This lag may impact the Company’s loss reserve estimates. Client reports have pre-determined due dates (for example, fifteen days after each month-end).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Once the updated information is received, the Company uses various standard actuarial methods for its analysis each quarter. Such methods typically include the following: ● Paid loss development method: Ultimate losses are estimated by calculating past paid loss development factors and applying them to exposure periods with further expected paid loss development. This method assumes that losses are paid in a consistent pattern. It provides an objective test of reported loss projections because paid losses contain no reserve estimates. ● Reported loss development method: Ultimate losses are estimated by calculating past reported loss development factors and applying them to exposure periods with further expected reported loss development. This method incorporates changes in payments and case reserves. ● Expected loss ratio method: Ultimate losses are estimated by multiplying earned premiums by an expected loss ratio. The expected loss ratio is often determined using industry data, historical company data, past pricing or reserving analysis performed, and actuarial judgment. This method is typically used for lines of business and contracts where there are no historical losses or where past loss experience is not considered applicable to the current period. ● Bornhuetter-Ferguson paid loss method: Ultimate losses are estimated by modifying expected loss ratios to the extent that paid losses experienced to date differ from what would have been expected to have been paid based upon the selected paid loss development pattern. This method avoids some of the distortions that could result from a large development factor being applied to a small base of paid losses to calculate ultimate losses. ● Bornhuetter-Ferguson reported loss method: Ultimate losses are estimated by modifying expected loss ratios to the extent reported losses experienced to date differ from what would have been expected to have been reported based upon the selected reported loss development pattern. This method avoids some of the distortions that could result from a large development factor being applied to a small base of reported losses to calculate ultimate losses. ● Frequency / Severity method: Ultimate losses are estimated under this method by multiplying the ultimate number of claims (i.e., the frequency multiplied by the exposure base on which the frequency has been determined) by the estimated ultimate average cost per claim (i.e., the severity). This approach enables trends and patterns in the rates of claims emergence (i.e., reporting) and settlement (i.e., closure) and the average cost of claims to be analyzed separately. In addition, the Company may supplement its analysis with other reserving methodologies that it deems relevant to specific contracts. For each contract, the Company utilizes reserving methodologies it considers appropriate to calculate a best estimate of reserves. The decision of whether to use a single methodology or a combination depends upon the portfolio segment being analyzed and the actuaries’ judgment. The Company’s reserving methodology does not require a fixed weighting of the various methods used. Certain methods are considered more appropriate than others depending on the type, structure, age, maturity, and duration of the expected losses on the contract. For example, the ultimate incurred loss for relatively new contracts (and therefore have experienced little paid loss development) may be more appropriately estimated using a Bornhuetter-Ferguson reported loss method than a paid loss development method. The Company’s gross aggregate reserves are the sum of the best estimate reserves of all portfolio exposures. Generally, IBNR loss reserves are calculated by estimating the ultimate incurred losses at any point in time and subtracting cumulative paid claims and case reserves. Each quarter, the Company’s Reserving Committee, led by the Chief Actuary, meets to assess the adequacy of our loss reserves based on the reserve analysis and recommendations prepared by the Company’s reserving department. The Reserving Committee reviews, discusses, and puts forward a loss reserve recommendation for the Audit Committee’s approval. Additionally, an independent third-party actuarial firm performs a quarterly reserve review and annually opines on the reasonableness and adequacy of the aggregate loss reserves. The Company provides the third-party actuarial firm with its pricing models, reserving analysis, and other data. Additionally, the actuarial firm may inquire as to the various assumptions and estimates used in the reserving analysis. The actuarial firm independently creates its own reserving models based on industry loss information, augmented by client-specific loss information and independent assumptions and estimates. Based on various reserving methodologies that the actuarial firm considers appropriate, it creates a loss reserve estimate for each segment in the portfolio. It recommends an aggregate loss reserve, including IBNR. In the event of material differences between the Company's aggregated booked reserves and the actuarial firm's recommended reserves, the reserving committee and Audit Committee would be notified, with the reserves adjusted as deemed appropriate. To date, there have been no material differences resulting from the external actuary’s reviews requiring adjustments to the Company’s booked reserves. The Company does not typically experience significant claims processing backlogs, although such backlogs may occur following a major catastrophic event. At December 31, 2021 and 2020, the Company did not have a significant backlog in our claims processing.</t>
        </is>
      </c>
    </row>
    <row r="13">
      <c r="A13" s="4" t="inlineStr">
        <is>
          <t>Reinsurance Assets</t>
        </is>
      </c>
      <c r="B13" s="4" t="inlineStr">
        <is>
          <t>Reinsurance Premiums Ceded The Company reduces the risk of future losses on business assumed by reinsuring certain risks and exposures with other reinsurers (referred to as “retrocessionaires”). The Company remains liable to the extent that any retrocessionaire fails to meet its obligations and to the extent the Company does not hold sufficient security for their unpaid obligations. Ceded premiums are written during the period in which the risks incept and the associated expense is recognized over the contract period in proportion to the protection provided. Unearned premiums ceded represent the unexpired portion of reinsurance obtained. Reinsurance Assets The Company calculates an allowance for expected credit losses for its reinsurance balances receivable and loss and loss adjustment expenses recoverable by applying a Probability of Default (“PD”) / Loss Given Default (“LGD”) model. The PD / LGD approach considers the Company’s collectibility history on its reinsurance assets and representative external loss history. In calculating the probability of default, the Company also considers the estimated duration of its reinsurance assets. The Company evaluates each counterparty’s creditworthiness based on credit ratings that independent agencies assign to the counterparty. The Company manages its credit risk in its reinsurance assets by transacting only with insurers and reinsurers that it considers financially sound. Credit ratings of the counterparties are forward-looking and consider a variety of economic scenarios. The Company's evaluation of the required allowance for reinsurance balances receivable and loss and loss adjustment expenses recoverable considers the current economic environment as well as macroeconomic outcomes. For its retrocessional counterparties that are unrated, the Company may hold collateral in the form of funds withheld, trust accounts, or irrevocable letters of credit. In evaluating credit risk associated with reinsurance balances receivable, the Company considers its right to offset loss obligations against premiums receivable. The Company regularly evaluates its net credit exposure to assess the ability of cedents and retrocessionaires to honor their respective obligations.</t>
        </is>
      </c>
    </row>
    <row r="14">
      <c r="A14" s="4" t="inlineStr">
        <is>
          <t>Deposit Assets and Liabilities</t>
        </is>
      </c>
      <c r="B14" s="4" t="inlineStr">
        <is>
          <t xml:space="preserve">Deposit Assets and Liabilities </t>
        </is>
      </c>
    </row>
    <row r="15">
      <c r="A15" s="4" t="inlineStr">
        <is>
          <t>Equity Method Accounted Investments</t>
        </is>
      </c>
      <c r="B15" s="4" t="inlineStr">
        <is>
          <t xml:space="preserve">Equity Method Accounted Investments The Company accounts for its investments in investee companies that are not consolidated but over which the Company exercises significant influence under the equity method of accounting. Whether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Net investment income (loss)’’ in the consolidated statements of </t>
        </is>
      </c>
    </row>
    <row r="16">
      <c r="A16" s="4" t="inlineStr">
        <is>
          <t>Variable Interest Entities</t>
        </is>
      </c>
      <c r="B16" s="4" t="inlineStr">
        <is>
          <t>Variable Interest Entities 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legal entities are referred to as “variable interest entities” or “VIEs.”</t>
        </is>
      </c>
    </row>
    <row r="17">
      <c r="A17" s="4" t="inlineStr">
        <is>
          <t>Financial Instruments</t>
        </is>
      </c>
      <c r="B17" s="4" t="inlineStr">
        <is>
          <t>Financial Instruments The Company purchases “other investments,” which may include investments in private and unlisted equity securities, limited partnerships, and commodities. Private investments and unlisted equities include securities that do not have readily determinable fair values. The carrying values of these holdings are determined based on their original cost minus impairment, if any, plus or minus changes resulting from observable price changes. For securities classified as “other investments,” any realized and unrealized gains or losses are determined on the basis of the specific identification method (by reference to cost or amortized cost, as appropriate) and included in the caption “Net investment income (loss)” in the Company’s consolidated statements of operations.</t>
        </is>
      </c>
    </row>
    <row r="18">
      <c r="A18" s="4" t="inlineStr">
        <is>
          <t>Share-Based Compensation</t>
        </is>
      </c>
      <c r="B18" s="4" t="inlineStr">
        <is>
          <t>Share-Based Compensation The Company has established a stock incentive plan for directors, employees, and consultants. The Company recognizes share-based compensation costs based on the fair value at the grant date of the award. The Company measures compensation for restricted shares and restricted stock units (“RSUs”) based on the price of the Company’s common shares at the grant date. For restricted shares and RSUs with service and performance vesting conditions, the expense is recognized based on management’s estimate of the probability of the performance conditions being achieved based on historical results and expectations of future results. If the Company expects to meet the performance conditions, it attributes the expense to the period the requisite service is rendered. For restricted shares and RSUs with only service vesting conditions, the Company recognizes the associated expense on a straight-line basis over the vesting period, net of any estimated or expected forfeitures. The forfeiture rate is estimated based on the Company’s historical actual forfeitures relating to restricted shares and RSUs granted to employees. The forfeiture rate is reviewed annually and adjusted as necessary. The Company applies no forfeiture rate to restricted shares granted to directors, which vest over a maximum twelve-month period. Determining the fair value of share purchase options at the grant date requires significant estimation and judgment. The Company uses the Black-Scholes option-pricing model to assist in the calculation of fair value for share purchase options. The model requires estimating various inputs such as the term, forfeiture and dividend rates, and expected volatility. In determining the grant date fair value, the Company uses the entire ten-year life of the options as the estimated term and assumes no forfeitures and no dividends paid during the life of the options. The Company bases its estimate of expected volatility on the daily historical trading data of the Company’s Class A ordinary shares from the date these shares commenced trading (May 24, 2007) to the grant date.</t>
        </is>
      </c>
    </row>
    <row r="19">
      <c r="A19" s="4" t="inlineStr">
        <is>
          <t>Convertible Notes</t>
        </is>
      </c>
      <c r="B19" s="4" t="inlineStr">
        <is>
          <t>Convertible Notes The Company has determined that the senior convertible notes’ cash conversion option represents an embedded derivative and has bifurcated it from the underlying contract for financial reporting purposes. For the debt component, the Company recorded a liability equivalent to the present value of comparable debt without the conversion features at the time of issuance. The remainder of the proceeds, which represented the embedded derivative, was included in the caption “Additional paid-in capital” in the Company’s consolidated balance sheets Costs incurred in issuing the convertible notes consisted primarily of underwriting, legal, accounting, and printing fees. The Company allocated the costs associated with the debt and derivative components ratably to the liability and shareholders’ equity balances, respectively. The debt-related portion of these costs has been capitalized and deducted from the principal of senior convertible notes payable in the Company’s consolidated balance sheets. These costs are amortized over the term of the debt and are included in the caption “Interest expense” in the Company’s consolidated statements of operations. The Company has allocated a portion of the issuance costs to the embedded derivative and deducted this portion from additional paid-in capital. A recently issued U.S. GAAP accounting standard no longer permits entities to bifurcate embedded conversion features from the underlying contract. See the below section captioned “Recently Issued Accounting Standards Not Yet Adopted” for the impact of the new accounting standard on the Company’s accounting of its senior convertible notes.</t>
        </is>
      </c>
    </row>
    <row r="20">
      <c r="A20" s="4" t="inlineStr">
        <is>
          <t>Foreign Exchange</t>
        </is>
      </c>
      <c r="B20" s="4" t="inlineStr">
        <is>
          <t xml:space="preserve">Foreign Exchange </t>
        </is>
      </c>
    </row>
    <row r="21">
      <c r="A21" s="4" t="inlineStr">
        <is>
          <t>Derivative Instruments</t>
        </is>
      </c>
      <c r="B21" s="4" t="inlineStr">
        <is>
          <t xml:space="preserve">Derivative instruments The Company recognizes derivative financial instruments in the consolidated balance sheets at their fair values. It includes any realized gains and losses and changes in unrealized gains and losses in the caption “Net investment income (loss)” in the consolidated statements of operations. </t>
        </is>
      </c>
    </row>
    <row r="22">
      <c r="A22" s="4" t="inlineStr">
        <is>
          <t>Other Assets</t>
        </is>
      </c>
      <c r="B22" s="4" t="inlineStr">
        <is>
          <t>Other Assets The caption “Other assets” in the Company’s consolidated balance sheets consists primarily of prepaid expenses, fixed assets, right-of-use lease assets, other receivables, and deferred tax assets.</t>
        </is>
      </c>
    </row>
    <row r="23">
      <c r="A23" s="4" t="inlineStr">
        <is>
          <t>Other Liabilities</t>
        </is>
      </c>
      <c r="B23" s="4" t="inlineStr">
        <is>
          <t xml:space="preserve">Other Liabilities </t>
        </is>
      </c>
    </row>
    <row r="24">
      <c r="A24" s="4" t="inlineStr">
        <is>
          <t>Comprehensive Income (Loss)</t>
        </is>
      </c>
      <c r="B24" s="4" t="inlineStr">
        <is>
          <t>Comprehensive Income (Loss) The Company has no comprehensive income or loss other than the net income or loss disclosed in the consolidated statements of operations.</t>
        </is>
      </c>
    </row>
    <row r="25">
      <c r="A25" s="4" t="inlineStr">
        <is>
          <t>Earnings (Loss) Per Share</t>
        </is>
      </c>
      <c r="B25" s="4" t="inlineStr">
        <is>
          <t>Earnings (Loss) Per Share The Company’s unvested restricted stock awards, which contain non-forfeitable rights to dividends or dividend equivalents, whether paid or unpaid, are considered “participating securities” for the purposes of calculating earnings (loss) per share. Basic earnings per share is calculated on the basis of the weighted average number of common shares and participating securities outstanding during the period. Diluted earnings (or loss) per share includes the dilutive effect of the following: • Restricted Stock Units (“RSUs”) issued that would convert to common shares upon vesting; • additional potential common shares issuable when in-the-money stock options are exercised, determined using the treasury stock method; and • those common shares with the potential to be issued in connection with convertible debt and other such convertible instruments, determined using the treasury stock method. Diluted earnings (or loss) per share contemplates a conversion to common shares of all convertible instruments only if they are dilutive with regards to earnings per share. In the event of a net loss, all RSUs, stock options, convertible debt, and participating securities are excluded from the calculation of both basic and diluted loss per share as their inclusion would be anti-dilutive.</t>
        </is>
      </c>
    </row>
    <row r="26">
      <c r="A26" s="4" t="inlineStr">
        <is>
          <t>Taxation</t>
        </is>
      </c>
      <c r="B26" s="4" t="inlineStr">
        <is>
          <t>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Act,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2020: 21%). Verdant’s tax years 2018 and beyond remain open and subject to examination by the IRS. GRIL is incorporated in Ireland and therefore is subject to the Irish corporation tax rate of 12.5% on its trading income and 25% on its non-trading income.</t>
        </is>
      </c>
    </row>
    <row r="27">
      <c r="A27" s="4" t="inlineStr">
        <is>
          <t>Segment Information</t>
        </is>
      </c>
      <c r="B27" s="4" t="inlineStr">
        <is>
          <t>Segment Information The Company has one operating segment, Property and Casualty Reinsurance.</t>
        </is>
      </c>
    </row>
    <row r="28">
      <c r="A28" s="4" t="inlineStr">
        <is>
          <t>Recent Accounting Pronouncements</t>
        </is>
      </c>
      <c r="B28" s="4" t="inlineStr">
        <is>
          <t>Recent Accounting Pronouncements Recently Issued Accounting Standards Adopted In January 2020, the FASB issued ASU No. 2020-01, Investments - Equity Securities (Topic 321), Investments - Equity Method and Joint Ventures (Topic 323), and Derivatives and Hedging (Topic 815) - Clarifying the Interactions between Topic 321, Topic 323, and Topic 815 (a consensus of the Emerging Issues Task Force) (“ASU 2020-01”). ASU 2020-01 clarifies interactions between the accounting guidance for (i) certain equity securities under Topic 321, (ii) investments under the equity method of accounting in Topic 323, and (iii) certain derivative instruments in Topic 815. ASU 2020-01 is effective for public business entities for fiscal years beginning after December 15, 2020, and interim periods within those fiscal years. The adoption of ASU 2020-01 during the first quarter of 2021 had no material impact on the Company’s consolidated financial statements. Recently Issued Accounting Standards Not Yet Adopted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is designed to simplify the accounting for certain financial instruments with characteristics of liabilities and equity, including convertible instruments. The amendments remove the separation models in Subtopic 470-20 for certain contracts. As a result, entities will no longer present embedded conversion features separately in equity; rather, the convertible debt instrument will be accounted for as a single liability measured at its amortized cost. ASU 2020-06 also addresses the computation of earnings per share for convertible debt instruments, requiring the application of the if-converted method when calculating diluted earnings per share. The Company intends to adopt ASU 2020-06 during the first quarter of 2022, using the “modified retrospective” transition method. The Company expects that its adoption of ASU 2020-06 will impact the accounting for its senior convertible notes (see Note 9) and will lead to a decrease in its opening shareholders’ equity of approximately $2.5 million, with a corresponding increase in the carrying value of the senior convertible notes. The Company expects that in the periods in which the Company reports a net income, the number of shares outstanding for the diluted earnings per share calculation will be approximately 5.8 million higher under the if-converted method. The Company does not expect the adoption of ASU 2020-06 to have a material impact on net income, cash flows, or any other bal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t>
        </is>
      </c>
    </row>
    <row r="3">
      <c r="A3" s="4" t="inlineStr">
        <is>
          <t>Investment in related party investment fund</t>
        </is>
      </c>
      <c r="B3" s="5" t="n">
        <v>183591</v>
      </c>
      <c r="C3" s="5" t="n">
        <v>166735</v>
      </c>
    </row>
    <row r="4">
      <c r="A4" s="4" t="inlineStr">
        <is>
          <t>Other investments</t>
        </is>
      </c>
      <c r="B4" s="6" t="n">
        <v>47384</v>
      </c>
      <c r="C4" s="6" t="n">
        <v>29418</v>
      </c>
    </row>
    <row r="5">
      <c r="A5" s="4" t="inlineStr">
        <is>
          <t>Total investments</t>
        </is>
      </c>
      <c r="B5" s="6" t="n">
        <v>230975</v>
      </c>
      <c r="C5" s="6" t="n">
        <v>196153</v>
      </c>
    </row>
    <row r="6">
      <c r="A6" s="4" t="inlineStr">
        <is>
          <t>Cash and cash equivalents</t>
        </is>
      </c>
      <c r="B6" s="6" t="n">
        <v>76307</v>
      </c>
      <c r="C6" s="6" t="n">
        <v>8935</v>
      </c>
    </row>
    <row r="7">
      <c r="A7" s="4" t="inlineStr">
        <is>
          <t>Restricted cash and cash equivalents</t>
        </is>
      </c>
      <c r="B7" s="6" t="n">
        <v>634794</v>
      </c>
      <c r="C7" s="6" t="n">
        <v>745371</v>
      </c>
    </row>
    <row r="8">
      <c r="A8" s="4" t="inlineStr">
        <is>
          <t>Reinsurance balances receivable (net of allowance for expected credit losses of $89 and $89)</t>
        </is>
      </c>
      <c r="B8" s="6" t="n">
        <v>405365</v>
      </c>
      <c r="C8" s="6" t="n">
        <v>330232</v>
      </c>
    </row>
    <row r="9">
      <c r="A9" s="4" t="inlineStr">
        <is>
          <t>Loss and loss adjustment expenses recoverable (net of allowance for expected credit losses of $47 and $47)</t>
        </is>
      </c>
      <c r="B9" s="6" t="n">
        <v>11100</v>
      </c>
      <c r="C9" s="6" t="n">
        <v>16851</v>
      </c>
    </row>
    <row r="10">
      <c r="A10" s="4" t="inlineStr">
        <is>
          <t>Deferred acquisition costs</t>
        </is>
      </c>
      <c r="B10" s="6" t="n">
        <v>63026</v>
      </c>
      <c r="C10" s="6" t="n">
        <v>51014</v>
      </c>
    </row>
    <row r="11">
      <c r="A11" s="4" t="inlineStr">
        <is>
          <t>Unearned premiums ceded</t>
        </is>
      </c>
      <c r="B11" s="6" t="n">
        <v>42</v>
      </c>
      <c r="C11" s="6" t="n">
        <v>0</v>
      </c>
    </row>
    <row r="12">
      <c r="A12" s="4" t="inlineStr">
        <is>
          <t>Notes receivable</t>
        </is>
      </c>
      <c r="B12" s="6" t="n">
        <v>0</v>
      </c>
      <c r="C12" s="6" t="n">
        <v>6101</v>
      </c>
    </row>
    <row r="13">
      <c r="A13" s="4" t="inlineStr">
        <is>
          <t>Other assets</t>
        </is>
      </c>
      <c r="B13" s="6" t="n">
        <v>5885</v>
      </c>
      <c r="C13" s="6" t="n">
        <v>2993</v>
      </c>
    </row>
    <row r="14">
      <c r="A14" s="4" t="inlineStr">
        <is>
          <t>Total assets</t>
        </is>
      </c>
      <c r="B14" s="6" t="n">
        <v>1427494</v>
      </c>
      <c r="C14" s="6" t="n">
        <v>1357650</v>
      </c>
    </row>
    <row r="15">
      <c r="A15" s="3" t="inlineStr">
        <is>
          <t>Liabilities</t>
        </is>
      </c>
    </row>
    <row r="16">
      <c r="A16" s="4" t="inlineStr">
        <is>
          <t>Loss and loss adjustment expense reserves</t>
        </is>
      </c>
      <c r="B16" s="6" t="n">
        <v>524010</v>
      </c>
      <c r="C16" s="6" t="n">
        <v>494179</v>
      </c>
    </row>
    <row r="17">
      <c r="A17" s="4" t="inlineStr">
        <is>
          <t>Unearned premium reserves</t>
        </is>
      </c>
      <c r="B17" s="6" t="n">
        <v>227584</v>
      </c>
      <c r="C17" s="6" t="n">
        <v>201089</v>
      </c>
    </row>
    <row r="18">
      <c r="A18" s="4" t="inlineStr">
        <is>
          <t>Reinsurance balances payable</t>
        </is>
      </c>
      <c r="B18" s="6" t="n">
        <v>91224</v>
      </c>
      <c r="C18" s="6" t="n">
        <v>92247</v>
      </c>
    </row>
    <row r="19">
      <c r="A19" s="4" t="inlineStr">
        <is>
          <t>Funds withheld</t>
        </is>
      </c>
      <c r="B19" s="6" t="n">
        <v>3792</v>
      </c>
      <c r="C19" s="6" t="n">
        <v>4475</v>
      </c>
    </row>
    <row r="20">
      <c r="A20" s="4" t="inlineStr">
        <is>
          <t>Other liabilities</t>
        </is>
      </c>
      <c r="B20" s="6" t="n">
        <v>7164</v>
      </c>
      <c r="C20" s="6" t="n">
        <v>5009</v>
      </c>
    </row>
    <row r="21">
      <c r="A21" s="4" t="inlineStr">
        <is>
          <t>Convertible senior notes payable</t>
        </is>
      </c>
      <c r="B21" s="6" t="n">
        <v>98057</v>
      </c>
      <c r="C21" s="6" t="n">
        <v>95794</v>
      </c>
    </row>
    <row r="22">
      <c r="A22" s="4" t="inlineStr">
        <is>
          <t>Total liabilities</t>
        </is>
      </c>
      <c r="B22" s="6" t="n">
        <v>951831</v>
      </c>
      <c r="C22" s="6" t="n">
        <v>892793</v>
      </c>
    </row>
    <row r="23">
      <c r="A23" s="3" t="inlineStr">
        <is>
          <t>Shareholders' equity</t>
        </is>
      </c>
    </row>
    <row r="24">
      <c r="A24" s="4" t="inlineStr">
        <is>
          <t>Preferred share capital (par value $0.10; authorized, 50,000,000; none issued)</t>
        </is>
      </c>
      <c r="B24" s="6" t="n">
        <v>0</v>
      </c>
      <c r="C24" s="6" t="n">
        <v>0</v>
      </c>
    </row>
    <row r="25">
      <c r="A25" s="4" t="inlineStr">
        <is>
          <t>Ordinary share capital (Class A: par value $0.10; authorized, 100,000,000; issued and outstanding, 27,589,731 (2020: 28,260,075): Class B: par value $0.10; authorized, 25,000,000; issued and outstanding, 6,254,715 (2020: 6,254,715))</t>
        </is>
      </c>
      <c r="B25" s="6" t="n">
        <v>3384</v>
      </c>
      <c r="C25" s="6" t="n">
        <v>3452</v>
      </c>
    </row>
    <row r="26">
      <c r="A26" s="4" t="inlineStr">
        <is>
          <t>Additional paid-in capital</t>
        </is>
      </c>
      <c r="B26" s="6" t="n">
        <v>481784</v>
      </c>
      <c r="C26" s="6" t="n">
        <v>488488</v>
      </c>
    </row>
    <row r="27">
      <c r="A27" s="4" t="inlineStr">
        <is>
          <t>Retained earnings (deficit)</t>
        </is>
      </c>
      <c r="B27" s="6" t="n">
        <v>-9505</v>
      </c>
      <c r="C27" s="6" t="n">
        <v>-27083</v>
      </c>
    </row>
    <row r="28">
      <c r="A28" s="4" t="inlineStr">
        <is>
          <t>Total shareholders' equity</t>
        </is>
      </c>
      <c r="B28" s="6" t="n">
        <v>475663</v>
      </c>
      <c r="C28" s="6" t="n">
        <v>464857</v>
      </c>
    </row>
    <row r="29">
      <c r="A29" s="4" t="inlineStr">
        <is>
          <t>Total liabilities and equity</t>
        </is>
      </c>
      <c r="B29" s="5" t="n">
        <v>1427494</v>
      </c>
      <c r="C29" s="5" t="n">
        <v>1357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reconciles the cash, cash equivalents, and restricted cash reported within the consolidated balance sheets to the total presented in the consolidated statements of cash flows: December 31, 2021 December 31, 2020 ($ in thousands) Cash and cash equivalents $ 76,307 $ 8,935 Restricted cash and cash equivalents 634,794 745,371 Total cash, cash equivalents, and restricted cash presented in the consolidated statements of cash flows $ 711,101 $ 754,306 </t>
        </is>
      </c>
    </row>
    <row r="5">
      <c r="A5" s="4" t="inlineStr">
        <is>
          <t>Schedule of Restricted Cash and Cash Equivalents</t>
        </is>
      </c>
      <c r="B5" s="4" t="inlineStr">
        <is>
          <t xml:space="preserve">The following table reconciles the cash, cash equivalents, and restricted cash reported within the consolidated balance sheets to the total presented in the consolidated statements of cash flows: December 31, 2021 December 31, 2020 ($ in thousands) Cash and cash equivalents $ 76,307 $ 8,935 Restricted cash and cash equivalents 634,794 745,371 Total cash, cash equivalents, and restricted cash presented in the consolidated statements of cash flows $ 711,101 $ 754,306 December 31, 2021 December 31, 2020 ($ in thousands) Cash held as collateral in trust accounts $ 497,149 $ 607,751 Cash collateral relating to letters of credit issued 137,645 137,620 Total restricted cash and restricted cash equivalents $ 634,794 $ 745,371 </t>
        </is>
      </c>
    </row>
    <row r="6">
      <c r="A6" s="4" t="inlineStr">
        <is>
          <t>Schedule of Interest Income (Expense)</t>
        </is>
      </c>
      <c r="B6" s="4" t="inlineStr">
        <is>
          <t xml:space="preserve">For the years ended December 31, 2021, 2020, and 2019, the interest income and (expense) on deposit accounted contracts were as follows: 2021 2020 2019 ($ in thousands) Deposit interest income $ — $ 1,711 $ 2,773 Deposit interest expense (11,655) — — Deposit interest income (expense), net $ (11,655) $ 1,711 $ 2,773 </t>
        </is>
      </c>
    </row>
    <row r="7">
      <c r="A7" s="4" t="inlineStr">
        <is>
          <t>Schedule of Shares Outstanding for Calculation of Earnings (Loss) per Share</t>
        </is>
      </c>
      <c r="B7" s="4" t="inlineStr">
        <is>
          <t xml:space="preserve">The table below presents the shares outstanding for the calculation of earnings (loss) per share for the years ended December 31, 2021, 2020, and 2019: 2021 2020 2019 Weighted average shares outstanding - basic 34,204,364 36,172,216 36,079,419 Effect of dilutive employee and director share-based awards 146,652 105,812 — Weighted average shares outstanding - diluted 34,351,016 36,278,028 36,079,419 Anti-dilutive stock options outstanding 735,627 835,627 875,627 Participating securities excluded from calculation of loss per share — — 936,6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 (Tables)</t>
        </is>
      </c>
      <c r="B1" s="2" t="inlineStr">
        <is>
          <t>12 Months Ended</t>
        </is>
      </c>
    </row>
    <row r="2">
      <c r="B2" s="2" t="inlineStr">
        <is>
          <t>Dec. 31, 2021</t>
        </is>
      </c>
    </row>
    <row r="3">
      <c r="A3" s="3" t="inlineStr">
        <is>
          <t>Equity Method Investments and Joint Ventures [Abstract]</t>
        </is>
      </c>
    </row>
    <row r="4">
      <c r="A4" s="4" t="inlineStr">
        <is>
          <t>Summarized Financial Information of Investment</t>
        </is>
      </c>
      <c r="B4" s="4" t="inlineStr">
        <is>
          <t>The Company has determined that for its fiscal year ended December 31, 2021, the Company’s investment in SILP met at least one of the conditions of a significant subsidiary under SEC’s Regulation S-X, Rule 3-09. Accordingly, the audited financial statements for SILP have been attached as an exhibit (Exhibit 99.1) to this Form 10-K. The summarized financial statements of SILP are presented below. Summarized Statement of Assets and Liabilities of Solasglas Investments, LP December 31, 2021 December 31, 2020 ($ in thousands) Assets Investments, at fair value $ 297,937 $ 272,398 Derivative contracts, at fair value 2,542 1,450 Due from brokers 84,775 92,053 Interest and dividends receivable 28 59 Total assets 385,282 365,960 Liabilities and partners’ capital Liabilities Investments sold short, at fair value (132,360) (131,902) Derivative contracts, at fair value (7,253) (4,156) Capital withdrawals payable (10,000) — Due to brokers — (9,179) Interest and dividends payable (580) (429) Other liabilities (358) (175) Total liabilities (150,551) (145,841) Net Assets $ 234,731 $ 220,119 GLRE Limited Partners’ share of Net Assets $ 183,591 $ 166,735 Summarized Statement of Operations of Solasglas Investments, LP Year ended December 31 2021 2020 2019 ($ in thousands) Investment income Dividend income (net of withholding taxes) $ 641 $ 1,365 $ 3,179 Interest income 228 654 3,884 Total Investment income 869 2,019 7,063 Expenses Management fee (3,492) (2,808) (4,893) Interest (1,055) (798) (2,408) Dividends (1,147) (861) (1,670) Professional fees and other (1,221) (949) (1,141) Total expenses (6,915) (5,416) (10,112) Net investment income (loss) (6,046) (3,397) (3,049) Realized and change in unrealized gains (losses) Net realized gain (loss) (3,420) (61,616) 34,539 Net change in unrealized appreciation (depreciation) 35,482 71,948 28,515 Net gain (loss) on investment transactions 32,062 10,332 63,054 Net income (loss) $ 26,016 $ 6,935 $ 60,005 GLRE Limited Partners’ share of net income (loss) (1) $ 18,087 $ 4,431 $ 46,056 1 Net income (loss) is net of management fees and performance allocation presented below: Year ended December 31 2021 2020 2019 ($ in thousands) Management fees $ 3,492 $ 2,808 $ 4,893 Performance allocation 2,010 443 4,981 Total $ 5,502 $ 3,251 $ 9,874 See Note 14 for further details on management fees and performance alloc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Schedule of Gain (Loss) on Securities</t>
        </is>
      </c>
      <c r="B4" s="4" t="inlineStr">
        <is>
          <t xml:space="preserve">The following table summarizes the change in unrealized gains and losses and the realized gains and losses on financial instruments included in the caption “Net investment income (loss)” in the Company’s consolidated statements of operations for the years ended December 31, 2021, 2020, and 2019: Year ended December 31 2021 2020 2019 ($ in thousands) Gross realized gains $ 14,210 $ 5,766 $ — Gross realized losses — (15,000) (14,150) Net realized gains (losses) $ 14,210 $ (9,234) $ (14,150) Change in unrealized gains and losses $ 19,560 $ 25,909 $ 8,380 </t>
        </is>
      </c>
    </row>
    <row r="5">
      <c r="A5" s="4" t="inlineStr">
        <is>
          <t>Schedule of Other Investments</t>
        </is>
      </c>
      <c r="B5" s="4" t="inlineStr">
        <is>
          <t xml:space="preserve">At December 31, 2021, the Company included the following securities in the caption “Other investments”: Cost Unrealized Unrealized Fair value / carrying value ($ in thousands) Private investments and unlisted equities $ 17,411 $ 31,438 $ (1,800) $ 47,049 Derivative financial instruments (not designated as hedging instruments) — 335 — 335 Total other investments $ 17,411 $ 31,773 $ (1,800) $ 47,384 At December 31, 2020, the Company included the following securities in the caption “Other investments”: Cost Unrealized Unrealized Fair value / carrying value ($ in thousands) Private investments and unlisted equities $ 12,414 $ 10,679 $ (1,300) $ 21,793 Derivative financial instruments (not designated as hedging instruments) — 1,080 — 1,080 Other investments 12,414 11,759 (1,300) 22,873 Investment accounted for under the equity method — — — 6,545 Total other investments $ 29,418 </t>
        </is>
      </c>
    </row>
    <row r="6">
      <c r="A6" s="4" t="inlineStr">
        <is>
          <t>Schedule of Fair Value Hierarchy</t>
        </is>
      </c>
      <c r="B6" s="4" t="inlineStr">
        <is>
          <t>The following table presents the carrying values of the private investments and unlisted equity securities carried under the measurement alternative at December 31, 2021, 2020, and 2019, and the related adjustments recorded during the years then ended. Year ended December 31 2021 2020 2019 ($ in thousands) Carrying value (1) $ 47,049 $ 21,793 $ 10,682 Upward carrying value changes (2) $ 20,814 $ 10,576 $ 200 Downward carrying value changes and impairment (3) $ (500) $ (1,500) $ — (1) The period-end carrying values reflect cumulative purchases and sales in addition to upward and downward carrying value changes. (2) The cumulative upward carrying value changes from inception to December 31, 2021, were $31.6 million. (3) The cumulative downward carrying value changes and impairments from inception to December 31, 2021, were $2.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ICTED CASH AND RESTRICTED CASH EQUIVALENTS (Tables)</t>
        </is>
      </c>
      <c r="B1" s="2" t="inlineStr">
        <is>
          <t>12 Months Ended</t>
        </is>
      </c>
    </row>
    <row r="2">
      <c r="B2" s="2" t="inlineStr">
        <is>
          <t>Dec. 31, 2021</t>
        </is>
      </c>
    </row>
    <row r="3">
      <c r="A3" s="3" t="inlineStr">
        <is>
          <t>Cash and Cash Equivalents [Abstract]</t>
        </is>
      </c>
    </row>
    <row r="4">
      <c r="A4" s="4" t="inlineStr">
        <is>
          <t>Schedule of Restricted Cash and Cash Equivalents</t>
        </is>
      </c>
      <c r="B4" s="4" t="inlineStr">
        <is>
          <t xml:space="preserve">The following table reconciles the cash, cash equivalents, and restricted cash reported within the consolidated balance sheets to the total presented in the consolidated statements of cash flows: December 31, 2021 December 31, 2020 ($ in thousands) Cash and cash equivalents $ 76,307 $ 8,935 Restricted cash and cash equivalents 634,794 745,371 Total cash, cash equivalents, and restricted cash presented in the consolidated statements of cash flows $ 711,101 $ 754,306 December 31, 2021 December 31, 2020 ($ in thousands) Cash held as collateral in trust accounts $ 497,149 $ 607,751 Cash collateral relating to letters of credit issued 137,645 137,620 Total restricted cash and restricted cash equivalents $ 634,794 $ 745,3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OSS AND LOSS ADJUSTMENT EXPENSE RESERVES (Tables)</t>
        </is>
      </c>
      <c r="B1" s="2" t="inlineStr">
        <is>
          <t>12 Months Ended</t>
        </is>
      </c>
    </row>
    <row r="2">
      <c r="B2" s="2" t="inlineStr">
        <is>
          <t>Dec. 31, 2021</t>
        </is>
      </c>
    </row>
    <row r="3">
      <c r="A3" s="3" t="inlineStr">
        <is>
          <t>Insurance Loss Reserves [Abstract]</t>
        </is>
      </c>
    </row>
    <row r="4">
      <c r="A4" s="4" t="inlineStr">
        <is>
          <t>Schedule of Liability for Unpaid Claims and Claims Adjustment Expense</t>
        </is>
      </c>
      <c r="B4" s="4" t="inlineStr">
        <is>
          <t xml:space="preserve">At December 31, 2021 and 2020, loss and loss adjustment expense reserves were composed of the following: December 31, 2021 December 31, 2020 ($ in thousands) Case reserves $ 190,220 $ 176,805 IBNR 333,790 317,374 Total $ 524,010 $ 494,179 A summary of changes in outstanding loss and loss adjustment expense reserves for all lines of business consolidated for the years ended December 31, 2021, 2020, and 2019 is as follows: Consolidated 2021 2020 2019 ($ in thousands) Gross balance at January 1 $ 494,179 $ 470,588 $ 482,662 Less: Losses recoverable (16,851) (27,531) (43,705) Net balance at January 1 477,328 443,057 438,957 Incurred losses related to: Current year 389,080 333,096 357,237 Prior years (14,100) 4,737 31,250 Total incurred 374,980 337,833 388,487 Paid losses related to: Current year (152,214) (109,509) (167,508) Prior years (185,549) (195,726) (217,998) Total paid (337,763) (305,235) (385,506) Foreign currency revaluation (1,635) 1,673 1,119 Net balance at December 31 512,910 477,328 443,057 Add: Losses recoverable 11,100 16,851 27,531 Gross balance at December 31 $ 524,010 $ 494,179 $ 470,588 The changes in the outstanding loss and loss adjustment expense reserves for health claims for the years ended December 31, 2021, 2020, and 2019 are as follows: Health 2021 2020 2019 ($ in thousands) Gross balance at January 1 $ 17,485 $ 18,063 $ 24,502 Less: Losses recoverable — — — Net balance at January 1 17,485 18,063 24,502 Incurred losses related to: Current year 37,076 35,911 33,736 Prior years (1,536) 1,321 3,569 Total incurred 35,540 37,232 37,305 Paid losses related to: Current year (28,435) (20,988) (17,410) Prior years (14,652) (16,822) (26,334) Total paid (43,087) (37,810) (43,744) Foreign currency revaluation — — — Net balance at December 31 9,938 17,485 18,063 Add: Losses recoverable — — — Gross balance at December 31 $ 9,938 $ 17,485 $ 18,063 </t>
        </is>
      </c>
    </row>
    <row r="5">
      <c r="A5" s="4" t="inlineStr">
        <is>
          <t>Schedule of Incurred and Paid Claims Development</t>
        </is>
      </c>
      <c r="B5" s="4" t="inlineStr">
        <is>
          <t xml:space="preserve">The tables below present incurred and paid claims development for the years ended December 31, 2012 to 2020. They are presented as unaudited supplementary information. Totals may not sum due to rounding. Health Incurred claims and allocated claim adjustment expenses, net of reinsurance December 31, 2021 For the years ended December 31, Total IBNR plus expected development on reported claims Accident year 2012 2013 2014 2015 2016 2017 2018 2019 2020 2021 (Unaudited - Supplementary Information) ($ in thousands) 2012 $ 24,712 $ 23,088 $ 22,780 $ 22,681 $ 22,671 $ 22,671 $ 22,658 $ 22,658 $ 22,658 $ 22,658 $ — 2013 30,544 33,841 34,203 33,960 33,945 33,945 33,944 33,935 33,935 — 2014 32,875 30,191 29,514 29,072 29,031 28,969 28,964 28,964 — 2015 34,097 33,530 34,116 33,894 33,885 33,881 33,881 — 2016 37,747 40,889 41,255 41,355 41,305 41,276 — 2017 45,007 46,455 46,687 46,535 46,208 14 2018 56,868 60,176 59,782 58,958 128 2019 33,736 35,673 35,067 392 2020 35,911 36,161 762 2021 37,076 8,641 Total $ 374,183 $ 9,938 Health Cumulative paid claims and allocated claim adjustment expenses, net of reinsurance For the years ended December 31, Accident year 2012 2013 2014 2015 2016 2017 2018 2019 2020 2021 (Unaudited - Supplementary Information) ($ in thousands) 2012 $ 14,896 $ 22,691 $ 22,780 $ 22,679 $ 22,671 $ 22,671 $ 22,658 $ 22,658 $ 22,658 $ 22,658 2013 21,459 33,841 34,024 33,957 33,944 33,944 33,944 33,924 33,935 2014 19,056 28,515 29,117 29,038 29,032 28,970 28,960 28,964 2015 14,529 31,802 34,044 33,894 33,876 33,875 33,881 2016 21,881 39,988 41,255 41,162 41,141 41,276 2017 23,834 44,125 46,615 46,520 46,193 2018 34,696 58,713 59,640 58,830 2019 17,410 33,450 34,675 2020 20,988 35,398 2021 28,435 Total 364,246 All outstanding liabilities before 2012, net of reinsurance — Liabilities for claims and claims adjustment expenses, net of reinsurance (Health) $ 9,938 Multiline Incurred claims and allocated claim adjustment expenses, net of reinsurance December 31, 2021 For the years ended December 31, Total IBNR plus expected development on reported claims Accident year 2012 2013 2014 2015 2016 2017 2018 2019 2020 2021 (Unaudited - Supplementary Information) ($ in thousands) 2012 $ — $ — $ — $ — $ — $ — $ — $ — $ — $ — $ — 2013 — — — — — — — — — — 2014 2,390 2,390 2,390 2,609 2,625 2,586 2,653 4,446 2,165 2015 27,988 28,140 30,579 32,085 30,988 32,390 37,920 10,473 2016 55,829 60,136 60,855 59,906 62,366 68,335 19,211 2017 81,965 79,590 83,358 85,187 87,725 23,640 2018 59,004 51,079 53,980 54,784 15,712 2019 46,338 45,317 45,372 14,797 2020 58,929 56,062 31,522 2021 51,488 39,247 Total $ 406,132 $ 156,767 Multiline Cumulative paid claims and allocated claim adjustment expenses, net of reinsurance For the years ended December 31, Accident year 2012 2013 2014 2015 2016 2017 2018 2019 2020 2021 (Unaudited - Supplementary Information) ($ in thousands) 2012 $ — $ — $ — $ — $ — $ — $ — $ — $ — $ — 2013 — — — — — — — — — 2014 — — 145 566 1,092 1,413 1,995 2,281 2015 32 2,838 10,031 16,154 19,103 24,815 27,448 2016 5,867 16,639 27,198 33,103 42,816 49,124 2017 9,578 27,427 39,748 54,170 64,084 2018 8,150 20,791 32,369 39,072 2019 11,057 23,505 30,575 2020 12,538 24,540 2021 12,241 Total 249,366 All outstanding liabilities before 2012, net of reinsurance — Liabilities for claims and claims adjustment expenses, net of reinsurance (Multiline) $ 156,767 General Liability Incurred claims and allocated claim adjustment expenses, net of reinsurance December 31, 2021 For the years ended December 31, Total IBNR plus expected development on reported claims Accident year 2012 2013 2014 2015 2016 2017 2018 2019 2020 2021 (Unaudited - Supplementary Information) ($ in thousands) 2012 $ 12,626 $ 18,133 $ 16,921 $ 29,554 $ 31,145 $ 31,161 $ 31,274 $ 30,902 $ 30,924 $ 30,833 $ — 2013 3,018 2,689 4,666 4,511 4,510 4,916 4,770 4,648 4,465 — 2014 1,238 1,229 1,174 1,033 1,355 1,000 1,041 1,128 114 2015 1,699 1,690 1,756 1,979 2,152 2,190 2,608 552 2016 6,203 6,519 7,124 7,867 8,095 8,923 2,359 2017 5,432 6,527 7,381 8,451 9,634 3,928 2018 2,909 3,446 3,955 4,619 1,808 2019 1,003 1,130 1,198 891 2020 1,673 1,673 1,601 2021 13,332 13,229 Total $ 78,413 $ 24,482 General Liability Cumulative paid claims and allocated claim adjustment expenses, net of reinsurance For the years ended December 31, Accident year 2012 2013 2014 2015 2016 2017 2018 2019 2020 2021 (Unaudited - Supplementary Information) ($ in thousands) 2012 $ 1,750 $ 9,926 $ 13,142 $ 15,836 $ 30,667 $ 30,687 $ 30,891 $ 30,902 $ 30,924 $ 30,833 2013 1,371 1,917 2,298 4,191 4,274 4,652 4,770 4,648 4,465 2014 18 146 413 548 492 762 473 1,014 2015 69 293 532 547 925 945 2,056 2016 122 1,589 3,277 4,670 6,109 6,565 2017 136 1,412 2,824 4,385 5,707 2018 165 1,286 2,296 2,810 2019 26 227 307 2020 71 72 2021 103 Total 53,931 All outstanding liabilities before 2012, net of reinsurance — Liabilities for claims and claims adjustment expenses, net of reinsurance (General Liability) $ 24,482 Motor Casualty Incurred claims and allocated claim adjustment expenses, net of reinsurance December 31, 2021 For the years ended December 31, Total IBNR plus expected development on reported claims Accident year 2012 2013 2014 2015 2016 2017 2018 2019 2020 2021 (Unaudited - Supplementary Information) ($ in thousands) 2012 $ 132,284 $ 131,196 $ 131,896 $ 131,202 $ 131,305 $ 131,302 $ 131,302 $ 131,302 $ 131,302 $ 131,302 $ — 2013 182,833 179,930 174,744 174,782 174,848 174,925 174,931 174,931 174,931 — 2014 93,718 92,844 94,688 94,385 94,147 94,192 94,192 94,192 — 2015 128,199 130,410 129,991 132,853 134,951 133,640 132,904 405 2016 166,389 169,294 174,037 179,801 175,915 172,182 563 2017 187,109 188,754 195,258 193,077 187,662 1,616 2018 150,700 170,016 174,467 171,842 6,255 2019 168,154 171,803 171,420 5,766 2020 96,902 96,539 9,360 2021 102,807 46,051 Total $ 1,435,781 $ 70,015 Motor Casualty Cumulative paid claims and allocated claim adjustment expenses, net of reinsurance For the years ended December 31, Accident year 2012 2013 2014 2015 2016 2017 2018 2019 2020 2021 (Unaudited - Supplementary Information) ($ in thousands) 2012 $ 58,585 $ 118,142 $ 126,622 $ 128,913 $ 131,302 $ 131,302 $ 131,302 $ 131,302 $ 131,302 $ 131,302 2013 86,558 159,200 171,855 174,658 174,848 174,925 174,931 174,931 174,931 2014 49,994 86,297 89,687 94,385 94,147 94,192 94,192 94,192 2015 81,093 125,645 129,174 129,571 133,673 132,340 132,499 2016 97,325 157,948 170,658 178,800 175,033 171,619 2017 115,204 170,157 188,225 186,105 186,047 2018 83,652 143,267 156,593 165,587 2019 99,043 155,332 165,653 2020 42,777 87,179 2021 56,756 Total 1,365,766 All outstanding liabilities before 2012, net of reinsurance — Liabilities for claims and claims adjustment expenses, net of reinsurance (Motor Casualty) $ 70,015 Motor Property Incurred claims and allocated claim adjustment expenses, net of reinsurance December 31, 2021 For the years ended December 31, Total IBNR plus expected development on reported claims Accident year 2012 2013 2014 2015 2016 2017 2018 2019 2020 2021 (Unaudited - Supplementary Information) ($ in thousands) 2012 $ 36,985 $ 36,129 $ 36,008 $ 35,998 $ 35,922 $ 35,922 $ 35,922 $ 35,922 $ 35,922 $ 35,922 $ — 2013 46,189 45,629 44,728 44,656 44,695 44,719 44,478 44,478 44,478 — 2014 18,870 18,797 19,056 19,000 19,006 19,021 19,021 19,021 — 2015 22,035 22,516 22,505 23,263 23,939 23,715 23,638 — 2016 27,853 28,279 29,090 29,051 28,465 28,231 — 2017 39,986 39,621 40,394 39,448 39,146 31 2018 42,336 47,209 47,115 46,915 1,260 2019 43,103 45,795 45,712 3,365 2020 23,556 23,497 1,813 2021 27,316 12,353 Total $ 333,877 $ 18,822 Motor Property Cumulative paid claims and allocated claim adjustment expenses, net of reinsurance For the years ended December 31, Accident year 2012 2013 2014 2015 2016 2017 2018 2019 2020 2021 (Unaudited - Supplementary Information) ($ in thousands) 2012 $ 16,902 $ 34,588 $ 35,854 $ 35,903 $ 35,922 $ 35,922 $ 35,922 $ 35,922 $ 35,922 $ 35,922 2013 21,112 41,066 44,363 44,431 44,476 44,476 44,478 44,478 44,478 2014 10,305 17,621 18,420 19,000 19,006 19,021 19,021 19,021 2015 13,859 22,013 22,505 22,595 23,839 23,715 23,638 2016 16,725 27,023 28,609 28,851 28,465 28,231 2017 23,091 37,058 39,711 38,971 39,115 2018 23,576 40,118 45,086 45,655 2019 25,103 38,672 42,346 2020 10,880 21,684 2021 14,963 Total 315,055 All outstanding liabilities before 2012, net of reinsurance — Liabilities for claims and claims adjustment expenses, net of reinsurance (Motor Property) $ 18,822 Other Incurred claims and allocated claim adjustment expenses, net of reinsurance December 31, 2021 For the years ended December 31, Total IBNR plus expected development on reported claims Accident year 2012 2013 2014 2015 2016 2017 2018 2019 2020 2021 (Unaudited - Supplementary Information) ($ in thousands) 2012 $ 3,974 $ 3,591 $ 3,756 $ 3,773 $ 3,759 $ 3,755 $ 3,782 $ 3,777 $ 3,736 $ 3,803 $ — 2013 2,492 2,875 2,840 2,821 2,801 2,755 2,586 2,552 2,685 — 2014 4,768 3,525 1,776 1,701 1,084 2,125 2,329 2,295 — 2015 4,794 6,769 6,898 4,519 4,230 4,132 3,794 — 2016 8,364 10,406 9,147 9,135 8,110 6,809 391 2017 9,091 6,015 6,451 7,576 5,244 1,549 2018 6,166 7,520 7,282 5,358 1,289 2019 19,179 20,477 18,399 7,249 2020 50,672 44,054 21,019 2021 57,479 47,370 Total $ 149,919 $ 78,867 Other Cumulative paid claims and allocated claim adjustment expenses, net of reinsurance For the years ended December 31, Accident year 2012 2013 2014 2015 2016 2017 2018 2019 2020 2021 (Unaudited - Supplementary Information) ($ in thousands) 2012 $ 3,000 $ 3,251 $ 3,676 $ 3,683 $ 3,684 $ 3,688 $ 3,735 $ 3,735 $ 3,736 $ 3,803 2013 213 1,828 2,426 2,339 2,323 2,578 2,540 2,552 2,685 2014 197 659 1,124 1,282 1,084 2,125 2,329 2,295 2015 472 1,387 2,010 3,399 3,930 4,132 3,794 2016 1,473 3,108 5,648 7,383 7,496 6,419 2017 484 3,084 4,536 5,477 3,695 2018 962 5,588 5,594 4,070 2019 5,409 9,120 11,150 2020 5,786 23,034 2021 10,108 Total 71,052 All outstanding liabilities before 2012, net of reinsurance — Liabilities for claims and claims adjustment expenses, net of reinsurance (Other) $ 78,867 Property Incurred claims and allocated claim adjustment expenses, net of reinsurance December 31, 2021 For the years ended December 31, Total IBNR plus expected development on reported claims Accident year 2012 2013 2014 2015 2016 2017 2018 2019 2020 2021 (Unaudited - Supplementary Information) ($ in thousands) 2012 $ 63,961 $ 50,183 $ 50,874 $ 52,812 $ 53,218 $ 53,473 $ 53,737 $ 53,823 $ 53,862 $ 53,830 $ — 2013 60,957 59,007 61,791 62,509 62,496 62,436 62,779 62,802 62,743 363 2014 41,742 45,155 46,846 47,086 46,876 47,031 46,999 46,944 308 2015 27,877 30,357 31,755 30,958 30,619 30,557 30,477 326 2016 25,640 26,154 24,034 23,505 23,196 23,065 335 2017 84,798 78,458 69,071 65,852 65,732 902 2018 28,235 30,308 25,088 24,632 5,346 2019 22,619 27,094 26,448 15,723 2020 21,768 21,196 9,200 2021 37,161 30,965 Total $ 392,229 $ 63,468 Property Cumulative paid claims and allocated claim adjustment expenses, net of reinsurance For the years ended December 31, Accident year 2012 2013 2014 2015 2016 2017 2018 2019 2020 2021 (Unaudited - Supplementary Information) ($ in thousands) 2012 $ 32,085 $ 45,887 $ 50,242 $ 52,657 $ 53,211 $ 53,259 $ 53,737 $ 53,823 $ 53,862 $ 53,830 2013 34,807 55,677 58,537 60,357 61,087 62,000 62,242 62,317 62,380 2014 20,230 40,173 43,641 45,212 46,302 46,522 46,619 46,636 2015 12,938 25,452 28,848 29,818 30,025 30,129 30,151 2016 9,945 18,211 21,060 22,048 22,397 22,731 2017 43,291 56,412 64,256 65,723 64,830 2018 5,365 15,733 18,556 19,286 2019 4,057 7,046 10,725 2020 6,447 11,995 2021 6,196 Total 328,761 All outstanding liabilities before 2012, net of reinsurance — Liabilities for claims and claims adjustment expenses, net of reinsurance (Property) $ 63,468 Professional Liability Incurred claims and allocated claim adjustment expenses, net of reinsurance December 31, 2021 For the years ended December 31, Total IBNR plus expected development on reported claims Accident year 2012 2013 2014 2015 2016 2017 2018 2019 2020 2021 (Unaudited - Supplementary Information) ($ in thousands) 2012 $ 11,479 $ 11,483 $ 12,039 $ 12,485 $ 12,679 $ 13,415 $ 13,415 $ 12,836 $ 12,345 $ 12,255 $ 57 2013 12,704 13,607 15,164 16,850 17,688 17,866 17,663 17,305 17,068 596 2014 19,645 19,032 18,995 21,605 22,630 22,960 22,693 22,236 1,767 2015 18,793 18,794 21,375 22,842 23,075 22,332 22,110 2,679 2016 13,869 17,075 17,451 17,048 16,840 17,151 5,349 2017 10,275 9,963 9,785 10,009 10,569 4,700 2018 4,485 4,472 4,593 5,059 1,820 2019 586 611 783 239 2020 66 66 66 2021 2,822 2,787 Total $ 110,120 $ 20,060 Professional Liability Cumulative paid claims and allocated claim adjustment expenses, net of reinsurance For the years ended December 31, Accident year 2012 2013 2014 2015 2016 2017 2018 2019 2020 2021 (Unaudited - Supplementary Information) ($ in thousands) 2012 $ 544 $ 3,747 $ 6,530 $ 9,027 $ 10,489 $ 12,035 $ 12,205 $ 11,933 $ 12,221 $ 12,198 2013 726 3,557 7,939 11,417 14,396 15,184 14,993 16,549 16,472 2014 1,399 5,558 9,925 14,479 16,803 16,814 20,509 20,469 2015 1,212 3,420 9,179 12,162 13,010 17,896 19,431 2016 346 2,215 4,974 7,984 10,692 11,802 2017 229 1,442 3,096 4,872 5,870 2018 242 1,141 1,986 3,239 2019 145 266 544 2020 — — 2021 35 Total 90,060 All outstanding liabilities before 2012, net of reinsurance 698 Liabilities for claims and claims adjustment expenses, net of reinsurance (Professional Liability) $ 20,759 Workers' Compensation Incurred claims and allocated claim adjustment expenses, net of reinsurance December 31, 2021 For the years ended December 31, Total IBNR plus expected development on reported claims Accident year 2012 2013 2014 2015 2016 2017 2018 2019 2020 2021 (Unaudited - Supplementary Information) ($ in thousands) 2012 $ 11,763 $ 12,213 $ 12,213 $ 12,213 $ 12,213 $ 12,213 $ 12,213 $ 12,213 $ 12,213 $ 12,213 $ — 2013 4,751 4,751 4,751 4,751 4,751 4,751 4,751 4,751 4,751 — 2014 — — — 3 — — — — — 2015 1,014 1,010 948 950 951 919 919 67 2016 4,342 4,275 4,266 3,975 3,778 3,729 208 2017 10,883 10,347 9,604 9,064 8,799 418 2018 13,614 13,503 13,058 12,672 856 2019 22,928 23,480 23,685 6,030 2020 44,677 46,297 22,833 2021 58,346 35,071 Total $ 171,411 $ 65,483 Workers' Compensation Cumulative paid claims and allocated claim adjustment expenses, net of reinsurance For the years ended December 31, Accident year 2012 2013 2014 2015 2016 2017 2018 2019 2020 2021 (Unaudited - Supplementary Information) ($ in thousands) 2012 $ 2,359 $ 12,213 $ 12,213 $ 12,213 $ 12,213 $ 12,213 $ 12,213 $ 12,213 $ 12,213 $ 12,213 2013 4,751 4,751 4,751 4,751 4,751 4,751 4,751 4,751 4,751 2014 — — — — — — — — 2015 28 251 564 688 777 832 851 2016 613 1,920 2,782 3,274 3,459 3,521 2017 2,028 5,356 7,399 8,005 8,381 2018 4,213 8,321 10,783 11,817 2019 5,473 13,601 17,656 2020 11,288 23,463 2021 23,275 Total 105,927 All outstanding liabilities before 2012, net of reinsurance — Liabilities for claims and claims adjustment expenses, net of reinsurance (Workers' Compensation) $ 65,483 </t>
        </is>
      </c>
    </row>
    <row r="6">
      <c r="A6" s="4" t="inlineStr">
        <is>
          <t>Schedule of Net Incurred and Paid Claims Development</t>
        </is>
      </c>
      <c r="B6" s="4" t="inlineStr">
        <is>
          <t xml:space="preserve">The reconciliation of the net incurred and paid claims development tables to the liability for claims and claim adjustment expenses in the consolidated balance sheet is as follows: December 31, 2021 ($ in thousands) Net outstanding liabilities Health $ 9,938 Multiline 156,767 General Liability 24,482 Motor Casualty 70,015 Motor Property 18,822 Other 78,867 Property 63,468 Professional Liability 20,759 Workers' Compensation 65,483 Liabilities for claims and claims adjustment expenses, net of reinsurance 508,602 Add: Reinsurance recoverable on unpaid claims 11,100 Add: Unallocated claims adjustment expenses 4,261 Add: Allowance for credit losses 47 Total gross liabilities for unpaid claims and claim adjustment expense $ 524,010 </t>
        </is>
      </c>
    </row>
    <row r="7">
      <c r="A7" s="4" t="inlineStr">
        <is>
          <t>Schedule of Historical Annual Percentage Payout of Net Incurred Claims</t>
        </is>
      </c>
      <c r="B7" s="4" t="inlineStr">
        <is>
          <t>The average historical annual percentage payout of net incurred claims (excluding health) at December 31, 2021, is as follows: Years 1 2 3 4 5 6 7 8 9 10 (Unaudited - Supplementary Information) Multiline 10.2 % 19.0 % 18.8 % 16.0 % 13.3 % 22.7 % — % — % — % — % General Liability 4.5 % 12.0 % 11.1 % 10.8 % 17.3 % 27.8 % 6.9 % 8.0 % 1.6 % — % Motor Casualty 41.2 % 32.6 % 8.9 % 6.1 % 4.1 % 3.0 % 2.8 % 1.2 % — % 0.1 % Motor Property 51.9 % 41.7 % 4.9 % 0.7 % 0.4 % 0.2 % 0.2 % — % — % — % Other 33.5 % 44.6 % 15.5 % 3.0 % 2.0 % 1.0 % 0.4 % — % — % — % Property 49.7 % 34.8 % 5.9 % 3.0 % 2.8 % 2.5 % 1.0 % 0.3 % — % — % Professional Liability 3.5 % 12.5 % 18.4 % 16.3 % 13.3 % 9.0 % 5.6 % 4.2 % 3.0 % 14.2 % Workers' Compensation 27.2 % 43.4 % 22.6 % 5.5 % 0.8 % 0.5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CAPITAL (Tables)</t>
        </is>
      </c>
      <c r="B1" s="2" t="inlineStr">
        <is>
          <t>12 Months Ended</t>
        </is>
      </c>
    </row>
    <row r="2">
      <c r="B2" s="2" t="inlineStr">
        <is>
          <t>Dec. 31, 2021</t>
        </is>
      </c>
    </row>
    <row r="3">
      <c r="A3" s="3" t="inlineStr">
        <is>
          <t>Equity [Abstract]</t>
        </is>
      </c>
    </row>
    <row r="4">
      <c r="A4" s="4" t="inlineStr">
        <is>
          <t>Schedule of Voting Ordinary Shares Issued and Outstanding</t>
        </is>
      </c>
      <c r="B4" s="4" t="inlineStr">
        <is>
          <t xml:space="preserve">The following table is a summary of ordinary shares issued and outstanding: 2021 2020 2019 Class A Class B Class A Class B Class A Class B Balance – beginning of year 28,260,075 6,254,715 30,739,395 6,254,715 30,130,214 6,254,715 Issue of ordinary shares, net of forfeitures 409,200 — 67,777 — 609,181 — Repurchase of ordinary shares (1,079,544) — (2,547,097) — — — Balance – end of year 27,589,731 6,254,715 28,260,075 6,254,715 30,739,395 6,254,7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Stock Options, Activity</t>
        </is>
      </c>
      <c r="B4" s="4" t="inlineStr">
        <is>
          <t>Employee and director stock option activity during the years ended December 31, 2021, 2020, and 2019 was as follows: Number of Weighted Weighted Intrinsic value Weighted average remaining contractual term Balance at December 31, 2018 935,627 $ 23.05 $ 10.00 $ — 6.4 years Expired (60,000) 28.44 6.25 Balance at December 31, 2019 875,627 22.68 10.25 — 5.8 years Expired (40,000) 32.42 10.39 Balance at December 31, 2020 835,627 22.22 10.25 — 5.1 years Expired (100,000) 21.25 10.32 Balance at December 31, 2021 735,627 $ 22.35 $ 10.23 $ — 4.7 years</t>
        </is>
      </c>
    </row>
    <row r="5">
      <c r="A5" s="4" t="inlineStr">
        <is>
          <t>Schedule of Share-based Compensation, Options Exercisable</t>
        </is>
      </c>
      <c r="B5" s="4" t="inlineStr">
        <is>
          <t xml:space="preserve">The following table summarizes information about options exercisable for the periods indicated: December 31, 2021 December 31, 2020 December 31, 2019 Number of options exercisable 575,627 595,627 555,627 Weighted-average exercise price $ 22.67 $ 22.63 $ 23.54 Weighted-average remaining contractual term 4.5 4.5 4.9 Intrinsic value ($ in millions) $ — $ — $ — </t>
        </is>
      </c>
    </row>
    <row r="6">
      <c r="A6" s="4" t="inlineStr">
        <is>
          <t>Schedule of Share-based Compensation, Restricted Stock and Restricted Stock Units Activity</t>
        </is>
      </c>
      <c r="B6" s="4" t="inlineStr">
        <is>
          <t xml:space="preserve">The following table summarizes the activity for unvested outstanding restricted share awards during the years ended December 31, 2021, and 2020: Number of Weighted Balance at December 31, 2019 516,187 $ 14.03 Granted 377,594 6.84 Vested (163,288) 17.00 Forfeited (226,093) 10.85 Balance at December 31, 2020 504,400 9.11 Granted 409,081 9.11 Vested (139,482) 11.53 Forfeited (20,592) 8.35 Balance at December 31, 2021 753,407 $ 8.68 Employee RSU activity during the years ended December 31, 2021, and 2020 was as follows: Number of Weighted Balance at December 31, 2019 63,582 $ 13.76 Granted 60,622 6.72 Vested (7,482) 21.65 Forfeited — — Balance at December 31, 2020 116,722 9.60 Granted 58,123 9.18 Vested (20,711) 15.90 Forfeited — — Balance at December 31, 2021 154,134 $ 8.59 </t>
        </is>
      </c>
    </row>
    <row r="7">
      <c r="A7" s="4" t="inlineStr">
        <is>
          <t>Schedule of Share-based Payment Arrangement, Performance Shares, Activity</t>
        </is>
      </c>
      <c r="B7" s="4" t="inlineStr">
        <is>
          <t xml:space="preserve">The performance restricted share activity during the years ended December 31, 2021, and 2020 was as follows: Number of Weighted Balance at December 31, 2019 356,900 $ 11.10 Granted 145,089 6.72 Vested (72,545) 6.72 Forfeited (236,295) 10.58 Balance at December 31, 2020 193,149 10.10 Granted — — Vested — — Forfeited — — Balance at December 31, 2021 193,149 $ 10.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VESTMENT INCOME (LOSS) (Tables)</t>
        </is>
      </c>
      <c r="B1" s="2" t="inlineStr">
        <is>
          <t>12 Months Ended</t>
        </is>
      </c>
    </row>
    <row r="2">
      <c r="B2" s="2" t="inlineStr">
        <is>
          <t>Dec. 31, 2021</t>
        </is>
      </c>
    </row>
    <row r="3">
      <c r="A3" s="3" t="inlineStr">
        <is>
          <t>Net Investment Income [Abstract]</t>
        </is>
      </c>
    </row>
    <row r="4">
      <c r="A4" s="4" t="inlineStr">
        <is>
          <t>Schedule of Net Investment Income (Loss)</t>
        </is>
      </c>
      <c r="B4" s="4" t="inlineStr">
        <is>
          <t xml:space="preserve">A summary of net investment income (loss) for the years ended December 31, 2021, 2020, and 2019 is as follows: 2021 2020 2019 ($ in thousands) Realized gains (losses) $ 14,210 $ (9,234) $ (14,150) Change in unrealized gains and losses 19,560 25,909 8,380 Investment-related foreign exchange gains (losses) (45) 39 20 Interest and dividend income, net of withholding taxes 200 5,419 16,059 Interest, dividend, and other expenses (1,860) (1,875) (4,798) Income (loss) from equity method investment — 843 700 Net investment-related income (loss) 32,065 21,101 6,211 Income (loss) from investments in related party investment fund 18,087 4,431 46,056 Total investment income (loss) $ 50,152 $ 25,532 $ 52,2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following table sets forth our current and deferred income tax benefit (expense) on a consolidated basis for the years ended December 31, 2021, 2020, and 2019: 2021 2020 2019 ($ in thousands) Current tax (expense) benefit $ (3,997) $ (48) $ (43) Deferred tax (expense) benefit (3) 5 (8) Decrease (increase) in deferred tax valuation allowance 254 (381) (432) Income tax (expense) benefit $ (3,746) $ (424) $ (4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ine of Credit Facilities</t>
        </is>
      </c>
      <c r="B4" s="4" t="inlineStr">
        <is>
          <t>At December 31, 2021, the Company had one letter of credit facility, which automatically renews each year unless terminated by either party in accordance with the applicable required notice period: Maximum Facility Limit Termination Date Notice period required for termination ($ in thousands) Citibank Europe plc $ 275,000 August 20, 2022 120 days before the termination date</t>
        </is>
      </c>
    </row>
    <row r="5">
      <c r="A5" s="4" t="inlineStr">
        <is>
          <t>Schedule of Commitment for Operating Lease Liabilities for Future Annual Periods</t>
        </is>
      </c>
      <c r="B5" s="4" t="inlineStr">
        <is>
          <t xml:space="preserve">At December 31, 2021, the commitment for operating lease liabilities for future annual periods was as follows: Year ending December 31, ($ in thousands) 2022 $ 587 2023 623 2024 639 2025 656 2026 354 Thereafter — Total lease payments 2,859 Less Imputed Interest (400) Present value of lease liabilities $ 2,4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expected credit losses</t>
        </is>
      </c>
      <c r="B2" s="5" t="n">
        <v>89</v>
      </c>
      <c r="C2" s="5" t="n">
        <v>89</v>
      </c>
    </row>
    <row r="3">
      <c r="A3" s="4" t="inlineStr">
        <is>
          <t>Loss and loss adjustment expenses recoverable, allowance</t>
        </is>
      </c>
      <c r="B3" s="5" t="n">
        <v>47</v>
      </c>
      <c r="C3" s="5" t="n">
        <v>47</v>
      </c>
    </row>
    <row r="4">
      <c r="A4" s="4" t="inlineStr">
        <is>
          <t>Preferred share capital, par value (in dollars per share)</t>
        </is>
      </c>
      <c r="B4" s="7" t="n">
        <v>0.1</v>
      </c>
      <c r="C4" s="7" t="n">
        <v>0.1</v>
      </c>
    </row>
    <row r="5">
      <c r="A5" s="4" t="inlineStr">
        <is>
          <t>Preferred share capital authorized (in shares)</t>
        </is>
      </c>
      <c r="B5" s="6" t="n">
        <v>50000000</v>
      </c>
      <c r="C5" s="6" t="n">
        <v>50000000</v>
      </c>
    </row>
    <row r="6">
      <c r="A6" s="4" t="inlineStr">
        <is>
          <t>Preferred share capital issued (in shares)</t>
        </is>
      </c>
      <c r="B6" s="6" t="n">
        <v>0</v>
      </c>
      <c r="C6" s="6" t="n">
        <v>0</v>
      </c>
    </row>
    <row r="7">
      <c r="A7" s="4" t="inlineStr">
        <is>
          <t>Common Class A</t>
        </is>
      </c>
    </row>
    <row r="8">
      <c r="A8" s="4" t="inlineStr">
        <is>
          <t>Ordinary share capital, par value (in dollars per share)</t>
        </is>
      </c>
      <c r="B8" s="7" t="n">
        <v>0.1</v>
      </c>
      <c r="C8" s="7" t="n">
        <v>0.1</v>
      </c>
    </row>
    <row r="9">
      <c r="A9" s="4" t="inlineStr">
        <is>
          <t>Ordinary share capital authorized (in shares)</t>
        </is>
      </c>
      <c r="B9" s="6" t="n">
        <v>100000000</v>
      </c>
      <c r="C9" s="6" t="n">
        <v>100000000</v>
      </c>
    </row>
    <row r="10">
      <c r="A10" s="4" t="inlineStr">
        <is>
          <t>Ordinary share capital issued (in shares)</t>
        </is>
      </c>
      <c r="B10" s="6" t="n">
        <v>27589731</v>
      </c>
      <c r="C10" s="6" t="n">
        <v>28260075</v>
      </c>
    </row>
    <row r="11">
      <c r="A11" s="4" t="inlineStr">
        <is>
          <t>Ordinary share capital outstanding (in shares)</t>
        </is>
      </c>
      <c r="B11" s="6" t="n">
        <v>27589731</v>
      </c>
      <c r="C11" s="6" t="n">
        <v>28260075</v>
      </c>
    </row>
    <row r="12">
      <c r="A12" s="4" t="inlineStr">
        <is>
          <t>Common Class B</t>
        </is>
      </c>
    </row>
    <row r="13">
      <c r="A13" s="4" t="inlineStr">
        <is>
          <t>Ordinary share capital, par value (in dollars per share)</t>
        </is>
      </c>
      <c r="B13" s="7" t="n">
        <v>0.1</v>
      </c>
      <c r="C13" s="7" t="n">
        <v>0.1</v>
      </c>
    </row>
    <row r="14">
      <c r="A14" s="4" t="inlineStr">
        <is>
          <t>Ordinary share capital authorized (in shares)</t>
        </is>
      </c>
      <c r="B14" s="6" t="n">
        <v>25000000</v>
      </c>
      <c r="C14" s="6" t="n">
        <v>25000000</v>
      </c>
    </row>
    <row r="15">
      <c r="A15" s="4" t="inlineStr">
        <is>
          <t>Ordinary share capital issued (in shares)</t>
        </is>
      </c>
      <c r="B15" s="6" t="n">
        <v>6254715</v>
      </c>
      <c r="C15" s="6" t="n">
        <v>6254715</v>
      </c>
    </row>
    <row r="16">
      <c r="A16" s="4" t="inlineStr">
        <is>
          <t>Ordinary share capital outstanding (in shares)</t>
        </is>
      </c>
      <c r="B16" s="6" t="n">
        <v>6254715</v>
      </c>
      <c r="C16" s="6" t="n">
        <v>62547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Gross Premiums Written by Brokers Greater than 10% of Premiums</t>
        </is>
      </c>
      <c r="B4" s="4" t="inlineStr">
        <is>
          <t>The following table sets forth the premiums generated through our largest brokers and their subsidiaries and affiliates (totals may not sum due to rounding): Year ended December 31 2021 2020 2019 ($ in thousands) Guy Carpenter (Marsh) $ 178,336 31.5 % $ 195,274 40.7 % $ 297,150 56.7 % Aon Benfield 139,044 24.6 29,032 6.0 41,071 7.8 BMS Group 63,958 11.3 112,659 23.5 85,323 16.3 Total of largest brokers $ 381,338 67.4 % $ 336,965 70.2 % $ 423,544 80.7 % All other brokers and direct placements 184,055 32.6 142,826 29.8 100,433 19.3 Total $ 565,393 100.0 % $ 479,791 100.0 % $ 523,977 100.0 %</t>
        </is>
      </c>
    </row>
    <row r="5">
      <c r="A5" s="4" t="inlineStr">
        <is>
          <t>Schedule of Gross Premiums Written by Line of Business</t>
        </is>
      </c>
      <c r="B5" s="4" t="inlineStr">
        <is>
          <t>The following tables provide a breakdown of the Company’s gross premiums written by line and class of business, and by geographic area of risks insured for the periods indicated: Gross Premiums Written by Line of Business Year ended December 31 2021 2020 2019 ($ in thousands) Property Commercial $ 10,853 1.9 % $ 11,190 2.3 % $ 14,165 2.7 % Motor 29,953 5.3 33,054 6.9 59,402 11.3 Personal 12,141 2.1 14,219 3.0 12,390 2.4 Total Property 52,947 9.4 58,463 12.2 85,957 16.4 Casualty General Liability 18,037 3.2 4,228 0.9 2,401 0.5 Motor Liability 118,251 20.9 127,379 26.5 233,591 44.6 Professional Liability (1) 316 0.1 204 — (448) (0.1) Workers' Compensation 62,188 11.0 82,189 17.1 50,369 9.6 Multi-line 180,321 31.9 88,237 18.4 76,461 14.6 Total Casualty 379,113 67.1 302,237 63.0 362,374 69.2 Other Accident &amp; Health 31,612 5.6 56,284 11.7 39,175 7.5 Financial 66,612 11.8 23,231 4.8 23,087 4.4 Marine 10,652 1.9 770 0.2 160 — Other Specialty 24,457 4.3 38,806 8.1 13,224 2.5 Total Other 133,333 23.6 119,091 24.8 75,646 14.4 $ 565,393 100.0 % $ 479,791 100.0 % $ 523,977 100.0 % (1) The negative balance represents the reversal of premiums due to premium adjustments, termination of contracts, or premium returned upon novation or commutation of contracts.</t>
        </is>
      </c>
    </row>
    <row r="6">
      <c r="A6" s="4" t="inlineStr">
        <is>
          <t>Schedule of Gross Premiums Written by Geographic Area of Risks Insured</t>
        </is>
      </c>
      <c r="B6" s="4" t="inlineStr">
        <is>
          <t>Gross Premiums Written by Geographic Area of Risks Insured Year ended December 31 2021 2020 2019 ($ in thousands) U.S. and Caribbean $ 316,015 55.9 % $ 390,000 81.3 % $ 435,458 83.1 % Worldwide (1) 240,285 42.5 84,204 17.5 84,728 16.2 Asia 4,609 0.8 5,587 1.2 3,804 0.7 Europe (2) 4,484 0.8 — — (13) — $ 565,393 100.0 % $ 479,791 100.0 % $ 523,977 100.0 % (1) “Worldwide” is composed of contracts that reinsure risks in more than one geographic area and may include risks in the U.S. (2) The negative balances represent the reversal of premiums due to premium adjustments, termination of contracts, or premium returned upon novation or commutation of contra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CHEDULE II CONDENSED FINANCIAL INFORMATION OF REGISTRANT (Tables)</t>
        </is>
      </c>
      <c r="B1" s="2" t="inlineStr">
        <is>
          <t>12 Months Ended</t>
        </is>
      </c>
    </row>
    <row r="2">
      <c r="B2" s="2" t="inlineStr">
        <is>
          <t>Dec. 31, 2021</t>
        </is>
      </c>
    </row>
    <row r="3">
      <c r="A3" s="3" t="inlineStr">
        <is>
          <t>Condensed Financial Information Disclosure [Abstract]</t>
        </is>
      </c>
    </row>
    <row r="4">
      <c r="A4" s="4" t="inlineStr">
        <is>
          <t>Schedule of Condensed Balance Sheet</t>
        </is>
      </c>
      <c r="B4" s="4" t="inlineStr">
        <is>
          <t xml:space="preserve">GREENLIGHT CAPITAL RE, LTD. CONDENSED FINANCIAL INFORMATION OF REGISTRANT CONDENSED BALANCE SHEETS — PARENT COMPANY ONLY (expressed in thousands of U.S. dollars) December 31, 2021 December 31, 2020 ($ in thousands) Assets Cash and cash equivalents $ 485 $ 7 Investment in subsidiaries 576,287 551,790 Notes receivable (net of allowance for expected credit losses) — 10,706 Total assets $ 576,772 $ 562,503 Liabilities and equity Liabilities Convertible senior notes payable $ 98,057 $ 95,794 Other liabilities 150 — Due to subsidiaries 2,902 1,852 Total liabilities 101,109 97,646 Shareholders’ equity Share capital 3,384 3,452 Additional paid-in capital 481,784 488,488 Retained earnings (deficit) (9,505) (27,083) Total shareholders’ equity 475,663 464,857 Total liabilities and equity $ 576,772 $ 562,503 </t>
        </is>
      </c>
    </row>
    <row r="5">
      <c r="A5" s="4" t="inlineStr">
        <is>
          <t>Schedule of Condensed Income Statement</t>
        </is>
      </c>
      <c r="B5" s="4" t="inlineStr">
        <is>
          <t>GREENLIGHT CAPITAL RE, LTD. CONDENSED FINANCIAL INFORMATION OF REGISTRANT CONDENSED STATEMENT OF OPERATIONS — PARENT COMPANY ONLY (expressed in thousands of U.S. dollars) Year ended December 31 2021 2020 2019 ($ in thousands) Revenue Net investment income $ 22 $ 141 $ 522 Total revenues 22 141 522 Expenses General and administrative expenses 4,263 3,485 6,496 Interest expense 6,263 6,280 6,263 Total expenses 10,526 9,765 12,759 Net income (loss) before equity in earnings of consolidated subsidiaries (10,504) (9,624) (12,237) Equity in earnings of consolidated subsidiaries 28,082 13,490 8,251 Consolidated net income (loss) $ 17,578 $ 3,866 $ (3,986)</t>
        </is>
      </c>
    </row>
    <row r="6">
      <c r="A6" s="4" t="inlineStr">
        <is>
          <t>Schedule of Condensed Cash Flow Statement</t>
        </is>
      </c>
      <c r="B6" s="4" t="inlineStr">
        <is>
          <t>GREENLIGHT CAPITAL RE, LTD. CONDENSED FINANCIAL INFORMATION OF REGISTRANT CONDENSED STATEMENTS OF CASH FLOWS — PARENT COMPANY ONLY (expressed in thousands of U.S. dollars) Year ended December 31 2021 2020 2019 ($ in thousands) Cash provided by (used in) operating activities Net income (loss) $ 17,578 $ 3,866 $ (3,986) Adjustments to reconcile net income or loss to net cash provided by (used in) operating activities Equity in earnings of consolidated subsidiaries (28,082) (13,490) (8,251) Net change in unrealized gains and losses on investments — — (200) Share-based compensation expense 2,813 2,124 3,686 Amortization and interest expense, net of change in accruals 2,263 2,280 2,329 Net change in Due from subsidiaries — 8,200 (8,200) Other liabilities 150 (1,611) 1,611 Due to subsidiaries 1,050 (3,346) (2,421) Net cash provided by (used in) operating activities (4,228) (1,977) (15,432) Investing activities Sale of investments — 1,000 — Change in note receivable 10,706 (237) 11,496 Contributed surplus to subsidiaries, net 4,000 19,000 3,935 Net cash provided by (used in) investing activities 14,706 19,763 15,431 Financing activities Repurchase of Class A ordinary shares (10,000) (17,781) — Net cash provided by (used in) financing activities (10,000) (17,781) — Net increase (decrease) in cash and cash equivalents 478 5 (1) Cash and cash equivalents at beginning of the year 7 2 3 Cash and cash equivalents at end of the year $ 485 $ 7 $ 2 Supplementary information Non cash consideration from (to) subsidiaries, net $ (415) $ (351) $ (1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stricted Cash and Cash Equivalents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76307</v>
      </c>
      <c r="C3" s="5" t="n">
        <v>8935</v>
      </c>
    </row>
    <row r="4">
      <c r="A4" s="4" t="inlineStr">
        <is>
          <t>Restricted cash and cash equivalents</t>
        </is>
      </c>
      <c r="B4" s="6" t="n">
        <v>634794</v>
      </c>
      <c r="C4" s="6" t="n">
        <v>745371</v>
      </c>
    </row>
    <row r="5">
      <c r="A5" s="4" t="inlineStr">
        <is>
          <t>Total cash, cash equivalents, and restricted cash presented in the consolidated statements of cash flows</t>
        </is>
      </c>
      <c r="B5" s="5" t="n">
        <v>711101</v>
      </c>
      <c r="C5" s="5" t="n">
        <v>754306</v>
      </c>
      <c r="D5" s="5" t="n">
        <v>767906</v>
      </c>
      <c r="E5" s="5" t="n">
        <v>7032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0" customWidth="1" min="2" max="2"/>
    <col width="34" customWidth="1" min="3" max="3"/>
    <col width="27" customWidth="1" min="4" max="4"/>
    <col width="27" customWidth="1" min="5" max="5"/>
  </cols>
  <sheetData>
    <row r="1">
      <c r="A1" s="1" t="inlineStr">
        <is>
          <t>SIGNIFICANT ACCOUNTING POLICIES - Narrative (Details) $ in Thousands</t>
        </is>
      </c>
      <c r="B1" s="2" t="inlineStr">
        <is>
          <t>3 Months Ended</t>
        </is>
      </c>
      <c r="C1" s="2" t="inlineStr">
        <is>
          <t>12 Months Ended</t>
        </is>
      </c>
    </row>
    <row r="2">
      <c r="B2" s="2" t="inlineStr">
        <is>
          <t>Mar. 31, 2022shares</t>
        </is>
      </c>
      <c r="C2" s="2" t="inlineStr">
        <is>
          <t>Dec. 31, 2021USD ($)segmentshares</t>
        </is>
      </c>
      <c r="D2" s="2" t="inlineStr">
        <is>
          <t>Dec. 31, 2020USD ($)shares</t>
        </is>
      </c>
      <c r="E2" s="2" t="inlineStr">
        <is>
          <t>Dec. 31, 2019USD ($)shares</t>
        </is>
      </c>
    </row>
    <row r="3">
      <c r="A3" s="3" t="inlineStr">
        <is>
          <t>Accounting Policies [Line Items]</t>
        </is>
      </c>
    </row>
    <row r="4">
      <c r="A4" s="4" t="inlineStr">
        <is>
          <t>Funds held by cedents</t>
        </is>
      </c>
      <c r="C4" s="5" t="n">
        <v>246900</v>
      </c>
      <c r="D4" s="5" t="n">
        <v>127600</v>
      </c>
    </row>
    <row r="5">
      <c r="A5" s="4" t="inlineStr">
        <is>
          <t>Profit commission reserves</t>
        </is>
      </c>
      <c r="C5" s="6" t="n">
        <v>8300</v>
      </c>
      <c r="D5" s="6" t="n">
        <v>10900</v>
      </c>
    </row>
    <row r="6">
      <c r="A6" s="4" t="inlineStr">
        <is>
          <t>Profit commission expense, net</t>
        </is>
      </c>
      <c r="C6" s="6" t="n">
        <v>8600</v>
      </c>
      <c r="D6" s="6" t="n">
        <v>-7700</v>
      </c>
      <c r="E6" s="5" t="n">
        <v>6700</v>
      </c>
    </row>
    <row r="7">
      <c r="A7" s="4" t="inlineStr">
        <is>
          <t>Allowance for expected credit losses</t>
        </is>
      </c>
      <c r="C7" s="6" t="n">
        <v>89</v>
      </c>
      <c r="D7" s="6" t="n">
        <v>89</v>
      </c>
    </row>
    <row r="8">
      <c r="A8" s="4" t="inlineStr">
        <is>
          <t>Deposit assets</t>
        </is>
      </c>
      <c r="C8" s="6" t="n">
        <v>3500</v>
      </c>
      <c r="D8" s="6" t="n">
        <v>4600</v>
      </c>
    </row>
    <row r="9">
      <c r="A9" s="4" t="inlineStr">
        <is>
          <t>Deposit liabilities</t>
        </is>
      </c>
      <c r="C9" s="5" t="n">
        <v>18600</v>
      </c>
      <c r="D9" s="6" t="n">
        <v>31000</v>
      </c>
    </row>
    <row r="10">
      <c r="A10" s="4" t="inlineStr">
        <is>
          <t>Number of operating segments | segment</t>
        </is>
      </c>
      <c r="C10" s="6" t="n">
        <v>1</v>
      </c>
    </row>
    <row r="11">
      <c r="A11" s="4" t="inlineStr">
        <is>
          <t>Decrease in shareholders' equity</t>
        </is>
      </c>
      <c r="C11" s="5" t="n">
        <v>-475663</v>
      </c>
      <c r="D11" s="6" t="n">
        <v>-464857</v>
      </c>
      <c r="E11" s="5" t="n">
        <v>-477183</v>
      </c>
    </row>
    <row r="12">
      <c r="A12" s="4" t="inlineStr">
        <is>
          <t>Convertible senior notes payable</t>
        </is>
      </c>
      <c r="C12" s="5" t="n">
        <v>98057</v>
      </c>
      <c r="D12" s="5" t="n">
        <v>95794</v>
      </c>
    </row>
    <row r="13">
      <c r="A13" s="4" t="inlineStr">
        <is>
          <t>Weighted average shares outstanding - diluted (in shares) | shares</t>
        </is>
      </c>
      <c r="C13" s="6" t="n">
        <v>34351016</v>
      </c>
      <c r="D13" s="6" t="n">
        <v>36278028</v>
      </c>
      <c r="E13" s="6" t="n">
        <v>36079419</v>
      </c>
    </row>
    <row r="14">
      <c r="A14" s="4" t="inlineStr">
        <is>
          <t>RSUs</t>
        </is>
      </c>
    </row>
    <row r="15">
      <c r="A15" s="3" t="inlineStr">
        <is>
          <t>Accounting Policies [Line Items]</t>
        </is>
      </c>
    </row>
    <row r="16">
      <c r="A16" s="4" t="inlineStr">
        <is>
          <t>Cliff vesting period after date of issuance</t>
        </is>
      </c>
      <c r="C16" s="4" t="inlineStr">
        <is>
          <t>3 years</t>
        </is>
      </c>
    </row>
    <row r="17">
      <c r="A17" s="4" t="inlineStr">
        <is>
          <t>Anti-dilutive stock options outstanding</t>
        </is>
      </c>
    </row>
    <row r="18">
      <c r="A18" s="3" t="inlineStr">
        <is>
          <t>Accounting Policies [Line Items]</t>
        </is>
      </c>
    </row>
    <row r="19">
      <c r="A19" s="4" t="inlineStr">
        <is>
          <t>Expiration period after the grant date</t>
        </is>
      </c>
      <c r="C19" s="4" t="inlineStr">
        <is>
          <t>10 years</t>
        </is>
      </c>
    </row>
    <row r="20">
      <c r="A20" s="4" t="inlineStr">
        <is>
          <t>Expected dividend rate (as a percent)</t>
        </is>
      </c>
      <c r="C20" s="4" t="inlineStr">
        <is>
          <t>0.00%</t>
        </is>
      </c>
    </row>
    <row r="21">
      <c r="A21" s="4" t="inlineStr">
        <is>
          <t>Director | RSUs</t>
        </is>
      </c>
    </row>
    <row r="22">
      <c r="A22" s="3" t="inlineStr">
        <is>
          <t>Accounting Policies [Line Items]</t>
        </is>
      </c>
    </row>
    <row r="23">
      <c r="A23" s="4" t="inlineStr">
        <is>
          <t>Expected forfeiture rate (as a percent)</t>
        </is>
      </c>
      <c r="C23" s="4" t="inlineStr">
        <is>
          <t>0.00%</t>
        </is>
      </c>
    </row>
    <row r="24">
      <c r="A24" s="4" t="inlineStr">
        <is>
          <t>Cliff vesting period after date of issuance</t>
        </is>
      </c>
      <c r="C24" s="4" t="inlineStr">
        <is>
          <t>12 months</t>
        </is>
      </c>
    </row>
    <row r="25">
      <c r="A25" s="4" t="inlineStr">
        <is>
          <t>Cumulative Effect, Period of Adoption, Adjustment | Accounting Standards Update 2020-06</t>
        </is>
      </c>
    </row>
    <row r="26">
      <c r="A26" s="3" t="inlineStr">
        <is>
          <t>Accounting Policies [Line Items]</t>
        </is>
      </c>
    </row>
    <row r="27">
      <c r="A27" s="4" t="inlineStr">
        <is>
          <t>Decrease in shareholders' equity</t>
        </is>
      </c>
      <c r="C27" s="5" t="n">
        <v>2500</v>
      </c>
    </row>
    <row r="28">
      <c r="A28" s="4" t="inlineStr">
        <is>
          <t>Convertible senior notes payable</t>
        </is>
      </c>
      <c r="C28" s="5" t="n">
        <v>2500</v>
      </c>
    </row>
    <row r="29">
      <c r="A29" s="4" t="inlineStr">
        <is>
          <t>Cumulative Effect, Period of Adoption, Adjustment | Accounting Standards Update 2020-06 | Forecast</t>
        </is>
      </c>
    </row>
    <row r="30">
      <c r="A30" s="3" t="inlineStr">
        <is>
          <t>Accounting Policies [Line Items]</t>
        </is>
      </c>
    </row>
    <row r="31">
      <c r="A31" s="4" t="inlineStr">
        <is>
          <t>Weighted average shares outstanding - diluted (in shares) | shares</t>
        </is>
      </c>
      <c r="B31" s="6" t="n">
        <v>5800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terest Income and Expens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posit interest income</t>
        </is>
      </c>
      <c r="B4" s="5" t="n">
        <v>0</v>
      </c>
      <c r="C4" s="5" t="n">
        <v>1711</v>
      </c>
      <c r="D4" s="5" t="n">
        <v>2773</v>
      </c>
    </row>
    <row r="5">
      <c r="A5" s="4" t="inlineStr">
        <is>
          <t>Deposit interest expense</t>
        </is>
      </c>
      <c r="B5" s="6" t="n">
        <v>-11655</v>
      </c>
      <c r="C5" s="6" t="n">
        <v>0</v>
      </c>
      <c r="D5" s="6" t="n">
        <v>0</v>
      </c>
    </row>
    <row r="6">
      <c r="A6" s="4" t="inlineStr">
        <is>
          <t>Deposit interest income (expense), net</t>
        </is>
      </c>
      <c r="B6" s="5" t="n">
        <v>-11655</v>
      </c>
      <c r="C6" s="5" t="n">
        <v>1711</v>
      </c>
      <c r="D6" s="5" t="n">
        <v>277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arnings Per Share Reconciliation (Details) - shares</t>
        </is>
      </c>
      <c r="B1" s="2" t="inlineStr">
        <is>
          <t>12 Months Ended</t>
        </is>
      </c>
    </row>
    <row r="2">
      <c r="B2" s="2" t="inlineStr">
        <is>
          <t>Dec. 31, 2021</t>
        </is>
      </c>
      <c r="C2" s="2" t="inlineStr">
        <is>
          <t>Dec. 31, 2020</t>
        </is>
      </c>
      <c r="D2" s="2" t="inlineStr">
        <is>
          <t>Dec. 31, 2019</t>
        </is>
      </c>
    </row>
    <row r="3">
      <c r="A3" s="3" t="inlineStr">
        <is>
          <t>Earnings Per Share, Diluted, by Common Class, Including Two Class Method [Line Items]</t>
        </is>
      </c>
    </row>
    <row r="4">
      <c r="A4" s="4" t="inlineStr">
        <is>
          <t>Weighted average shares outstanding - basic (in share)</t>
        </is>
      </c>
      <c r="B4" s="6" t="n">
        <v>34204364</v>
      </c>
      <c r="C4" s="6" t="n">
        <v>36172216</v>
      </c>
      <c r="D4" s="6" t="n">
        <v>36079419</v>
      </c>
    </row>
    <row r="5">
      <c r="A5" s="4" t="inlineStr">
        <is>
          <t>Effect of dilutive employee and director share-based awards (in shares)</t>
        </is>
      </c>
      <c r="B5" s="6" t="n">
        <v>146652</v>
      </c>
      <c r="C5" s="6" t="n">
        <v>105812</v>
      </c>
      <c r="D5" s="6" t="n">
        <v>0</v>
      </c>
    </row>
    <row r="6">
      <c r="A6" s="4" t="inlineStr">
        <is>
          <t>Weighted average shares outstanding - diluted (in shares)</t>
        </is>
      </c>
      <c r="B6" s="6" t="n">
        <v>34351016</v>
      </c>
      <c r="C6" s="6" t="n">
        <v>36278028</v>
      </c>
      <c r="D6" s="6" t="n">
        <v>36079419</v>
      </c>
    </row>
    <row r="7">
      <c r="A7" s="4" t="inlineStr">
        <is>
          <t>Anti-dilutive stock options outstanding</t>
        </is>
      </c>
    </row>
    <row r="8">
      <c r="A8" s="3" t="inlineStr">
        <is>
          <t>Earnings Per Share, Diluted, by Common Class, Including Two Class Method [Line Items]</t>
        </is>
      </c>
    </row>
    <row r="9">
      <c r="A9" s="4" t="inlineStr">
        <is>
          <t>Anti-dilutive outstanding (in shares)</t>
        </is>
      </c>
      <c r="B9" s="6" t="n">
        <v>735627</v>
      </c>
      <c r="C9" s="6" t="n">
        <v>835627</v>
      </c>
      <c r="D9" s="6" t="n">
        <v>875627</v>
      </c>
    </row>
    <row r="10">
      <c r="A10" s="4" t="inlineStr">
        <is>
          <t xml:space="preserve">Participating securities excluded from calculation of loss per share </t>
        </is>
      </c>
    </row>
    <row r="11">
      <c r="A11" s="3" t="inlineStr">
        <is>
          <t>Earnings Per Share, Diluted, by Common Class, Including Two Class Method [Line Items]</t>
        </is>
      </c>
    </row>
    <row r="12">
      <c r="A12" s="4" t="inlineStr">
        <is>
          <t>Anti-dilutive outstanding (in shares)</t>
        </is>
      </c>
      <c r="B12" s="6" t="n">
        <v>0</v>
      </c>
      <c r="C12" s="6" t="n">
        <v>0</v>
      </c>
      <c r="D12" s="6" t="n">
        <v>93666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LATED PARTY INVESTMENT FUND - Narrative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GLRE Limited Partners’ share of net income (loss)</t>
        </is>
      </c>
      <c r="B4" s="5" t="n">
        <v>18087</v>
      </c>
      <c r="C4" s="5" t="n">
        <v>4431</v>
      </c>
      <c r="D4" s="5" t="n">
        <v>46056</v>
      </c>
    </row>
    <row r="5">
      <c r="A5" s="4" t="inlineStr">
        <is>
          <t>Company 's investments</t>
        </is>
      </c>
      <c r="B5" s="4" t="inlineStr">
        <is>
          <t>10.00%</t>
        </is>
      </c>
    </row>
    <row r="6">
      <c r="A6" s="4" t="inlineStr">
        <is>
          <t>Solasglas Investment LP (SILP)</t>
        </is>
      </c>
    </row>
    <row r="7">
      <c r="A7" s="3" t="inlineStr">
        <is>
          <t>Schedule of Equity Method Investments [Line Items]</t>
        </is>
      </c>
    </row>
    <row r="8">
      <c r="A8" s="4" t="inlineStr">
        <is>
          <t>Equity method investments, fair value</t>
        </is>
      </c>
      <c r="B8" s="5" t="n">
        <v>183600</v>
      </c>
      <c r="C8" s="5" t="n">
        <v>166700</v>
      </c>
    </row>
    <row r="9">
      <c r="A9" s="4" t="inlineStr">
        <is>
          <t>Equity method investment, ownership percentage</t>
        </is>
      </c>
      <c r="B9" s="4" t="inlineStr">
        <is>
          <t>38.60%</t>
        </is>
      </c>
      <c r="C9" s="4" t="inlineStr">
        <is>
          <t>35.90%</t>
        </is>
      </c>
    </row>
    <row r="10">
      <c r="A10" s="4" t="inlineStr">
        <is>
          <t>GLRE Limited Partners | Solasglas Investment LP (SILP)</t>
        </is>
      </c>
    </row>
    <row r="11">
      <c r="A11" s="3" t="inlineStr">
        <is>
          <t>Schedule of Equity Method Investments [Line Items]</t>
        </is>
      </c>
    </row>
    <row r="12">
      <c r="A12" s="4" t="inlineStr">
        <is>
          <t>Equity method investments, fair value</t>
        </is>
      </c>
      <c r="B12" s="5" t="n">
        <v>183600</v>
      </c>
      <c r="C12" s="5" t="n">
        <v>166700</v>
      </c>
    </row>
    <row r="13">
      <c r="A13" s="4" t="inlineStr">
        <is>
          <t>Equity method investment, ownership percentage</t>
        </is>
      </c>
      <c r="B13" s="4" t="inlineStr">
        <is>
          <t>78.20%</t>
        </is>
      </c>
      <c r="C13" s="4" t="inlineStr">
        <is>
          <t>75.70%</t>
        </is>
      </c>
    </row>
    <row r="14">
      <c r="A14" s="4" t="inlineStr">
        <is>
          <t>General Partner</t>
        </is>
      </c>
    </row>
    <row r="15">
      <c r="A15" s="3" t="inlineStr">
        <is>
          <t>Schedule of Equity Method Investments [Line Items]</t>
        </is>
      </c>
    </row>
    <row r="16">
      <c r="A16" s="4" t="inlineStr">
        <is>
          <t>Equity method investment, ownership percentage</t>
        </is>
      </c>
      <c r="B16" s="4" t="inlineStr">
        <is>
          <t>21.80%</t>
        </is>
      </c>
      <c r="C16" s="4" t="inlineStr">
        <is>
          <t>24.30%</t>
        </is>
      </c>
    </row>
    <row r="17">
      <c r="A17" s="4" t="inlineStr">
        <is>
          <t>Limited Partnership Agreement</t>
        </is>
      </c>
    </row>
    <row r="18">
      <c r="A18" s="3" t="inlineStr">
        <is>
          <t>Schedule of Equity Method Investments [Line Items]</t>
        </is>
      </c>
    </row>
    <row r="19">
      <c r="A19" s="4" t="inlineStr">
        <is>
          <t>Asset redemption notice to general partner</t>
        </is>
      </c>
      <c r="B19" s="4" t="inlineStr">
        <is>
          <t>3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LATED PARTY INVESTMENT FUND - Summarized Statements of Assets, Liabilities and Net Assets of SILP (Details) - USD ($) $ in Thousands</t>
        </is>
      </c>
      <c r="B1" s="2" t="inlineStr">
        <is>
          <t>Dec. 31, 2021</t>
        </is>
      </c>
      <c r="C1" s="2" t="inlineStr">
        <is>
          <t>Dec. 31, 2020</t>
        </is>
      </c>
    </row>
    <row r="2">
      <c r="A2" s="3" t="inlineStr">
        <is>
          <t>Liabilities</t>
        </is>
      </c>
    </row>
    <row r="3">
      <c r="A3" s="4" t="inlineStr">
        <is>
          <t>GLRE Limited Partners’ share of Net Assets</t>
        </is>
      </c>
      <c r="B3" s="5" t="n">
        <v>183591</v>
      </c>
      <c r="C3" s="5" t="n">
        <v>166735</v>
      </c>
    </row>
    <row r="4">
      <c r="A4" s="4" t="inlineStr">
        <is>
          <t>Solasglas Investment LP (SILP)</t>
        </is>
      </c>
    </row>
    <row r="5">
      <c r="A5" s="3" t="inlineStr">
        <is>
          <t>Assets</t>
        </is>
      </c>
    </row>
    <row r="6">
      <c r="A6" s="4" t="inlineStr">
        <is>
          <t>Investments, at fair value</t>
        </is>
      </c>
      <c r="B6" s="6" t="n">
        <v>297937</v>
      </c>
      <c r="C6" s="6" t="n">
        <v>272398</v>
      </c>
    </row>
    <row r="7">
      <c r="A7" s="4" t="inlineStr">
        <is>
          <t>Derivative contracts, at fair value</t>
        </is>
      </c>
      <c r="B7" s="6" t="n">
        <v>2542</v>
      </c>
      <c r="C7" s="6" t="n">
        <v>1450</v>
      </c>
    </row>
    <row r="8">
      <c r="A8" s="4" t="inlineStr">
        <is>
          <t>Due from brokers</t>
        </is>
      </c>
      <c r="B8" s="6" t="n">
        <v>84775</v>
      </c>
      <c r="C8" s="6" t="n">
        <v>92053</v>
      </c>
    </row>
    <row r="9">
      <c r="A9" s="4" t="inlineStr">
        <is>
          <t>Interest and dividends receivable</t>
        </is>
      </c>
      <c r="B9" s="6" t="n">
        <v>28</v>
      </c>
      <c r="C9" s="6" t="n">
        <v>59</v>
      </c>
    </row>
    <row r="10">
      <c r="A10" s="4" t="inlineStr">
        <is>
          <t>Total assets</t>
        </is>
      </c>
      <c r="B10" s="6" t="n">
        <v>385282</v>
      </c>
      <c r="C10" s="6" t="n">
        <v>365960</v>
      </c>
    </row>
    <row r="11">
      <c r="A11" s="3" t="inlineStr">
        <is>
          <t>Liabilities</t>
        </is>
      </c>
    </row>
    <row r="12">
      <c r="A12" s="4" t="inlineStr">
        <is>
          <t>Investments sold short, at fair value</t>
        </is>
      </c>
      <c r="B12" s="6" t="n">
        <v>-132360</v>
      </c>
      <c r="C12" s="6" t="n">
        <v>-131902</v>
      </c>
    </row>
    <row r="13">
      <c r="A13" s="4" t="inlineStr">
        <is>
          <t>Derivative contracts, at fair value</t>
        </is>
      </c>
      <c r="B13" s="6" t="n">
        <v>-7253</v>
      </c>
      <c r="C13" s="6" t="n">
        <v>-4156</v>
      </c>
    </row>
    <row r="14">
      <c r="A14" s="4" t="inlineStr">
        <is>
          <t>Capital withdrawals payable</t>
        </is>
      </c>
      <c r="B14" s="6" t="n">
        <v>-10000</v>
      </c>
      <c r="C14" s="6" t="n">
        <v>0</v>
      </c>
    </row>
    <row r="15">
      <c r="A15" s="4" t="inlineStr">
        <is>
          <t>Due to brokers</t>
        </is>
      </c>
      <c r="B15" s="6" t="n">
        <v>0</v>
      </c>
      <c r="C15" s="6" t="n">
        <v>-9179</v>
      </c>
    </row>
    <row r="16">
      <c r="A16" s="4" t="inlineStr">
        <is>
          <t>Interest and dividends payable</t>
        </is>
      </c>
      <c r="B16" s="6" t="n">
        <v>-580</v>
      </c>
      <c r="C16" s="6" t="n">
        <v>-429</v>
      </c>
    </row>
    <row r="17">
      <c r="A17" s="4" t="inlineStr">
        <is>
          <t>Other liabilities</t>
        </is>
      </c>
      <c r="B17" s="6" t="n">
        <v>-358</v>
      </c>
      <c r="C17" s="6" t="n">
        <v>-175</v>
      </c>
    </row>
    <row r="18">
      <c r="A18" s="4" t="inlineStr">
        <is>
          <t>Total liabilities</t>
        </is>
      </c>
      <c r="B18" s="6" t="n">
        <v>-150551</v>
      </c>
      <c r="C18" s="6" t="n">
        <v>-145841</v>
      </c>
    </row>
    <row r="19">
      <c r="A19" s="4" t="inlineStr">
        <is>
          <t>Net Assets</t>
        </is>
      </c>
      <c r="B19" s="6" t="n">
        <v>234731</v>
      </c>
      <c r="C19" s="6" t="n">
        <v>220119</v>
      </c>
    </row>
    <row r="20">
      <c r="A20" s="4" t="inlineStr">
        <is>
          <t>GLRE Limited Partners’ share of Net Assets</t>
        </is>
      </c>
      <c r="B20" s="5" t="n">
        <v>183591</v>
      </c>
      <c r="C20" s="5" t="n">
        <v>1667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LATED PARTY INVESTMENT FUND - Summarized Income Statements of SILP (Details) - USD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Management fee</t>
        </is>
      </c>
      <c r="B4" s="5" t="n">
        <v>-5502</v>
      </c>
      <c r="C4" s="5" t="n">
        <v>-3251</v>
      </c>
      <c r="D4" s="5" t="n">
        <v>-9874</v>
      </c>
    </row>
    <row r="5">
      <c r="A5" s="3" t="inlineStr">
        <is>
          <t>Realized and change in unrealized gains (losses)</t>
        </is>
      </c>
    </row>
    <row r="6">
      <c r="A6" s="4" t="inlineStr">
        <is>
          <t>Net income (loss)</t>
        </is>
      </c>
      <c r="B6" s="6" t="n">
        <v>17578</v>
      </c>
      <c r="C6" s="6" t="n">
        <v>3866</v>
      </c>
      <c r="D6" s="6" t="n">
        <v>-3986</v>
      </c>
    </row>
    <row r="7">
      <c r="A7" s="4" t="inlineStr">
        <is>
          <t>GLRE Limited Partners’ share of net income (loss)</t>
        </is>
      </c>
      <c r="B7" s="6" t="n">
        <v>18087</v>
      </c>
      <c r="C7" s="6" t="n">
        <v>4431</v>
      </c>
      <c r="D7" s="6" t="n">
        <v>46056</v>
      </c>
    </row>
    <row r="8">
      <c r="A8" s="4" t="inlineStr">
        <is>
          <t>Management fees</t>
        </is>
      </c>
      <c r="B8" s="6" t="n">
        <v>3492</v>
      </c>
      <c r="C8" s="6" t="n">
        <v>2808</v>
      </c>
      <c r="D8" s="6" t="n">
        <v>4893</v>
      </c>
    </row>
    <row r="9">
      <c r="A9" s="4" t="inlineStr">
        <is>
          <t>Performance allocation</t>
        </is>
      </c>
      <c r="B9" s="6" t="n">
        <v>2010</v>
      </c>
      <c r="C9" s="6" t="n">
        <v>443</v>
      </c>
      <c r="D9" s="6" t="n">
        <v>4981</v>
      </c>
    </row>
    <row r="10">
      <c r="A10" s="4" t="inlineStr">
        <is>
          <t>Total</t>
        </is>
      </c>
      <c r="B10" s="6" t="n">
        <v>5502</v>
      </c>
      <c r="C10" s="6" t="n">
        <v>3251</v>
      </c>
      <c r="D10" s="6" t="n">
        <v>9874</v>
      </c>
    </row>
    <row r="11">
      <c r="A11" s="4" t="inlineStr">
        <is>
          <t>Solasglas Investment LP (SILP)</t>
        </is>
      </c>
    </row>
    <row r="12">
      <c r="A12" s="3" t="inlineStr">
        <is>
          <t>Investment income</t>
        </is>
      </c>
    </row>
    <row r="13">
      <c r="A13" s="4" t="inlineStr">
        <is>
          <t>Dividend income (net of withholding taxes)</t>
        </is>
      </c>
      <c r="B13" s="6" t="n">
        <v>641</v>
      </c>
      <c r="C13" s="6" t="n">
        <v>1365</v>
      </c>
      <c r="D13" s="6" t="n">
        <v>3179</v>
      </c>
    </row>
    <row r="14">
      <c r="A14" s="4" t="inlineStr">
        <is>
          <t>Interest income</t>
        </is>
      </c>
      <c r="B14" s="6" t="n">
        <v>228</v>
      </c>
      <c r="C14" s="6" t="n">
        <v>654</v>
      </c>
      <c r="D14" s="6" t="n">
        <v>3884</v>
      </c>
    </row>
    <row r="15">
      <c r="A15" s="4" t="inlineStr">
        <is>
          <t>Total Investment income</t>
        </is>
      </c>
      <c r="B15" s="6" t="n">
        <v>869</v>
      </c>
      <c r="C15" s="6" t="n">
        <v>2019</v>
      </c>
      <c r="D15" s="6" t="n">
        <v>7063</v>
      </c>
    </row>
    <row r="16">
      <c r="A16" s="3" t="inlineStr">
        <is>
          <t>Expenses</t>
        </is>
      </c>
    </row>
    <row r="17">
      <c r="A17" s="4" t="inlineStr">
        <is>
          <t>Management fee</t>
        </is>
      </c>
      <c r="B17" s="6" t="n">
        <v>-3492</v>
      </c>
      <c r="C17" s="6" t="n">
        <v>-2808</v>
      </c>
      <c r="D17" s="6" t="n">
        <v>-4893</v>
      </c>
    </row>
    <row r="18">
      <c r="A18" s="4" t="inlineStr">
        <is>
          <t>Interest</t>
        </is>
      </c>
      <c r="B18" s="6" t="n">
        <v>-1055</v>
      </c>
      <c r="C18" s="6" t="n">
        <v>-798</v>
      </c>
      <c r="D18" s="6" t="n">
        <v>-2408</v>
      </c>
    </row>
    <row r="19">
      <c r="A19" s="4" t="inlineStr">
        <is>
          <t>Dividends</t>
        </is>
      </c>
      <c r="B19" s="6" t="n">
        <v>-1147</v>
      </c>
      <c r="C19" s="6" t="n">
        <v>-861</v>
      </c>
      <c r="D19" s="6" t="n">
        <v>-1670</v>
      </c>
    </row>
    <row r="20">
      <c r="A20" s="4" t="inlineStr">
        <is>
          <t>Professional fees and other</t>
        </is>
      </c>
      <c r="B20" s="6" t="n">
        <v>-1221</v>
      </c>
      <c r="C20" s="6" t="n">
        <v>-949</v>
      </c>
      <c r="D20" s="6" t="n">
        <v>-1141</v>
      </c>
    </row>
    <row r="21">
      <c r="A21" s="4" t="inlineStr">
        <is>
          <t>Total expenses</t>
        </is>
      </c>
      <c r="B21" s="6" t="n">
        <v>-6915</v>
      </c>
      <c r="C21" s="6" t="n">
        <v>-5416</v>
      </c>
      <c r="D21" s="6" t="n">
        <v>-10112</v>
      </c>
    </row>
    <row r="22">
      <c r="A22" s="4" t="inlineStr">
        <is>
          <t>Net investment income (loss)</t>
        </is>
      </c>
      <c r="B22" s="6" t="n">
        <v>-6046</v>
      </c>
      <c r="C22" s="6" t="n">
        <v>-3397</v>
      </c>
      <c r="D22" s="6" t="n">
        <v>-3049</v>
      </c>
    </row>
    <row r="23">
      <c r="A23" s="3" t="inlineStr">
        <is>
          <t>Realized and change in unrealized gains (losses)</t>
        </is>
      </c>
    </row>
    <row r="24">
      <c r="A24" s="4" t="inlineStr">
        <is>
          <t>Net realized gain (loss)</t>
        </is>
      </c>
      <c r="B24" s="6" t="n">
        <v>-3420</v>
      </c>
      <c r="C24" s="6" t="n">
        <v>-61616</v>
      </c>
      <c r="D24" s="6" t="n">
        <v>34539</v>
      </c>
    </row>
    <row r="25">
      <c r="A25" s="4" t="inlineStr">
        <is>
          <t>Net change in unrealized appreciation (depreciation)</t>
        </is>
      </c>
      <c r="B25" s="6" t="n">
        <v>35482</v>
      </c>
      <c r="C25" s="6" t="n">
        <v>71948</v>
      </c>
      <c r="D25" s="6" t="n">
        <v>28515</v>
      </c>
    </row>
    <row r="26">
      <c r="A26" s="4" t="inlineStr">
        <is>
          <t>Net gain (loss) on investment transactions</t>
        </is>
      </c>
      <c r="B26" s="6" t="n">
        <v>32062</v>
      </c>
      <c r="C26" s="6" t="n">
        <v>10332</v>
      </c>
      <c r="D26" s="6" t="n">
        <v>63054</v>
      </c>
    </row>
    <row r="27">
      <c r="A27" s="4" t="inlineStr">
        <is>
          <t>Net income (loss)</t>
        </is>
      </c>
      <c r="B27" s="6" t="n">
        <v>26016</v>
      </c>
      <c r="C27" s="6" t="n">
        <v>6935</v>
      </c>
      <c r="D27" s="6" t="n">
        <v>60005</v>
      </c>
    </row>
    <row r="28">
      <c r="A28" s="4" t="inlineStr">
        <is>
          <t>GLRE Limited Partners’ share of net income (loss)</t>
        </is>
      </c>
      <c r="B28" s="5" t="n">
        <v>18087</v>
      </c>
      <c r="C28" s="5" t="n">
        <v>4431</v>
      </c>
      <c r="D28" s="5" t="n">
        <v>4605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Investment Income (Los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ross realized gains</t>
        </is>
      </c>
      <c r="B4" s="5" t="n">
        <v>14210</v>
      </c>
      <c r="C4" s="5" t="n">
        <v>5766</v>
      </c>
      <c r="D4" s="5" t="n">
        <v>0</v>
      </c>
    </row>
    <row r="5">
      <c r="A5" s="4" t="inlineStr">
        <is>
          <t>Gross realized losses</t>
        </is>
      </c>
      <c r="B5" s="6" t="n">
        <v>0</v>
      </c>
      <c r="C5" s="6" t="n">
        <v>-15000</v>
      </c>
      <c r="D5" s="6" t="n">
        <v>-14150</v>
      </c>
    </row>
    <row r="6">
      <c r="A6" s="4" t="inlineStr">
        <is>
          <t>Net realized gains (losses)</t>
        </is>
      </c>
      <c r="B6" s="6" t="n">
        <v>14210</v>
      </c>
      <c r="C6" s="6" t="n">
        <v>-9234</v>
      </c>
      <c r="D6" s="6" t="n">
        <v>-14150</v>
      </c>
    </row>
    <row r="7">
      <c r="A7" s="4" t="inlineStr">
        <is>
          <t>Net Investment Income (Loss)</t>
        </is>
      </c>
    </row>
    <row r="8">
      <c r="A8" s="3" t="inlineStr">
        <is>
          <t>Derivative Instruments, Gain (Loss) [Line Items]</t>
        </is>
      </c>
    </row>
    <row r="9">
      <c r="A9" s="4" t="inlineStr">
        <is>
          <t>Change in unrealized gains and losses</t>
        </is>
      </c>
      <c r="B9" s="5" t="n">
        <v>19560</v>
      </c>
      <c r="C9" s="5" t="n">
        <v>25909</v>
      </c>
      <c r="D9" s="5" t="n">
        <v>838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Gross premiums written</t>
        </is>
      </c>
      <c r="B4" s="5" t="n">
        <v>565393</v>
      </c>
      <c r="C4" s="5" t="n">
        <v>479791</v>
      </c>
      <c r="D4" s="5" t="n">
        <v>523977</v>
      </c>
    </row>
    <row r="5">
      <c r="A5" s="4" t="inlineStr">
        <is>
          <t>Gross premiums ceded</t>
        </is>
      </c>
      <c r="B5" s="6" t="n">
        <v>-41</v>
      </c>
      <c r="C5" s="6" t="n">
        <v>-2268</v>
      </c>
      <c r="D5" s="6" t="n">
        <v>-48667</v>
      </c>
    </row>
    <row r="6">
      <c r="A6" s="4" t="inlineStr">
        <is>
          <t>Net premiums written</t>
        </is>
      </c>
      <c r="B6" s="6" t="n">
        <v>565352</v>
      </c>
      <c r="C6" s="6" t="n">
        <v>477523</v>
      </c>
      <c r="D6" s="6" t="n">
        <v>475310</v>
      </c>
    </row>
    <row r="7">
      <c r="A7" s="4" t="inlineStr">
        <is>
          <t>Change in net unearned premium reserves</t>
        </is>
      </c>
      <c r="B7" s="6" t="n">
        <v>-26073</v>
      </c>
      <c r="C7" s="6" t="n">
        <v>-22112</v>
      </c>
      <c r="D7" s="6" t="n">
        <v>8270</v>
      </c>
    </row>
    <row r="8">
      <c r="A8" s="4" t="inlineStr">
        <is>
          <t>Net premiums earned</t>
        </is>
      </c>
      <c r="B8" s="6" t="n">
        <v>539279</v>
      </c>
      <c r="C8" s="6" t="n">
        <v>455411</v>
      </c>
      <c r="D8" s="6" t="n">
        <v>483580</v>
      </c>
    </row>
    <row r="9">
      <c r="A9" s="4" t="inlineStr">
        <is>
          <t>Income (loss) from investment in related party investment fund (net of related party expenses of $5,502, $3,251, and $9,874, respectively)</t>
        </is>
      </c>
      <c r="B9" s="6" t="n">
        <v>18087</v>
      </c>
      <c r="C9" s="6" t="n">
        <v>4431</v>
      </c>
      <c r="D9" s="6" t="n">
        <v>46056</v>
      </c>
    </row>
    <row r="10">
      <c r="A10" s="4" t="inlineStr">
        <is>
          <t>Net investment income (loss)</t>
        </is>
      </c>
      <c r="B10" s="6" t="n">
        <v>32065</v>
      </c>
      <c r="C10" s="6" t="n">
        <v>21101</v>
      </c>
      <c r="D10" s="6" t="n">
        <v>6211</v>
      </c>
    </row>
    <row r="11">
      <c r="A11" s="4" t="inlineStr">
        <is>
          <t>Other income (expense), net</t>
        </is>
      </c>
      <c r="B11" s="6" t="n">
        <v>-880</v>
      </c>
      <c r="C11" s="6" t="n">
        <v>3149</v>
      </c>
      <c r="D11" s="6" t="n">
        <v>2306</v>
      </c>
    </row>
    <row r="12">
      <c r="A12" s="4" t="inlineStr">
        <is>
          <t>Total revenues</t>
        </is>
      </c>
      <c r="B12" s="6" t="n">
        <v>588551</v>
      </c>
      <c r="C12" s="6" t="n">
        <v>484092</v>
      </c>
      <c r="D12" s="6" t="n">
        <v>538153</v>
      </c>
    </row>
    <row r="13">
      <c r="A13" s="3" t="inlineStr">
        <is>
          <t>Expenses</t>
        </is>
      </c>
    </row>
    <row r="14">
      <c r="A14" s="4" t="inlineStr">
        <is>
          <t>Net loss and loss adjustment expenses incurred</t>
        </is>
      </c>
      <c r="B14" s="6" t="n">
        <v>374980</v>
      </c>
      <c r="C14" s="6" t="n">
        <v>337833</v>
      </c>
      <c r="D14" s="6" t="n">
        <v>388487</v>
      </c>
    </row>
    <row r="15">
      <c r="A15" s="4" t="inlineStr">
        <is>
          <t>Acquisition costs</t>
        </is>
      </c>
      <c r="B15" s="6" t="n">
        <v>144960</v>
      </c>
      <c r="C15" s="6" t="n">
        <v>109288</v>
      </c>
      <c r="D15" s="6" t="n">
        <v>117084</v>
      </c>
    </row>
    <row r="16">
      <c r="A16" s="4" t="inlineStr">
        <is>
          <t>General and administrative expenses</t>
        </is>
      </c>
      <c r="B16" s="6" t="n">
        <v>29369</v>
      </c>
      <c r="C16" s="6" t="n">
        <v>26401</v>
      </c>
      <c r="D16" s="6" t="n">
        <v>29822</v>
      </c>
    </row>
    <row r="17">
      <c r="A17" s="4" t="inlineStr">
        <is>
          <t>Deposit interest expense</t>
        </is>
      </c>
      <c r="B17" s="6" t="n">
        <v>11655</v>
      </c>
      <c r="C17" s="6" t="n">
        <v>0</v>
      </c>
      <c r="D17" s="6" t="n">
        <v>0</v>
      </c>
    </row>
    <row r="18">
      <c r="A18" s="4" t="inlineStr">
        <is>
          <t>Interest expense</t>
        </is>
      </c>
      <c r="B18" s="6" t="n">
        <v>6263</v>
      </c>
      <c r="C18" s="6" t="n">
        <v>6280</v>
      </c>
      <c r="D18" s="6" t="n">
        <v>6263</v>
      </c>
    </row>
    <row r="19">
      <c r="A19" s="4" t="inlineStr">
        <is>
          <t>Total expenses</t>
        </is>
      </c>
      <c r="B19" s="6" t="n">
        <v>567227</v>
      </c>
      <c r="C19" s="6" t="n">
        <v>479802</v>
      </c>
      <c r="D19" s="6" t="n">
        <v>541656</v>
      </c>
    </row>
    <row r="20">
      <c r="A20" s="4" t="inlineStr">
        <is>
          <t>Income (loss) before income tax</t>
        </is>
      </c>
      <c r="B20" s="6" t="n">
        <v>21324</v>
      </c>
      <c r="C20" s="6" t="n">
        <v>4290</v>
      </c>
      <c r="D20" s="6" t="n">
        <v>-3503</v>
      </c>
    </row>
    <row r="21">
      <c r="A21" s="4" t="inlineStr">
        <is>
          <t>Income tax (expense) benefit</t>
        </is>
      </c>
      <c r="B21" s="6" t="n">
        <v>-3746</v>
      </c>
      <c r="C21" s="6" t="n">
        <v>-424</v>
      </c>
      <c r="D21" s="6" t="n">
        <v>-483</v>
      </c>
    </row>
    <row r="22">
      <c r="A22" s="4" t="inlineStr">
        <is>
          <t>Net income (loss)</t>
        </is>
      </c>
      <c r="B22" s="5" t="n">
        <v>17578</v>
      </c>
      <c r="C22" s="5" t="n">
        <v>3866</v>
      </c>
      <c r="D22" s="5" t="n">
        <v>-3986</v>
      </c>
    </row>
    <row r="23">
      <c r="A23" s="3" t="inlineStr">
        <is>
          <t>Earnings (loss) per share</t>
        </is>
      </c>
    </row>
    <row r="24">
      <c r="A24" s="4" t="inlineStr">
        <is>
          <t>Basic (in dollars per share)</t>
        </is>
      </c>
      <c r="B24" s="7" t="n">
        <v>0.51</v>
      </c>
      <c r="C24" s="7" t="n">
        <v>0.11</v>
      </c>
      <c r="D24" s="7" t="n">
        <v>-0.11</v>
      </c>
    </row>
    <row r="25">
      <c r="A25" s="4" t="inlineStr">
        <is>
          <t>Diluted (in dollars per share)</t>
        </is>
      </c>
      <c r="B25" s="7" t="n">
        <v>0.51</v>
      </c>
      <c r="C25" s="7" t="n">
        <v>0.11</v>
      </c>
      <c r="D25" s="7" t="n">
        <v>-0.11</v>
      </c>
    </row>
    <row r="26">
      <c r="A26" s="3" t="inlineStr">
        <is>
          <t>Weighted average number of ordinary shares used in the determination of earnings and loss per share</t>
        </is>
      </c>
    </row>
    <row r="27">
      <c r="A27" s="4" t="inlineStr">
        <is>
          <t>Basic (in shares)</t>
        </is>
      </c>
      <c r="B27" s="6" t="n">
        <v>34204364</v>
      </c>
      <c r="C27" s="6" t="n">
        <v>36172216</v>
      </c>
      <c r="D27" s="6" t="n">
        <v>36079419</v>
      </c>
    </row>
    <row r="28">
      <c r="A28" s="4" t="inlineStr">
        <is>
          <t>Diluted (in shares)</t>
        </is>
      </c>
      <c r="B28" s="6" t="n">
        <v>34351016</v>
      </c>
      <c r="C28" s="6" t="n">
        <v>36278028</v>
      </c>
      <c r="D28" s="6" t="n">
        <v>360794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Other Investments (Details) - USD ($) $ in Thousands</t>
        </is>
      </c>
      <c r="B1" s="2" t="inlineStr">
        <is>
          <t>Dec. 31, 2021</t>
        </is>
      </c>
      <c r="C1" s="2" t="inlineStr">
        <is>
          <t>Dec. 31, 2020</t>
        </is>
      </c>
    </row>
    <row r="2">
      <c r="A2" s="3" t="inlineStr">
        <is>
          <t>Debt and Equity Securities, FV-NI [Line Items]</t>
        </is>
      </c>
    </row>
    <row r="3">
      <c r="A3" s="4" t="inlineStr">
        <is>
          <t>Cost</t>
        </is>
      </c>
      <c r="B3" s="5" t="n">
        <v>17411</v>
      </c>
    </row>
    <row r="4">
      <c r="A4" s="4" t="inlineStr">
        <is>
          <t>Unrealized gains</t>
        </is>
      </c>
      <c r="B4" s="6" t="n">
        <v>31773</v>
      </c>
    </row>
    <row r="5">
      <c r="A5" s="4" t="inlineStr">
        <is>
          <t>Unrealized losses</t>
        </is>
      </c>
      <c r="B5" s="6" t="n">
        <v>-1800</v>
      </c>
    </row>
    <row r="6">
      <c r="A6" s="4" t="inlineStr">
        <is>
          <t>Fair value / carrying value</t>
        </is>
      </c>
      <c r="B6" s="6" t="n">
        <v>-47384</v>
      </c>
      <c r="C6" s="5" t="n">
        <v>-29418</v>
      </c>
    </row>
    <row r="7">
      <c r="A7" s="4" t="inlineStr">
        <is>
          <t>Private investments and unlisted equities</t>
        </is>
      </c>
    </row>
    <row r="8">
      <c r="A8" s="3" t="inlineStr">
        <is>
          <t>Debt and Equity Securities, FV-NI [Line Items]</t>
        </is>
      </c>
    </row>
    <row r="9">
      <c r="A9" s="4" t="inlineStr">
        <is>
          <t>Cost</t>
        </is>
      </c>
      <c r="B9" s="6" t="n">
        <v>17411</v>
      </c>
      <c r="C9" s="6" t="n">
        <v>12414</v>
      </c>
    </row>
    <row r="10">
      <c r="A10" s="4" t="inlineStr">
        <is>
          <t>Unrealized gains</t>
        </is>
      </c>
      <c r="B10" s="6" t="n">
        <v>31438</v>
      </c>
      <c r="C10" s="6" t="n">
        <v>10679</v>
      </c>
    </row>
    <row r="11">
      <c r="A11" s="4" t="inlineStr">
        <is>
          <t>Unrealized losses</t>
        </is>
      </c>
      <c r="B11" s="6" t="n">
        <v>-1800</v>
      </c>
      <c r="C11" s="6" t="n">
        <v>-1300</v>
      </c>
    </row>
    <row r="12">
      <c r="A12" s="4" t="inlineStr">
        <is>
          <t>Derivative financial instruments (not designated as hedging instruments)</t>
        </is>
      </c>
    </row>
    <row r="13">
      <c r="A13" s="3" t="inlineStr">
        <is>
          <t>Debt and Equity Securities, FV-NI [Line Items]</t>
        </is>
      </c>
    </row>
    <row r="14">
      <c r="A14" s="4" t="inlineStr">
        <is>
          <t>Cost</t>
        </is>
      </c>
      <c r="B14" s="6" t="n">
        <v>0</v>
      </c>
      <c r="C14" s="6" t="n">
        <v>0</v>
      </c>
    </row>
    <row r="15">
      <c r="A15" s="4" t="inlineStr">
        <is>
          <t>Unrealized gains</t>
        </is>
      </c>
      <c r="B15" s="6" t="n">
        <v>335</v>
      </c>
      <c r="C15" s="6" t="n">
        <v>1080</v>
      </c>
    </row>
    <row r="16">
      <c r="A16" s="4" t="inlineStr">
        <is>
          <t>Unrealized losses</t>
        </is>
      </c>
      <c r="B16" s="6" t="n">
        <v>0</v>
      </c>
      <c r="C16" s="6" t="n">
        <v>0</v>
      </c>
    </row>
    <row r="17">
      <c r="A17" s="4" t="inlineStr">
        <is>
          <t>Fair value / carrying value</t>
        </is>
      </c>
      <c r="B17" s="5" t="n">
        <v>-335</v>
      </c>
      <c r="C17" s="6" t="n">
        <v>-1080</v>
      </c>
    </row>
    <row r="18">
      <c r="A18" s="4" t="inlineStr">
        <is>
          <t>Other investments</t>
        </is>
      </c>
    </row>
    <row r="19">
      <c r="A19" s="3" t="inlineStr">
        <is>
          <t>Debt and Equity Securities, FV-NI [Line Items]</t>
        </is>
      </c>
    </row>
    <row r="20">
      <c r="A20" s="4" t="inlineStr">
        <is>
          <t>Cost</t>
        </is>
      </c>
      <c r="C20" s="6" t="n">
        <v>12414</v>
      </c>
    </row>
    <row r="21">
      <c r="A21" s="4" t="inlineStr">
        <is>
          <t>Unrealized gains</t>
        </is>
      </c>
      <c r="C21" s="6" t="n">
        <v>11759</v>
      </c>
    </row>
    <row r="22">
      <c r="A22" s="4" t="inlineStr">
        <is>
          <t>Unrealized losses</t>
        </is>
      </c>
      <c r="C22" s="6" t="n">
        <v>-1300</v>
      </c>
    </row>
    <row r="23">
      <c r="A23" s="4" t="inlineStr">
        <is>
          <t>Fair value / carrying value</t>
        </is>
      </c>
      <c r="C23" s="6" t="n">
        <v>-22873</v>
      </c>
    </row>
    <row r="24">
      <c r="A24" s="4" t="inlineStr">
        <is>
          <t>Investment accounted for under the equity method</t>
        </is>
      </c>
    </row>
    <row r="25">
      <c r="A25" s="3" t="inlineStr">
        <is>
          <t>Debt and Equity Securities, FV-NI [Line Items]</t>
        </is>
      </c>
    </row>
    <row r="26">
      <c r="A26" s="4" t="inlineStr">
        <is>
          <t>Fair value / carrying value</t>
        </is>
      </c>
      <c r="C26" s="5" t="n">
        <v>-65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AL INSTRUMENTS - Narrative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Realized gains (losses)</t>
        </is>
      </c>
      <c r="B4" s="5" t="n">
        <v>14210</v>
      </c>
      <c r="C4" s="5" t="n">
        <v>-9234</v>
      </c>
      <c r="D4" s="5" t="n">
        <v>-14150</v>
      </c>
    </row>
    <row r="5">
      <c r="A5" s="4" t="inlineStr">
        <is>
          <t>Other investments</t>
        </is>
      </c>
      <c r="B5" s="5" t="n">
        <v>47384</v>
      </c>
      <c r="C5" s="6" t="n">
        <v>29418</v>
      </c>
    </row>
    <row r="6">
      <c r="A6" s="4" t="inlineStr">
        <is>
          <t>Risk free rate (in percent)</t>
        </is>
      </c>
      <c r="B6" s="4" t="inlineStr">
        <is>
          <t>500.00%</t>
        </is>
      </c>
    </row>
    <row r="7">
      <c r="A7" s="4" t="inlineStr">
        <is>
          <t>Estimated volatility (in percent)</t>
        </is>
      </c>
      <c r="B7" s="4" t="inlineStr">
        <is>
          <t>50.00%</t>
        </is>
      </c>
    </row>
    <row r="8">
      <c r="A8" s="4" t="inlineStr">
        <is>
          <t>AccuRisk Holdings LLC | Variable Interest Entity, Not Primary Beneficiary</t>
        </is>
      </c>
    </row>
    <row r="9">
      <c r="A9" s="3" t="inlineStr">
        <is>
          <t>Derivative [Line Items]</t>
        </is>
      </c>
    </row>
    <row r="10">
      <c r="A10" s="4" t="inlineStr">
        <is>
          <t>Realized gains (losses)</t>
        </is>
      </c>
      <c r="B10" s="5" t="n">
        <v>14200</v>
      </c>
    </row>
    <row r="11">
      <c r="A11" s="4" t="inlineStr">
        <is>
          <t>Private and unlisted equity securities | Fair Value, Nonrecurring</t>
        </is>
      </c>
    </row>
    <row r="12">
      <c r="A12" s="3" t="inlineStr">
        <is>
          <t>Derivative [Line Items]</t>
        </is>
      </c>
    </row>
    <row r="13">
      <c r="A13" s="4" t="inlineStr">
        <is>
          <t>Other investments</t>
        </is>
      </c>
      <c r="B13" s="6" t="n">
        <v>40500</v>
      </c>
      <c r="C13" s="6" t="n">
        <v>16500</v>
      </c>
    </row>
    <row r="14">
      <c r="A14" s="4" t="inlineStr">
        <is>
          <t>Derivative financial instruments (not designated as hedging instruments)</t>
        </is>
      </c>
    </row>
    <row r="15">
      <c r="A15" s="3" t="inlineStr">
        <is>
          <t>Derivative [Line Items]</t>
        </is>
      </c>
    </row>
    <row r="16">
      <c r="A16" s="4" t="inlineStr">
        <is>
          <t>Other investments</t>
        </is>
      </c>
      <c r="B16" s="5" t="n">
        <v>335</v>
      </c>
      <c r="C16" s="5" t="n">
        <v>108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Nonrecurring Fair Value Disclosures (Details) - USD ($) $ in Thousands</t>
        </is>
      </c>
      <c r="B1" s="2" t="inlineStr">
        <is>
          <t>Dec. 31, 2021</t>
        </is>
      </c>
      <c r="C1" s="2" t="inlineStr">
        <is>
          <t>Dec. 31, 2020</t>
        </is>
      </c>
      <c r="D1" s="2" t="inlineStr">
        <is>
          <t>Dec. 31, 2019</t>
        </is>
      </c>
    </row>
    <row r="2">
      <c r="A2" s="3" t="inlineStr">
        <is>
          <t>Fair Value Disclosure, Asset and Liability, Not Measured at Fair Value [Line Items]</t>
        </is>
      </c>
    </row>
    <row r="3">
      <c r="A3" s="4" t="inlineStr">
        <is>
          <t>Cumulative upward carrying value</t>
        </is>
      </c>
      <c r="B3" s="5" t="n">
        <v>31600</v>
      </c>
    </row>
    <row r="4">
      <c r="A4" s="4" t="inlineStr">
        <is>
          <t>Cumulative downward carrying value</t>
        </is>
      </c>
      <c r="B4" s="6" t="n">
        <v>-2000</v>
      </c>
    </row>
    <row r="5">
      <c r="A5" s="4" t="inlineStr">
        <is>
          <t>Fair Value, Nonrecurring</t>
        </is>
      </c>
    </row>
    <row r="6">
      <c r="A6" s="3" t="inlineStr">
        <is>
          <t>Fair Value Disclosure, Asset and Liability, Not Measured at Fair Value [Line Items]</t>
        </is>
      </c>
    </row>
    <row r="7">
      <c r="A7" s="4" t="inlineStr">
        <is>
          <t>Fair value / carrying value</t>
        </is>
      </c>
      <c r="B7" s="6" t="n">
        <v>47049</v>
      </c>
      <c r="C7" s="5" t="n">
        <v>21793</v>
      </c>
      <c r="D7" s="5" t="n">
        <v>10682</v>
      </c>
    </row>
    <row r="8">
      <c r="A8" s="4" t="inlineStr">
        <is>
          <t>Cumulative upward carrying value</t>
        </is>
      </c>
      <c r="B8" s="6" t="n">
        <v>20814</v>
      </c>
      <c r="C8" s="6" t="n">
        <v>10576</v>
      </c>
      <c r="D8" s="6" t="n">
        <v>200</v>
      </c>
    </row>
    <row r="9">
      <c r="A9" s="4" t="inlineStr">
        <is>
          <t>Cumulative downward carrying value</t>
        </is>
      </c>
      <c r="B9" s="5" t="n">
        <v>-500</v>
      </c>
      <c r="C9" s="5" t="n">
        <v>-1500</v>
      </c>
      <c r="D9"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RESTRICTED CASH EQUIVALENTS (Details) - USD ($) $ in Thousands</t>
        </is>
      </c>
      <c r="B1" s="2" t="inlineStr">
        <is>
          <t>Dec. 31, 2021</t>
        </is>
      </c>
      <c r="C1" s="2" t="inlineStr">
        <is>
          <t>Dec. 31, 2020</t>
        </is>
      </c>
    </row>
    <row r="2">
      <c r="A2" s="3" t="inlineStr">
        <is>
          <t>Cash and Cash Equivalents [Line Items]</t>
        </is>
      </c>
    </row>
    <row r="3">
      <c r="A3" s="4" t="inlineStr">
        <is>
          <t>Total restricted cash and restricted cash equivalents</t>
        </is>
      </c>
      <c r="B3" s="5" t="n">
        <v>634794</v>
      </c>
      <c r="C3" s="5" t="n">
        <v>745371</v>
      </c>
    </row>
    <row r="4">
      <c r="A4" s="4" t="inlineStr">
        <is>
          <t>Cash held as collateral in trust accounts</t>
        </is>
      </c>
    </row>
    <row r="5">
      <c r="A5" s="3" t="inlineStr">
        <is>
          <t>Cash and Cash Equivalents [Line Items]</t>
        </is>
      </c>
    </row>
    <row r="6">
      <c r="A6" s="4" t="inlineStr">
        <is>
          <t>Total restricted cash and restricted cash equivalents</t>
        </is>
      </c>
      <c r="B6" s="6" t="n">
        <v>497149</v>
      </c>
      <c r="C6" s="6" t="n">
        <v>607751</v>
      </c>
    </row>
    <row r="7">
      <c r="A7" s="4" t="inlineStr">
        <is>
          <t>Cash collateral relating to letters of credit issued</t>
        </is>
      </c>
    </row>
    <row r="8">
      <c r="A8" s="3" t="inlineStr">
        <is>
          <t>Cash and Cash Equivalents [Line Items]</t>
        </is>
      </c>
    </row>
    <row r="9">
      <c r="A9" s="4" t="inlineStr">
        <is>
          <t>Total restricted cash and restricted cash equivalents</t>
        </is>
      </c>
      <c r="B9" s="5" t="n">
        <v>137645</v>
      </c>
      <c r="C9" s="5" t="n">
        <v>1376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AND LOSS ADJUSTMENT EXPENSE RESERVES - Change in Outstanding Loss and Loss Adjustment Expense Reserve For Health Claim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auses of Increase (Decrease) in Liability for Unpaid Claims and Claims Adjustment Expense [Line Items]</t>
        </is>
      </c>
    </row>
    <row r="4">
      <c r="A4" s="4" t="inlineStr">
        <is>
          <t>Case reserves</t>
        </is>
      </c>
      <c r="B4" s="5" t="n">
        <v>190220</v>
      </c>
      <c r="C4" s="5" t="n">
        <v>176805</v>
      </c>
    </row>
    <row r="5">
      <c r="A5" s="4" t="inlineStr">
        <is>
          <t>IBNR</t>
        </is>
      </c>
      <c r="B5" s="6" t="n">
        <v>333790</v>
      </c>
      <c r="C5" s="6" t="n">
        <v>317374</v>
      </c>
    </row>
    <row r="6">
      <c r="A6" s="4" t="inlineStr">
        <is>
          <t>Total gross liabilities for unpaid claims and claim adjustment expense</t>
        </is>
      </c>
      <c r="B6" s="6" t="n">
        <v>524010</v>
      </c>
      <c r="C6" s="6" t="n">
        <v>494179</v>
      </c>
      <c r="D6" s="5" t="n">
        <v>470588</v>
      </c>
      <c r="E6" s="5" t="n">
        <v>482662</v>
      </c>
    </row>
    <row r="7">
      <c r="A7" s="3" t="inlineStr">
        <is>
          <t>Liability for Unpaid Claims and Claims Adjustment Expense [Roll Forward]</t>
        </is>
      </c>
    </row>
    <row r="8">
      <c r="A8" s="4" t="inlineStr">
        <is>
          <t>Gross balance at January 1</t>
        </is>
      </c>
      <c r="B8" s="6" t="n">
        <v>494179</v>
      </c>
      <c r="C8" s="6" t="n">
        <v>470588</v>
      </c>
      <c r="D8" s="6" t="n">
        <v>482662</v>
      </c>
    </row>
    <row r="9">
      <c r="A9" s="4" t="inlineStr">
        <is>
          <t>Less: Losses recoverable</t>
        </is>
      </c>
      <c r="C9" s="6" t="n">
        <v>-16851</v>
      </c>
      <c r="D9" s="6" t="n">
        <v>-27531</v>
      </c>
      <c r="E9" s="6" t="n">
        <v>-43705</v>
      </c>
    </row>
    <row r="10">
      <c r="A10" s="4" t="inlineStr">
        <is>
          <t>Net balance at January 1</t>
        </is>
      </c>
      <c r="B10" s="6" t="n">
        <v>477328</v>
      </c>
      <c r="C10" s="6" t="n">
        <v>443057</v>
      </c>
      <c r="D10" s="6" t="n">
        <v>438957</v>
      </c>
    </row>
    <row r="11">
      <c r="A11" s="3" t="inlineStr">
        <is>
          <t>Incurred losses related to:</t>
        </is>
      </c>
    </row>
    <row r="12">
      <c r="A12" s="4" t="inlineStr">
        <is>
          <t>Current year</t>
        </is>
      </c>
      <c r="B12" s="6" t="n">
        <v>389080</v>
      </c>
      <c r="C12" s="6" t="n">
        <v>333096</v>
      </c>
      <c r="D12" s="6" t="n">
        <v>357237</v>
      </c>
    </row>
    <row r="13">
      <c r="A13" s="4" t="inlineStr">
        <is>
          <t>Prior years</t>
        </is>
      </c>
      <c r="B13" s="6" t="n">
        <v>-14100</v>
      </c>
      <c r="C13" s="6" t="n">
        <v>4737</v>
      </c>
      <c r="D13" s="6" t="n">
        <v>31250</v>
      </c>
    </row>
    <row r="14">
      <c r="A14" s="4" t="inlineStr">
        <is>
          <t>Total incurred</t>
        </is>
      </c>
      <c r="B14" s="6" t="n">
        <v>374980</v>
      </c>
      <c r="C14" s="6" t="n">
        <v>337833</v>
      </c>
      <c r="D14" s="6" t="n">
        <v>388487</v>
      </c>
    </row>
    <row r="15">
      <c r="A15" s="3" t="inlineStr">
        <is>
          <t>Paid losses related to:</t>
        </is>
      </c>
    </row>
    <row r="16">
      <c r="A16" s="4" t="inlineStr">
        <is>
          <t>Current year</t>
        </is>
      </c>
      <c r="B16" s="6" t="n">
        <v>-152214</v>
      </c>
      <c r="C16" s="6" t="n">
        <v>-109509</v>
      </c>
      <c r="D16" s="6" t="n">
        <v>-167508</v>
      </c>
    </row>
    <row r="17">
      <c r="A17" s="4" t="inlineStr">
        <is>
          <t>Prior years</t>
        </is>
      </c>
      <c r="B17" s="6" t="n">
        <v>-185549</v>
      </c>
      <c r="C17" s="6" t="n">
        <v>-195726</v>
      </c>
      <c r="D17" s="6" t="n">
        <v>-217998</v>
      </c>
    </row>
    <row r="18">
      <c r="A18" s="4" t="inlineStr">
        <is>
          <t>Total paid</t>
        </is>
      </c>
      <c r="B18" s="6" t="n">
        <v>-337763</v>
      </c>
      <c r="C18" s="6" t="n">
        <v>-305235</v>
      </c>
      <c r="D18" s="6" t="n">
        <v>-385506</v>
      </c>
    </row>
    <row r="19">
      <c r="A19" s="4" t="inlineStr">
        <is>
          <t>Foreign currency revaluation</t>
        </is>
      </c>
      <c r="B19" s="6" t="n">
        <v>-1635</v>
      </c>
      <c r="C19" s="6" t="n">
        <v>1673</v>
      </c>
      <c r="D19" s="6" t="n">
        <v>1119</v>
      </c>
    </row>
    <row r="20">
      <c r="A20" s="4" t="inlineStr">
        <is>
          <t>Net balance at December 31</t>
        </is>
      </c>
      <c r="B20" s="6" t="n">
        <v>512910</v>
      </c>
      <c r="C20" s="6" t="n">
        <v>477328</v>
      </c>
      <c r="D20" s="6" t="n">
        <v>443057</v>
      </c>
    </row>
    <row r="21">
      <c r="A21" s="4" t="inlineStr">
        <is>
          <t>Loss and loss adjustment expenses recoverable (net of allowance for expected credit losses of $47 and $47)</t>
        </is>
      </c>
      <c r="B21" s="6" t="n">
        <v>11100</v>
      </c>
      <c r="C21" s="6" t="n">
        <v>16851</v>
      </c>
      <c r="D21" s="6" t="n">
        <v>27531</v>
      </c>
    </row>
    <row r="22">
      <c r="A22" s="4" t="inlineStr">
        <is>
          <t>Gross balance at December 31</t>
        </is>
      </c>
      <c r="B22" s="6" t="n">
        <v>524010</v>
      </c>
      <c r="C22" s="6" t="n">
        <v>494179</v>
      </c>
      <c r="D22" s="6" t="n">
        <v>470588</v>
      </c>
    </row>
    <row r="23">
      <c r="A23" s="4" t="inlineStr">
        <is>
          <t>Health</t>
        </is>
      </c>
    </row>
    <row r="24">
      <c r="A24" s="3" t="inlineStr">
        <is>
          <t>Causes of Increase (Decrease) in Liability for Unpaid Claims and Claims Adjustment Expense [Line Items]</t>
        </is>
      </c>
    </row>
    <row r="25">
      <c r="A25" s="4" t="inlineStr">
        <is>
          <t>Total gross liabilities for unpaid claims and claim adjustment expense</t>
        </is>
      </c>
      <c r="B25" s="6" t="n">
        <v>9938</v>
      </c>
      <c r="C25" s="6" t="n">
        <v>17485</v>
      </c>
      <c r="D25" s="6" t="n">
        <v>18063</v>
      </c>
      <c r="E25" s="6" t="n">
        <v>24502</v>
      </c>
    </row>
    <row r="26">
      <c r="A26" s="3" t="inlineStr">
        <is>
          <t>Liability for Unpaid Claims and Claims Adjustment Expense [Roll Forward]</t>
        </is>
      </c>
    </row>
    <row r="27">
      <c r="A27" s="4" t="inlineStr">
        <is>
          <t>Gross balance at January 1</t>
        </is>
      </c>
      <c r="B27" s="6" t="n">
        <v>17485</v>
      </c>
      <c r="C27" s="6" t="n">
        <v>18063</v>
      </c>
      <c r="D27" s="6" t="n">
        <v>24502</v>
      </c>
    </row>
    <row r="28">
      <c r="A28" s="4" t="inlineStr">
        <is>
          <t>Less: Losses recoverable</t>
        </is>
      </c>
      <c r="C28" s="6" t="n">
        <v>0</v>
      </c>
      <c r="D28" s="6" t="n">
        <v>0</v>
      </c>
      <c r="E28" s="5" t="n">
        <v>0</v>
      </c>
    </row>
    <row r="29">
      <c r="A29" s="4" t="inlineStr">
        <is>
          <t>Net balance at January 1</t>
        </is>
      </c>
      <c r="B29" s="6" t="n">
        <v>17485</v>
      </c>
      <c r="C29" s="6" t="n">
        <v>18063</v>
      </c>
      <c r="D29" s="6" t="n">
        <v>24502</v>
      </c>
    </row>
    <row r="30">
      <c r="A30" s="3" t="inlineStr">
        <is>
          <t>Incurred losses related to:</t>
        </is>
      </c>
    </row>
    <row r="31">
      <c r="A31" s="4" t="inlineStr">
        <is>
          <t>Current year</t>
        </is>
      </c>
      <c r="B31" s="6" t="n">
        <v>37076</v>
      </c>
      <c r="C31" s="6" t="n">
        <v>35911</v>
      </c>
      <c r="D31" s="6" t="n">
        <v>33736</v>
      </c>
    </row>
    <row r="32">
      <c r="A32" s="4" t="inlineStr">
        <is>
          <t>Prior years</t>
        </is>
      </c>
      <c r="B32" s="6" t="n">
        <v>-1536</v>
      </c>
      <c r="C32" s="6" t="n">
        <v>1321</v>
      </c>
      <c r="D32" s="6" t="n">
        <v>3569</v>
      </c>
    </row>
    <row r="33">
      <c r="A33" s="4" t="inlineStr">
        <is>
          <t>Total incurred</t>
        </is>
      </c>
      <c r="B33" s="6" t="n">
        <v>35540</v>
      </c>
      <c r="C33" s="6" t="n">
        <v>37232</v>
      </c>
      <c r="D33" s="6" t="n">
        <v>37305</v>
      </c>
    </row>
    <row r="34">
      <c r="A34" s="3" t="inlineStr">
        <is>
          <t>Paid losses related to:</t>
        </is>
      </c>
    </row>
    <row r="35">
      <c r="A35" s="4" t="inlineStr">
        <is>
          <t>Current year</t>
        </is>
      </c>
      <c r="B35" s="6" t="n">
        <v>-28435</v>
      </c>
      <c r="C35" s="6" t="n">
        <v>-20988</v>
      </c>
      <c r="D35" s="6" t="n">
        <v>-17410</v>
      </c>
    </row>
    <row r="36">
      <c r="A36" s="4" t="inlineStr">
        <is>
          <t>Prior years</t>
        </is>
      </c>
      <c r="B36" s="6" t="n">
        <v>-14652</v>
      </c>
      <c r="C36" s="6" t="n">
        <v>-16822</v>
      </c>
      <c r="D36" s="6" t="n">
        <v>-26334</v>
      </c>
    </row>
    <row r="37">
      <c r="A37" s="4" t="inlineStr">
        <is>
          <t>Total paid</t>
        </is>
      </c>
      <c r="B37" s="6" t="n">
        <v>-43087</v>
      </c>
      <c r="C37" s="6" t="n">
        <v>-37810</v>
      </c>
      <c r="D37" s="6" t="n">
        <v>-43744</v>
      </c>
    </row>
    <row r="38">
      <c r="A38" s="4" t="inlineStr">
        <is>
          <t>Foreign currency revaluation</t>
        </is>
      </c>
      <c r="B38" s="6" t="n">
        <v>0</v>
      </c>
      <c r="C38" s="6" t="n">
        <v>0</v>
      </c>
      <c r="D38" s="6" t="n">
        <v>0</v>
      </c>
    </row>
    <row r="39">
      <c r="A39" s="4" t="inlineStr">
        <is>
          <t>Net balance at December 31</t>
        </is>
      </c>
      <c r="B39" s="6" t="n">
        <v>9938</v>
      </c>
      <c r="C39" s="6" t="n">
        <v>17485</v>
      </c>
      <c r="D39" s="6" t="n">
        <v>18063</v>
      </c>
    </row>
    <row r="40">
      <c r="A40" s="4" t="inlineStr">
        <is>
          <t>Loss and loss adjustment expenses recoverable (net of allowance for expected credit losses of $47 and $47)</t>
        </is>
      </c>
      <c r="B40" s="6" t="n">
        <v>0</v>
      </c>
      <c r="C40" s="6" t="n">
        <v>0</v>
      </c>
      <c r="D40" s="6" t="n">
        <v>0</v>
      </c>
    </row>
    <row r="41">
      <c r="A41" s="4" t="inlineStr">
        <is>
          <t>Gross balance at December 31</t>
        </is>
      </c>
      <c r="B41" s="5" t="n">
        <v>9938</v>
      </c>
      <c r="C41" s="5" t="n">
        <v>17485</v>
      </c>
      <c r="D41" s="5" t="n">
        <v>180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LOSS AND LOSS ADJUSTMENT EXPENSE RESERVES - Narrative (Details) $ in Thousands</t>
        </is>
      </c>
      <c r="B1" s="2" t="inlineStr">
        <is>
          <t>12 Months Ended</t>
        </is>
      </c>
    </row>
    <row r="2">
      <c r="B2" s="2" t="inlineStr">
        <is>
          <t>Dec. 31, 2021USD ($)segment</t>
        </is>
      </c>
      <c r="C2" s="2" t="inlineStr">
        <is>
          <t>Dec. 31, 2020USD ($)</t>
        </is>
      </c>
      <c r="D2" s="2" t="inlineStr">
        <is>
          <t>Dec. 31, 2019USD ($)</t>
        </is>
      </c>
    </row>
    <row r="3">
      <c r="A3" s="3" t="inlineStr">
        <is>
          <t>Liability for Claims and Claims Adjustment Expense [Line Items]</t>
        </is>
      </c>
    </row>
    <row r="4">
      <c r="A4" s="4" t="inlineStr">
        <is>
          <t>Prior year loss and LAE reserves</t>
        </is>
      </c>
      <c r="B4" s="5" t="n">
        <v>-14100</v>
      </c>
      <c r="C4" s="5" t="n">
        <v>4737</v>
      </c>
      <c r="D4" s="5" t="n">
        <v>31250</v>
      </c>
    </row>
    <row r="5">
      <c r="A5" s="4" t="inlineStr">
        <is>
          <t>Number of operating segments | segment</t>
        </is>
      </c>
      <c r="B5" s="6" t="n">
        <v>1</v>
      </c>
    </row>
    <row r="6">
      <c r="A6" s="4" t="inlineStr">
        <is>
          <t>Motor Contracts</t>
        </is>
      </c>
    </row>
    <row r="7">
      <c r="A7" s="3" t="inlineStr">
        <is>
          <t>Liability for Claims and Claims Adjustment Expense [Line Items]</t>
        </is>
      </c>
    </row>
    <row r="8">
      <c r="A8" s="4" t="inlineStr">
        <is>
          <t>Liability for unpaid claims and claims adjustment expense, period increase (decrease)</t>
        </is>
      </c>
      <c r="B8" s="5" t="n">
        <v>14700</v>
      </c>
      <c r="C8" s="6" t="n">
        <v>1500</v>
      </c>
    </row>
    <row r="9">
      <c r="A9" s="4" t="inlineStr">
        <is>
          <t>Various Specialty Business</t>
        </is>
      </c>
    </row>
    <row r="10">
      <c r="A10" s="3" t="inlineStr">
        <is>
          <t>Liability for Claims and Claims Adjustment Expense [Line Items]</t>
        </is>
      </c>
    </row>
    <row r="11">
      <c r="A11" s="4" t="inlineStr">
        <is>
          <t>Liability for unpaid claims and claims adjustment expense, period increase (decrease)</t>
        </is>
      </c>
      <c r="B11" s="6" t="n">
        <v>8900</v>
      </c>
    </row>
    <row r="12">
      <c r="A12" s="4" t="inlineStr">
        <is>
          <t>Homeowners' Property Contracts</t>
        </is>
      </c>
    </row>
    <row r="13">
      <c r="A13" s="3" t="inlineStr">
        <is>
          <t>Liability for Claims and Claims Adjustment Expense [Line Items]</t>
        </is>
      </c>
    </row>
    <row r="14">
      <c r="A14" s="4" t="inlineStr">
        <is>
          <t>Liability for unpaid claims and claims adjustment expense, period increase (decrease)</t>
        </is>
      </c>
      <c r="B14" s="6" t="n">
        <v>5000</v>
      </c>
      <c r="C14" s="6" t="n">
        <v>4500</v>
      </c>
      <c r="D14" s="6" t="n">
        <v>3500</v>
      </c>
    </row>
    <row r="15">
      <c r="A15" s="4" t="inlineStr">
        <is>
          <t>Multiline</t>
        </is>
      </c>
    </row>
    <row r="16">
      <c r="A16" s="3" t="inlineStr">
        <is>
          <t>Liability for Claims and Claims Adjustment Expense [Line Items]</t>
        </is>
      </c>
    </row>
    <row r="17">
      <c r="A17" s="4" t="inlineStr">
        <is>
          <t>Liability for unpaid claims and claims adjustment expense, period increase (decrease)</t>
        </is>
      </c>
      <c r="B17" s="6" t="n">
        <v>14400</v>
      </c>
      <c r="C17" s="6" t="n">
        <v>7600</v>
      </c>
      <c r="D17" s="6" t="n">
        <v>13500</v>
      </c>
    </row>
    <row r="18">
      <c r="A18" s="4" t="inlineStr">
        <is>
          <t>General Liability</t>
        </is>
      </c>
    </row>
    <row r="19">
      <c r="A19" s="3" t="inlineStr">
        <is>
          <t>Liability for Claims and Claims Adjustment Expense [Line Items]</t>
        </is>
      </c>
    </row>
    <row r="20">
      <c r="A20" s="4" t="inlineStr">
        <is>
          <t>Liability for unpaid claims and claims adjustment expense, period increase (decrease)</t>
        </is>
      </c>
      <c r="B20" s="6" t="n">
        <v>2900</v>
      </c>
      <c r="C20" s="6" t="n">
        <v>1900</v>
      </c>
    </row>
    <row r="21">
      <c r="A21" s="4" t="inlineStr">
        <is>
          <t>Accident &amp; Health</t>
        </is>
      </c>
    </row>
    <row r="22">
      <c r="A22" s="3" t="inlineStr">
        <is>
          <t>Liability for Claims and Claims Adjustment Expense [Line Items]</t>
        </is>
      </c>
    </row>
    <row r="23">
      <c r="A23" s="4" t="inlineStr">
        <is>
          <t>Liability for unpaid claims and claims adjustment expense, period increase (decrease)</t>
        </is>
      </c>
      <c r="B23" s="5" t="n">
        <v>1200</v>
      </c>
      <c r="C23" s="6" t="n">
        <v>1900</v>
      </c>
      <c r="D23" s="6" t="n">
        <v>3600</v>
      </c>
    </row>
    <row r="24">
      <c r="A24" s="4" t="inlineStr">
        <is>
          <t>Solicitors Professional</t>
        </is>
      </c>
    </row>
    <row r="25">
      <c r="A25" s="3" t="inlineStr">
        <is>
          <t>Liability for Claims and Claims Adjustment Expense [Line Items]</t>
        </is>
      </c>
    </row>
    <row r="26">
      <c r="A26" s="4" t="inlineStr">
        <is>
          <t>Liability for unpaid claims and claims adjustment expense, period increase (decrease)</t>
        </is>
      </c>
      <c r="C26" s="6" t="n">
        <v>2200</v>
      </c>
    </row>
    <row r="27">
      <c r="A27" s="4" t="inlineStr">
        <is>
          <t>Professional Liability</t>
        </is>
      </c>
    </row>
    <row r="28">
      <c r="A28" s="3" t="inlineStr">
        <is>
          <t>Liability for Claims and Claims Adjustment Expense [Line Items]</t>
        </is>
      </c>
    </row>
    <row r="29">
      <c r="A29" s="4" t="inlineStr">
        <is>
          <t>Liability for unpaid claims and claims adjustment expense, period increase (decrease)</t>
        </is>
      </c>
      <c r="C29" s="5" t="n">
        <v>1900</v>
      </c>
    </row>
    <row r="30">
      <c r="A30" s="4" t="inlineStr">
        <is>
          <t>Private Passenger Automobile Business</t>
        </is>
      </c>
    </row>
    <row r="31">
      <c r="A31" s="3" t="inlineStr">
        <is>
          <t>Liability for Claims and Claims Adjustment Expense [Line Items]</t>
        </is>
      </c>
    </row>
    <row r="32">
      <c r="A32" s="4" t="inlineStr">
        <is>
          <t>Liability for unpaid claims and claims adjustment expense, period increase (decrease)</t>
        </is>
      </c>
      <c r="D32" s="5" t="n">
        <v>398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SS AND LOSS ADJUSTMENT EXPENSE RESERVES - Loss development tables (Details) - USD ($)</t>
        </is>
      </c>
      <c r="B1" s="2" t="inlineStr">
        <is>
          <t>Dec. 31, 2021</t>
        </is>
      </c>
      <c r="C1" s="2" t="inlineStr">
        <is>
          <t>Dec. 31, 2020</t>
        </is>
      </c>
      <c r="D1" s="2" t="inlineStr">
        <is>
          <t>Dec. 31, 2019</t>
        </is>
      </c>
      <c r="E1" s="2" t="inlineStr">
        <is>
          <t>Dec. 31, 2018</t>
        </is>
      </c>
      <c r="F1" s="2" t="inlineStr">
        <is>
          <t>Dec. 31, 2017</t>
        </is>
      </c>
      <c r="G1" s="2" t="inlineStr">
        <is>
          <t>Dec. 31, 2016</t>
        </is>
      </c>
      <c r="H1" s="2" t="inlineStr">
        <is>
          <t>Dec. 31, 2015</t>
        </is>
      </c>
      <c r="I1" s="2" t="inlineStr">
        <is>
          <t>Dec. 31, 2014</t>
        </is>
      </c>
      <c r="J1" s="2" t="inlineStr">
        <is>
          <t>Dec. 31, 2013</t>
        </is>
      </c>
      <c r="K1" s="2" t="inlineStr">
        <is>
          <t>Dec. 31, 2012</t>
        </is>
      </c>
    </row>
    <row r="2">
      <c r="A2" s="3" t="inlineStr">
        <is>
          <t>Claims Development [Line Items]</t>
        </is>
      </c>
    </row>
    <row r="3">
      <c r="A3" s="4" t="inlineStr">
        <is>
          <t>Liabilities for claims and claims adjustment expenses, net of reinsurance (Workers' Compensation)</t>
        </is>
      </c>
      <c r="B3" s="5" t="n">
        <v>508602000</v>
      </c>
    </row>
    <row r="4">
      <c r="A4" s="4" t="inlineStr">
        <is>
          <t>Health</t>
        </is>
      </c>
    </row>
    <row r="5">
      <c r="A5" s="3" t="inlineStr">
        <is>
          <t>Claims Development [Line Items]</t>
        </is>
      </c>
    </row>
    <row r="6">
      <c r="A6" s="4" t="inlineStr">
        <is>
          <t>Incurred claims and allocated claim adjustment expenses, net of reinsurance</t>
        </is>
      </c>
      <c r="B6" s="6" t="n">
        <v>374183000</v>
      </c>
    </row>
    <row r="7">
      <c r="A7" s="4" t="inlineStr">
        <is>
          <t>Total IBNR plus expected development on reported claims</t>
        </is>
      </c>
      <c r="B7" s="6" t="n">
        <v>9938000</v>
      </c>
    </row>
    <row r="8">
      <c r="A8" s="4" t="inlineStr">
        <is>
          <t>Cumulative paid claims and allocated claim adjustment expenses, net of reinsurance</t>
        </is>
      </c>
      <c r="B8" s="6" t="n">
        <v>364246000</v>
      </c>
    </row>
    <row r="9">
      <c r="A9" s="4" t="inlineStr">
        <is>
          <t>All outstanding liabilities before 2012, net of reinsurance</t>
        </is>
      </c>
      <c r="B9" s="6" t="n">
        <v>0</v>
      </c>
    </row>
    <row r="10">
      <c r="A10" s="4" t="inlineStr">
        <is>
          <t>Liabilities for claims and claims adjustment expenses, net of reinsurance (Workers' Compensation)</t>
        </is>
      </c>
      <c r="B10" s="6" t="n">
        <v>9938000</v>
      </c>
    </row>
    <row r="11">
      <c r="A11" s="4" t="inlineStr">
        <is>
          <t>Multiline</t>
        </is>
      </c>
    </row>
    <row r="12">
      <c r="A12" s="3" t="inlineStr">
        <is>
          <t>Claims Development [Line Items]</t>
        </is>
      </c>
    </row>
    <row r="13">
      <c r="A13" s="4" t="inlineStr">
        <is>
          <t>Incurred claims and allocated claim adjustment expenses, net of reinsurance</t>
        </is>
      </c>
      <c r="B13" s="6" t="n">
        <v>406132000</v>
      </c>
    </row>
    <row r="14">
      <c r="A14" s="4" t="inlineStr">
        <is>
          <t>Total IBNR plus expected development on reported claims</t>
        </is>
      </c>
      <c r="B14" s="6" t="n">
        <v>156767000</v>
      </c>
    </row>
    <row r="15">
      <c r="A15" s="4" t="inlineStr">
        <is>
          <t>Cumulative paid claims and allocated claim adjustment expenses, net of reinsurance</t>
        </is>
      </c>
      <c r="B15" s="6" t="n">
        <v>249366000</v>
      </c>
    </row>
    <row r="16">
      <c r="A16" s="4" t="inlineStr">
        <is>
          <t>All outstanding liabilities before 2012, net of reinsurance</t>
        </is>
      </c>
      <c r="B16" s="6" t="n">
        <v>0</v>
      </c>
    </row>
    <row r="17">
      <c r="A17" s="4" t="inlineStr">
        <is>
          <t>Liabilities for claims and claims adjustment expenses, net of reinsurance (Workers' Compensation)</t>
        </is>
      </c>
      <c r="B17" s="6" t="n">
        <v>156767000</v>
      </c>
    </row>
    <row r="18">
      <c r="A18" s="4" t="inlineStr">
        <is>
          <t>General Liability</t>
        </is>
      </c>
    </row>
    <row r="19">
      <c r="A19" s="3" t="inlineStr">
        <is>
          <t>Claims Development [Line Items]</t>
        </is>
      </c>
    </row>
    <row r="20">
      <c r="A20" s="4" t="inlineStr">
        <is>
          <t>Incurred claims and allocated claim adjustment expenses, net of reinsurance</t>
        </is>
      </c>
      <c r="B20" s="6" t="n">
        <v>78413000</v>
      </c>
    </row>
    <row r="21">
      <c r="A21" s="4" t="inlineStr">
        <is>
          <t>Total IBNR plus expected development on reported claims</t>
        </is>
      </c>
      <c r="B21" s="6" t="n">
        <v>24482000</v>
      </c>
    </row>
    <row r="22">
      <c r="A22" s="4" t="inlineStr">
        <is>
          <t>Cumulative paid claims and allocated claim adjustment expenses, net of reinsurance</t>
        </is>
      </c>
      <c r="B22" s="6" t="n">
        <v>53931000</v>
      </c>
    </row>
    <row r="23">
      <c r="A23" s="4" t="inlineStr">
        <is>
          <t>All outstanding liabilities before 2012, net of reinsurance</t>
        </is>
      </c>
      <c r="B23" s="6" t="n">
        <v>0</v>
      </c>
    </row>
    <row r="24">
      <c r="A24" s="4" t="inlineStr">
        <is>
          <t>Liabilities for claims and claims adjustment expenses, net of reinsurance (Workers' Compensation)</t>
        </is>
      </c>
      <c r="B24" s="6" t="n">
        <v>24482000</v>
      </c>
    </row>
    <row r="25">
      <c r="A25" s="4" t="inlineStr">
        <is>
          <t>Motor Casualty</t>
        </is>
      </c>
    </row>
    <row r="26">
      <c r="A26" s="3" t="inlineStr">
        <is>
          <t>Claims Development [Line Items]</t>
        </is>
      </c>
    </row>
    <row r="27">
      <c r="A27" s="4" t="inlineStr">
        <is>
          <t>Incurred claims and allocated claim adjustment expenses, net of reinsurance</t>
        </is>
      </c>
      <c r="B27" s="6" t="n">
        <v>1435781000</v>
      </c>
    </row>
    <row r="28">
      <c r="A28" s="4" t="inlineStr">
        <is>
          <t>Total IBNR plus expected development on reported claims</t>
        </is>
      </c>
      <c r="B28" s="6" t="n">
        <v>70015000</v>
      </c>
    </row>
    <row r="29">
      <c r="A29" s="4" t="inlineStr">
        <is>
          <t>Cumulative paid claims and allocated claim adjustment expenses, net of reinsurance</t>
        </is>
      </c>
      <c r="B29" s="6" t="n">
        <v>1365766000</v>
      </c>
    </row>
    <row r="30">
      <c r="A30" s="4" t="inlineStr">
        <is>
          <t>All outstanding liabilities before 2012, net of reinsurance</t>
        </is>
      </c>
      <c r="B30" s="6" t="n">
        <v>0</v>
      </c>
    </row>
    <row r="31">
      <c r="A31" s="4" t="inlineStr">
        <is>
          <t>Liabilities for claims and claims adjustment expenses, net of reinsurance (Workers' Compensation)</t>
        </is>
      </c>
      <c r="B31" s="6" t="n">
        <v>70015000</v>
      </c>
    </row>
    <row r="32">
      <c r="A32" s="4" t="inlineStr">
        <is>
          <t>Motor Property</t>
        </is>
      </c>
    </row>
    <row r="33">
      <c r="A33" s="3" t="inlineStr">
        <is>
          <t>Claims Development [Line Items]</t>
        </is>
      </c>
    </row>
    <row r="34">
      <c r="A34" s="4" t="inlineStr">
        <is>
          <t>Incurred claims and allocated claim adjustment expenses, net of reinsurance</t>
        </is>
      </c>
      <c r="B34" s="6" t="n">
        <v>333877000</v>
      </c>
    </row>
    <row r="35">
      <c r="A35" s="4" t="inlineStr">
        <is>
          <t>Total IBNR plus expected development on reported claims</t>
        </is>
      </c>
      <c r="B35" s="6" t="n">
        <v>18822000</v>
      </c>
    </row>
    <row r="36">
      <c r="A36" s="4" t="inlineStr">
        <is>
          <t>Cumulative paid claims and allocated claim adjustment expenses, net of reinsurance</t>
        </is>
      </c>
      <c r="B36" s="6" t="n">
        <v>315055000</v>
      </c>
    </row>
    <row r="37">
      <c r="A37" s="4" t="inlineStr">
        <is>
          <t>All outstanding liabilities before 2012, net of reinsurance</t>
        </is>
      </c>
      <c r="B37" s="6" t="n">
        <v>0</v>
      </c>
    </row>
    <row r="38">
      <c r="A38" s="4" t="inlineStr">
        <is>
          <t>Liabilities for claims and claims adjustment expenses, net of reinsurance (Workers' Compensation)</t>
        </is>
      </c>
      <c r="B38" s="6" t="n">
        <v>18822000</v>
      </c>
    </row>
    <row r="39">
      <c r="A39" s="4" t="inlineStr">
        <is>
          <t>Other Specialty</t>
        </is>
      </c>
    </row>
    <row r="40">
      <c r="A40" s="3" t="inlineStr">
        <is>
          <t>Claims Development [Line Items]</t>
        </is>
      </c>
    </row>
    <row r="41">
      <c r="A41" s="4" t="inlineStr">
        <is>
          <t>Incurred claims and allocated claim adjustment expenses, net of reinsurance</t>
        </is>
      </c>
      <c r="B41" s="6" t="n">
        <v>149919000</v>
      </c>
    </row>
    <row r="42">
      <c r="A42" s="4" t="inlineStr">
        <is>
          <t>Total IBNR plus expected development on reported claims</t>
        </is>
      </c>
      <c r="B42" s="6" t="n">
        <v>78867000</v>
      </c>
    </row>
    <row r="43">
      <c r="A43" s="4" t="inlineStr">
        <is>
          <t>Cumulative paid claims and allocated claim adjustment expenses, net of reinsurance</t>
        </is>
      </c>
      <c r="B43" s="6" t="n">
        <v>71052000</v>
      </c>
    </row>
    <row r="44">
      <c r="A44" s="4" t="inlineStr">
        <is>
          <t>All outstanding liabilities before 2012, net of reinsurance</t>
        </is>
      </c>
      <c r="B44" s="6" t="n">
        <v>0</v>
      </c>
    </row>
    <row r="45">
      <c r="A45" s="4" t="inlineStr">
        <is>
          <t>Liabilities for claims and claims adjustment expenses, net of reinsurance (Workers' Compensation)</t>
        </is>
      </c>
      <c r="B45" s="6" t="n">
        <v>78867000</v>
      </c>
    </row>
    <row r="46">
      <c r="A46" s="4" t="inlineStr">
        <is>
          <t>Property</t>
        </is>
      </c>
    </row>
    <row r="47">
      <c r="A47" s="3" t="inlineStr">
        <is>
          <t>Claims Development [Line Items]</t>
        </is>
      </c>
    </row>
    <row r="48">
      <c r="A48" s="4" t="inlineStr">
        <is>
          <t>Incurred claims and allocated claim adjustment expenses, net of reinsurance</t>
        </is>
      </c>
      <c r="B48" s="6" t="n">
        <v>392229000</v>
      </c>
    </row>
    <row r="49">
      <c r="A49" s="4" t="inlineStr">
        <is>
          <t>Total IBNR plus expected development on reported claims</t>
        </is>
      </c>
      <c r="B49" s="6" t="n">
        <v>63468000</v>
      </c>
    </row>
    <row r="50">
      <c r="A50" s="4" t="inlineStr">
        <is>
          <t>Cumulative paid claims and allocated claim adjustment expenses, net of reinsurance</t>
        </is>
      </c>
      <c r="B50" s="6" t="n">
        <v>328761000</v>
      </c>
    </row>
    <row r="51">
      <c r="A51" s="4" t="inlineStr">
        <is>
          <t>All outstanding liabilities before 2012, net of reinsurance</t>
        </is>
      </c>
      <c r="B51" s="6" t="n">
        <v>0</v>
      </c>
    </row>
    <row r="52">
      <c r="A52" s="4" t="inlineStr">
        <is>
          <t>Liabilities for claims and claims adjustment expenses, net of reinsurance (Workers' Compensation)</t>
        </is>
      </c>
      <c r="B52" s="6" t="n">
        <v>63468000</v>
      </c>
    </row>
    <row r="53">
      <c r="A53" s="4" t="inlineStr">
        <is>
          <t>Professional Liability</t>
        </is>
      </c>
    </row>
    <row r="54">
      <c r="A54" s="3" t="inlineStr">
        <is>
          <t>Claims Development [Line Items]</t>
        </is>
      </c>
    </row>
    <row r="55">
      <c r="A55" s="4" t="inlineStr">
        <is>
          <t>Incurred claims and allocated claim adjustment expenses, net of reinsurance</t>
        </is>
      </c>
      <c r="B55" s="6" t="n">
        <v>110120000</v>
      </c>
    </row>
    <row r="56">
      <c r="A56" s="4" t="inlineStr">
        <is>
          <t>Total IBNR plus expected development on reported claims</t>
        </is>
      </c>
      <c r="B56" s="6" t="n">
        <v>20060000</v>
      </c>
    </row>
    <row r="57">
      <c r="A57" s="4" t="inlineStr">
        <is>
          <t>Cumulative paid claims and allocated claim adjustment expenses, net of reinsurance</t>
        </is>
      </c>
      <c r="B57" s="6" t="n">
        <v>90060000</v>
      </c>
    </row>
    <row r="58">
      <c r="A58" s="4" t="inlineStr">
        <is>
          <t>All outstanding liabilities before 2012, net of reinsurance</t>
        </is>
      </c>
      <c r="B58" s="6" t="n">
        <v>698000</v>
      </c>
    </row>
    <row r="59">
      <c r="A59" s="4" t="inlineStr">
        <is>
          <t>Liabilities for claims and claims adjustment expenses, net of reinsurance (Workers' Compensation)</t>
        </is>
      </c>
      <c r="B59" s="6" t="n">
        <v>20759000</v>
      </c>
    </row>
    <row r="60">
      <c r="A60" s="4" t="inlineStr">
        <is>
          <t>Workers' Compensation</t>
        </is>
      </c>
    </row>
    <row r="61">
      <c r="A61" s="3" t="inlineStr">
        <is>
          <t>Claims Development [Line Items]</t>
        </is>
      </c>
    </row>
    <row r="62">
      <c r="A62" s="4" t="inlineStr">
        <is>
          <t>Incurred claims and allocated claim adjustment expenses, net of reinsurance</t>
        </is>
      </c>
      <c r="B62" s="6" t="n">
        <v>171411000</v>
      </c>
    </row>
    <row r="63">
      <c r="A63" s="4" t="inlineStr">
        <is>
          <t>Total IBNR plus expected development on reported claims</t>
        </is>
      </c>
      <c r="B63" s="6" t="n">
        <v>65483000</v>
      </c>
    </row>
    <row r="64">
      <c r="A64" s="4" t="inlineStr">
        <is>
          <t>Cumulative paid claims and allocated claim adjustment expenses, net of reinsurance</t>
        </is>
      </c>
      <c r="B64" s="6" t="n">
        <v>105927000</v>
      </c>
    </row>
    <row r="65">
      <c r="A65" s="4" t="inlineStr">
        <is>
          <t>All outstanding liabilities before 2012, net of reinsurance</t>
        </is>
      </c>
      <c r="B65" s="6" t="n">
        <v>0</v>
      </c>
    </row>
    <row r="66">
      <c r="A66" s="4" t="inlineStr">
        <is>
          <t>Liabilities for claims and claims adjustment expenses, net of reinsurance (Workers' Compensation)</t>
        </is>
      </c>
      <c r="B66" s="6" t="n">
        <v>65483000</v>
      </c>
    </row>
    <row r="67">
      <c r="A67" s="4" t="inlineStr">
        <is>
          <t>2012 | Health</t>
        </is>
      </c>
    </row>
    <row r="68">
      <c r="A68" s="3" t="inlineStr">
        <is>
          <t>Claims Development [Line Items]</t>
        </is>
      </c>
    </row>
    <row r="69">
      <c r="A69" s="4" t="inlineStr">
        <is>
          <t>Incurred claims and allocated claim adjustment expenses, net of reinsurance</t>
        </is>
      </c>
      <c r="B69" s="6" t="n">
        <v>22658000</v>
      </c>
      <c r="C69" s="5" t="n">
        <v>22658000</v>
      </c>
      <c r="D69" s="5" t="n">
        <v>22658000</v>
      </c>
      <c r="E69" s="5" t="n">
        <v>22658000</v>
      </c>
      <c r="F69" s="5" t="n">
        <v>22671000</v>
      </c>
      <c r="G69" s="5" t="n">
        <v>22671000</v>
      </c>
      <c r="H69" s="5" t="n">
        <v>22681000</v>
      </c>
      <c r="I69" s="5" t="n">
        <v>22780000</v>
      </c>
      <c r="J69" s="5" t="n">
        <v>23088000</v>
      </c>
      <c r="K69" s="5" t="n">
        <v>24712000</v>
      </c>
    </row>
    <row r="70">
      <c r="A70" s="4" t="inlineStr">
        <is>
          <t>Total IBNR plus expected development on reported claims</t>
        </is>
      </c>
      <c r="B70" s="6" t="n">
        <v>0</v>
      </c>
    </row>
    <row r="71">
      <c r="A71" s="4" t="inlineStr">
        <is>
          <t>Cumulative paid claims and allocated claim adjustment expenses, net of reinsurance</t>
        </is>
      </c>
      <c r="B71" s="6" t="n">
        <v>22658000</v>
      </c>
      <c r="C71" s="6" t="n">
        <v>22658000</v>
      </c>
      <c r="D71" s="6" t="n">
        <v>22658000</v>
      </c>
      <c r="E71" s="6" t="n">
        <v>22658000</v>
      </c>
      <c r="F71" s="6" t="n">
        <v>22671000</v>
      </c>
      <c r="G71" s="6" t="n">
        <v>22671000</v>
      </c>
      <c r="H71" s="6" t="n">
        <v>22679000</v>
      </c>
      <c r="I71" s="6" t="n">
        <v>22780000</v>
      </c>
      <c r="J71" s="6" t="n">
        <v>22691000</v>
      </c>
      <c r="K71" s="6" t="n">
        <v>14896000</v>
      </c>
    </row>
    <row r="72">
      <c r="A72" s="4" t="inlineStr">
        <is>
          <t>2012 | Multiline</t>
        </is>
      </c>
    </row>
    <row r="73">
      <c r="A73" s="3" t="inlineStr">
        <is>
          <t>Claims Development [Line Items]</t>
        </is>
      </c>
    </row>
    <row r="74">
      <c r="A74" s="4" t="inlineStr">
        <is>
          <t>Incurred claims and allocated claim adjustment expenses, net of reinsurance</t>
        </is>
      </c>
      <c r="B74" s="6" t="n">
        <v>0</v>
      </c>
      <c r="C74" s="6" t="n">
        <v>0</v>
      </c>
      <c r="D74" s="6" t="n">
        <v>0</v>
      </c>
      <c r="E74" s="6" t="n">
        <v>0</v>
      </c>
      <c r="F74" s="6" t="n">
        <v>0</v>
      </c>
      <c r="G74" s="6" t="n">
        <v>0</v>
      </c>
      <c r="H74" s="6" t="n">
        <v>0</v>
      </c>
      <c r="I74" s="6" t="n">
        <v>0</v>
      </c>
      <c r="J74" s="6" t="n">
        <v>0</v>
      </c>
      <c r="K74" s="6" t="n">
        <v>0</v>
      </c>
    </row>
    <row r="75">
      <c r="A75" s="4" t="inlineStr">
        <is>
          <t>Total IBNR plus expected development on reported claims</t>
        </is>
      </c>
      <c r="B75" s="6" t="n">
        <v>0</v>
      </c>
    </row>
    <row r="76">
      <c r="A76" s="4" t="inlineStr">
        <is>
          <t>Cumulative paid claims and allocated claim adjustment expenses, net of reinsurance</t>
        </is>
      </c>
      <c r="B76" s="6" t="n">
        <v>0</v>
      </c>
      <c r="C76" s="6" t="n">
        <v>0</v>
      </c>
      <c r="D76" s="6" t="n">
        <v>0</v>
      </c>
      <c r="E76" s="6" t="n">
        <v>0</v>
      </c>
      <c r="F76" s="6" t="n">
        <v>0</v>
      </c>
      <c r="G76" s="6" t="n">
        <v>0</v>
      </c>
      <c r="H76" s="6" t="n">
        <v>0</v>
      </c>
      <c r="I76" s="6" t="n">
        <v>0</v>
      </c>
      <c r="J76" s="6" t="n">
        <v>0</v>
      </c>
      <c r="K76" s="6" t="n">
        <v>0</v>
      </c>
    </row>
    <row r="77">
      <c r="A77" s="4" t="inlineStr">
        <is>
          <t>2012 | General Liability</t>
        </is>
      </c>
    </row>
    <row r="78">
      <c r="A78" s="3" t="inlineStr">
        <is>
          <t>Claims Development [Line Items]</t>
        </is>
      </c>
    </row>
    <row r="79">
      <c r="A79" s="4" t="inlineStr">
        <is>
          <t>Incurred claims and allocated claim adjustment expenses, net of reinsurance</t>
        </is>
      </c>
      <c r="B79" s="6" t="n">
        <v>30833000</v>
      </c>
      <c r="C79" s="6" t="n">
        <v>30924000</v>
      </c>
      <c r="D79" s="6" t="n">
        <v>30902000</v>
      </c>
      <c r="E79" s="6" t="n">
        <v>31274000</v>
      </c>
      <c r="F79" s="6" t="n">
        <v>31161000</v>
      </c>
      <c r="G79" s="6" t="n">
        <v>31145000</v>
      </c>
      <c r="H79" s="6" t="n">
        <v>29554000</v>
      </c>
      <c r="I79" s="6" t="n">
        <v>16921000</v>
      </c>
      <c r="J79" s="6" t="n">
        <v>18133000</v>
      </c>
      <c r="K79" s="6" t="n">
        <v>12626000</v>
      </c>
    </row>
    <row r="80">
      <c r="A80" s="4" t="inlineStr">
        <is>
          <t>Total IBNR plus expected development on reported claims</t>
        </is>
      </c>
      <c r="B80" s="6" t="n">
        <v>0</v>
      </c>
    </row>
    <row r="81">
      <c r="A81" s="4" t="inlineStr">
        <is>
          <t>Cumulative paid claims and allocated claim adjustment expenses, net of reinsurance</t>
        </is>
      </c>
      <c r="B81" s="6" t="n">
        <v>30833000</v>
      </c>
      <c r="C81" s="6" t="n">
        <v>30924000</v>
      </c>
      <c r="D81" s="6" t="n">
        <v>30902000</v>
      </c>
      <c r="E81" s="6" t="n">
        <v>30891000</v>
      </c>
      <c r="F81" s="6" t="n">
        <v>30687000</v>
      </c>
      <c r="G81" s="6" t="n">
        <v>30667000</v>
      </c>
      <c r="H81" s="6" t="n">
        <v>15836000</v>
      </c>
      <c r="I81" s="6" t="n">
        <v>13142000</v>
      </c>
      <c r="J81" s="6" t="n">
        <v>9926000</v>
      </c>
      <c r="K81" s="6" t="n">
        <v>1750000</v>
      </c>
    </row>
    <row r="82">
      <c r="A82" s="4" t="inlineStr">
        <is>
          <t>2012 | Motor Casualty</t>
        </is>
      </c>
    </row>
    <row r="83">
      <c r="A83" s="3" t="inlineStr">
        <is>
          <t>Claims Development [Line Items]</t>
        </is>
      </c>
    </row>
    <row r="84">
      <c r="A84" s="4" t="inlineStr">
        <is>
          <t>Incurred claims and allocated claim adjustment expenses, net of reinsurance</t>
        </is>
      </c>
      <c r="B84" s="6" t="n">
        <v>131302000</v>
      </c>
      <c r="C84" s="6" t="n">
        <v>131302000</v>
      </c>
      <c r="D84" s="6" t="n">
        <v>131302000</v>
      </c>
      <c r="E84" s="6" t="n">
        <v>131302000</v>
      </c>
      <c r="F84" s="6" t="n">
        <v>131302000</v>
      </c>
      <c r="G84" s="6" t="n">
        <v>131305000</v>
      </c>
      <c r="H84" s="6" t="n">
        <v>131202000</v>
      </c>
      <c r="I84" s="6" t="n">
        <v>131896000</v>
      </c>
      <c r="J84" s="6" t="n">
        <v>131196000</v>
      </c>
      <c r="K84" s="6" t="n">
        <v>132284000</v>
      </c>
    </row>
    <row r="85">
      <c r="A85" s="4" t="inlineStr">
        <is>
          <t>Total IBNR plus expected development on reported claims</t>
        </is>
      </c>
      <c r="B85" s="6" t="n">
        <v>0</v>
      </c>
    </row>
    <row r="86">
      <c r="A86" s="4" t="inlineStr">
        <is>
          <t>Cumulative paid claims and allocated claim adjustment expenses, net of reinsurance</t>
        </is>
      </c>
      <c r="B86" s="6" t="n">
        <v>131302000</v>
      </c>
      <c r="C86" s="6" t="n">
        <v>131302000</v>
      </c>
      <c r="D86" s="6" t="n">
        <v>131302000</v>
      </c>
      <c r="E86" s="6" t="n">
        <v>131302000</v>
      </c>
      <c r="F86" s="6" t="n">
        <v>131302000</v>
      </c>
      <c r="G86" s="6" t="n">
        <v>131302000</v>
      </c>
      <c r="H86" s="6" t="n">
        <v>128913000</v>
      </c>
      <c r="I86" s="6" t="n">
        <v>126622000</v>
      </c>
      <c r="J86" s="6" t="n">
        <v>118142000</v>
      </c>
      <c r="K86" s="6" t="n">
        <v>58585000</v>
      </c>
    </row>
    <row r="87">
      <c r="A87" s="4" t="inlineStr">
        <is>
          <t>2012 | Motor Property</t>
        </is>
      </c>
    </row>
    <row r="88">
      <c r="A88" s="3" t="inlineStr">
        <is>
          <t>Claims Development [Line Items]</t>
        </is>
      </c>
    </row>
    <row r="89">
      <c r="A89" s="4" t="inlineStr">
        <is>
          <t>Incurred claims and allocated claim adjustment expenses, net of reinsurance</t>
        </is>
      </c>
      <c r="B89" s="6" t="n">
        <v>35922000</v>
      </c>
      <c r="C89" s="6" t="n">
        <v>35922000</v>
      </c>
      <c r="D89" s="6" t="n">
        <v>35922000</v>
      </c>
      <c r="E89" s="6" t="n">
        <v>35922000</v>
      </c>
      <c r="F89" s="6" t="n">
        <v>35922000</v>
      </c>
      <c r="G89" s="6" t="n">
        <v>35922000</v>
      </c>
      <c r="H89" s="6" t="n">
        <v>35998000</v>
      </c>
      <c r="I89" s="6" t="n">
        <v>36008000</v>
      </c>
      <c r="J89" s="6" t="n">
        <v>36129000</v>
      </c>
      <c r="K89" s="6" t="n">
        <v>36985000</v>
      </c>
    </row>
    <row r="90">
      <c r="A90" s="4" t="inlineStr">
        <is>
          <t>Total IBNR plus expected development on reported claims</t>
        </is>
      </c>
      <c r="B90" s="6" t="n">
        <v>0</v>
      </c>
    </row>
    <row r="91">
      <c r="A91" s="4" t="inlineStr">
        <is>
          <t>Cumulative paid claims and allocated claim adjustment expenses, net of reinsurance</t>
        </is>
      </c>
      <c r="B91" s="6" t="n">
        <v>35922000</v>
      </c>
      <c r="C91" s="6" t="n">
        <v>35922000</v>
      </c>
      <c r="D91" s="6" t="n">
        <v>35922000</v>
      </c>
      <c r="E91" s="6" t="n">
        <v>35922000</v>
      </c>
      <c r="F91" s="6" t="n">
        <v>35922000</v>
      </c>
      <c r="G91" s="6" t="n">
        <v>35922000</v>
      </c>
      <c r="H91" s="6" t="n">
        <v>35903000</v>
      </c>
      <c r="I91" s="6" t="n">
        <v>35854000</v>
      </c>
      <c r="J91" s="6" t="n">
        <v>34588000</v>
      </c>
      <c r="K91" s="6" t="n">
        <v>16902000</v>
      </c>
    </row>
    <row r="92">
      <c r="A92" s="4" t="inlineStr">
        <is>
          <t>2012 | Other Specialty</t>
        </is>
      </c>
    </row>
    <row r="93">
      <c r="A93" s="3" t="inlineStr">
        <is>
          <t>Claims Development [Line Items]</t>
        </is>
      </c>
    </row>
    <row r="94">
      <c r="A94" s="4" t="inlineStr">
        <is>
          <t>Incurred claims and allocated claim adjustment expenses, net of reinsurance</t>
        </is>
      </c>
      <c r="B94" s="6" t="n">
        <v>3803000</v>
      </c>
      <c r="C94" s="6" t="n">
        <v>3736000</v>
      </c>
      <c r="D94" s="6" t="n">
        <v>3777000</v>
      </c>
      <c r="E94" s="6" t="n">
        <v>3782000</v>
      </c>
      <c r="F94" s="6" t="n">
        <v>3755000</v>
      </c>
      <c r="G94" s="6" t="n">
        <v>3759000</v>
      </c>
      <c r="H94" s="6" t="n">
        <v>3773000</v>
      </c>
      <c r="I94" s="6" t="n">
        <v>3756000</v>
      </c>
      <c r="J94" s="6" t="n">
        <v>3591000</v>
      </c>
      <c r="K94" s="6" t="n">
        <v>3974000</v>
      </c>
    </row>
    <row r="95">
      <c r="A95" s="4" t="inlineStr">
        <is>
          <t>Total IBNR plus expected development on reported claims</t>
        </is>
      </c>
      <c r="B95" s="6" t="n">
        <v>0</v>
      </c>
    </row>
    <row r="96">
      <c r="A96" s="4" t="inlineStr">
        <is>
          <t>Cumulative paid claims and allocated claim adjustment expenses, net of reinsurance</t>
        </is>
      </c>
      <c r="B96" s="6" t="n">
        <v>3803000</v>
      </c>
      <c r="C96" s="6" t="n">
        <v>3736000</v>
      </c>
      <c r="D96" s="6" t="n">
        <v>3735000</v>
      </c>
      <c r="E96" s="6" t="n">
        <v>3735000</v>
      </c>
      <c r="F96" s="6" t="n">
        <v>3688000</v>
      </c>
      <c r="G96" s="6" t="n">
        <v>3684000</v>
      </c>
      <c r="H96" s="6" t="n">
        <v>3683000</v>
      </c>
      <c r="I96" s="6" t="n">
        <v>3676000</v>
      </c>
      <c r="J96" s="6" t="n">
        <v>3251000</v>
      </c>
      <c r="K96" s="6" t="n">
        <v>3000000</v>
      </c>
    </row>
    <row r="97">
      <c r="A97" s="4" t="inlineStr">
        <is>
          <t>2012 | Property</t>
        </is>
      </c>
    </row>
    <row r="98">
      <c r="A98" s="3" t="inlineStr">
        <is>
          <t>Claims Development [Line Items]</t>
        </is>
      </c>
    </row>
    <row r="99">
      <c r="A99" s="4" t="inlineStr">
        <is>
          <t>Incurred claims and allocated claim adjustment expenses, net of reinsurance</t>
        </is>
      </c>
      <c r="B99" s="6" t="n">
        <v>53830000</v>
      </c>
      <c r="C99" s="6" t="n">
        <v>53862000</v>
      </c>
      <c r="D99" s="6" t="n">
        <v>53823000</v>
      </c>
      <c r="E99" s="6" t="n">
        <v>53737000</v>
      </c>
      <c r="F99" s="6" t="n">
        <v>53473000</v>
      </c>
      <c r="G99" s="6" t="n">
        <v>53218000</v>
      </c>
      <c r="H99" s="6" t="n">
        <v>52812000</v>
      </c>
      <c r="I99" s="6" t="n">
        <v>50874000</v>
      </c>
      <c r="J99" s="6" t="n">
        <v>50183000</v>
      </c>
      <c r="K99" s="6" t="n">
        <v>63961000</v>
      </c>
    </row>
    <row r="100">
      <c r="A100" s="4" t="inlineStr">
        <is>
          <t>Total IBNR plus expected development on reported claims</t>
        </is>
      </c>
      <c r="B100" s="6" t="n">
        <v>0</v>
      </c>
    </row>
    <row r="101">
      <c r="A101" s="4" t="inlineStr">
        <is>
          <t>Cumulative paid claims and allocated claim adjustment expenses, net of reinsurance</t>
        </is>
      </c>
      <c r="B101" s="6" t="n">
        <v>53830000</v>
      </c>
      <c r="C101" s="6" t="n">
        <v>53862000</v>
      </c>
      <c r="D101" s="6" t="n">
        <v>53823000</v>
      </c>
      <c r="E101" s="6" t="n">
        <v>53737000</v>
      </c>
      <c r="F101" s="6" t="n">
        <v>53259000</v>
      </c>
      <c r="G101" s="6" t="n">
        <v>53211000</v>
      </c>
      <c r="H101" s="6" t="n">
        <v>52657000</v>
      </c>
      <c r="I101" s="6" t="n">
        <v>50242000</v>
      </c>
      <c r="J101" s="6" t="n">
        <v>45887000</v>
      </c>
      <c r="K101" s="6" t="n">
        <v>32085000</v>
      </c>
    </row>
    <row r="102">
      <c r="A102" s="4" t="inlineStr">
        <is>
          <t>2012 | Professional Liability</t>
        </is>
      </c>
    </row>
    <row r="103">
      <c r="A103" s="3" t="inlineStr">
        <is>
          <t>Claims Development [Line Items]</t>
        </is>
      </c>
    </row>
    <row r="104">
      <c r="A104" s="4" t="inlineStr">
        <is>
          <t>Incurred claims and allocated claim adjustment expenses, net of reinsurance</t>
        </is>
      </c>
      <c r="B104" s="6" t="n">
        <v>12255000</v>
      </c>
      <c r="C104" s="6" t="n">
        <v>12345000</v>
      </c>
      <c r="D104" s="6" t="n">
        <v>12836000</v>
      </c>
      <c r="E104" s="6" t="n">
        <v>13415000</v>
      </c>
      <c r="F104" s="6" t="n">
        <v>13415000</v>
      </c>
      <c r="G104" s="6" t="n">
        <v>12679000</v>
      </c>
      <c r="H104" s="6" t="n">
        <v>12485000</v>
      </c>
      <c r="I104" s="6" t="n">
        <v>12039000</v>
      </c>
      <c r="J104" s="6" t="n">
        <v>11483000</v>
      </c>
      <c r="K104" s="6" t="n">
        <v>11479000</v>
      </c>
    </row>
    <row r="105">
      <c r="A105" s="4" t="inlineStr">
        <is>
          <t>Total IBNR plus expected development on reported claims</t>
        </is>
      </c>
      <c r="B105" s="6" t="n">
        <v>57000</v>
      </c>
    </row>
    <row r="106">
      <c r="A106" s="4" t="inlineStr">
        <is>
          <t>Cumulative paid claims and allocated claim adjustment expenses, net of reinsurance</t>
        </is>
      </c>
      <c r="B106" s="6" t="n">
        <v>12198000</v>
      </c>
      <c r="C106" s="6" t="n">
        <v>12221000</v>
      </c>
      <c r="D106" s="6" t="n">
        <v>11933000</v>
      </c>
      <c r="E106" s="6" t="n">
        <v>12205000</v>
      </c>
      <c r="F106" s="6" t="n">
        <v>12035000</v>
      </c>
      <c r="G106" s="6" t="n">
        <v>10489000</v>
      </c>
      <c r="H106" s="6" t="n">
        <v>9027000</v>
      </c>
      <c r="I106" s="6" t="n">
        <v>6530000</v>
      </c>
      <c r="J106" s="6" t="n">
        <v>3747000</v>
      </c>
      <c r="K106" s="6" t="n">
        <v>544000</v>
      </c>
    </row>
    <row r="107">
      <c r="A107" s="4" t="inlineStr">
        <is>
          <t>2012 | Workers' Compensation</t>
        </is>
      </c>
    </row>
    <row r="108">
      <c r="A108" s="3" t="inlineStr">
        <is>
          <t>Claims Development [Line Items]</t>
        </is>
      </c>
    </row>
    <row r="109">
      <c r="A109" s="4" t="inlineStr">
        <is>
          <t>Incurred claims and allocated claim adjustment expenses, net of reinsurance</t>
        </is>
      </c>
      <c r="B109" s="6" t="n">
        <v>12213000</v>
      </c>
      <c r="C109" s="6" t="n">
        <v>12213000</v>
      </c>
      <c r="D109" s="6" t="n">
        <v>12213000</v>
      </c>
      <c r="E109" s="6" t="n">
        <v>12213000</v>
      </c>
      <c r="F109" s="6" t="n">
        <v>12213000</v>
      </c>
      <c r="G109" s="6" t="n">
        <v>12213000</v>
      </c>
      <c r="H109" s="6" t="n">
        <v>12213000</v>
      </c>
      <c r="I109" s="6" t="n">
        <v>12213000</v>
      </c>
      <c r="J109" s="6" t="n">
        <v>12213000</v>
      </c>
      <c r="K109" s="6" t="n">
        <v>11763000</v>
      </c>
    </row>
    <row r="110">
      <c r="A110" s="4" t="inlineStr">
        <is>
          <t>Total IBNR plus expected development on reported claims</t>
        </is>
      </c>
      <c r="B110" s="6" t="n">
        <v>0</v>
      </c>
    </row>
    <row r="111">
      <c r="A111" s="4" t="inlineStr">
        <is>
          <t>Cumulative paid claims and allocated claim adjustment expenses, net of reinsurance</t>
        </is>
      </c>
      <c r="B111" s="6" t="n">
        <v>12213000</v>
      </c>
      <c r="C111" s="6" t="n">
        <v>12213000</v>
      </c>
      <c r="D111" s="6" t="n">
        <v>12213000</v>
      </c>
      <c r="E111" s="6" t="n">
        <v>12213000</v>
      </c>
      <c r="F111" s="6" t="n">
        <v>12213000</v>
      </c>
      <c r="G111" s="6" t="n">
        <v>12213000</v>
      </c>
      <c r="H111" s="6" t="n">
        <v>12213000</v>
      </c>
      <c r="I111" s="6" t="n">
        <v>12213000</v>
      </c>
      <c r="J111" s="6" t="n">
        <v>12213000</v>
      </c>
      <c r="K111" s="5" t="n">
        <v>2359000</v>
      </c>
    </row>
    <row r="112">
      <c r="A112" s="4" t="inlineStr">
        <is>
          <t>2013 | Health</t>
        </is>
      </c>
    </row>
    <row r="113">
      <c r="A113" s="3" t="inlineStr">
        <is>
          <t>Claims Development [Line Items]</t>
        </is>
      </c>
    </row>
    <row r="114">
      <c r="A114" s="4" t="inlineStr">
        <is>
          <t>Incurred claims and allocated claim adjustment expenses, net of reinsurance</t>
        </is>
      </c>
      <c r="B114" s="6" t="n">
        <v>33935000</v>
      </c>
      <c r="C114" s="6" t="n">
        <v>33935000</v>
      </c>
      <c r="D114" s="6" t="n">
        <v>33944000</v>
      </c>
      <c r="E114" s="6" t="n">
        <v>33945000</v>
      </c>
      <c r="F114" s="6" t="n">
        <v>33945000</v>
      </c>
      <c r="G114" s="6" t="n">
        <v>33960000</v>
      </c>
      <c r="H114" s="6" t="n">
        <v>34203000</v>
      </c>
      <c r="I114" s="6" t="n">
        <v>33841000</v>
      </c>
      <c r="J114" s="6" t="n">
        <v>30544000</v>
      </c>
    </row>
    <row r="115">
      <c r="A115" s="4" t="inlineStr">
        <is>
          <t>Total IBNR plus expected development on reported claims</t>
        </is>
      </c>
      <c r="B115" s="6" t="n">
        <v>0</v>
      </c>
    </row>
    <row r="116">
      <c r="A116" s="4" t="inlineStr">
        <is>
          <t>Cumulative paid claims and allocated claim adjustment expenses, net of reinsurance</t>
        </is>
      </c>
      <c r="B116" s="6" t="n">
        <v>33935000</v>
      </c>
      <c r="C116" s="6" t="n">
        <v>33924000</v>
      </c>
      <c r="D116" s="6" t="n">
        <v>33944000</v>
      </c>
      <c r="E116" s="6" t="n">
        <v>33944000</v>
      </c>
      <c r="F116" s="6" t="n">
        <v>33944000</v>
      </c>
      <c r="G116" s="6" t="n">
        <v>33957000</v>
      </c>
      <c r="H116" s="6" t="n">
        <v>34024000</v>
      </c>
      <c r="I116" s="6" t="n">
        <v>33841000</v>
      </c>
      <c r="J116" s="6" t="n">
        <v>21459000</v>
      </c>
    </row>
    <row r="117">
      <c r="A117" s="4" t="inlineStr">
        <is>
          <t>2013 | Multiline</t>
        </is>
      </c>
    </row>
    <row r="118">
      <c r="A118" s="3" t="inlineStr">
        <is>
          <t>Claims Development [Line Items]</t>
        </is>
      </c>
    </row>
    <row r="119">
      <c r="A119" s="4" t="inlineStr">
        <is>
          <t>Incurred claims and allocated claim adjustment expenses, net of reinsurance</t>
        </is>
      </c>
      <c r="B119" s="6" t="n">
        <v>0</v>
      </c>
      <c r="C119" s="6" t="n">
        <v>0</v>
      </c>
      <c r="D119" s="6" t="n">
        <v>0</v>
      </c>
      <c r="E119" s="6" t="n">
        <v>0</v>
      </c>
      <c r="F119" s="6" t="n">
        <v>0</v>
      </c>
      <c r="G119" s="6" t="n">
        <v>0</v>
      </c>
      <c r="H119" s="6" t="n">
        <v>0</v>
      </c>
      <c r="I119" s="6" t="n">
        <v>0</v>
      </c>
      <c r="J119" s="6" t="n">
        <v>0</v>
      </c>
    </row>
    <row r="120">
      <c r="A120" s="4" t="inlineStr">
        <is>
          <t>Total IBNR plus expected development on reported claims</t>
        </is>
      </c>
      <c r="B120" s="6" t="n">
        <v>0</v>
      </c>
    </row>
    <row r="121">
      <c r="A121" s="4" t="inlineStr">
        <is>
          <t>Cumulative paid claims and allocated claim adjustment expenses, net of reinsurance</t>
        </is>
      </c>
      <c r="B121" s="6" t="n">
        <v>0</v>
      </c>
      <c r="C121" s="6" t="n">
        <v>0</v>
      </c>
      <c r="D121" s="6" t="n">
        <v>0</v>
      </c>
      <c r="E121" s="6" t="n">
        <v>0</v>
      </c>
      <c r="F121" s="6" t="n">
        <v>0</v>
      </c>
      <c r="G121" s="6" t="n">
        <v>0</v>
      </c>
      <c r="H121" s="6" t="n">
        <v>0</v>
      </c>
      <c r="I121" s="6" t="n">
        <v>0</v>
      </c>
      <c r="J121" s="6" t="n">
        <v>0</v>
      </c>
    </row>
    <row r="122">
      <c r="A122" s="4" t="inlineStr">
        <is>
          <t>2013 | General Liability</t>
        </is>
      </c>
    </row>
    <row r="123">
      <c r="A123" s="3" t="inlineStr">
        <is>
          <t>Claims Development [Line Items]</t>
        </is>
      </c>
    </row>
    <row r="124">
      <c r="A124" s="4" t="inlineStr">
        <is>
          <t>Incurred claims and allocated claim adjustment expenses, net of reinsurance</t>
        </is>
      </c>
      <c r="B124" s="6" t="n">
        <v>4465000</v>
      </c>
      <c r="C124" s="6" t="n">
        <v>4648000</v>
      </c>
      <c r="D124" s="6" t="n">
        <v>4770000</v>
      </c>
      <c r="E124" s="6" t="n">
        <v>4916000</v>
      </c>
      <c r="F124" s="6" t="n">
        <v>4510000</v>
      </c>
      <c r="G124" s="6" t="n">
        <v>4511000</v>
      </c>
      <c r="H124" s="6" t="n">
        <v>4666000</v>
      </c>
      <c r="I124" s="6" t="n">
        <v>2689000</v>
      </c>
      <c r="J124" s="6" t="n">
        <v>3018000</v>
      </c>
    </row>
    <row r="125">
      <c r="A125" s="4" t="inlineStr">
        <is>
          <t>Total IBNR plus expected development on reported claims</t>
        </is>
      </c>
      <c r="B125" s="6" t="n">
        <v>0</v>
      </c>
    </row>
    <row r="126">
      <c r="A126" s="4" t="inlineStr">
        <is>
          <t>Cumulative paid claims and allocated claim adjustment expenses, net of reinsurance</t>
        </is>
      </c>
      <c r="B126" s="6" t="n">
        <v>4465000</v>
      </c>
      <c r="C126" s="6" t="n">
        <v>4648000</v>
      </c>
      <c r="D126" s="6" t="n">
        <v>4770000</v>
      </c>
      <c r="E126" s="6" t="n">
        <v>4652000</v>
      </c>
      <c r="F126" s="6" t="n">
        <v>4274000</v>
      </c>
      <c r="G126" s="6" t="n">
        <v>4191000</v>
      </c>
      <c r="H126" s="6" t="n">
        <v>2298000</v>
      </c>
      <c r="I126" s="6" t="n">
        <v>1917000</v>
      </c>
      <c r="J126" s="6" t="n">
        <v>1371000</v>
      </c>
    </row>
    <row r="127">
      <c r="A127" s="4" t="inlineStr">
        <is>
          <t>2013 | Motor Casualty</t>
        </is>
      </c>
    </row>
    <row r="128">
      <c r="A128" s="3" t="inlineStr">
        <is>
          <t>Claims Development [Line Items]</t>
        </is>
      </c>
    </row>
    <row r="129">
      <c r="A129" s="4" t="inlineStr">
        <is>
          <t>Incurred claims and allocated claim adjustment expenses, net of reinsurance</t>
        </is>
      </c>
      <c r="B129" s="6" t="n">
        <v>174931000</v>
      </c>
      <c r="C129" s="6" t="n">
        <v>174931000</v>
      </c>
      <c r="D129" s="6" t="n">
        <v>174931000</v>
      </c>
      <c r="E129" s="6" t="n">
        <v>174925000</v>
      </c>
      <c r="F129" s="6" t="n">
        <v>174848000</v>
      </c>
      <c r="G129" s="6" t="n">
        <v>174782000</v>
      </c>
      <c r="H129" s="6" t="n">
        <v>174744000</v>
      </c>
      <c r="I129" s="6" t="n">
        <v>179930000</v>
      </c>
      <c r="J129" s="6" t="n">
        <v>182833000</v>
      </c>
    </row>
    <row r="130">
      <c r="A130" s="4" t="inlineStr">
        <is>
          <t>Total IBNR plus expected development on reported claims</t>
        </is>
      </c>
      <c r="B130" s="6" t="n">
        <v>0</v>
      </c>
    </row>
    <row r="131">
      <c r="A131" s="4" t="inlineStr">
        <is>
          <t>Cumulative paid claims and allocated claim adjustment expenses, net of reinsurance</t>
        </is>
      </c>
      <c r="B131" s="6" t="n">
        <v>174931000</v>
      </c>
      <c r="C131" s="6" t="n">
        <v>174931000</v>
      </c>
      <c r="D131" s="6" t="n">
        <v>174931000</v>
      </c>
      <c r="E131" s="6" t="n">
        <v>174925000</v>
      </c>
      <c r="F131" s="6" t="n">
        <v>174848000</v>
      </c>
      <c r="G131" s="6" t="n">
        <v>174658000</v>
      </c>
      <c r="H131" s="6" t="n">
        <v>171855000</v>
      </c>
      <c r="I131" s="6" t="n">
        <v>159200000</v>
      </c>
      <c r="J131" s="6" t="n">
        <v>86558000</v>
      </c>
    </row>
    <row r="132">
      <c r="A132" s="4" t="inlineStr">
        <is>
          <t>2013 | Motor Property</t>
        </is>
      </c>
    </row>
    <row r="133">
      <c r="A133" s="3" t="inlineStr">
        <is>
          <t>Claims Development [Line Items]</t>
        </is>
      </c>
    </row>
    <row r="134">
      <c r="A134" s="4" t="inlineStr">
        <is>
          <t>Incurred claims and allocated claim adjustment expenses, net of reinsurance</t>
        </is>
      </c>
      <c r="B134" s="6" t="n">
        <v>44478000</v>
      </c>
      <c r="C134" s="6" t="n">
        <v>44478000</v>
      </c>
      <c r="D134" s="6" t="n">
        <v>44478000</v>
      </c>
      <c r="E134" s="6" t="n">
        <v>44719000</v>
      </c>
      <c r="F134" s="6" t="n">
        <v>44695000</v>
      </c>
      <c r="G134" s="6" t="n">
        <v>44656000</v>
      </c>
      <c r="H134" s="6" t="n">
        <v>44728000</v>
      </c>
      <c r="I134" s="6" t="n">
        <v>45629000</v>
      </c>
      <c r="J134" s="6" t="n">
        <v>46189000</v>
      </c>
    </row>
    <row r="135">
      <c r="A135" s="4" t="inlineStr">
        <is>
          <t>Total IBNR plus expected development on reported claims</t>
        </is>
      </c>
      <c r="B135" s="6" t="n">
        <v>0</v>
      </c>
    </row>
    <row r="136">
      <c r="A136" s="4" t="inlineStr">
        <is>
          <t>Cumulative paid claims and allocated claim adjustment expenses, net of reinsurance</t>
        </is>
      </c>
      <c r="B136" s="6" t="n">
        <v>44478000</v>
      </c>
      <c r="C136" s="6" t="n">
        <v>44478000</v>
      </c>
      <c r="D136" s="6" t="n">
        <v>44478000</v>
      </c>
      <c r="E136" s="6" t="n">
        <v>44476000</v>
      </c>
      <c r="F136" s="6" t="n">
        <v>44476000</v>
      </c>
      <c r="G136" s="6" t="n">
        <v>44431000</v>
      </c>
      <c r="H136" s="6" t="n">
        <v>44363000</v>
      </c>
      <c r="I136" s="6" t="n">
        <v>41066000</v>
      </c>
      <c r="J136" s="6" t="n">
        <v>21112000</v>
      </c>
    </row>
    <row r="137">
      <c r="A137" s="4" t="inlineStr">
        <is>
          <t>2013 | Other Specialty</t>
        </is>
      </c>
    </row>
    <row r="138">
      <c r="A138" s="3" t="inlineStr">
        <is>
          <t>Claims Development [Line Items]</t>
        </is>
      </c>
    </row>
    <row r="139">
      <c r="A139" s="4" t="inlineStr">
        <is>
          <t>Incurred claims and allocated claim adjustment expenses, net of reinsurance</t>
        </is>
      </c>
      <c r="B139" s="6" t="n">
        <v>2685000</v>
      </c>
      <c r="C139" s="6" t="n">
        <v>2552000</v>
      </c>
      <c r="D139" s="6" t="n">
        <v>2586000</v>
      </c>
      <c r="E139" s="6" t="n">
        <v>2755000</v>
      </c>
      <c r="F139" s="6" t="n">
        <v>2801000</v>
      </c>
      <c r="G139" s="6" t="n">
        <v>2821000</v>
      </c>
      <c r="H139" s="6" t="n">
        <v>2840000</v>
      </c>
      <c r="I139" s="6" t="n">
        <v>2875000</v>
      </c>
      <c r="J139" s="6" t="n">
        <v>2492000</v>
      </c>
    </row>
    <row r="140">
      <c r="A140" s="4" t="inlineStr">
        <is>
          <t>Total IBNR plus expected development on reported claims</t>
        </is>
      </c>
      <c r="B140" s="6" t="n">
        <v>0</v>
      </c>
    </row>
    <row r="141">
      <c r="A141" s="4" t="inlineStr">
        <is>
          <t>Cumulative paid claims and allocated claim adjustment expenses, net of reinsurance</t>
        </is>
      </c>
      <c r="B141" s="6" t="n">
        <v>2685000</v>
      </c>
      <c r="C141" s="6" t="n">
        <v>2552000</v>
      </c>
      <c r="D141" s="6" t="n">
        <v>2540000</v>
      </c>
      <c r="E141" s="6" t="n">
        <v>2578000</v>
      </c>
      <c r="F141" s="6" t="n">
        <v>2323000</v>
      </c>
      <c r="G141" s="6" t="n">
        <v>2339000</v>
      </c>
      <c r="H141" s="6" t="n">
        <v>2426000</v>
      </c>
      <c r="I141" s="6" t="n">
        <v>1828000</v>
      </c>
      <c r="J141" s="6" t="n">
        <v>213000</v>
      </c>
    </row>
    <row r="142">
      <c r="A142" s="4" t="inlineStr">
        <is>
          <t>2013 | Property</t>
        </is>
      </c>
    </row>
    <row r="143">
      <c r="A143" s="3" t="inlineStr">
        <is>
          <t>Claims Development [Line Items]</t>
        </is>
      </c>
    </row>
    <row r="144">
      <c r="A144" s="4" t="inlineStr">
        <is>
          <t>Incurred claims and allocated claim adjustment expenses, net of reinsurance</t>
        </is>
      </c>
      <c r="B144" s="6" t="n">
        <v>62743000</v>
      </c>
      <c r="C144" s="6" t="n">
        <v>62802000</v>
      </c>
      <c r="D144" s="6" t="n">
        <v>62779000</v>
      </c>
      <c r="E144" s="6" t="n">
        <v>62436000</v>
      </c>
      <c r="F144" s="6" t="n">
        <v>62496000</v>
      </c>
      <c r="G144" s="6" t="n">
        <v>62509000</v>
      </c>
      <c r="H144" s="6" t="n">
        <v>61791000</v>
      </c>
      <c r="I144" s="6" t="n">
        <v>59007000</v>
      </c>
      <c r="J144" s="6" t="n">
        <v>60957000</v>
      </c>
    </row>
    <row r="145">
      <c r="A145" s="4" t="inlineStr">
        <is>
          <t>Total IBNR plus expected development on reported claims</t>
        </is>
      </c>
      <c r="B145" s="6" t="n">
        <v>363000</v>
      </c>
    </row>
    <row r="146">
      <c r="A146" s="4" t="inlineStr">
        <is>
          <t>Cumulative paid claims and allocated claim adjustment expenses, net of reinsurance</t>
        </is>
      </c>
      <c r="B146" s="6" t="n">
        <v>62380000</v>
      </c>
      <c r="C146" s="6" t="n">
        <v>62317000</v>
      </c>
      <c r="D146" s="6" t="n">
        <v>62242000</v>
      </c>
      <c r="E146" s="6" t="n">
        <v>62000000</v>
      </c>
      <c r="F146" s="6" t="n">
        <v>61087000</v>
      </c>
      <c r="G146" s="6" t="n">
        <v>60357000</v>
      </c>
      <c r="H146" s="6" t="n">
        <v>58537000</v>
      </c>
      <c r="I146" s="6" t="n">
        <v>55677000</v>
      </c>
      <c r="J146" s="6" t="n">
        <v>34807000</v>
      </c>
    </row>
    <row r="147">
      <c r="A147" s="4" t="inlineStr">
        <is>
          <t>2013 | Professional Liability</t>
        </is>
      </c>
    </row>
    <row r="148">
      <c r="A148" s="3" t="inlineStr">
        <is>
          <t>Claims Development [Line Items]</t>
        </is>
      </c>
    </row>
    <row r="149">
      <c r="A149" s="4" t="inlineStr">
        <is>
          <t>Incurred claims and allocated claim adjustment expenses, net of reinsurance</t>
        </is>
      </c>
      <c r="B149" s="6" t="n">
        <v>17068000</v>
      </c>
      <c r="C149" s="6" t="n">
        <v>17305000</v>
      </c>
      <c r="D149" s="6" t="n">
        <v>17663000</v>
      </c>
      <c r="E149" s="6" t="n">
        <v>17866000</v>
      </c>
      <c r="F149" s="6" t="n">
        <v>17688000</v>
      </c>
      <c r="G149" s="6" t="n">
        <v>16850000</v>
      </c>
      <c r="H149" s="6" t="n">
        <v>15164000</v>
      </c>
      <c r="I149" s="6" t="n">
        <v>13607000</v>
      </c>
      <c r="J149" s="6" t="n">
        <v>12704000</v>
      </c>
    </row>
    <row r="150">
      <c r="A150" s="4" t="inlineStr">
        <is>
          <t>Total IBNR plus expected development on reported claims</t>
        </is>
      </c>
      <c r="B150" s="6" t="n">
        <v>596000</v>
      </c>
    </row>
    <row r="151">
      <c r="A151" s="4" t="inlineStr">
        <is>
          <t>Cumulative paid claims and allocated claim adjustment expenses, net of reinsurance</t>
        </is>
      </c>
      <c r="B151" s="6" t="n">
        <v>16472000</v>
      </c>
      <c r="C151" s="6" t="n">
        <v>16549000</v>
      </c>
      <c r="D151" s="6" t="n">
        <v>14993000</v>
      </c>
      <c r="E151" s="6" t="n">
        <v>15184000</v>
      </c>
      <c r="F151" s="6" t="n">
        <v>14396000</v>
      </c>
      <c r="G151" s="6" t="n">
        <v>11417000</v>
      </c>
      <c r="H151" s="6" t="n">
        <v>7939000</v>
      </c>
      <c r="I151" s="6" t="n">
        <v>3557000</v>
      </c>
      <c r="J151" s="6" t="n">
        <v>726000</v>
      </c>
    </row>
    <row r="152">
      <c r="A152" s="4" t="inlineStr">
        <is>
          <t>2013 | Workers' Compensation</t>
        </is>
      </c>
    </row>
    <row r="153">
      <c r="A153" s="3" t="inlineStr">
        <is>
          <t>Claims Development [Line Items]</t>
        </is>
      </c>
    </row>
    <row r="154">
      <c r="A154" s="4" t="inlineStr">
        <is>
          <t>Incurred claims and allocated claim adjustment expenses, net of reinsurance</t>
        </is>
      </c>
      <c r="B154" s="6" t="n">
        <v>4751000</v>
      </c>
      <c r="C154" s="6" t="n">
        <v>4751000</v>
      </c>
      <c r="D154" s="6" t="n">
        <v>4751000</v>
      </c>
      <c r="E154" s="6" t="n">
        <v>4751000</v>
      </c>
      <c r="F154" s="6" t="n">
        <v>4751000</v>
      </c>
      <c r="G154" s="6" t="n">
        <v>4751000</v>
      </c>
      <c r="H154" s="6" t="n">
        <v>4751000</v>
      </c>
      <c r="I154" s="6" t="n">
        <v>4751000</v>
      </c>
      <c r="J154" s="6" t="n">
        <v>4751000</v>
      </c>
    </row>
    <row r="155">
      <c r="A155" s="4" t="inlineStr">
        <is>
          <t>Total IBNR plus expected development on reported claims</t>
        </is>
      </c>
      <c r="B155" s="6" t="n">
        <v>0</v>
      </c>
    </row>
    <row r="156">
      <c r="A156" s="4" t="inlineStr">
        <is>
          <t>Cumulative paid claims and allocated claim adjustment expenses, net of reinsurance</t>
        </is>
      </c>
      <c r="B156" s="6" t="n">
        <v>4751000</v>
      </c>
      <c r="C156" s="6" t="n">
        <v>4751000</v>
      </c>
      <c r="D156" s="6" t="n">
        <v>4751000</v>
      </c>
      <c r="E156" s="6" t="n">
        <v>4751000</v>
      </c>
      <c r="F156" s="6" t="n">
        <v>4751000</v>
      </c>
      <c r="G156" s="6" t="n">
        <v>4751000</v>
      </c>
      <c r="H156" s="6" t="n">
        <v>4751000</v>
      </c>
      <c r="I156" s="6" t="n">
        <v>4751000</v>
      </c>
      <c r="J156" s="5" t="n">
        <v>4751000</v>
      </c>
    </row>
    <row r="157">
      <c r="A157" s="4" t="inlineStr">
        <is>
          <t>2014 | Health</t>
        </is>
      </c>
    </row>
    <row r="158">
      <c r="A158" s="3" t="inlineStr">
        <is>
          <t>Claims Development [Line Items]</t>
        </is>
      </c>
    </row>
    <row r="159">
      <c r="A159" s="4" t="inlineStr">
        <is>
          <t>Incurred claims and allocated claim adjustment expenses, net of reinsurance</t>
        </is>
      </c>
      <c r="B159" s="6" t="n">
        <v>28964000</v>
      </c>
      <c r="C159" s="6" t="n">
        <v>28964000</v>
      </c>
      <c r="D159" s="6" t="n">
        <v>28969000</v>
      </c>
      <c r="E159" s="6" t="n">
        <v>29031000</v>
      </c>
      <c r="F159" s="6" t="n">
        <v>29072000</v>
      </c>
      <c r="G159" s="6" t="n">
        <v>29514000</v>
      </c>
      <c r="H159" s="6" t="n">
        <v>30191000</v>
      </c>
      <c r="I159" s="6" t="n">
        <v>32875000</v>
      </c>
    </row>
    <row r="160">
      <c r="A160" s="4" t="inlineStr">
        <is>
          <t>Total IBNR plus expected development on reported claims</t>
        </is>
      </c>
      <c r="B160" s="6" t="n">
        <v>0</v>
      </c>
    </row>
    <row r="161">
      <c r="A161" s="4" t="inlineStr">
        <is>
          <t>Cumulative paid claims and allocated claim adjustment expenses, net of reinsurance</t>
        </is>
      </c>
      <c r="B161" s="6" t="n">
        <v>28964000</v>
      </c>
      <c r="C161" s="6" t="n">
        <v>28960000</v>
      </c>
      <c r="D161" s="6" t="n">
        <v>28970000</v>
      </c>
      <c r="E161" s="6" t="n">
        <v>29032000</v>
      </c>
      <c r="F161" s="6" t="n">
        <v>29038000</v>
      </c>
      <c r="G161" s="6" t="n">
        <v>29117000</v>
      </c>
      <c r="H161" s="6" t="n">
        <v>28515000</v>
      </c>
      <c r="I161" s="6" t="n">
        <v>19056000</v>
      </c>
    </row>
    <row r="162">
      <c r="A162" s="4" t="inlineStr">
        <is>
          <t>2014 | Multiline</t>
        </is>
      </c>
    </row>
    <row r="163">
      <c r="A163" s="3" t="inlineStr">
        <is>
          <t>Claims Development [Line Items]</t>
        </is>
      </c>
    </row>
    <row r="164">
      <c r="A164" s="4" t="inlineStr">
        <is>
          <t>Incurred claims and allocated claim adjustment expenses, net of reinsurance</t>
        </is>
      </c>
      <c r="B164" s="6" t="n">
        <v>4446000</v>
      </c>
      <c r="C164" s="6" t="n">
        <v>2653000</v>
      </c>
      <c r="D164" s="6" t="n">
        <v>2586000</v>
      </c>
      <c r="E164" s="6" t="n">
        <v>2625000</v>
      </c>
      <c r="F164" s="6" t="n">
        <v>2609000</v>
      </c>
      <c r="G164" s="6" t="n">
        <v>2390000</v>
      </c>
      <c r="H164" s="6" t="n">
        <v>2390000</v>
      </c>
      <c r="I164" s="6" t="n">
        <v>2390000</v>
      </c>
    </row>
    <row r="165">
      <c r="A165" s="4" t="inlineStr">
        <is>
          <t>Total IBNR plus expected development on reported claims</t>
        </is>
      </c>
      <c r="B165" s="6" t="n">
        <v>2165000</v>
      </c>
    </row>
    <row r="166">
      <c r="A166" s="4" t="inlineStr">
        <is>
          <t>Cumulative paid claims and allocated claim adjustment expenses, net of reinsurance</t>
        </is>
      </c>
      <c r="B166" s="6" t="n">
        <v>2281000</v>
      </c>
      <c r="C166" s="6" t="n">
        <v>1995000</v>
      </c>
      <c r="D166" s="6" t="n">
        <v>1413000</v>
      </c>
      <c r="E166" s="6" t="n">
        <v>1092000</v>
      </c>
      <c r="F166" s="6" t="n">
        <v>566000</v>
      </c>
      <c r="G166" s="6" t="n">
        <v>145000</v>
      </c>
      <c r="H166" s="6" t="n">
        <v>0</v>
      </c>
      <c r="I166" s="6" t="n">
        <v>0</v>
      </c>
    </row>
    <row r="167">
      <c r="A167" s="4" t="inlineStr">
        <is>
          <t>2014 | General Liability</t>
        </is>
      </c>
    </row>
    <row r="168">
      <c r="A168" s="3" t="inlineStr">
        <is>
          <t>Claims Development [Line Items]</t>
        </is>
      </c>
    </row>
    <row r="169">
      <c r="A169" s="4" t="inlineStr">
        <is>
          <t>Incurred claims and allocated claim adjustment expenses, net of reinsurance</t>
        </is>
      </c>
      <c r="B169" s="6" t="n">
        <v>1128000</v>
      </c>
      <c r="C169" s="6" t="n">
        <v>1041000</v>
      </c>
      <c r="D169" s="6" t="n">
        <v>1000000</v>
      </c>
      <c r="E169" s="6" t="n">
        <v>1355000</v>
      </c>
      <c r="F169" s="6" t="n">
        <v>1033000</v>
      </c>
      <c r="G169" s="6" t="n">
        <v>1174000</v>
      </c>
      <c r="H169" s="6" t="n">
        <v>1229000</v>
      </c>
      <c r="I169" s="6" t="n">
        <v>1238000</v>
      </c>
    </row>
    <row r="170">
      <c r="A170" s="4" t="inlineStr">
        <is>
          <t>Total IBNR plus expected development on reported claims</t>
        </is>
      </c>
      <c r="B170" s="6" t="n">
        <v>114000</v>
      </c>
    </row>
    <row r="171">
      <c r="A171" s="4" t="inlineStr">
        <is>
          <t>Cumulative paid claims and allocated claim adjustment expenses, net of reinsurance</t>
        </is>
      </c>
      <c r="B171" s="6" t="n">
        <v>1014000</v>
      </c>
      <c r="C171" s="6" t="n">
        <v>473000</v>
      </c>
      <c r="D171" s="6" t="n">
        <v>762000</v>
      </c>
      <c r="E171" s="6" t="n">
        <v>492000</v>
      </c>
      <c r="F171" s="6" t="n">
        <v>548000</v>
      </c>
      <c r="G171" s="6" t="n">
        <v>413000</v>
      </c>
      <c r="H171" s="6" t="n">
        <v>146000</v>
      </c>
      <c r="I171" s="6" t="n">
        <v>18000</v>
      </c>
    </row>
    <row r="172">
      <c r="A172" s="4" t="inlineStr">
        <is>
          <t>2014 | Motor Casualty</t>
        </is>
      </c>
    </row>
    <row r="173">
      <c r="A173" s="3" t="inlineStr">
        <is>
          <t>Claims Development [Line Items]</t>
        </is>
      </c>
    </row>
    <row r="174">
      <c r="A174" s="4" t="inlineStr">
        <is>
          <t>Incurred claims and allocated claim adjustment expenses, net of reinsurance</t>
        </is>
      </c>
      <c r="B174" s="6" t="n">
        <v>94192000</v>
      </c>
      <c r="C174" s="6" t="n">
        <v>94192000</v>
      </c>
      <c r="D174" s="6" t="n">
        <v>94192000</v>
      </c>
      <c r="E174" s="6" t="n">
        <v>94147000</v>
      </c>
      <c r="F174" s="6" t="n">
        <v>94385000</v>
      </c>
      <c r="G174" s="6" t="n">
        <v>94688000</v>
      </c>
      <c r="H174" s="6" t="n">
        <v>92844000</v>
      </c>
      <c r="I174" s="6" t="n">
        <v>93718000</v>
      </c>
    </row>
    <row r="175">
      <c r="A175" s="4" t="inlineStr">
        <is>
          <t>Total IBNR plus expected development on reported claims</t>
        </is>
      </c>
      <c r="B175" s="6" t="n">
        <v>0</v>
      </c>
    </row>
    <row r="176">
      <c r="A176" s="4" t="inlineStr">
        <is>
          <t>Cumulative paid claims and allocated claim adjustment expenses, net of reinsurance</t>
        </is>
      </c>
      <c r="B176" s="6" t="n">
        <v>94192000</v>
      </c>
      <c r="C176" s="6" t="n">
        <v>94192000</v>
      </c>
      <c r="D176" s="6" t="n">
        <v>94192000</v>
      </c>
      <c r="E176" s="6" t="n">
        <v>94147000</v>
      </c>
      <c r="F176" s="6" t="n">
        <v>94385000</v>
      </c>
      <c r="G176" s="6" t="n">
        <v>89687000</v>
      </c>
      <c r="H176" s="6" t="n">
        <v>86297000</v>
      </c>
      <c r="I176" s="6" t="n">
        <v>49994000</v>
      </c>
    </row>
    <row r="177">
      <c r="A177" s="4" t="inlineStr">
        <is>
          <t>2014 | Motor Property</t>
        </is>
      </c>
    </row>
    <row r="178">
      <c r="A178" s="3" t="inlineStr">
        <is>
          <t>Claims Development [Line Items]</t>
        </is>
      </c>
    </row>
    <row r="179">
      <c r="A179" s="4" t="inlineStr">
        <is>
          <t>Incurred claims and allocated claim adjustment expenses, net of reinsurance</t>
        </is>
      </c>
      <c r="B179" s="6" t="n">
        <v>19021000</v>
      </c>
      <c r="C179" s="6" t="n">
        <v>19021000</v>
      </c>
      <c r="D179" s="6" t="n">
        <v>19021000</v>
      </c>
      <c r="E179" s="6" t="n">
        <v>19006000</v>
      </c>
      <c r="F179" s="6" t="n">
        <v>19000000</v>
      </c>
      <c r="G179" s="6" t="n">
        <v>19056000</v>
      </c>
      <c r="H179" s="6" t="n">
        <v>18797000</v>
      </c>
      <c r="I179" s="6" t="n">
        <v>18870000</v>
      </c>
    </row>
    <row r="180">
      <c r="A180" s="4" t="inlineStr">
        <is>
          <t>Total IBNR plus expected development on reported claims</t>
        </is>
      </c>
      <c r="B180" s="6" t="n">
        <v>0</v>
      </c>
    </row>
    <row r="181">
      <c r="A181" s="4" t="inlineStr">
        <is>
          <t>Cumulative paid claims and allocated claim adjustment expenses, net of reinsurance</t>
        </is>
      </c>
      <c r="B181" s="6" t="n">
        <v>19021000</v>
      </c>
      <c r="C181" s="6" t="n">
        <v>19021000</v>
      </c>
      <c r="D181" s="6" t="n">
        <v>19021000</v>
      </c>
      <c r="E181" s="6" t="n">
        <v>19006000</v>
      </c>
      <c r="F181" s="6" t="n">
        <v>19000000</v>
      </c>
      <c r="G181" s="6" t="n">
        <v>18420000</v>
      </c>
      <c r="H181" s="6" t="n">
        <v>17621000</v>
      </c>
      <c r="I181" s="6" t="n">
        <v>10305000</v>
      </c>
    </row>
    <row r="182">
      <c r="A182" s="4" t="inlineStr">
        <is>
          <t>2014 | Other Specialty</t>
        </is>
      </c>
    </row>
    <row r="183">
      <c r="A183" s="3" t="inlineStr">
        <is>
          <t>Claims Development [Line Items]</t>
        </is>
      </c>
    </row>
    <row r="184">
      <c r="A184" s="4" t="inlineStr">
        <is>
          <t>Incurred claims and allocated claim adjustment expenses, net of reinsurance</t>
        </is>
      </c>
      <c r="B184" s="6" t="n">
        <v>2295000</v>
      </c>
      <c r="C184" s="6" t="n">
        <v>2329000</v>
      </c>
      <c r="D184" s="6" t="n">
        <v>2125000</v>
      </c>
      <c r="E184" s="6" t="n">
        <v>1084000</v>
      </c>
      <c r="F184" s="6" t="n">
        <v>1701000</v>
      </c>
      <c r="G184" s="6" t="n">
        <v>1776000</v>
      </c>
      <c r="H184" s="6" t="n">
        <v>3525000</v>
      </c>
      <c r="I184" s="6" t="n">
        <v>4768000</v>
      </c>
    </row>
    <row r="185">
      <c r="A185" s="4" t="inlineStr">
        <is>
          <t>Total IBNR plus expected development on reported claims</t>
        </is>
      </c>
      <c r="B185" s="6" t="n">
        <v>0</v>
      </c>
    </row>
    <row r="186">
      <c r="A186" s="4" t="inlineStr">
        <is>
          <t>Cumulative paid claims and allocated claim adjustment expenses, net of reinsurance</t>
        </is>
      </c>
      <c r="B186" s="6" t="n">
        <v>2295000</v>
      </c>
      <c r="C186" s="6" t="n">
        <v>2329000</v>
      </c>
      <c r="D186" s="6" t="n">
        <v>2125000</v>
      </c>
      <c r="E186" s="6" t="n">
        <v>1084000</v>
      </c>
      <c r="F186" s="6" t="n">
        <v>1282000</v>
      </c>
      <c r="G186" s="6" t="n">
        <v>1124000</v>
      </c>
      <c r="H186" s="6" t="n">
        <v>659000</v>
      </c>
      <c r="I186" s="6" t="n">
        <v>197000</v>
      </c>
    </row>
    <row r="187">
      <c r="A187" s="4" t="inlineStr">
        <is>
          <t>2014 | Property</t>
        </is>
      </c>
    </row>
    <row r="188">
      <c r="A188" s="3" t="inlineStr">
        <is>
          <t>Claims Development [Line Items]</t>
        </is>
      </c>
    </row>
    <row r="189">
      <c r="A189" s="4" t="inlineStr">
        <is>
          <t>Incurred claims and allocated claim adjustment expenses, net of reinsurance</t>
        </is>
      </c>
      <c r="B189" s="6" t="n">
        <v>46944000</v>
      </c>
      <c r="C189" s="6" t="n">
        <v>46999000</v>
      </c>
      <c r="D189" s="6" t="n">
        <v>47031000</v>
      </c>
      <c r="E189" s="6" t="n">
        <v>46876000</v>
      </c>
      <c r="F189" s="6" t="n">
        <v>47086000</v>
      </c>
      <c r="G189" s="6" t="n">
        <v>46846000</v>
      </c>
      <c r="H189" s="6" t="n">
        <v>45155000</v>
      </c>
      <c r="I189" s="6" t="n">
        <v>41742000</v>
      </c>
    </row>
    <row r="190">
      <c r="A190" s="4" t="inlineStr">
        <is>
          <t>Total IBNR plus expected development on reported claims</t>
        </is>
      </c>
      <c r="B190" s="6" t="n">
        <v>308000</v>
      </c>
    </row>
    <row r="191">
      <c r="A191" s="4" t="inlineStr">
        <is>
          <t>Cumulative paid claims and allocated claim adjustment expenses, net of reinsurance</t>
        </is>
      </c>
      <c r="B191" s="6" t="n">
        <v>46636000</v>
      </c>
      <c r="C191" s="6" t="n">
        <v>46619000</v>
      </c>
      <c r="D191" s="6" t="n">
        <v>46522000</v>
      </c>
      <c r="E191" s="6" t="n">
        <v>46302000</v>
      </c>
      <c r="F191" s="6" t="n">
        <v>45212000</v>
      </c>
      <c r="G191" s="6" t="n">
        <v>43641000</v>
      </c>
      <c r="H191" s="6" t="n">
        <v>40173000</v>
      </c>
      <c r="I191" s="6" t="n">
        <v>20230000</v>
      </c>
    </row>
    <row r="192">
      <c r="A192" s="4" t="inlineStr">
        <is>
          <t>2014 | Professional Liability</t>
        </is>
      </c>
    </row>
    <row r="193">
      <c r="A193" s="3" t="inlineStr">
        <is>
          <t>Claims Development [Line Items]</t>
        </is>
      </c>
    </row>
    <row r="194">
      <c r="A194" s="4" t="inlineStr">
        <is>
          <t>Incurred claims and allocated claim adjustment expenses, net of reinsurance</t>
        </is>
      </c>
      <c r="B194" s="6" t="n">
        <v>22236000</v>
      </c>
      <c r="C194" s="6" t="n">
        <v>22693000</v>
      </c>
      <c r="D194" s="6" t="n">
        <v>22960000</v>
      </c>
      <c r="E194" s="6" t="n">
        <v>22630000</v>
      </c>
      <c r="F194" s="6" t="n">
        <v>21605000</v>
      </c>
      <c r="G194" s="6" t="n">
        <v>18995000</v>
      </c>
      <c r="H194" s="6" t="n">
        <v>19032000</v>
      </c>
      <c r="I194" s="6" t="n">
        <v>19645000</v>
      </c>
    </row>
    <row r="195">
      <c r="A195" s="4" t="inlineStr">
        <is>
          <t>Total IBNR plus expected development on reported claims</t>
        </is>
      </c>
      <c r="B195" s="6" t="n">
        <v>1767000</v>
      </c>
    </row>
    <row r="196">
      <c r="A196" s="4" t="inlineStr">
        <is>
          <t>Cumulative paid claims and allocated claim adjustment expenses, net of reinsurance</t>
        </is>
      </c>
      <c r="B196" s="6" t="n">
        <v>20469000</v>
      </c>
      <c r="C196" s="6" t="n">
        <v>20509000</v>
      </c>
      <c r="D196" s="6" t="n">
        <v>16814000</v>
      </c>
      <c r="E196" s="6" t="n">
        <v>16803000</v>
      </c>
      <c r="F196" s="6" t="n">
        <v>14479000</v>
      </c>
      <c r="G196" s="6" t="n">
        <v>9925000</v>
      </c>
      <c r="H196" s="6" t="n">
        <v>5558000</v>
      </c>
      <c r="I196" s="6" t="n">
        <v>1399000</v>
      </c>
    </row>
    <row r="197">
      <c r="A197" s="4" t="inlineStr">
        <is>
          <t>2014 | Workers' Compensation</t>
        </is>
      </c>
    </row>
    <row r="198">
      <c r="A198" s="3" t="inlineStr">
        <is>
          <t>Claims Development [Line Items]</t>
        </is>
      </c>
    </row>
    <row r="199">
      <c r="A199" s="4" t="inlineStr">
        <is>
          <t>Incurred claims and allocated claim adjustment expenses, net of reinsurance</t>
        </is>
      </c>
      <c r="B199" s="6" t="n">
        <v>0</v>
      </c>
      <c r="C199" s="6" t="n">
        <v>0</v>
      </c>
      <c r="D199" s="6" t="n">
        <v>0</v>
      </c>
      <c r="E199" s="6" t="n">
        <v>0</v>
      </c>
      <c r="F199" s="6" t="n">
        <v>3000</v>
      </c>
      <c r="G199" s="6" t="n">
        <v>0</v>
      </c>
      <c r="H199" s="6" t="n">
        <v>0</v>
      </c>
      <c r="I199" s="6" t="n">
        <v>0</v>
      </c>
    </row>
    <row r="200">
      <c r="A200" s="4" t="inlineStr">
        <is>
          <t>Total IBNR plus expected development on reported claims</t>
        </is>
      </c>
      <c r="B200" s="6" t="n">
        <v>0</v>
      </c>
    </row>
    <row r="201">
      <c r="A201" s="4" t="inlineStr">
        <is>
          <t>Cumulative paid claims and allocated claim adjustment expenses, net of reinsurance</t>
        </is>
      </c>
      <c r="B201" s="6" t="n">
        <v>0</v>
      </c>
      <c r="C201" s="6" t="n">
        <v>0</v>
      </c>
      <c r="D201" s="6" t="n">
        <v>0</v>
      </c>
      <c r="E201" s="6" t="n">
        <v>0</v>
      </c>
      <c r="F201" s="6" t="n">
        <v>0</v>
      </c>
      <c r="G201" s="6" t="n">
        <v>0</v>
      </c>
      <c r="H201" s="6" t="n">
        <v>0</v>
      </c>
      <c r="I201" s="5" t="n">
        <v>0</v>
      </c>
    </row>
    <row r="202">
      <c r="A202" s="4" t="inlineStr">
        <is>
          <t>2015 | Health</t>
        </is>
      </c>
    </row>
    <row r="203">
      <c r="A203" s="3" t="inlineStr">
        <is>
          <t>Claims Development [Line Items]</t>
        </is>
      </c>
    </row>
    <row r="204">
      <c r="A204" s="4" t="inlineStr">
        <is>
          <t>Incurred claims and allocated claim adjustment expenses, net of reinsurance</t>
        </is>
      </c>
      <c r="B204" s="6" t="n">
        <v>33881000</v>
      </c>
      <c r="C204" s="6" t="n">
        <v>33881000</v>
      </c>
      <c r="D204" s="6" t="n">
        <v>33885000</v>
      </c>
      <c r="E204" s="6" t="n">
        <v>33894000</v>
      </c>
      <c r="F204" s="6" t="n">
        <v>34116000</v>
      </c>
      <c r="G204" s="6" t="n">
        <v>33530000</v>
      </c>
      <c r="H204" s="6" t="n">
        <v>34097000</v>
      </c>
    </row>
    <row r="205">
      <c r="A205" s="4" t="inlineStr">
        <is>
          <t>Total IBNR plus expected development on reported claims</t>
        </is>
      </c>
      <c r="B205" s="6" t="n">
        <v>0</v>
      </c>
    </row>
    <row r="206">
      <c r="A206" s="4" t="inlineStr">
        <is>
          <t>Cumulative paid claims and allocated claim adjustment expenses, net of reinsurance</t>
        </is>
      </c>
      <c r="B206" s="6" t="n">
        <v>33881000</v>
      </c>
      <c r="C206" s="6" t="n">
        <v>33875000</v>
      </c>
      <c r="D206" s="6" t="n">
        <v>33876000</v>
      </c>
      <c r="E206" s="6" t="n">
        <v>33894000</v>
      </c>
      <c r="F206" s="6" t="n">
        <v>34044000</v>
      </c>
      <c r="G206" s="6" t="n">
        <v>31802000</v>
      </c>
      <c r="H206" s="6" t="n">
        <v>14529000</v>
      </c>
    </row>
    <row r="207">
      <c r="A207" s="4" t="inlineStr">
        <is>
          <t>2015 | Multiline</t>
        </is>
      </c>
    </row>
    <row r="208">
      <c r="A208" s="3" t="inlineStr">
        <is>
          <t>Claims Development [Line Items]</t>
        </is>
      </c>
    </row>
    <row r="209">
      <c r="A209" s="4" t="inlineStr">
        <is>
          <t>Incurred claims and allocated claim adjustment expenses, net of reinsurance</t>
        </is>
      </c>
      <c r="B209" s="6" t="n">
        <v>37920000</v>
      </c>
      <c r="C209" s="6" t="n">
        <v>32390000</v>
      </c>
      <c r="D209" s="6" t="n">
        <v>30988000</v>
      </c>
      <c r="E209" s="6" t="n">
        <v>32085000</v>
      </c>
      <c r="F209" s="6" t="n">
        <v>30579000</v>
      </c>
      <c r="G209" s="6" t="n">
        <v>28140000</v>
      </c>
      <c r="H209" s="6" t="n">
        <v>27988000</v>
      </c>
    </row>
    <row r="210">
      <c r="A210" s="4" t="inlineStr">
        <is>
          <t>Total IBNR plus expected development on reported claims</t>
        </is>
      </c>
      <c r="B210" s="6" t="n">
        <v>10473000</v>
      </c>
    </row>
    <row r="211">
      <c r="A211" s="4" t="inlineStr">
        <is>
          <t>Cumulative paid claims and allocated claim adjustment expenses, net of reinsurance</t>
        </is>
      </c>
      <c r="B211" s="6" t="n">
        <v>27448000</v>
      </c>
      <c r="C211" s="6" t="n">
        <v>24815000</v>
      </c>
      <c r="D211" s="6" t="n">
        <v>19103000</v>
      </c>
      <c r="E211" s="6" t="n">
        <v>16154000</v>
      </c>
      <c r="F211" s="6" t="n">
        <v>10031000</v>
      </c>
      <c r="G211" s="6" t="n">
        <v>2838000</v>
      </c>
      <c r="H211" s="6" t="n">
        <v>32000</v>
      </c>
    </row>
    <row r="212">
      <c r="A212" s="4" t="inlineStr">
        <is>
          <t>2015 | General Liability</t>
        </is>
      </c>
    </row>
    <row r="213">
      <c r="A213" s="3" t="inlineStr">
        <is>
          <t>Claims Development [Line Items]</t>
        </is>
      </c>
    </row>
    <row r="214">
      <c r="A214" s="4" t="inlineStr">
        <is>
          <t>Incurred claims and allocated claim adjustment expenses, net of reinsurance</t>
        </is>
      </c>
      <c r="B214" s="6" t="n">
        <v>2608000</v>
      </c>
      <c r="C214" s="6" t="n">
        <v>2190000</v>
      </c>
      <c r="D214" s="6" t="n">
        <v>2152000</v>
      </c>
      <c r="E214" s="6" t="n">
        <v>1979000</v>
      </c>
      <c r="F214" s="6" t="n">
        <v>1756000</v>
      </c>
      <c r="G214" s="6" t="n">
        <v>1690000</v>
      </c>
      <c r="H214" s="6" t="n">
        <v>1699000</v>
      </c>
    </row>
    <row r="215">
      <c r="A215" s="4" t="inlineStr">
        <is>
          <t>Total IBNR plus expected development on reported claims</t>
        </is>
      </c>
      <c r="B215" s="6" t="n">
        <v>552000</v>
      </c>
    </row>
    <row r="216">
      <c r="A216" s="4" t="inlineStr">
        <is>
          <t>Cumulative paid claims and allocated claim adjustment expenses, net of reinsurance</t>
        </is>
      </c>
      <c r="B216" s="6" t="n">
        <v>2056000</v>
      </c>
      <c r="C216" s="6" t="n">
        <v>945000</v>
      </c>
      <c r="D216" s="6" t="n">
        <v>925000</v>
      </c>
      <c r="E216" s="6" t="n">
        <v>547000</v>
      </c>
      <c r="F216" s="6" t="n">
        <v>532000</v>
      </c>
      <c r="G216" s="6" t="n">
        <v>293000</v>
      </c>
      <c r="H216" s="6" t="n">
        <v>69000</v>
      </c>
    </row>
    <row r="217">
      <c r="A217" s="4" t="inlineStr">
        <is>
          <t>2015 | Motor Casualty</t>
        </is>
      </c>
    </row>
    <row r="218">
      <c r="A218" s="3" t="inlineStr">
        <is>
          <t>Claims Development [Line Items]</t>
        </is>
      </c>
    </row>
    <row r="219">
      <c r="A219" s="4" t="inlineStr">
        <is>
          <t>Incurred claims and allocated claim adjustment expenses, net of reinsurance</t>
        </is>
      </c>
      <c r="B219" s="6" t="n">
        <v>132904000</v>
      </c>
      <c r="C219" s="6" t="n">
        <v>133640000</v>
      </c>
      <c r="D219" s="6" t="n">
        <v>134951000</v>
      </c>
      <c r="E219" s="6" t="n">
        <v>132853000</v>
      </c>
      <c r="F219" s="6" t="n">
        <v>129991000</v>
      </c>
      <c r="G219" s="6" t="n">
        <v>130410000</v>
      </c>
      <c r="H219" s="6" t="n">
        <v>128199000</v>
      </c>
    </row>
    <row r="220">
      <c r="A220" s="4" t="inlineStr">
        <is>
          <t>Total IBNR plus expected development on reported claims</t>
        </is>
      </c>
      <c r="B220" s="6" t="n">
        <v>405000</v>
      </c>
    </row>
    <row r="221">
      <c r="A221" s="4" t="inlineStr">
        <is>
          <t>Cumulative paid claims and allocated claim adjustment expenses, net of reinsurance</t>
        </is>
      </c>
      <c r="B221" s="6" t="n">
        <v>132499000</v>
      </c>
      <c r="C221" s="6" t="n">
        <v>132340000</v>
      </c>
      <c r="D221" s="6" t="n">
        <v>133673000</v>
      </c>
      <c r="E221" s="6" t="n">
        <v>129571000</v>
      </c>
      <c r="F221" s="6" t="n">
        <v>129174000</v>
      </c>
      <c r="G221" s="6" t="n">
        <v>125645000</v>
      </c>
      <c r="H221" s="6" t="n">
        <v>81093000</v>
      </c>
    </row>
    <row r="222">
      <c r="A222" s="4" t="inlineStr">
        <is>
          <t>2015 | Motor Property</t>
        </is>
      </c>
    </row>
    <row r="223">
      <c r="A223" s="3" t="inlineStr">
        <is>
          <t>Claims Development [Line Items]</t>
        </is>
      </c>
    </row>
    <row r="224">
      <c r="A224" s="4" t="inlineStr">
        <is>
          <t>Incurred claims and allocated claim adjustment expenses, net of reinsurance</t>
        </is>
      </c>
      <c r="B224" s="6" t="n">
        <v>23638000</v>
      </c>
      <c r="C224" s="6" t="n">
        <v>23715000</v>
      </c>
      <c r="D224" s="6" t="n">
        <v>23939000</v>
      </c>
      <c r="E224" s="6" t="n">
        <v>23263000</v>
      </c>
      <c r="F224" s="6" t="n">
        <v>22505000</v>
      </c>
      <c r="G224" s="6" t="n">
        <v>22516000</v>
      </c>
      <c r="H224" s="6" t="n">
        <v>22035000</v>
      </c>
    </row>
    <row r="225">
      <c r="A225" s="4" t="inlineStr">
        <is>
          <t>Total IBNR plus expected development on reported claims</t>
        </is>
      </c>
      <c r="B225" s="6" t="n">
        <v>0</v>
      </c>
    </row>
    <row r="226">
      <c r="A226" s="4" t="inlineStr">
        <is>
          <t>Cumulative paid claims and allocated claim adjustment expenses, net of reinsurance</t>
        </is>
      </c>
      <c r="B226" s="6" t="n">
        <v>23638000</v>
      </c>
      <c r="C226" s="6" t="n">
        <v>23715000</v>
      </c>
      <c r="D226" s="6" t="n">
        <v>23839000</v>
      </c>
      <c r="E226" s="6" t="n">
        <v>22595000</v>
      </c>
      <c r="F226" s="6" t="n">
        <v>22505000</v>
      </c>
      <c r="G226" s="6" t="n">
        <v>22013000</v>
      </c>
      <c r="H226" s="6" t="n">
        <v>13859000</v>
      </c>
    </row>
    <row r="227">
      <c r="A227" s="4" t="inlineStr">
        <is>
          <t>2015 | Other Specialty</t>
        </is>
      </c>
    </row>
    <row r="228">
      <c r="A228" s="3" t="inlineStr">
        <is>
          <t>Claims Development [Line Items]</t>
        </is>
      </c>
    </row>
    <row r="229">
      <c r="A229" s="4" t="inlineStr">
        <is>
          <t>Incurred claims and allocated claim adjustment expenses, net of reinsurance</t>
        </is>
      </c>
      <c r="B229" s="6" t="n">
        <v>3794000</v>
      </c>
      <c r="C229" s="6" t="n">
        <v>4132000</v>
      </c>
      <c r="D229" s="6" t="n">
        <v>4230000</v>
      </c>
      <c r="E229" s="6" t="n">
        <v>4519000</v>
      </c>
      <c r="F229" s="6" t="n">
        <v>6898000</v>
      </c>
      <c r="G229" s="6" t="n">
        <v>6769000</v>
      </c>
      <c r="H229" s="6" t="n">
        <v>4794000</v>
      </c>
    </row>
    <row r="230">
      <c r="A230" s="4" t="inlineStr">
        <is>
          <t>Total IBNR plus expected development on reported claims</t>
        </is>
      </c>
      <c r="B230" s="6" t="n">
        <v>0</v>
      </c>
    </row>
    <row r="231">
      <c r="A231" s="4" t="inlineStr">
        <is>
          <t>Cumulative paid claims and allocated claim adjustment expenses, net of reinsurance</t>
        </is>
      </c>
      <c r="B231" s="6" t="n">
        <v>3794000</v>
      </c>
      <c r="C231" s="6" t="n">
        <v>4132000</v>
      </c>
      <c r="D231" s="6" t="n">
        <v>3930000</v>
      </c>
      <c r="E231" s="6" t="n">
        <v>3399000</v>
      </c>
      <c r="F231" s="6" t="n">
        <v>2010000</v>
      </c>
      <c r="G231" s="6" t="n">
        <v>1387000</v>
      </c>
      <c r="H231" s="6" t="n">
        <v>472000</v>
      </c>
    </row>
    <row r="232">
      <c r="A232" s="4" t="inlineStr">
        <is>
          <t>2015 | Property</t>
        </is>
      </c>
    </row>
    <row r="233">
      <c r="A233" s="3" t="inlineStr">
        <is>
          <t>Claims Development [Line Items]</t>
        </is>
      </c>
    </row>
    <row r="234">
      <c r="A234" s="4" t="inlineStr">
        <is>
          <t>Incurred claims and allocated claim adjustment expenses, net of reinsurance</t>
        </is>
      </c>
      <c r="B234" s="6" t="n">
        <v>30477000</v>
      </c>
      <c r="C234" s="6" t="n">
        <v>30557000</v>
      </c>
      <c r="D234" s="6" t="n">
        <v>30619000</v>
      </c>
      <c r="E234" s="6" t="n">
        <v>30958000</v>
      </c>
      <c r="F234" s="6" t="n">
        <v>31755000</v>
      </c>
      <c r="G234" s="6" t="n">
        <v>30357000</v>
      </c>
      <c r="H234" s="6" t="n">
        <v>27877000</v>
      </c>
    </row>
    <row r="235">
      <c r="A235" s="4" t="inlineStr">
        <is>
          <t>Total IBNR plus expected development on reported claims</t>
        </is>
      </c>
      <c r="B235" s="6" t="n">
        <v>326000</v>
      </c>
    </row>
    <row r="236">
      <c r="A236" s="4" t="inlineStr">
        <is>
          <t>Cumulative paid claims and allocated claim adjustment expenses, net of reinsurance</t>
        </is>
      </c>
      <c r="B236" s="6" t="n">
        <v>30151000</v>
      </c>
      <c r="C236" s="6" t="n">
        <v>30129000</v>
      </c>
      <c r="D236" s="6" t="n">
        <v>30025000</v>
      </c>
      <c r="E236" s="6" t="n">
        <v>29818000</v>
      </c>
      <c r="F236" s="6" t="n">
        <v>28848000</v>
      </c>
      <c r="G236" s="6" t="n">
        <v>25452000</v>
      </c>
      <c r="H236" s="6" t="n">
        <v>12938000</v>
      </c>
    </row>
    <row r="237">
      <c r="A237" s="4" t="inlineStr">
        <is>
          <t>2015 | Professional Liability</t>
        </is>
      </c>
    </row>
    <row r="238">
      <c r="A238" s="3" t="inlineStr">
        <is>
          <t>Claims Development [Line Items]</t>
        </is>
      </c>
    </row>
    <row r="239">
      <c r="A239" s="4" t="inlineStr">
        <is>
          <t>Incurred claims and allocated claim adjustment expenses, net of reinsurance</t>
        </is>
      </c>
      <c r="B239" s="6" t="n">
        <v>22110000</v>
      </c>
      <c r="C239" s="6" t="n">
        <v>22332000</v>
      </c>
      <c r="D239" s="6" t="n">
        <v>23075000</v>
      </c>
      <c r="E239" s="6" t="n">
        <v>22842000</v>
      </c>
      <c r="F239" s="6" t="n">
        <v>21375000</v>
      </c>
      <c r="G239" s="6" t="n">
        <v>18794000</v>
      </c>
      <c r="H239" s="6" t="n">
        <v>18793000</v>
      </c>
    </row>
    <row r="240">
      <c r="A240" s="4" t="inlineStr">
        <is>
          <t>Total IBNR plus expected development on reported claims</t>
        </is>
      </c>
      <c r="B240" s="6" t="n">
        <v>2679000</v>
      </c>
    </row>
    <row r="241">
      <c r="A241" s="4" t="inlineStr">
        <is>
          <t>Cumulative paid claims and allocated claim adjustment expenses, net of reinsurance</t>
        </is>
      </c>
      <c r="B241" s="6" t="n">
        <v>19431000</v>
      </c>
      <c r="C241" s="6" t="n">
        <v>17896000</v>
      </c>
      <c r="D241" s="6" t="n">
        <v>13010000</v>
      </c>
      <c r="E241" s="6" t="n">
        <v>12162000</v>
      </c>
      <c r="F241" s="6" t="n">
        <v>9179000</v>
      </c>
      <c r="G241" s="6" t="n">
        <v>3420000</v>
      </c>
      <c r="H241" s="6" t="n">
        <v>1212000</v>
      </c>
    </row>
    <row r="242">
      <c r="A242" s="4" t="inlineStr">
        <is>
          <t>2015 | Workers' Compensation</t>
        </is>
      </c>
    </row>
    <row r="243">
      <c r="A243" s="3" t="inlineStr">
        <is>
          <t>Claims Development [Line Items]</t>
        </is>
      </c>
    </row>
    <row r="244">
      <c r="A244" s="4" t="inlineStr">
        <is>
          <t>Incurred claims and allocated claim adjustment expenses, net of reinsurance</t>
        </is>
      </c>
      <c r="B244" s="6" t="n">
        <v>919000</v>
      </c>
      <c r="C244" s="6" t="n">
        <v>919000</v>
      </c>
      <c r="D244" s="6" t="n">
        <v>951000</v>
      </c>
      <c r="E244" s="6" t="n">
        <v>950000</v>
      </c>
      <c r="F244" s="6" t="n">
        <v>948000</v>
      </c>
      <c r="G244" s="6" t="n">
        <v>1010000</v>
      </c>
      <c r="H244" s="6" t="n">
        <v>1014000</v>
      </c>
    </row>
    <row r="245">
      <c r="A245" s="4" t="inlineStr">
        <is>
          <t>Total IBNR plus expected development on reported claims</t>
        </is>
      </c>
      <c r="B245" s="6" t="n">
        <v>67000</v>
      </c>
    </row>
    <row r="246">
      <c r="A246" s="4" t="inlineStr">
        <is>
          <t>Cumulative paid claims and allocated claim adjustment expenses, net of reinsurance</t>
        </is>
      </c>
      <c r="B246" s="6" t="n">
        <v>851000</v>
      </c>
      <c r="C246" s="6" t="n">
        <v>832000</v>
      </c>
      <c r="D246" s="6" t="n">
        <v>777000</v>
      </c>
      <c r="E246" s="6" t="n">
        <v>688000</v>
      </c>
      <c r="F246" s="6" t="n">
        <v>564000</v>
      </c>
      <c r="G246" s="6" t="n">
        <v>251000</v>
      </c>
      <c r="H246" s="5" t="n">
        <v>28000</v>
      </c>
    </row>
    <row r="247">
      <c r="A247" s="4" t="inlineStr">
        <is>
          <t>2016 | Health</t>
        </is>
      </c>
    </row>
    <row r="248">
      <c r="A248" s="3" t="inlineStr">
        <is>
          <t>Claims Development [Line Items]</t>
        </is>
      </c>
    </row>
    <row r="249">
      <c r="A249" s="4" t="inlineStr">
        <is>
          <t>Incurred claims and allocated claim adjustment expenses, net of reinsurance</t>
        </is>
      </c>
      <c r="B249" s="6" t="n">
        <v>41276000</v>
      </c>
      <c r="C249" s="6" t="n">
        <v>41305000</v>
      </c>
      <c r="D249" s="6" t="n">
        <v>41355000</v>
      </c>
      <c r="E249" s="6" t="n">
        <v>41255000</v>
      </c>
      <c r="F249" s="6" t="n">
        <v>40889000</v>
      </c>
      <c r="G249" s="6" t="n">
        <v>37747000</v>
      </c>
    </row>
    <row r="250">
      <c r="A250" s="4" t="inlineStr">
        <is>
          <t>Total IBNR plus expected development on reported claims</t>
        </is>
      </c>
      <c r="B250" s="6" t="n">
        <v>0</v>
      </c>
    </row>
    <row r="251">
      <c r="A251" s="4" t="inlineStr">
        <is>
          <t>Cumulative paid claims and allocated claim adjustment expenses, net of reinsurance</t>
        </is>
      </c>
      <c r="B251" s="6" t="n">
        <v>41276000</v>
      </c>
      <c r="C251" s="6" t="n">
        <v>41141000</v>
      </c>
      <c r="D251" s="6" t="n">
        <v>41162000</v>
      </c>
      <c r="E251" s="6" t="n">
        <v>41255000</v>
      </c>
      <c r="F251" s="6" t="n">
        <v>39988000</v>
      </c>
      <c r="G251" s="6" t="n">
        <v>21881000</v>
      </c>
    </row>
    <row r="252">
      <c r="A252" s="4" t="inlineStr">
        <is>
          <t>2016 | Multiline</t>
        </is>
      </c>
    </row>
    <row r="253">
      <c r="A253" s="3" t="inlineStr">
        <is>
          <t>Claims Development [Line Items]</t>
        </is>
      </c>
    </row>
    <row r="254">
      <c r="A254" s="4" t="inlineStr">
        <is>
          <t>Incurred claims and allocated claim adjustment expenses, net of reinsurance</t>
        </is>
      </c>
      <c r="B254" s="6" t="n">
        <v>68335000</v>
      </c>
      <c r="C254" s="6" t="n">
        <v>62366000</v>
      </c>
      <c r="D254" s="6" t="n">
        <v>59906000</v>
      </c>
      <c r="E254" s="6" t="n">
        <v>60855000</v>
      </c>
      <c r="F254" s="6" t="n">
        <v>60136000</v>
      </c>
      <c r="G254" s="6" t="n">
        <v>55829000</v>
      </c>
    </row>
    <row r="255">
      <c r="A255" s="4" t="inlineStr">
        <is>
          <t>Total IBNR plus expected development on reported claims</t>
        </is>
      </c>
      <c r="B255" s="6" t="n">
        <v>19211000</v>
      </c>
    </row>
    <row r="256">
      <c r="A256" s="4" t="inlineStr">
        <is>
          <t>Cumulative paid claims and allocated claim adjustment expenses, net of reinsurance</t>
        </is>
      </c>
      <c r="B256" s="6" t="n">
        <v>49124000</v>
      </c>
      <c r="C256" s="6" t="n">
        <v>42816000</v>
      </c>
      <c r="D256" s="6" t="n">
        <v>33103000</v>
      </c>
      <c r="E256" s="6" t="n">
        <v>27198000</v>
      </c>
      <c r="F256" s="6" t="n">
        <v>16639000</v>
      </c>
      <c r="G256" s="6" t="n">
        <v>5867000</v>
      </c>
    </row>
    <row r="257">
      <c r="A257" s="4" t="inlineStr">
        <is>
          <t>2016 | General Liability</t>
        </is>
      </c>
    </row>
    <row r="258">
      <c r="A258" s="3" t="inlineStr">
        <is>
          <t>Claims Development [Line Items]</t>
        </is>
      </c>
    </row>
    <row r="259">
      <c r="A259" s="4" t="inlineStr">
        <is>
          <t>Incurred claims and allocated claim adjustment expenses, net of reinsurance</t>
        </is>
      </c>
      <c r="B259" s="6" t="n">
        <v>8923000</v>
      </c>
      <c r="C259" s="6" t="n">
        <v>8095000</v>
      </c>
      <c r="D259" s="6" t="n">
        <v>7867000</v>
      </c>
      <c r="E259" s="6" t="n">
        <v>7124000</v>
      </c>
      <c r="F259" s="6" t="n">
        <v>6519000</v>
      </c>
      <c r="G259" s="6" t="n">
        <v>6203000</v>
      </c>
    </row>
    <row r="260">
      <c r="A260" s="4" t="inlineStr">
        <is>
          <t>Total IBNR plus expected development on reported claims</t>
        </is>
      </c>
      <c r="B260" s="6" t="n">
        <v>2359000</v>
      </c>
    </row>
    <row r="261">
      <c r="A261" s="4" t="inlineStr">
        <is>
          <t>Cumulative paid claims and allocated claim adjustment expenses, net of reinsurance</t>
        </is>
      </c>
      <c r="B261" s="6" t="n">
        <v>6565000</v>
      </c>
      <c r="C261" s="6" t="n">
        <v>6109000</v>
      </c>
      <c r="D261" s="6" t="n">
        <v>4670000</v>
      </c>
      <c r="E261" s="6" t="n">
        <v>3277000</v>
      </c>
      <c r="F261" s="6" t="n">
        <v>1589000</v>
      </c>
      <c r="G261" s="6" t="n">
        <v>122000</v>
      </c>
    </row>
    <row r="262">
      <c r="A262" s="4" t="inlineStr">
        <is>
          <t>2016 | Motor Casualty</t>
        </is>
      </c>
    </row>
    <row r="263">
      <c r="A263" s="3" t="inlineStr">
        <is>
          <t>Claims Development [Line Items]</t>
        </is>
      </c>
    </row>
    <row r="264">
      <c r="A264" s="4" t="inlineStr">
        <is>
          <t>Incurred claims and allocated claim adjustment expenses, net of reinsurance</t>
        </is>
      </c>
      <c r="B264" s="6" t="n">
        <v>172182000</v>
      </c>
      <c r="C264" s="6" t="n">
        <v>175915000</v>
      </c>
      <c r="D264" s="6" t="n">
        <v>179801000</v>
      </c>
      <c r="E264" s="6" t="n">
        <v>174037000</v>
      </c>
      <c r="F264" s="6" t="n">
        <v>169294000</v>
      </c>
      <c r="G264" s="6" t="n">
        <v>166389000</v>
      </c>
    </row>
    <row r="265">
      <c r="A265" s="4" t="inlineStr">
        <is>
          <t>Total IBNR plus expected development on reported claims</t>
        </is>
      </c>
      <c r="B265" s="6" t="n">
        <v>563000</v>
      </c>
    </row>
    <row r="266">
      <c r="A266" s="4" t="inlineStr">
        <is>
          <t>Cumulative paid claims and allocated claim adjustment expenses, net of reinsurance</t>
        </is>
      </c>
      <c r="B266" s="6" t="n">
        <v>171619000</v>
      </c>
      <c r="C266" s="6" t="n">
        <v>175033000</v>
      </c>
      <c r="D266" s="6" t="n">
        <v>178800000</v>
      </c>
      <c r="E266" s="6" t="n">
        <v>170658000</v>
      </c>
      <c r="F266" s="6" t="n">
        <v>157948000</v>
      </c>
      <c r="G266" s="6" t="n">
        <v>97325000</v>
      </c>
    </row>
    <row r="267">
      <c r="A267" s="4" t="inlineStr">
        <is>
          <t>2016 | Motor Property</t>
        </is>
      </c>
    </row>
    <row r="268">
      <c r="A268" s="3" t="inlineStr">
        <is>
          <t>Claims Development [Line Items]</t>
        </is>
      </c>
    </row>
    <row r="269">
      <c r="A269" s="4" t="inlineStr">
        <is>
          <t>Incurred claims and allocated claim adjustment expenses, net of reinsurance</t>
        </is>
      </c>
      <c r="B269" s="6" t="n">
        <v>28231000</v>
      </c>
      <c r="C269" s="6" t="n">
        <v>28465000</v>
      </c>
      <c r="D269" s="6" t="n">
        <v>29051000</v>
      </c>
      <c r="E269" s="6" t="n">
        <v>29090000</v>
      </c>
      <c r="F269" s="6" t="n">
        <v>28279000</v>
      </c>
      <c r="G269" s="6" t="n">
        <v>27853000</v>
      </c>
    </row>
    <row r="270">
      <c r="A270" s="4" t="inlineStr">
        <is>
          <t>Total IBNR plus expected development on reported claims</t>
        </is>
      </c>
      <c r="B270" s="6" t="n">
        <v>0</v>
      </c>
    </row>
    <row r="271">
      <c r="A271" s="4" t="inlineStr">
        <is>
          <t>Cumulative paid claims and allocated claim adjustment expenses, net of reinsurance</t>
        </is>
      </c>
      <c r="B271" s="6" t="n">
        <v>28231000</v>
      </c>
      <c r="C271" s="6" t="n">
        <v>28465000</v>
      </c>
      <c r="D271" s="6" t="n">
        <v>28851000</v>
      </c>
      <c r="E271" s="6" t="n">
        <v>28609000</v>
      </c>
      <c r="F271" s="6" t="n">
        <v>27023000</v>
      </c>
      <c r="G271" s="6" t="n">
        <v>16725000</v>
      </c>
    </row>
    <row r="272">
      <c r="A272" s="4" t="inlineStr">
        <is>
          <t>2016 | Other Specialty</t>
        </is>
      </c>
    </row>
    <row r="273">
      <c r="A273" s="3" t="inlineStr">
        <is>
          <t>Claims Development [Line Items]</t>
        </is>
      </c>
    </row>
    <row r="274">
      <c r="A274" s="4" t="inlineStr">
        <is>
          <t>Incurred claims and allocated claim adjustment expenses, net of reinsurance</t>
        </is>
      </c>
      <c r="B274" s="6" t="n">
        <v>6809000</v>
      </c>
      <c r="C274" s="6" t="n">
        <v>8110000</v>
      </c>
      <c r="D274" s="6" t="n">
        <v>9135000</v>
      </c>
      <c r="E274" s="6" t="n">
        <v>9147000</v>
      </c>
      <c r="F274" s="6" t="n">
        <v>10406000</v>
      </c>
      <c r="G274" s="6" t="n">
        <v>8364000</v>
      </c>
    </row>
    <row r="275">
      <c r="A275" s="4" t="inlineStr">
        <is>
          <t>Total IBNR plus expected development on reported claims</t>
        </is>
      </c>
      <c r="B275" s="6" t="n">
        <v>391000</v>
      </c>
    </row>
    <row r="276">
      <c r="A276" s="4" t="inlineStr">
        <is>
          <t>Cumulative paid claims and allocated claim adjustment expenses, net of reinsurance</t>
        </is>
      </c>
      <c r="B276" s="6" t="n">
        <v>6419000</v>
      </c>
      <c r="C276" s="6" t="n">
        <v>7496000</v>
      </c>
      <c r="D276" s="6" t="n">
        <v>7383000</v>
      </c>
      <c r="E276" s="6" t="n">
        <v>5648000</v>
      </c>
      <c r="F276" s="6" t="n">
        <v>3108000</v>
      </c>
      <c r="G276" s="6" t="n">
        <v>1473000</v>
      </c>
    </row>
    <row r="277">
      <c r="A277" s="4" t="inlineStr">
        <is>
          <t>2016 | Property</t>
        </is>
      </c>
    </row>
    <row r="278">
      <c r="A278" s="3" t="inlineStr">
        <is>
          <t>Claims Development [Line Items]</t>
        </is>
      </c>
    </row>
    <row r="279">
      <c r="A279" s="4" t="inlineStr">
        <is>
          <t>Incurred claims and allocated claim adjustment expenses, net of reinsurance</t>
        </is>
      </c>
      <c r="B279" s="6" t="n">
        <v>23065000</v>
      </c>
      <c r="C279" s="6" t="n">
        <v>23196000</v>
      </c>
      <c r="D279" s="6" t="n">
        <v>23505000</v>
      </c>
      <c r="E279" s="6" t="n">
        <v>24034000</v>
      </c>
      <c r="F279" s="6" t="n">
        <v>26154000</v>
      </c>
      <c r="G279" s="6" t="n">
        <v>25640000</v>
      </c>
    </row>
    <row r="280">
      <c r="A280" s="4" t="inlineStr">
        <is>
          <t>Total IBNR plus expected development on reported claims</t>
        </is>
      </c>
      <c r="B280" s="6" t="n">
        <v>335000</v>
      </c>
    </row>
    <row r="281">
      <c r="A281" s="4" t="inlineStr">
        <is>
          <t>Cumulative paid claims and allocated claim adjustment expenses, net of reinsurance</t>
        </is>
      </c>
      <c r="B281" s="6" t="n">
        <v>22731000</v>
      </c>
      <c r="C281" s="6" t="n">
        <v>22397000</v>
      </c>
      <c r="D281" s="6" t="n">
        <v>22048000</v>
      </c>
      <c r="E281" s="6" t="n">
        <v>21060000</v>
      </c>
      <c r="F281" s="6" t="n">
        <v>18211000</v>
      </c>
      <c r="G281" s="6" t="n">
        <v>9945000</v>
      </c>
    </row>
    <row r="282">
      <c r="A282" s="4" t="inlineStr">
        <is>
          <t>2016 | Professional Liability</t>
        </is>
      </c>
    </row>
    <row r="283">
      <c r="A283" s="3" t="inlineStr">
        <is>
          <t>Claims Development [Line Items]</t>
        </is>
      </c>
    </row>
    <row r="284">
      <c r="A284" s="4" t="inlineStr">
        <is>
          <t>Incurred claims and allocated claim adjustment expenses, net of reinsurance</t>
        </is>
      </c>
      <c r="B284" s="6" t="n">
        <v>17151000</v>
      </c>
      <c r="C284" s="6" t="n">
        <v>16840000</v>
      </c>
      <c r="D284" s="6" t="n">
        <v>17048000</v>
      </c>
      <c r="E284" s="6" t="n">
        <v>17451000</v>
      </c>
      <c r="F284" s="6" t="n">
        <v>17075000</v>
      </c>
      <c r="G284" s="6" t="n">
        <v>13869000</v>
      </c>
    </row>
    <row r="285">
      <c r="A285" s="4" t="inlineStr">
        <is>
          <t>Total IBNR plus expected development on reported claims</t>
        </is>
      </c>
      <c r="B285" s="6" t="n">
        <v>5349000</v>
      </c>
    </row>
    <row r="286">
      <c r="A286" s="4" t="inlineStr">
        <is>
          <t>Cumulative paid claims and allocated claim adjustment expenses, net of reinsurance</t>
        </is>
      </c>
      <c r="B286" s="6" t="n">
        <v>11802000</v>
      </c>
      <c r="C286" s="6" t="n">
        <v>10692000</v>
      </c>
      <c r="D286" s="6" t="n">
        <v>7984000</v>
      </c>
      <c r="E286" s="6" t="n">
        <v>4974000</v>
      </c>
      <c r="F286" s="6" t="n">
        <v>2215000</v>
      </c>
      <c r="G286" s="6" t="n">
        <v>346000</v>
      </c>
    </row>
    <row r="287">
      <c r="A287" s="4" t="inlineStr">
        <is>
          <t>2016 | Workers' Compensation</t>
        </is>
      </c>
    </row>
    <row r="288">
      <c r="A288" s="3" t="inlineStr">
        <is>
          <t>Claims Development [Line Items]</t>
        </is>
      </c>
    </row>
    <row r="289">
      <c r="A289" s="4" t="inlineStr">
        <is>
          <t>Incurred claims and allocated claim adjustment expenses, net of reinsurance</t>
        </is>
      </c>
      <c r="B289" s="6" t="n">
        <v>3729000</v>
      </c>
      <c r="C289" s="6" t="n">
        <v>3778000</v>
      </c>
      <c r="D289" s="6" t="n">
        <v>3975000</v>
      </c>
      <c r="E289" s="6" t="n">
        <v>4266000</v>
      </c>
      <c r="F289" s="6" t="n">
        <v>4275000</v>
      </c>
      <c r="G289" s="6" t="n">
        <v>4342000</v>
      </c>
    </row>
    <row r="290">
      <c r="A290" s="4" t="inlineStr">
        <is>
          <t>Total IBNR plus expected development on reported claims</t>
        </is>
      </c>
      <c r="B290" s="6" t="n">
        <v>208000</v>
      </c>
    </row>
    <row r="291">
      <c r="A291" s="4" t="inlineStr">
        <is>
          <t>Cumulative paid claims and allocated claim adjustment expenses, net of reinsurance</t>
        </is>
      </c>
      <c r="B291" s="6" t="n">
        <v>3521000</v>
      </c>
      <c r="C291" s="6" t="n">
        <v>3459000</v>
      </c>
      <c r="D291" s="6" t="n">
        <v>3274000</v>
      </c>
      <c r="E291" s="6" t="n">
        <v>2782000</v>
      </c>
      <c r="F291" s="6" t="n">
        <v>1920000</v>
      </c>
      <c r="G291" s="5" t="n">
        <v>613000</v>
      </c>
    </row>
    <row r="292">
      <c r="A292" s="4" t="inlineStr">
        <is>
          <t>2017 | Health</t>
        </is>
      </c>
    </row>
    <row r="293">
      <c r="A293" s="3" t="inlineStr">
        <is>
          <t>Claims Development [Line Items]</t>
        </is>
      </c>
    </row>
    <row r="294">
      <c r="A294" s="4" t="inlineStr">
        <is>
          <t>Incurred claims and allocated claim adjustment expenses, net of reinsurance</t>
        </is>
      </c>
      <c r="B294" s="6" t="n">
        <v>46208000</v>
      </c>
      <c r="C294" s="6" t="n">
        <v>46535000</v>
      </c>
      <c r="D294" s="6" t="n">
        <v>46687000</v>
      </c>
      <c r="E294" s="6" t="n">
        <v>46455000</v>
      </c>
      <c r="F294" s="6" t="n">
        <v>45007000</v>
      </c>
    </row>
    <row r="295">
      <c r="A295" s="4" t="inlineStr">
        <is>
          <t>Total IBNR plus expected development on reported claims</t>
        </is>
      </c>
      <c r="B295" s="6" t="n">
        <v>14000</v>
      </c>
    </row>
    <row r="296">
      <c r="A296" s="4" t="inlineStr">
        <is>
          <t>Cumulative paid claims and allocated claim adjustment expenses, net of reinsurance</t>
        </is>
      </c>
      <c r="B296" s="6" t="n">
        <v>46193000</v>
      </c>
      <c r="C296" s="6" t="n">
        <v>46520000</v>
      </c>
      <c r="D296" s="6" t="n">
        <v>46615000</v>
      </c>
      <c r="E296" s="6" t="n">
        <v>44125000</v>
      </c>
      <c r="F296" s="6" t="n">
        <v>23834000</v>
      </c>
    </row>
    <row r="297">
      <c r="A297" s="4" t="inlineStr">
        <is>
          <t>2017 | Multiline</t>
        </is>
      </c>
    </row>
    <row r="298">
      <c r="A298" s="3" t="inlineStr">
        <is>
          <t>Claims Development [Line Items]</t>
        </is>
      </c>
    </row>
    <row r="299">
      <c r="A299" s="4" t="inlineStr">
        <is>
          <t>Incurred claims and allocated claim adjustment expenses, net of reinsurance</t>
        </is>
      </c>
      <c r="B299" s="6" t="n">
        <v>87725000</v>
      </c>
      <c r="C299" s="6" t="n">
        <v>85187000</v>
      </c>
      <c r="D299" s="6" t="n">
        <v>83358000</v>
      </c>
      <c r="E299" s="6" t="n">
        <v>79590000</v>
      </c>
      <c r="F299" s="6" t="n">
        <v>81965000</v>
      </c>
    </row>
    <row r="300">
      <c r="A300" s="4" t="inlineStr">
        <is>
          <t>Total IBNR plus expected development on reported claims</t>
        </is>
      </c>
      <c r="B300" s="6" t="n">
        <v>23640000</v>
      </c>
    </row>
    <row r="301">
      <c r="A301" s="4" t="inlineStr">
        <is>
          <t>Cumulative paid claims and allocated claim adjustment expenses, net of reinsurance</t>
        </is>
      </c>
      <c r="B301" s="6" t="n">
        <v>64084000</v>
      </c>
      <c r="C301" s="6" t="n">
        <v>54170000</v>
      </c>
      <c r="D301" s="6" t="n">
        <v>39748000</v>
      </c>
      <c r="E301" s="6" t="n">
        <v>27427000</v>
      </c>
      <c r="F301" s="6" t="n">
        <v>9578000</v>
      </c>
    </row>
    <row r="302">
      <c r="A302" s="4" t="inlineStr">
        <is>
          <t>2017 | General Liability</t>
        </is>
      </c>
    </row>
    <row r="303">
      <c r="A303" s="3" t="inlineStr">
        <is>
          <t>Claims Development [Line Items]</t>
        </is>
      </c>
    </row>
    <row r="304">
      <c r="A304" s="4" t="inlineStr">
        <is>
          <t>Incurred claims and allocated claim adjustment expenses, net of reinsurance</t>
        </is>
      </c>
      <c r="B304" s="6" t="n">
        <v>9634000</v>
      </c>
      <c r="C304" s="6" t="n">
        <v>8451000</v>
      </c>
      <c r="D304" s="6" t="n">
        <v>7381000</v>
      </c>
      <c r="E304" s="6" t="n">
        <v>6527000</v>
      </c>
      <c r="F304" s="6" t="n">
        <v>5432000</v>
      </c>
    </row>
    <row r="305">
      <c r="A305" s="4" t="inlineStr">
        <is>
          <t>Total IBNR plus expected development on reported claims</t>
        </is>
      </c>
      <c r="B305" s="6" t="n">
        <v>3928000</v>
      </c>
    </row>
    <row r="306">
      <c r="A306" s="4" t="inlineStr">
        <is>
          <t>Cumulative paid claims and allocated claim adjustment expenses, net of reinsurance</t>
        </is>
      </c>
      <c r="B306" s="6" t="n">
        <v>5707000</v>
      </c>
      <c r="C306" s="6" t="n">
        <v>4385000</v>
      </c>
      <c r="D306" s="6" t="n">
        <v>2824000</v>
      </c>
      <c r="E306" s="6" t="n">
        <v>1412000</v>
      </c>
      <c r="F306" s="6" t="n">
        <v>136000</v>
      </c>
    </row>
    <row r="307">
      <c r="A307" s="4" t="inlineStr">
        <is>
          <t>2017 | Motor Casualty</t>
        </is>
      </c>
    </row>
    <row r="308">
      <c r="A308" s="3" t="inlineStr">
        <is>
          <t>Claims Development [Line Items]</t>
        </is>
      </c>
    </row>
    <row r="309">
      <c r="A309" s="4" t="inlineStr">
        <is>
          <t>Incurred claims and allocated claim adjustment expenses, net of reinsurance</t>
        </is>
      </c>
      <c r="B309" s="6" t="n">
        <v>187662000</v>
      </c>
      <c r="C309" s="6" t="n">
        <v>193077000</v>
      </c>
      <c r="D309" s="6" t="n">
        <v>195258000</v>
      </c>
      <c r="E309" s="6" t="n">
        <v>188754000</v>
      </c>
      <c r="F309" s="6" t="n">
        <v>187109000</v>
      </c>
    </row>
    <row r="310">
      <c r="A310" s="4" t="inlineStr">
        <is>
          <t>Total IBNR plus expected development on reported claims</t>
        </is>
      </c>
      <c r="B310" s="6" t="n">
        <v>1616000</v>
      </c>
    </row>
    <row r="311">
      <c r="A311" s="4" t="inlineStr">
        <is>
          <t>Cumulative paid claims and allocated claim adjustment expenses, net of reinsurance</t>
        </is>
      </c>
      <c r="B311" s="6" t="n">
        <v>186047000</v>
      </c>
      <c r="C311" s="6" t="n">
        <v>186105000</v>
      </c>
      <c r="D311" s="6" t="n">
        <v>188225000</v>
      </c>
      <c r="E311" s="6" t="n">
        <v>170157000</v>
      </c>
      <c r="F311" s="6" t="n">
        <v>115204000</v>
      </c>
    </row>
    <row r="312">
      <c r="A312" s="4" t="inlineStr">
        <is>
          <t>2017 | Motor Property</t>
        </is>
      </c>
    </row>
    <row r="313">
      <c r="A313" s="3" t="inlineStr">
        <is>
          <t>Claims Development [Line Items]</t>
        </is>
      </c>
    </row>
    <row r="314">
      <c r="A314" s="4" t="inlineStr">
        <is>
          <t>Incurred claims and allocated claim adjustment expenses, net of reinsurance</t>
        </is>
      </c>
      <c r="B314" s="6" t="n">
        <v>39146000</v>
      </c>
      <c r="C314" s="6" t="n">
        <v>39448000</v>
      </c>
      <c r="D314" s="6" t="n">
        <v>40394000</v>
      </c>
      <c r="E314" s="6" t="n">
        <v>39621000</v>
      </c>
      <c r="F314" s="6" t="n">
        <v>39986000</v>
      </c>
    </row>
    <row r="315">
      <c r="A315" s="4" t="inlineStr">
        <is>
          <t>Total IBNR plus expected development on reported claims</t>
        </is>
      </c>
      <c r="B315" s="6" t="n">
        <v>31000</v>
      </c>
    </row>
    <row r="316">
      <c r="A316" s="4" t="inlineStr">
        <is>
          <t>Cumulative paid claims and allocated claim adjustment expenses, net of reinsurance</t>
        </is>
      </c>
      <c r="B316" s="6" t="n">
        <v>39115000</v>
      </c>
      <c r="C316" s="6" t="n">
        <v>38971000</v>
      </c>
      <c r="D316" s="6" t="n">
        <v>39711000</v>
      </c>
      <c r="E316" s="6" t="n">
        <v>37058000</v>
      </c>
      <c r="F316" s="6" t="n">
        <v>23091000</v>
      </c>
    </row>
    <row r="317">
      <c r="A317" s="4" t="inlineStr">
        <is>
          <t>2017 | Other Specialty</t>
        </is>
      </c>
    </row>
    <row r="318">
      <c r="A318" s="3" t="inlineStr">
        <is>
          <t>Claims Development [Line Items]</t>
        </is>
      </c>
    </row>
    <row r="319">
      <c r="A319" s="4" t="inlineStr">
        <is>
          <t>Incurred claims and allocated claim adjustment expenses, net of reinsurance</t>
        </is>
      </c>
      <c r="B319" s="6" t="n">
        <v>5244000</v>
      </c>
      <c r="C319" s="6" t="n">
        <v>7576000</v>
      </c>
      <c r="D319" s="6" t="n">
        <v>6451000</v>
      </c>
      <c r="E319" s="6" t="n">
        <v>6015000</v>
      </c>
      <c r="F319" s="6" t="n">
        <v>9091000</v>
      </c>
    </row>
    <row r="320">
      <c r="A320" s="4" t="inlineStr">
        <is>
          <t>Total IBNR plus expected development on reported claims</t>
        </is>
      </c>
      <c r="B320" s="6" t="n">
        <v>1549000</v>
      </c>
    </row>
    <row r="321">
      <c r="A321" s="4" t="inlineStr">
        <is>
          <t>Cumulative paid claims and allocated claim adjustment expenses, net of reinsurance</t>
        </is>
      </c>
      <c r="B321" s="6" t="n">
        <v>3695000</v>
      </c>
      <c r="C321" s="6" t="n">
        <v>5477000</v>
      </c>
      <c r="D321" s="6" t="n">
        <v>4536000</v>
      </c>
      <c r="E321" s="6" t="n">
        <v>3084000</v>
      </c>
      <c r="F321" s="6" t="n">
        <v>484000</v>
      </c>
    </row>
    <row r="322">
      <c r="A322" s="4" t="inlineStr">
        <is>
          <t>2017 | Property</t>
        </is>
      </c>
    </row>
    <row r="323">
      <c r="A323" s="3" t="inlineStr">
        <is>
          <t>Claims Development [Line Items]</t>
        </is>
      </c>
    </row>
    <row r="324">
      <c r="A324" s="4" t="inlineStr">
        <is>
          <t>Incurred claims and allocated claim adjustment expenses, net of reinsurance</t>
        </is>
      </c>
      <c r="B324" s="6" t="n">
        <v>65732000</v>
      </c>
      <c r="C324" s="6" t="n">
        <v>65852000</v>
      </c>
      <c r="D324" s="6" t="n">
        <v>69071000</v>
      </c>
      <c r="E324" s="6" t="n">
        <v>78458000</v>
      </c>
      <c r="F324" s="6" t="n">
        <v>84798000</v>
      </c>
    </row>
    <row r="325">
      <c r="A325" s="4" t="inlineStr">
        <is>
          <t>Total IBNR plus expected development on reported claims</t>
        </is>
      </c>
      <c r="B325" s="6" t="n">
        <v>902000</v>
      </c>
    </row>
    <row r="326">
      <c r="A326" s="4" t="inlineStr">
        <is>
          <t>Cumulative paid claims and allocated claim adjustment expenses, net of reinsurance</t>
        </is>
      </c>
      <c r="B326" s="6" t="n">
        <v>64830000</v>
      </c>
      <c r="C326" s="6" t="n">
        <v>65723000</v>
      </c>
      <c r="D326" s="6" t="n">
        <v>64256000</v>
      </c>
      <c r="E326" s="6" t="n">
        <v>56412000</v>
      </c>
      <c r="F326" s="6" t="n">
        <v>43291000</v>
      </c>
    </row>
    <row r="327">
      <c r="A327" s="4" t="inlineStr">
        <is>
          <t>2017 | Professional Liability</t>
        </is>
      </c>
    </row>
    <row r="328">
      <c r="A328" s="3" t="inlineStr">
        <is>
          <t>Claims Development [Line Items]</t>
        </is>
      </c>
    </row>
    <row r="329">
      <c r="A329" s="4" t="inlineStr">
        <is>
          <t>Incurred claims and allocated claim adjustment expenses, net of reinsurance</t>
        </is>
      </c>
      <c r="B329" s="6" t="n">
        <v>10569000</v>
      </c>
      <c r="C329" s="6" t="n">
        <v>10009000</v>
      </c>
      <c r="D329" s="6" t="n">
        <v>9785000</v>
      </c>
      <c r="E329" s="6" t="n">
        <v>9963000</v>
      </c>
      <c r="F329" s="6" t="n">
        <v>10275000</v>
      </c>
    </row>
    <row r="330">
      <c r="A330" s="4" t="inlineStr">
        <is>
          <t>Total IBNR plus expected development on reported claims</t>
        </is>
      </c>
      <c r="B330" s="6" t="n">
        <v>4700000</v>
      </c>
    </row>
    <row r="331">
      <c r="A331" s="4" t="inlineStr">
        <is>
          <t>Cumulative paid claims and allocated claim adjustment expenses, net of reinsurance</t>
        </is>
      </c>
      <c r="B331" s="6" t="n">
        <v>5870000</v>
      </c>
      <c r="C331" s="6" t="n">
        <v>4872000</v>
      </c>
      <c r="D331" s="6" t="n">
        <v>3096000</v>
      </c>
      <c r="E331" s="6" t="n">
        <v>1442000</v>
      </c>
      <c r="F331" s="6" t="n">
        <v>229000</v>
      </c>
    </row>
    <row r="332">
      <c r="A332" s="4" t="inlineStr">
        <is>
          <t>2017 | Workers' Compensation</t>
        </is>
      </c>
    </row>
    <row r="333">
      <c r="A333" s="3" t="inlineStr">
        <is>
          <t>Claims Development [Line Items]</t>
        </is>
      </c>
    </row>
    <row r="334">
      <c r="A334" s="4" t="inlineStr">
        <is>
          <t>Incurred claims and allocated claim adjustment expenses, net of reinsurance</t>
        </is>
      </c>
      <c r="B334" s="6" t="n">
        <v>8799000</v>
      </c>
      <c r="C334" s="6" t="n">
        <v>9064000</v>
      </c>
      <c r="D334" s="6" t="n">
        <v>9604000</v>
      </c>
      <c r="E334" s="6" t="n">
        <v>10347000</v>
      </c>
      <c r="F334" s="6" t="n">
        <v>10883000</v>
      </c>
    </row>
    <row r="335">
      <c r="A335" s="4" t="inlineStr">
        <is>
          <t>Total IBNR plus expected development on reported claims</t>
        </is>
      </c>
      <c r="B335" s="6" t="n">
        <v>418000</v>
      </c>
    </row>
    <row r="336">
      <c r="A336" s="4" t="inlineStr">
        <is>
          <t>Cumulative paid claims and allocated claim adjustment expenses, net of reinsurance</t>
        </is>
      </c>
      <c r="B336" s="6" t="n">
        <v>8381000</v>
      </c>
      <c r="C336" s="6" t="n">
        <v>8005000</v>
      </c>
      <c r="D336" s="6" t="n">
        <v>7399000</v>
      </c>
      <c r="E336" s="6" t="n">
        <v>5356000</v>
      </c>
      <c r="F336" s="5" t="n">
        <v>2028000</v>
      </c>
    </row>
    <row r="337">
      <c r="A337" s="4" t="inlineStr">
        <is>
          <t>2018 | Health</t>
        </is>
      </c>
    </row>
    <row r="338">
      <c r="A338" s="3" t="inlineStr">
        <is>
          <t>Claims Development [Line Items]</t>
        </is>
      </c>
    </row>
    <row r="339">
      <c r="A339" s="4" t="inlineStr">
        <is>
          <t>Incurred claims and allocated claim adjustment expenses, net of reinsurance</t>
        </is>
      </c>
      <c r="B339" s="6" t="n">
        <v>58958000</v>
      </c>
      <c r="C339" s="6" t="n">
        <v>59782000</v>
      </c>
      <c r="D339" s="6" t="n">
        <v>60176000</v>
      </c>
      <c r="E339" s="6" t="n">
        <v>56868000</v>
      </c>
    </row>
    <row r="340">
      <c r="A340" s="4" t="inlineStr">
        <is>
          <t>Total IBNR plus expected development on reported claims</t>
        </is>
      </c>
      <c r="B340" s="6" t="n">
        <v>128000</v>
      </c>
    </row>
    <row r="341">
      <c r="A341" s="4" t="inlineStr">
        <is>
          <t>Cumulative paid claims and allocated claim adjustment expenses, net of reinsurance</t>
        </is>
      </c>
      <c r="B341" s="6" t="n">
        <v>58830000</v>
      </c>
      <c r="C341" s="6" t="n">
        <v>59640000</v>
      </c>
      <c r="D341" s="6" t="n">
        <v>58713000</v>
      </c>
      <c r="E341" s="6" t="n">
        <v>34696000</v>
      </c>
    </row>
    <row r="342">
      <c r="A342" s="4" t="inlineStr">
        <is>
          <t>2018 | Multiline</t>
        </is>
      </c>
    </row>
    <row r="343">
      <c r="A343" s="3" t="inlineStr">
        <is>
          <t>Claims Development [Line Items]</t>
        </is>
      </c>
    </row>
    <row r="344">
      <c r="A344" s="4" t="inlineStr">
        <is>
          <t>Incurred claims and allocated claim adjustment expenses, net of reinsurance</t>
        </is>
      </c>
      <c r="B344" s="6" t="n">
        <v>54784000</v>
      </c>
      <c r="C344" s="6" t="n">
        <v>53980000</v>
      </c>
      <c r="D344" s="6" t="n">
        <v>51079000</v>
      </c>
      <c r="E344" s="6" t="n">
        <v>59004000</v>
      </c>
    </row>
    <row r="345">
      <c r="A345" s="4" t="inlineStr">
        <is>
          <t>Total IBNR plus expected development on reported claims</t>
        </is>
      </c>
      <c r="B345" s="6" t="n">
        <v>15712000</v>
      </c>
    </row>
    <row r="346">
      <c r="A346" s="4" t="inlineStr">
        <is>
          <t>Cumulative paid claims and allocated claim adjustment expenses, net of reinsurance</t>
        </is>
      </c>
      <c r="B346" s="6" t="n">
        <v>39072000</v>
      </c>
      <c r="C346" s="6" t="n">
        <v>32369000</v>
      </c>
      <c r="D346" s="6" t="n">
        <v>20791000</v>
      </c>
      <c r="E346" s="6" t="n">
        <v>8150000</v>
      </c>
    </row>
    <row r="347">
      <c r="A347" s="4" t="inlineStr">
        <is>
          <t>2018 | General Liability</t>
        </is>
      </c>
    </row>
    <row r="348">
      <c r="A348" s="3" t="inlineStr">
        <is>
          <t>Claims Development [Line Items]</t>
        </is>
      </c>
    </row>
    <row r="349">
      <c r="A349" s="4" t="inlineStr">
        <is>
          <t>Incurred claims and allocated claim adjustment expenses, net of reinsurance</t>
        </is>
      </c>
      <c r="B349" s="6" t="n">
        <v>4619000</v>
      </c>
      <c r="C349" s="6" t="n">
        <v>3955000</v>
      </c>
      <c r="D349" s="6" t="n">
        <v>3446000</v>
      </c>
      <c r="E349" s="6" t="n">
        <v>2909000</v>
      </c>
    </row>
    <row r="350">
      <c r="A350" s="4" t="inlineStr">
        <is>
          <t>Total IBNR plus expected development on reported claims</t>
        </is>
      </c>
      <c r="B350" s="6" t="n">
        <v>1808000</v>
      </c>
    </row>
    <row r="351">
      <c r="A351" s="4" t="inlineStr">
        <is>
          <t>Cumulative paid claims and allocated claim adjustment expenses, net of reinsurance</t>
        </is>
      </c>
      <c r="B351" s="6" t="n">
        <v>2810000</v>
      </c>
      <c r="C351" s="6" t="n">
        <v>2296000</v>
      </c>
      <c r="D351" s="6" t="n">
        <v>1286000</v>
      </c>
      <c r="E351" s="6" t="n">
        <v>165000</v>
      </c>
    </row>
    <row r="352">
      <c r="A352" s="4" t="inlineStr">
        <is>
          <t>2018 | Motor Casualty</t>
        </is>
      </c>
    </row>
    <row r="353">
      <c r="A353" s="3" t="inlineStr">
        <is>
          <t>Claims Development [Line Items]</t>
        </is>
      </c>
    </row>
    <row r="354">
      <c r="A354" s="4" t="inlineStr">
        <is>
          <t>Incurred claims and allocated claim adjustment expenses, net of reinsurance</t>
        </is>
      </c>
      <c r="B354" s="6" t="n">
        <v>171842000</v>
      </c>
      <c r="C354" s="6" t="n">
        <v>174467000</v>
      </c>
      <c r="D354" s="6" t="n">
        <v>170016000</v>
      </c>
      <c r="E354" s="6" t="n">
        <v>150700000</v>
      </c>
    </row>
    <row r="355">
      <c r="A355" s="4" t="inlineStr">
        <is>
          <t>Total IBNR plus expected development on reported claims</t>
        </is>
      </c>
      <c r="B355" s="6" t="n">
        <v>6255000</v>
      </c>
    </row>
    <row r="356">
      <c r="A356" s="4" t="inlineStr">
        <is>
          <t>Cumulative paid claims and allocated claim adjustment expenses, net of reinsurance</t>
        </is>
      </c>
      <c r="B356" s="6" t="n">
        <v>165587000</v>
      </c>
      <c r="C356" s="6" t="n">
        <v>156593000</v>
      </c>
      <c r="D356" s="6" t="n">
        <v>143267000</v>
      </c>
      <c r="E356" s="6" t="n">
        <v>83652000</v>
      </c>
    </row>
    <row r="357">
      <c r="A357" s="4" t="inlineStr">
        <is>
          <t>2018 | Motor Property</t>
        </is>
      </c>
    </row>
    <row r="358">
      <c r="A358" s="3" t="inlineStr">
        <is>
          <t>Claims Development [Line Items]</t>
        </is>
      </c>
    </row>
    <row r="359">
      <c r="A359" s="4" t="inlineStr">
        <is>
          <t>Incurred claims and allocated claim adjustment expenses, net of reinsurance</t>
        </is>
      </c>
      <c r="B359" s="6" t="n">
        <v>46915000</v>
      </c>
      <c r="C359" s="6" t="n">
        <v>47115000</v>
      </c>
      <c r="D359" s="6" t="n">
        <v>47209000</v>
      </c>
      <c r="E359" s="6" t="n">
        <v>42336000</v>
      </c>
    </row>
    <row r="360">
      <c r="A360" s="4" t="inlineStr">
        <is>
          <t>Total IBNR plus expected development on reported claims</t>
        </is>
      </c>
      <c r="B360" s="6" t="n">
        <v>1260000</v>
      </c>
    </row>
    <row r="361">
      <c r="A361" s="4" t="inlineStr">
        <is>
          <t>Cumulative paid claims and allocated claim adjustment expenses, net of reinsurance</t>
        </is>
      </c>
      <c r="B361" s="6" t="n">
        <v>45655000</v>
      </c>
      <c r="C361" s="6" t="n">
        <v>45086000</v>
      </c>
      <c r="D361" s="6" t="n">
        <v>40118000</v>
      </c>
      <c r="E361" s="6" t="n">
        <v>23576000</v>
      </c>
    </row>
    <row r="362">
      <c r="A362" s="4" t="inlineStr">
        <is>
          <t>2018 | Other Specialty</t>
        </is>
      </c>
    </row>
    <row r="363">
      <c r="A363" s="3" t="inlineStr">
        <is>
          <t>Claims Development [Line Items]</t>
        </is>
      </c>
    </row>
    <row r="364">
      <c r="A364" s="4" t="inlineStr">
        <is>
          <t>Incurred claims and allocated claim adjustment expenses, net of reinsurance</t>
        </is>
      </c>
      <c r="B364" s="6" t="n">
        <v>5358000</v>
      </c>
      <c r="C364" s="6" t="n">
        <v>7282000</v>
      </c>
      <c r="D364" s="6" t="n">
        <v>7520000</v>
      </c>
      <c r="E364" s="6" t="n">
        <v>6166000</v>
      </c>
    </row>
    <row r="365">
      <c r="A365" s="4" t="inlineStr">
        <is>
          <t>Total IBNR plus expected development on reported claims</t>
        </is>
      </c>
      <c r="B365" s="6" t="n">
        <v>1289000</v>
      </c>
    </row>
    <row r="366">
      <c r="A366" s="4" t="inlineStr">
        <is>
          <t>Cumulative paid claims and allocated claim adjustment expenses, net of reinsurance</t>
        </is>
      </c>
      <c r="B366" s="6" t="n">
        <v>4070000</v>
      </c>
      <c r="C366" s="6" t="n">
        <v>5594000</v>
      </c>
      <c r="D366" s="6" t="n">
        <v>5588000</v>
      </c>
      <c r="E366" s="6" t="n">
        <v>962000</v>
      </c>
    </row>
    <row r="367">
      <c r="A367" s="4" t="inlineStr">
        <is>
          <t>2018 | Property</t>
        </is>
      </c>
    </row>
    <row r="368">
      <c r="A368" s="3" t="inlineStr">
        <is>
          <t>Claims Development [Line Items]</t>
        </is>
      </c>
    </row>
    <row r="369">
      <c r="A369" s="4" t="inlineStr">
        <is>
          <t>Incurred claims and allocated claim adjustment expenses, net of reinsurance</t>
        </is>
      </c>
      <c r="B369" s="6" t="n">
        <v>24632000</v>
      </c>
      <c r="C369" s="6" t="n">
        <v>25088000</v>
      </c>
      <c r="D369" s="6" t="n">
        <v>30308000</v>
      </c>
      <c r="E369" s="6" t="n">
        <v>28235000</v>
      </c>
    </row>
    <row r="370">
      <c r="A370" s="4" t="inlineStr">
        <is>
          <t>Total IBNR plus expected development on reported claims</t>
        </is>
      </c>
      <c r="B370" s="6" t="n">
        <v>5346000</v>
      </c>
    </row>
    <row r="371">
      <c r="A371" s="4" t="inlineStr">
        <is>
          <t>Cumulative paid claims and allocated claim adjustment expenses, net of reinsurance</t>
        </is>
      </c>
      <c r="B371" s="6" t="n">
        <v>19286000</v>
      </c>
      <c r="C371" s="6" t="n">
        <v>18556000</v>
      </c>
      <c r="D371" s="6" t="n">
        <v>15733000</v>
      </c>
      <c r="E371" s="6" t="n">
        <v>5365000</v>
      </c>
    </row>
    <row r="372">
      <c r="A372" s="4" t="inlineStr">
        <is>
          <t>2018 | Professional Liability</t>
        </is>
      </c>
    </row>
    <row r="373">
      <c r="A373" s="3" t="inlineStr">
        <is>
          <t>Claims Development [Line Items]</t>
        </is>
      </c>
    </row>
    <row r="374">
      <c r="A374" s="4" t="inlineStr">
        <is>
          <t>Incurred claims and allocated claim adjustment expenses, net of reinsurance</t>
        </is>
      </c>
      <c r="B374" s="6" t="n">
        <v>5059000</v>
      </c>
      <c r="C374" s="6" t="n">
        <v>4593000</v>
      </c>
      <c r="D374" s="6" t="n">
        <v>4472000</v>
      </c>
      <c r="E374" s="6" t="n">
        <v>4485000</v>
      </c>
    </row>
    <row r="375">
      <c r="A375" s="4" t="inlineStr">
        <is>
          <t>Total IBNR plus expected development on reported claims</t>
        </is>
      </c>
      <c r="B375" s="6" t="n">
        <v>1820000</v>
      </c>
    </row>
    <row r="376">
      <c r="A376" s="4" t="inlineStr">
        <is>
          <t>Cumulative paid claims and allocated claim adjustment expenses, net of reinsurance</t>
        </is>
      </c>
      <c r="B376" s="6" t="n">
        <v>3239000</v>
      </c>
      <c r="C376" s="6" t="n">
        <v>1986000</v>
      </c>
      <c r="D376" s="6" t="n">
        <v>1141000</v>
      </c>
      <c r="E376" s="6" t="n">
        <v>242000</v>
      </c>
    </row>
    <row r="377">
      <c r="A377" s="4" t="inlineStr">
        <is>
          <t>2018 | Workers' Compensation</t>
        </is>
      </c>
    </row>
    <row r="378">
      <c r="A378" s="3" t="inlineStr">
        <is>
          <t>Claims Development [Line Items]</t>
        </is>
      </c>
    </row>
    <row r="379">
      <c r="A379" s="4" t="inlineStr">
        <is>
          <t>Incurred claims and allocated claim adjustment expenses, net of reinsurance</t>
        </is>
      </c>
      <c r="B379" s="6" t="n">
        <v>12672000</v>
      </c>
      <c r="C379" s="6" t="n">
        <v>13058000</v>
      </c>
      <c r="D379" s="6" t="n">
        <v>13503000</v>
      </c>
      <c r="E379" s="6" t="n">
        <v>13614000</v>
      </c>
    </row>
    <row r="380">
      <c r="A380" s="4" t="inlineStr">
        <is>
          <t>Total IBNR plus expected development on reported claims</t>
        </is>
      </c>
      <c r="B380" s="6" t="n">
        <v>856000</v>
      </c>
    </row>
    <row r="381">
      <c r="A381" s="4" t="inlineStr">
        <is>
          <t>Cumulative paid claims and allocated claim adjustment expenses, net of reinsurance</t>
        </is>
      </c>
      <c r="B381" s="6" t="n">
        <v>11817000</v>
      </c>
      <c r="C381" s="6" t="n">
        <v>10783000</v>
      </c>
      <c r="D381" s="6" t="n">
        <v>8321000</v>
      </c>
      <c r="E381" s="5" t="n">
        <v>4213000</v>
      </c>
    </row>
    <row r="382">
      <c r="A382" s="4" t="inlineStr">
        <is>
          <t>2019 | Health</t>
        </is>
      </c>
    </row>
    <row r="383">
      <c r="A383" s="3" t="inlineStr">
        <is>
          <t>Claims Development [Line Items]</t>
        </is>
      </c>
    </row>
    <row r="384">
      <c r="A384" s="4" t="inlineStr">
        <is>
          <t>Incurred claims and allocated claim adjustment expenses, net of reinsurance</t>
        </is>
      </c>
      <c r="B384" s="6" t="n">
        <v>35067000</v>
      </c>
      <c r="C384" s="6" t="n">
        <v>35673000</v>
      </c>
      <c r="D384" s="6" t="n">
        <v>33736000</v>
      </c>
    </row>
    <row r="385">
      <c r="A385" s="4" t="inlineStr">
        <is>
          <t>Total IBNR plus expected development on reported claims</t>
        </is>
      </c>
      <c r="B385" s="6" t="n">
        <v>392000</v>
      </c>
    </row>
    <row r="386">
      <c r="A386" s="4" t="inlineStr">
        <is>
          <t>Cumulative paid claims and allocated claim adjustment expenses, net of reinsurance</t>
        </is>
      </c>
      <c r="B386" s="6" t="n">
        <v>34675000</v>
      </c>
      <c r="C386" s="6" t="n">
        <v>33450000</v>
      </c>
      <c r="D386" s="6" t="n">
        <v>17410000</v>
      </c>
    </row>
    <row r="387">
      <c r="A387" s="4" t="inlineStr">
        <is>
          <t>2019 | Multiline</t>
        </is>
      </c>
    </row>
    <row r="388">
      <c r="A388" s="3" t="inlineStr">
        <is>
          <t>Claims Development [Line Items]</t>
        </is>
      </c>
    </row>
    <row r="389">
      <c r="A389" s="4" t="inlineStr">
        <is>
          <t>Incurred claims and allocated claim adjustment expenses, net of reinsurance</t>
        </is>
      </c>
      <c r="B389" s="6" t="n">
        <v>45372000</v>
      </c>
      <c r="C389" s="6" t="n">
        <v>45317000</v>
      </c>
      <c r="D389" s="6" t="n">
        <v>46338000</v>
      </c>
    </row>
    <row r="390">
      <c r="A390" s="4" t="inlineStr">
        <is>
          <t>Total IBNR plus expected development on reported claims</t>
        </is>
      </c>
      <c r="B390" s="6" t="n">
        <v>14797000</v>
      </c>
    </row>
    <row r="391">
      <c r="A391" s="4" t="inlineStr">
        <is>
          <t>Cumulative paid claims and allocated claim adjustment expenses, net of reinsurance</t>
        </is>
      </c>
      <c r="B391" s="6" t="n">
        <v>30575000</v>
      </c>
      <c r="C391" s="6" t="n">
        <v>23505000</v>
      </c>
      <c r="D391" s="6" t="n">
        <v>11057000</v>
      </c>
    </row>
    <row r="392">
      <c r="A392" s="4" t="inlineStr">
        <is>
          <t>2019 | General Liability</t>
        </is>
      </c>
    </row>
    <row r="393">
      <c r="A393" s="3" t="inlineStr">
        <is>
          <t>Claims Development [Line Items]</t>
        </is>
      </c>
    </row>
    <row r="394">
      <c r="A394" s="4" t="inlineStr">
        <is>
          <t>Incurred claims and allocated claim adjustment expenses, net of reinsurance</t>
        </is>
      </c>
      <c r="B394" s="6" t="n">
        <v>1198000</v>
      </c>
      <c r="C394" s="6" t="n">
        <v>1130000</v>
      </c>
      <c r="D394" s="6" t="n">
        <v>1003000</v>
      </c>
    </row>
    <row r="395">
      <c r="A395" s="4" t="inlineStr">
        <is>
          <t>Total IBNR plus expected development on reported claims</t>
        </is>
      </c>
      <c r="B395" s="6" t="n">
        <v>891000</v>
      </c>
    </row>
    <row r="396">
      <c r="A396" s="4" t="inlineStr">
        <is>
          <t>Cumulative paid claims and allocated claim adjustment expenses, net of reinsurance</t>
        </is>
      </c>
      <c r="B396" s="6" t="n">
        <v>307000</v>
      </c>
      <c r="C396" s="6" t="n">
        <v>227000</v>
      </c>
      <c r="D396" s="6" t="n">
        <v>26000</v>
      </c>
    </row>
    <row r="397">
      <c r="A397" s="4" t="inlineStr">
        <is>
          <t>2019 | Motor Casualty</t>
        </is>
      </c>
    </row>
    <row r="398">
      <c r="A398" s="3" t="inlineStr">
        <is>
          <t>Claims Development [Line Items]</t>
        </is>
      </c>
    </row>
    <row r="399">
      <c r="A399" s="4" t="inlineStr">
        <is>
          <t>Incurred claims and allocated claim adjustment expenses, net of reinsurance</t>
        </is>
      </c>
      <c r="B399" s="6" t="n">
        <v>171420000</v>
      </c>
      <c r="C399" s="6" t="n">
        <v>171803000</v>
      </c>
      <c r="D399" s="6" t="n">
        <v>168154000</v>
      </c>
    </row>
    <row r="400">
      <c r="A400" s="4" t="inlineStr">
        <is>
          <t>Total IBNR plus expected development on reported claims</t>
        </is>
      </c>
      <c r="B400" s="6" t="n">
        <v>5766000</v>
      </c>
    </row>
    <row r="401">
      <c r="A401" s="4" t="inlineStr">
        <is>
          <t>Cumulative paid claims and allocated claim adjustment expenses, net of reinsurance</t>
        </is>
      </c>
      <c r="B401" s="6" t="n">
        <v>165653000</v>
      </c>
      <c r="C401" s="6" t="n">
        <v>155332000</v>
      </c>
      <c r="D401" s="6" t="n">
        <v>99043000</v>
      </c>
    </row>
    <row r="402">
      <c r="A402" s="4" t="inlineStr">
        <is>
          <t>2019 | Motor Property</t>
        </is>
      </c>
    </row>
    <row r="403">
      <c r="A403" s="3" t="inlineStr">
        <is>
          <t>Claims Development [Line Items]</t>
        </is>
      </c>
    </row>
    <row r="404">
      <c r="A404" s="4" t="inlineStr">
        <is>
          <t>Incurred claims and allocated claim adjustment expenses, net of reinsurance</t>
        </is>
      </c>
      <c r="B404" s="6" t="n">
        <v>45712000</v>
      </c>
      <c r="C404" s="6" t="n">
        <v>45795000</v>
      </c>
      <c r="D404" s="6" t="n">
        <v>43103000</v>
      </c>
    </row>
    <row r="405">
      <c r="A405" s="4" t="inlineStr">
        <is>
          <t>Total IBNR plus expected development on reported claims</t>
        </is>
      </c>
      <c r="B405" s="6" t="n">
        <v>3365000</v>
      </c>
    </row>
    <row r="406">
      <c r="A406" s="4" t="inlineStr">
        <is>
          <t>Cumulative paid claims and allocated claim adjustment expenses, net of reinsurance</t>
        </is>
      </c>
      <c r="B406" s="6" t="n">
        <v>42346000</v>
      </c>
      <c r="C406" s="6" t="n">
        <v>38672000</v>
      </c>
      <c r="D406" s="6" t="n">
        <v>25103000</v>
      </c>
    </row>
    <row r="407">
      <c r="A407" s="4" t="inlineStr">
        <is>
          <t>2019 | Other Specialty</t>
        </is>
      </c>
    </row>
    <row r="408">
      <c r="A408" s="3" t="inlineStr">
        <is>
          <t>Claims Development [Line Items]</t>
        </is>
      </c>
    </row>
    <row r="409">
      <c r="A409" s="4" t="inlineStr">
        <is>
          <t>Incurred claims and allocated claim adjustment expenses, net of reinsurance</t>
        </is>
      </c>
      <c r="B409" s="6" t="n">
        <v>18399000</v>
      </c>
      <c r="C409" s="6" t="n">
        <v>20477000</v>
      </c>
      <c r="D409" s="6" t="n">
        <v>19179000</v>
      </c>
    </row>
    <row r="410">
      <c r="A410" s="4" t="inlineStr">
        <is>
          <t>Total IBNR plus expected development on reported claims</t>
        </is>
      </c>
      <c r="B410" s="6" t="n">
        <v>7249000</v>
      </c>
    </row>
    <row r="411">
      <c r="A411" s="4" t="inlineStr">
        <is>
          <t>Cumulative paid claims and allocated claim adjustment expenses, net of reinsurance</t>
        </is>
      </c>
      <c r="B411" s="6" t="n">
        <v>11150000</v>
      </c>
      <c r="C411" s="6" t="n">
        <v>9120000</v>
      </c>
      <c r="D411" s="6" t="n">
        <v>5409000</v>
      </c>
    </row>
    <row r="412">
      <c r="A412" s="4" t="inlineStr">
        <is>
          <t>2019 | Property</t>
        </is>
      </c>
    </row>
    <row r="413">
      <c r="A413" s="3" t="inlineStr">
        <is>
          <t>Claims Development [Line Items]</t>
        </is>
      </c>
    </row>
    <row r="414">
      <c r="A414" s="4" t="inlineStr">
        <is>
          <t>Incurred claims and allocated claim adjustment expenses, net of reinsurance</t>
        </is>
      </c>
      <c r="B414" s="6" t="n">
        <v>26448000</v>
      </c>
      <c r="C414" s="6" t="n">
        <v>27094000</v>
      </c>
      <c r="D414" s="6" t="n">
        <v>22619000</v>
      </c>
    </row>
    <row r="415">
      <c r="A415" s="4" t="inlineStr">
        <is>
          <t>Total IBNR plus expected development on reported claims</t>
        </is>
      </c>
      <c r="B415" s="6" t="n">
        <v>15723000</v>
      </c>
    </row>
    <row r="416">
      <c r="A416" s="4" t="inlineStr">
        <is>
          <t>Cumulative paid claims and allocated claim adjustment expenses, net of reinsurance</t>
        </is>
      </c>
      <c r="B416" s="6" t="n">
        <v>10725000</v>
      </c>
      <c r="C416" s="6" t="n">
        <v>7046000</v>
      </c>
      <c r="D416" s="6" t="n">
        <v>4057000</v>
      </c>
    </row>
    <row r="417">
      <c r="A417" s="4" t="inlineStr">
        <is>
          <t>2019 | Professional Liability</t>
        </is>
      </c>
    </row>
    <row r="418">
      <c r="A418" s="3" t="inlineStr">
        <is>
          <t>Claims Development [Line Items]</t>
        </is>
      </c>
    </row>
    <row r="419">
      <c r="A419" s="4" t="inlineStr">
        <is>
          <t>Incurred claims and allocated claim adjustment expenses, net of reinsurance</t>
        </is>
      </c>
      <c r="B419" s="6" t="n">
        <v>783000</v>
      </c>
      <c r="C419" s="6" t="n">
        <v>611000</v>
      </c>
      <c r="D419" s="6" t="n">
        <v>586000</v>
      </c>
    </row>
    <row r="420">
      <c r="A420" s="4" t="inlineStr">
        <is>
          <t>Total IBNR plus expected development on reported claims</t>
        </is>
      </c>
      <c r="B420" s="6" t="n">
        <v>239000</v>
      </c>
    </row>
    <row r="421">
      <c r="A421" s="4" t="inlineStr">
        <is>
          <t>Cumulative paid claims and allocated claim adjustment expenses, net of reinsurance</t>
        </is>
      </c>
      <c r="B421" s="6" t="n">
        <v>544000</v>
      </c>
      <c r="C421" s="6" t="n">
        <v>266000</v>
      </c>
      <c r="D421" s="6" t="n">
        <v>145000</v>
      </c>
    </row>
    <row r="422">
      <c r="A422" s="4" t="inlineStr">
        <is>
          <t>2019 | Workers' Compensation</t>
        </is>
      </c>
    </row>
    <row r="423">
      <c r="A423" s="3" t="inlineStr">
        <is>
          <t>Claims Development [Line Items]</t>
        </is>
      </c>
    </row>
    <row r="424">
      <c r="A424" s="4" t="inlineStr">
        <is>
          <t>Incurred claims and allocated claim adjustment expenses, net of reinsurance</t>
        </is>
      </c>
      <c r="B424" s="6" t="n">
        <v>23685000</v>
      </c>
      <c r="C424" s="6" t="n">
        <v>23480000</v>
      </c>
      <c r="D424" s="6" t="n">
        <v>22928000</v>
      </c>
    </row>
    <row r="425">
      <c r="A425" s="4" t="inlineStr">
        <is>
          <t>Total IBNR plus expected development on reported claims</t>
        </is>
      </c>
      <c r="B425" s="6" t="n">
        <v>6030000</v>
      </c>
    </row>
    <row r="426">
      <c r="A426" s="4" t="inlineStr">
        <is>
          <t>Cumulative paid claims and allocated claim adjustment expenses, net of reinsurance</t>
        </is>
      </c>
      <c r="B426" s="6" t="n">
        <v>17656000</v>
      </c>
      <c r="C426" s="6" t="n">
        <v>13601000</v>
      </c>
      <c r="D426" s="5" t="n">
        <v>5473000</v>
      </c>
    </row>
    <row r="427">
      <c r="A427" s="4" t="inlineStr">
        <is>
          <t>2020 | Health</t>
        </is>
      </c>
    </row>
    <row r="428">
      <c r="A428" s="3" t="inlineStr">
        <is>
          <t>Claims Development [Line Items]</t>
        </is>
      </c>
    </row>
    <row r="429">
      <c r="A429" s="4" t="inlineStr">
        <is>
          <t>Incurred claims and allocated claim adjustment expenses, net of reinsurance</t>
        </is>
      </c>
      <c r="B429" s="6" t="n">
        <v>36161000</v>
      </c>
      <c r="C429" s="6" t="n">
        <v>35911000</v>
      </c>
    </row>
    <row r="430">
      <c r="A430" s="4" t="inlineStr">
        <is>
          <t>Total IBNR plus expected development on reported claims</t>
        </is>
      </c>
      <c r="B430" s="6" t="n">
        <v>762000</v>
      </c>
    </row>
    <row r="431">
      <c r="A431" s="4" t="inlineStr">
        <is>
          <t>Cumulative paid claims and allocated claim adjustment expenses, net of reinsurance</t>
        </is>
      </c>
      <c r="B431" s="6" t="n">
        <v>35398000</v>
      </c>
      <c r="C431" s="6" t="n">
        <v>20988000</v>
      </c>
    </row>
    <row r="432">
      <c r="A432" s="4" t="inlineStr">
        <is>
          <t>2020 | Multiline</t>
        </is>
      </c>
    </row>
    <row r="433">
      <c r="A433" s="3" t="inlineStr">
        <is>
          <t>Claims Development [Line Items]</t>
        </is>
      </c>
    </row>
    <row r="434">
      <c r="A434" s="4" t="inlineStr">
        <is>
          <t>Incurred claims and allocated claim adjustment expenses, net of reinsurance</t>
        </is>
      </c>
      <c r="B434" s="6" t="n">
        <v>56062000</v>
      </c>
      <c r="C434" s="6" t="n">
        <v>58929000</v>
      </c>
    </row>
    <row r="435">
      <c r="A435" s="4" t="inlineStr">
        <is>
          <t>Total IBNR plus expected development on reported claims</t>
        </is>
      </c>
      <c r="B435" s="6" t="n">
        <v>31522000</v>
      </c>
    </row>
    <row r="436">
      <c r="A436" s="4" t="inlineStr">
        <is>
          <t>Cumulative paid claims and allocated claim adjustment expenses, net of reinsurance</t>
        </is>
      </c>
      <c r="B436" s="6" t="n">
        <v>24540000</v>
      </c>
      <c r="C436" s="6" t="n">
        <v>12538000</v>
      </c>
    </row>
    <row r="437">
      <c r="A437" s="4" t="inlineStr">
        <is>
          <t>2020 | General Liability</t>
        </is>
      </c>
    </row>
    <row r="438">
      <c r="A438" s="3" t="inlineStr">
        <is>
          <t>Claims Development [Line Items]</t>
        </is>
      </c>
    </row>
    <row r="439">
      <c r="A439" s="4" t="inlineStr">
        <is>
          <t>Incurred claims and allocated claim adjustment expenses, net of reinsurance</t>
        </is>
      </c>
      <c r="B439" s="6" t="n">
        <v>1673000</v>
      </c>
      <c r="C439" s="6" t="n">
        <v>1673000</v>
      </c>
    </row>
    <row r="440">
      <c r="A440" s="4" t="inlineStr">
        <is>
          <t>Total IBNR plus expected development on reported claims</t>
        </is>
      </c>
      <c r="B440" s="6" t="n">
        <v>1601000</v>
      </c>
    </row>
    <row r="441">
      <c r="A441" s="4" t="inlineStr">
        <is>
          <t>Cumulative paid claims and allocated claim adjustment expenses, net of reinsurance</t>
        </is>
      </c>
      <c r="B441" s="6" t="n">
        <v>72000</v>
      </c>
      <c r="C441" s="6" t="n">
        <v>71000</v>
      </c>
    </row>
    <row r="442">
      <c r="A442" s="4" t="inlineStr">
        <is>
          <t>2020 | Motor Casualty</t>
        </is>
      </c>
    </row>
    <row r="443">
      <c r="A443" s="3" t="inlineStr">
        <is>
          <t>Claims Development [Line Items]</t>
        </is>
      </c>
    </row>
    <row r="444">
      <c r="A444" s="4" t="inlineStr">
        <is>
          <t>Incurred claims and allocated claim adjustment expenses, net of reinsurance</t>
        </is>
      </c>
      <c r="B444" s="6" t="n">
        <v>96539000</v>
      </c>
      <c r="C444" s="6" t="n">
        <v>96902000</v>
      </c>
    </row>
    <row r="445">
      <c r="A445" s="4" t="inlineStr">
        <is>
          <t>Total IBNR plus expected development on reported claims</t>
        </is>
      </c>
      <c r="B445" s="6" t="n">
        <v>9360000</v>
      </c>
    </row>
    <row r="446">
      <c r="A446" s="4" t="inlineStr">
        <is>
          <t>Cumulative paid claims and allocated claim adjustment expenses, net of reinsurance</t>
        </is>
      </c>
      <c r="B446" s="6" t="n">
        <v>87179000</v>
      </c>
      <c r="C446" s="6" t="n">
        <v>42777000</v>
      </c>
    </row>
    <row r="447">
      <c r="A447" s="4" t="inlineStr">
        <is>
          <t>2020 | Motor Property</t>
        </is>
      </c>
    </row>
    <row r="448">
      <c r="A448" s="3" t="inlineStr">
        <is>
          <t>Claims Development [Line Items]</t>
        </is>
      </c>
    </row>
    <row r="449">
      <c r="A449" s="4" t="inlineStr">
        <is>
          <t>Incurred claims and allocated claim adjustment expenses, net of reinsurance</t>
        </is>
      </c>
      <c r="B449" s="6" t="n">
        <v>23497000</v>
      </c>
      <c r="C449" s="6" t="n">
        <v>23556000</v>
      </c>
    </row>
    <row r="450">
      <c r="A450" s="4" t="inlineStr">
        <is>
          <t>Total IBNR plus expected development on reported claims</t>
        </is>
      </c>
      <c r="B450" s="6" t="n">
        <v>1813000</v>
      </c>
    </row>
    <row r="451">
      <c r="A451" s="4" t="inlineStr">
        <is>
          <t>Cumulative paid claims and allocated claim adjustment expenses, net of reinsurance</t>
        </is>
      </c>
      <c r="B451" s="6" t="n">
        <v>21684000</v>
      </c>
      <c r="C451" s="6" t="n">
        <v>10880000</v>
      </c>
    </row>
    <row r="452">
      <c r="A452" s="4" t="inlineStr">
        <is>
          <t>2020 | Other Specialty</t>
        </is>
      </c>
    </row>
    <row r="453">
      <c r="A453" s="3" t="inlineStr">
        <is>
          <t>Claims Development [Line Items]</t>
        </is>
      </c>
    </row>
    <row r="454">
      <c r="A454" s="4" t="inlineStr">
        <is>
          <t>Incurred claims and allocated claim adjustment expenses, net of reinsurance</t>
        </is>
      </c>
      <c r="B454" s="6" t="n">
        <v>44054000</v>
      </c>
      <c r="C454" s="6" t="n">
        <v>50672000</v>
      </c>
    </row>
    <row r="455">
      <c r="A455" s="4" t="inlineStr">
        <is>
          <t>Total IBNR plus expected development on reported claims</t>
        </is>
      </c>
      <c r="B455" s="6" t="n">
        <v>21019000</v>
      </c>
    </row>
    <row r="456">
      <c r="A456" s="4" t="inlineStr">
        <is>
          <t>Cumulative paid claims and allocated claim adjustment expenses, net of reinsurance</t>
        </is>
      </c>
      <c r="B456" s="6" t="n">
        <v>23034000</v>
      </c>
      <c r="C456" s="6" t="n">
        <v>5786000</v>
      </c>
    </row>
    <row r="457">
      <c r="A457" s="4" t="inlineStr">
        <is>
          <t>2020 | Property</t>
        </is>
      </c>
    </row>
    <row r="458">
      <c r="A458" s="3" t="inlineStr">
        <is>
          <t>Claims Development [Line Items]</t>
        </is>
      </c>
    </row>
    <row r="459">
      <c r="A459" s="4" t="inlineStr">
        <is>
          <t>Incurred claims and allocated claim adjustment expenses, net of reinsurance</t>
        </is>
      </c>
      <c r="B459" s="6" t="n">
        <v>21196000</v>
      </c>
      <c r="C459" s="6" t="n">
        <v>21768000</v>
      </c>
    </row>
    <row r="460">
      <c r="A460" s="4" t="inlineStr">
        <is>
          <t>Total IBNR plus expected development on reported claims</t>
        </is>
      </c>
      <c r="B460" s="6" t="n">
        <v>9200000</v>
      </c>
    </row>
    <row r="461">
      <c r="A461" s="4" t="inlineStr">
        <is>
          <t>Cumulative paid claims and allocated claim adjustment expenses, net of reinsurance</t>
        </is>
      </c>
      <c r="B461" s="6" t="n">
        <v>11995000</v>
      </c>
      <c r="C461" s="6" t="n">
        <v>6447000</v>
      </c>
    </row>
    <row r="462">
      <c r="A462" s="4" t="inlineStr">
        <is>
          <t>2020 | Professional Liability</t>
        </is>
      </c>
    </row>
    <row r="463">
      <c r="A463" s="3" t="inlineStr">
        <is>
          <t>Claims Development [Line Items]</t>
        </is>
      </c>
    </row>
    <row r="464">
      <c r="A464" s="4" t="inlineStr">
        <is>
          <t>Incurred claims and allocated claim adjustment expenses, net of reinsurance</t>
        </is>
      </c>
      <c r="B464" s="6" t="n">
        <v>66000</v>
      </c>
      <c r="C464" s="6" t="n">
        <v>66000</v>
      </c>
    </row>
    <row r="465">
      <c r="A465" s="4" t="inlineStr">
        <is>
          <t>Total IBNR plus expected development on reported claims</t>
        </is>
      </c>
      <c r="B465" s="6" t="n">
        <v>66000</v>
      </c>
    </row>
    <row r="466">
      <c r="A466" s="4" t="inlineStr">
        <is>
          <t>Cumulative paid claims and allocated claim adjustment expenses, net of reinsurance</t>
        </is>
      </c>
      <c r="B466" s="6" t="n">
        <v>0</v>
      </c>
      <c r="C466" s="6" t="n">
        <v>0</v>
      </c>
    </row>
    <row r="467">
      <c r="A467" s="4" t="inlineStr">
        <is>
          <t>2020 | Workers' Compensation</t>
        </is>
      </c>
    </row>
    <row r="468">
      <c r="A468" s="3" t="inlineStr">
        <is>
          <t>Claims Development [Line Items]</t>
        </is>
      </c>
    </row>
    <row r="469">
      <c r="A469" s="4" t="inlineStr">
        <is>
          <t>Incurred claims and allocated claim adjustment expenses, net of reinsurance</t>
        </is>
      </c>
      <c r="B469" s="6" t="n">
        <v>46297000</v>
      </c>
      <c r="C469" s="6" t="n">
        <v>44677000</v>
      </c>
    </row>
    <row r="470">
      <c r="A470" s="4" t="inlineStr">
        <is>
          <t>Total IBNR plus expected development on reported claims</t>
        </is>
      </c>
      <c r="B470" s="6" t="n">
        <v>22833000</v>
      </c>
    </row>
    <row r="471">
      <c r="A471" s="4" t="inlineStr">
        <is>
          <t>Cumulative paid claims and allocated claim adjustment expenses, net of reinsurance</t>
        </is>
      </c>
      <c r="B471" s="6" t="n">
        <v>23463000</v>
      </c>
      <c r="C471" s="5" t="n">
        <v>11288000</v>
      </c>
    </row>
    <row r="472">
      <c r="A472" s="4" t="inlineStr">
        <is>
          <t>2021 | Health</t>
        </is>
      </c>
    </row>
    <row r="473">
      <c r="A473" s="3" t="inlineStr">
        <is>
          <t>Claims Development [Line Items]</t>
        </is>
      </c>
    </row>
    <row r="474">
      <c r="A474" s="4" t="inlineStr">
        <is>
          <t>Incurred claims and allocated claim adjustment expenses, net of reinsurance</t>
        </is>
      </c>
      <c r="B474" s="6" t="n">
        <v>37076000</v>
      </c>
    </row>
    <row r="475">
      <c r="A475" s="4" t="inlineStr">
        <is>
          <t>Total IBNR plus expected development on reported claims</t>
        </is>
      </c>
      <c r="B475" s="6" t="n">
        <v>8641000</v>
      </c>
    </row>
    <row r="476">
      <c r="A476" s="4" t="inlineStr">
        <is>
          <t>Cumulative paid claims and allocated claim adjustment expenses, net of reinsurance</t>
        </is>
      </c>
      <c r="B476" s="6" t="n">
        <v>28435000</v>
      </c>
    </row>
    <row r="477">
      <c r="A477" s="4" t="inlineStr">
        <is>
          <t>2021 | Multiline</t>
        </is>
      </c>
    </row>
    <row r="478">
      <c r="A478" s="3" t="inlineStr">
        <is>
          <t>Claims Development [Line Items]</t>
        </is>
      </c>
    </row>
    <row r="479">
      <c r="A479" s="4" t="inlineStr">
        <is>
          <t>Incurred claims and allocated claim adjustment expenses, net of reinsurance</t>
        </is>
      </c>
      <c r="B479" s="6" t="n">
        <v>51488000</v>
      </c>
    </row>
    <row r="480">
      <c r="A480" s="4" t="inlineStr">
        <is>
          <t>Total IBNR plus expected development on reported claims</t>
        </is>
      </c>
      <c r="B480" s="6" t="n">
        <v>39247000</v>
      </c>
    </row>
    <row r="481">
      <c r="A481" s="4" t="inlineStr">
        <is>
          <t>Cumulative paid claims and allocated claim adjustment expenses, net of reinsurance</t>
        </is>
      </c>
      <c r="B481" s="6" t="n">
        <v>12241000</v>
      </c>
    </row>
    <row r="482">
      <c r="A482" s="4" t="inlineStr">
        <is>
          <t>2021 | General Liability</t>
        </is>
      </c>
    </row>
    <row r="483">
      <c r="A483" s="3" t="inlineStr">
        <is>
          <t>Claims Development [Line Items]</t>
        </is>
      </c>
    </row>
    <row r="484">
      <c r="A484" s="4" t="inlineStr">
        <is>
          <t>Incurred claims and allocated claim adjustment expenses, net of reinsurance</t>
        </is>
      </c>
      <c r="B484" s="6" t="n">
        <v>13332000</v>
      </c>
    </row>
    <row r="485">
      <c r="A485" s="4" t="inlineStr">
        <is>
          <t>Total IBNR plus expected development on reported claims</t>
        </is>
      </c>
      <c r="B485" s="6" t="n">
        <v>13229000</v>
      </c>
    </row>
    <row r="486">
      <c r="A486" s="4" t="inlineStr">
        <is>
          <t>Cumulative paid claims and allocated claim adjustment expenses, net of reinsurance</t>
        </is>
      </c>
      <c r="B486" s="6" t="n">
        <v>103000</v>
      </c>
    </row>
    <row r="487">
      <c r="A487" s="4" t="inlineStr">
        <is>
          <t>2021 | Motor Casualty</t>
        </is>
      </c>
    </row>
    <row r="488">
      <c r="A488" s="3" t="inlineStr">
        <is>
          <t>Claims Development [Line Items]</t>
        </is>
      </c>
    </row>
    <row r="489">
      <c r="A489" s="4" t="inlineStr">
        <is>
          <t>Incurred claims and allocated claim adjustment expenses, net of reinsurance</t>
        </is>
      </c>
      <c r="B489" s="6" t="n">
        <v>102807000</v>
      </c>
    </row>
    <row r="490">
      <c r="A490" s="4" t="inlineStr">
        <is>
          <t>Total IBNR plus expected development on reported claims</t>
        </is>
      </c>
      <c r="B490" s="6" t="n">
        <v>46051000</v>
      </c>
    </row>
    <row r="491">
      <c r="A491" s="4" t="inlineStr">
        <is>
          <t>Cumulative paid claims and allocated claim adjustment expenses, net of reinsurance</t>
        </is>
      </c>
      <c r="B491" s="6" t="n">
        <v>56756000</v>
      </c>
    </row>
    <row r="492">
      <c r="A492" s="4" t="inlineStr">
        <is>
          <t>2021 | Motor Property</t>
        </is>
      </c>
    </row>
    <row r="493">
      <c r="A493" s="3" t="inlineStr">
        <is>
          <t>Claims Development [Line Items]</t>
        </is>
      </c>
    </row>
    <row r="494">
      <c r="A494" s="4" t="inlineStr">
        <is>
          <t>Incurred claims and allocated claim adjustment expenses, net of reinsurance</t>
        </is>
      </c>
      <c r="B494" s="6" t="n">
        <v>27316000</v>
      </c>
    </row>
    <row r="495">
      <c r="A495" s="4" t="inlineStr">
        <is>
          <t>Total IBNR plus expected development on reported claims</t>
        </is>
      </c>
      <c r="B495" s="6" t="n">
        <v>12353000</v>
      </c>
    </row>
    <row r="496">
      <c r="A496" s="4" t="inlineStr">
        <is>
          <t>Cumulative paid claims and allocated claim adjustment expenses, net of reinsurance</t>
        </is>
      </c>
      <c r="B496" s="6" t="n">
        <v>14963000</v>
      </c>
    </row>
    <row r="497">
      <c r="A497" s="4" t="inlineStr">
        <is>
          <t>2021 | Other Specialty</t>
        </is>
      </c>
    </row>
    <row r="498">
      <c r="A498" s="3" t="inlineStr">
        <is>
          <t>Claims Development [Line Items]</t>
        </is>
      </c>
    </row>
    <row r="499">
      <c r="A499" s="4" t="inlineStr">
        <is>
          <t>Incurred claims and allocated claim adjustment expenses, net of reinsurance</t>
        </is>
      </c>
      <c r="B499" s="6" t="n">
        <v>57479000</v>
      </c>
    </row>
    <row r="500">
      <c r="A500" s="4" t="inlineStr">
        <is>
          <t>Total IBNR plus expected development on reported claims</t>
        </is>
      </c>
      <c r="B500" s="6" t="n">
        <v>47370000</v>
      </c>
    </row>
    <row r="501">
      <c r="A501" s="4" t="inlineStr">
        <is>
          <t>Cumulative paid claims and allocated claim adjustment expenses, net of reinsurance</t>
        </is>
      </c>
      <c r="B501" s="6" t="n">
        <v>10108000</v>
      </c>
    </row>
    <row r="502">
      <c r="A502" s="4" t="inlineStr">
        <is>
          <t>2021 | Property</t>
        </is>
      </c>
    </row>
    <row r="503">
      <c r="A503" s="3" t="inlineStr">
        <is>
          <t>Claims Development [Line Items]</t>
        </is>
      </c>
    </row>
    <row r="504">
      <c r="A504" s="4" t="inlineStr">
        <is>
          <t>Incurred claims and allocated claim adjustment expenses, net of reinsurance</t>
        </is>
      </c>
      <c r="B504" s="6" t="n">
        <v>37161000</v>
      </c>
    </row>
    <row r="505">
      <c r="A505" s="4" t="inlineStr">
        <is>
          <t>Total IBNR plus expected development on reported claims</t>
        </is>
      </c>
      <c r="B505" s="6" t="n">
        <v>30965000</v>
      </c>
    </row>
    <row r="506">
      <c r="A506" s="4" t="inlineStr">
        <is>
          <t>Cumulative paid claims and allocated claim adjustment expenses, net of reinsurance</t>
        </is>
      </c>
      <c r="B506" s="6" t="n">
        <v>6196000</v>
      </c>
    </row>
    <row r="507">
      <c r="A507" s="4" t="inlineStr">
        <is>
          <t>2021 | Professional Liability</t>
        </is>
      </c>
    </row>
    <row r="508">
      <c r="A508" s="3" t="inlineStr">
        <is>
          <t>Claims Development [Line Items]</t>
        </is>
      </c>
    </row>
    <row r="509">
      <c r="A509" s="4" t="inlineStr">
        <is>
          <t>Incurred claims and allocated claim adjustment expenses, net of reinsurance</t>
        </is>
      </c>
      <c r="B509" s="6" t="n">
        <v>2822000</v>
      </c>
    </row>
    <row r="510">
      <c r="A510" s="4" t="inlineStr">
        <is>
          <t>Total IBNR plus expected development on reported claims</t>
        </is>
      </c>
      <c r="B510" s="6" t="n">
        <v>2787000</v>
      </c>
    </row>
    <row r="511">
      <c r="A511" s="4" t="inlineStr">
        <is>
          <t>Cumulative paid claims and allocated claim adjustment expenses, net of reinsurance</t>
        </is>
      </c>
      <c r="B511" s="6" t="n">
        <v>35000</v>
      </c>
    </row>
    <row r="512">
      <c r="A512" s="4" t="inlineStr">
        <is>
          <t>2021 | Workers' Compensation</t>
        </is>
      </c>
    </row>
    <row r="513">
      <c r="A513" s="3" t="inlineStr">
        <is>
          <t>Claims Development [Line Items]</t>
        </is>
      </c>
    </row>
    <row r="514">
      <c r="A514" s="4" t="inlineStr">
        <is>
          <t>Incurred claims and allocated claim adjustment expenses, net of reinsurance</t>
        </is>
      </c>
      <c r="B514" s="6" t="n">
        <v>58346000</v>
      </c>
    </row>
    <row r="515">
      <c r="A515" s="4" t="inlineStr">
        <is>
          <t>Total IBNR plus expected development on reported claims</t>
        </is>
      </c>
      <c r="B515" s="6" t="n">
        <v>35071000</v>
      </c>
    </row>
    <row r="516">
      <c r="A516" s="4" t="inlineStr">
        <is>
          <t>Cumulative paid claims and allocated claim adjustment expenses, net of reinsurance</t>
        </is>
      </c>
      <c r="B516" s="5" t="n">
        <v>2327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EXPENSE RESERVES - Reconciliation of the Net Incurred and Paid Claims Development (Details) - USD ($) $ in Thousands</t>
        </is>
      </c>
      <c r="B1" s="2" t="inlineStr">
        <is>
          <t>Dec. 31, 2021</t>
        </is>
      </c>
      <c r="C1" s="2" t="inlineStr">
        <is>
          <t>Dec. 31, 2020</t>
        </is>
      </c>
      <c r="D1" s="2" t="inlineStr">
        <is>
          <t>Dec. 31, 2019</t>
        </is>
      </c>
      <c r="E1" s="2" t="inlineStr">
        <is>
          <t>Dec. 31, 2018</t>
        </is>
      </c>
    </row>
    <row r="2">
      <c r="A2" s="3" t="inlineStr">
        <is>
          <t>Claims Development [Line Items]</t>
        </is>
      </c>
    </row>
    <row r="3">
      <c r="A3" s="4" t="inlineStr">
        <is>
          <t>Net outstanding liabilities</t>
        </is>
      </c>
      <c r="B3" s="5" t="n">
        <v>508602</v>
      </c>
    </row>
    <row r="4">
      <c r="A4" s="4" t="inlineStr">
        <is>
          <t>Loss and loss adjustment expenses recoverable (net of allowance for expected credit losses of $47 and $47)</t>
        </is>
      </c>
      <c r="B4" s="6" t="n">
        <v>11100</v>
      </c>
      <c r="C4" s="5" t="n">
        <v>16851</v>
      </c>
      <c r="D4" s="5" t="n">
        <v>27531</v>
      </c>
    </row>
    <row r="5">
      <c r="A5" s="4" t="inlineStr">
        <is>
          <t>Add: Unallocated claims adjustment expenses</t>
        </is>
      </c>
      <c r="B5" s="6" t="n">
        <v>4261</v>
      </c>
    </row>
    <row r="6">
      <c r="A6" s="4" t="inlineStr">
        <is>
          <t>Add: Allowance for credit losses</t>
        </is>
      </c>
      <c r="B6" s="6" t="n">
        <v>47</v>
      </c>
      <c r="C6" s="6" t="n">
        <v>47</v>
      </c>
    </row>
    <row r="7">
      <c r="A7" s="4" t="inlineStr">
        <is>
          <t>Total gross liabilities for unpaid claims and claim adjustment expense</t>
        </is>
      </c>
      <c r="B7" s="6" t="n">
        <v>524010</v>
      </c>
      <c r="C7" s="6" t="n">
        <v>494179</v>
      </c>
      <c r="D7" s="6" t="n">
        <v>470588</v>
      </c>
      <c r="E7" s="5" t="n">
        <v>482662</v>
      </c>
    </row>
    <row r="8">
      <c r="A8" s="4" t="inlineStr">
        <is>
          <t>Health</t>
        </is>
      </c>
    </row>
    <row r="9">
      <c r="A9" s="3" t="inlineStr">
        <is>
          <t>Claims Development [Line Items]</t>
        </is>
      </c>
    </row>
    <row r="10">
      <c r="A10" s="4" t="inlineStr">
        <is>
          <t>Net outstanding liabilities</t>
        </is>
      </c>
      <c r="B10" s="6" t="n">
        <v>9938</v>
      </c>
    </row>
    <row r="11">
      <c r="A11" s="4" t="inlineStr">
        <is>
          <t>Loss and loss adjustment expenses recoverable (net of allowance for expected credit losses of $47 and $47)</t>
        </is>
      </c>
      <c r="B11" s="6" t="n">
        <v>0</v>
      </c>
      <c r="C11" s="6" t="n">
        <v>0</v>
      </c>
      <c r="D11" s="6" t="n">
        <v>0</v>
      </c>
    </row>
    <row r="12">
      <c r="A12" s="4" t="inlineStr">
        <is>
          <t>Total gross liabilities for unpaid claims and claim adjustment expense</t>
        </is>
      </c>
      <c r="B12" s="6" t="n">
        <v>9938</v>
      </c>
      <c r="C12" s="5" t="n">
        <v>17485</v>
      </c>
      <c r="D12" s="5" t="n">
        <v>18063</v>
      </c>
      <c r="E12" s="5" t="n">
        <v>24502</v>
      </c>
    </row>
    <row r="13">
      <c r="A13" s="4" t="inlineStr">
        <is>
          <t>Multiline</t>
        </is>
      </c>
    </row>
    <row r="14">
      <c r="A14" s="3" t="inlineStr">
        <is>
          <t>Claims Development [Line Items]</t>
        </is>
      </c>
    </row>
    <row r="15">
      <c r="A15" s="4" t="inlineStr">
        <is>
          <t>Net outstanding liabilities</t>
        </is>
      </c>
      <c r="B15" s="6" t="n">
        <v>156767</v>
      </c>
    </row>
    <row r="16">
      <c r="A16" s="4" t="inlineStr">
        <is>
          <t>General Liability</t>
        </is>
      </c>
    </row>
    <row r="17">
      <c r="A17" s="3" t="inlineStr">
        <is>
          <t>Claims Development [Line Items]</t>
        </is>
      </c>
    </row>
    <row r="18">
      <c r="A18" s="4" t="inlineStr">
        <is>
          <t>Net outstanding liabilities</t>
        </is>
      </c>
      <c r="B18" s="6" t="n">
        <v>24482</v>
      </c>
    </row>
    <row r="19">
      <c r="A19" s="4" t="inlineStr">
        <is>
          <t>Motor Casualty</t>
        </is>
      </c>
    </row>
    <row r="20">
      <c r="A20" s="3" t="inlineStr">
        <is>
          <t>Claims Development [Line Items]</t>
        </is>
      </c>
    </row>
    <row r="21">
      <c r="A21" s="4" t="inlineStr">
        <is>
          <t>Net outstanding liabilities</t>
        </is>
      </c>
      <c r="B21" s="6" t="n">
        <v>70015</v>
      </c>
    </row>
    <row r="22">
      <c r="A22" s="4" t="inlineStr">
        <is>
          <t>Motor Property</t>
        </is>
      </c>
    </row>
    <row r="23">
      <c r="A23" s="3" t="inlineStr">
        <is>
          <t>Claims Development [Line Items]</t>
        </is>
      </c>
    </row>
    <row r="24">
      <c r="A24" s="4" t="inlineStr">
        <is>
          <t>Net outstanding liabilities</t>
        </is>
      </c>
      <c r="B24" s="6" t="n">
        <v>18822</v>
      </c>
    </row>
    <row r="25">
      <c r="A25" s="4" t="inlineStr">
        <is>
          <t>Other</t>
        </is>
      </c>
    </row>
    <row r="26">
      <c r="A26" s="3" t="inlineStr">
        <is>
          <t>Claims Development [Line Items]</t>
        </is>
      </c>
    </row>
    <row r="27">
      <c r="A27" s="4" t="inlineStr">
        <is>
          <t>Net outstanding liabilities</t>
        </is>
      </c>
      <c r="B27" s="6" t="n">
        <v>78867</v>
      </c>
    </row>
    <row r="28">
      <c r="A28" s="4" t="inlineStr">
        <is>
          <t>Property</t>
        </is>
      </c>
    </row>
    <row r="29">
      <c r="A29" s="3" t="inlineStr">
        <is>
          <t>Claims Development [Line Items]</t>
        </is>
      </c>
    </row>
    <row r="30">
      <c r="A30" s="4" t="inlineStr">
        <is>
          <t>Net outstanding liabilities</t>
        </is>
      </c>
      <c r="B30" s="6" t="n">
        <v>63468</v>
      </c>
    </row>
    <row r="31">
      <c r="A31" s="4" t="inlineStr">
        <is>
          <t>Professional Liability</t>
        </is>
      </c>
    </row>
    <row r="32">
      <c r="A32" s="3" t="inlineStr">
        <is>
          <t>Claims Development [Line Items]</t>
        </is>
      </c>
    </row>
    <row r="33">
      <c r="A33" s="4" t="inlineStr">
        <is>
          <t>Net outstanding liabilities</t>
        </is>
      </c>
      <c r="B33" s="6" t="n">
        <v>20759</v>
      </c>
    </row>
    <row r="34">
      <c r="A34" s="4" t="inlineStr">
        <is>
          <t>Workers' Compensation</t>
        </is>
      </c>
    </row>
    <row r="35">
      <c r="A35" s="3" t="inlineStr">
        <is>
          <t>Claims Development [Line Items]</t>
        </is>
      </c>
    </row>
    <row r="36">
      <c r="A36" s="4" t="inlineStr">
        <is>
          <t>Net outstanding liabilities</t>
        </is>
      </c>
      <c r="B36" s="5" t="n">
        <v>654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 RESERVES - Historical Annual Percentage Payout of Net Incurred Claims (Details)</t>
        </is>
      </c>
      <c r="B1" s="2" t="inlineStr">
        <is>
          <t>Dec. 31, 2021</t>
        </is>
      </c>
    </row>
    <row r="2">
      <c r="A2" s="4" t="inlineStr">
        <is>
          <t>Multiline</t>
        </is>
      </c>
    </row>
    <row r="3">
      <c r="A3" s="3" t="inlineStr">
        <is>
          <t>Claims Development [Line Items]</t>
        </is>
      </c>
    </row>
    <row r="4">
      <c r="A4" s="4" t="inlineStr">
        <is>
          <t>Year 1</t>
        </is>
      </c>
      <c r="B4" s="4" t="inlineStr">
        <is>
          <t>10.20%</t>
        </is>
      </c>
    </row>
    <row r="5">
      <c r="A5" s="4" t="inlineStr">
        <is>
          <t>Year 2</t>
        </is>
      </c>
      <c r="B5" s="4" t="inlineStr">
        <is>
          <t>19.00%</t>
        </is>
      </c>
    </row>
    <row r="6">
      <c r="A6" s="4" t="inlineStr">
        <is>
          <t>Year 3</t>
        </is>
      </c>
      <c r="B6" s="4" t="inlineStr">
        <is>
          <t>18.80%</t>
        </is>
      </c>
    </row>
    <row r="7">
      <c r="A7" s="4" t="inlineStr">
        <is>
          <t>Year 4</t>
        </is>
      </c>
      <c r="B7" s="4" t="inlineStr">
        <is>
          <t>16.00%</t>
        </is>
      </c>
    </row>
    <row r="8">
      <c r="A8" s="4" t="inlineStr">
        <is>
          <t>Year 5</t>
        </is>
      </c>
      <c r="B8" s="4" t="inlineStr">
        <is>
          <t>13.30%</t>
        </is>
      </c>
    </row>
    <row r="9">
      <c r="A9" s="4" t="inlineStr">
        <is>
          <t>Year 6</t>
        </is>
      </c>
      <c r="B9" s="4" t="inlineStr">
        <is>
          <t>22.70%</t>
        </is>
      </c>
    </row>
    <row r="10">
      <c r="A10" s="4" t="inlineStr">
        <is>
          <t>Year 7</t>
        </is>
      </c>
      <c r="B10" s="4" t="inlineStr">
        <is>
          <t>0.00%</t>
        </is>
      </c>
    </row>
    <row r="11">
      <c r="A11" s="4" t="inlineStr">
        <is>
          <t>Year 8</t>
        </is>
      </c>
      <c r="B11" s="4" t="inlineStr">
        <is>
          <t>0.00%</t>
        </is>
      </c>
    </row>
    <row r="12">
      <c r="A12" s="4" t="inlineStr">
        <is>
          <t>Year 9</t>
        </is>
      </c>
      <c r="B12" s="4" t="inlineStr">
        <is>
          <t>0.00%</t>
        </is>
      </c>
    </row>
    <row r="13">
      <c r="A13" s="4" t="inlineStr">
        <is>
          <t>Year 10</t>
        </is>
      </c>
      <c r="B13" s="4" t="inlineStr">
        <is>
          <t>0.00%</t>
        </is>
      </c>
    </row>
    <row r="14">
      <c r="A14" s="4" t="inlineStr">
        <is>
          <t>General Liability</t>
        </is>
      </c>
    </row>
    <row r="15">
      <c r="A15" s="3" t="inlineStr">
        <is>
          <t>Claims Development [Line Items]</t>
        </is>
      </c>
    </row>
    <row r="16">
      <c r="A16" s="4" t="inlineStr">
        <is>
          <t>Year 1</t>
        </is>
      </c>
      <c r="B16" s="4" t="inlineStr">
        <is>
          <t>4.50%</t>
        </is>
      </c>
    </row>
    <row r="17">
      <c r="A17" s="4" t="inlineStr">
        <is>
          <t>Year 2</t>
        </is>
      </c>
      <c r="B17" s="4" t="inlineStr">
        <is>
          <t>12.00%</t>
        </is>
      </c>
    </row>
    <row r="18">
      <c r="A18" s="4" t="inlineStr">
        <is>
          <t>Year 3</t>
        </is>
      </c>
      <c r="B18" s="4" t="inlineStr">
        <is>
          <t>11.10%</t>
        </is>
      </c>
    </row>
    <row r="19">
      <c r="A19" s="4" t="inlineStr">
        <is>
          <t>Year 4</t>
        </is>
      </c>
      <c r="B19" s="4" t="inlineStr">
        <is>
          <t>10.80%</t>
        </is>
      </c>
    </row>
    <row r="20">
      <c r="A20" s="4" t="inlineStr">
        <is>
          <t>Year 5</t>
        </is>
      </c>
      <c r="B20" s="4" t="inlineStr">
        <is>
          <t>17.30%</t>
        </is>
      </c>
    </row>
    <row r="21">
      <c r="A21" s="4" t="inlineStr">
        <is>
          <t>Year 6</t>
        </is>
      </c>
      <c r="B21" s="4" t="inlineStr">
        <is>
          <t>27.80%</t>
        </is>
      </c>
    </row>
    <row r="22">
      <c r="A22" s="4" t="inlineStr">
        <is>
          <t>Year 7</t>
        </is>
      </c>
      <c r="B22" s="4" t="inlineStr">
        <is>
          <t>6.90%</t>
        </is>
      </c>
    </row>
    <row r="23">
      <c r="A23" s="4" t="inlineStr">
        <is>
          <t>Year 8</t>
        </is>
      </c>
      <c r="B23" s="4" t="inlineStr">
        <is>
          <t>8.00%</t>
        </is>
      </c>
    </row>
    <row r="24">
      <c r="A24" s="4" t="inlineStr">
        <is>
          <t>Year 9</t>
        </is>
      </c>
      <c r="B24" s="4" t="inlineStr">
        <is>
          <t>1.60%</t>
        </is>
      </c>
    </row>
    <row r="25">
      <c r="A25" s="4" t="inlineStr">
        <is>
          <t>Year 10</t>
        </is>
      </c>
      <c r="B25" s="4" t="inlineStr">
        <is>
          <t>0.00%</t>
        </is>
      </c>
    </row>
    <row r="26">
      <c r="A26" s="4" t="inlineStr">
        <is>
          <t>Motor Casualty</t>
        </is>
      </c>
    </row>
    <row r="27">
      <c r="A27" s="3" t="inlineStr">
        <is>
          <t>Claims Development [Line Items]</t>
        </is>
      </c>
    </row>
    <row r="28">
      <c r="A28" s="4" t="inlineStr">
        <is>
          <t>Year 1</t>
        </is>
      </c>
      <c r="B28" s="4" t="inlineStr">
        <is>
          <t>41.20%</t>
        </is>
      </c>
    </row>
    <row r="29">
      <c r="A29" s="4" t="inlineStr">
        <is>
          <t>Year 2</t>
        </is>
      </c>
      <c r="B29" s="4" t="inlineStr">
        <is>
          <t>32.60%</t>
        </is>
      </c>
    </row>
    <row r="30">
      <c r="A30" s="4" t="inlineStr">
        <is>
          <t>Year 3</t>
        </is>
      </c>
      <c r="B30" s="4" t="inlineStr">
        <is>
          <t>8.90%</t>
        </is>
      </c>
    </row>
    <row r="31">
      <c r="A31" s="4" t="inlineStr">
        <is>
          <t>Year 4</t>
        </is>
      </c>
      <c r="B31" s="4" t="inlineStr">
        <is>
          <t>6.10%</t>
        </is>
      </c>
    </row>
    <row r="32">
      <c r="A32" s="4" t="inlineStr">
        <is>
          <t>Year 5</t>
        </is>
      </c>
      <c r="B32" s="4" t="inlineStr">
        <is>
          <t>4.10%</t>
        </is>
      </c>
    </row>
    <row r="33">
      <c r="A33" s="4" t="inlineStr">
        <is>
          <t>Year 6</t>
        </is>
      </c>
      <c r="B33" s="4" t="inlineStr">
        <is>
          <t>3.00%</t>
        </is>
      </c>
    </row>
    <row r="34">
      <c r="A34" s="4" t="inlineStr">
        <is>
          <t>Year 7</t>
        </is>
      </c>
      <c r="B34" s="4" t="inlineStr">
        <is>
          <t>2.80%</t>
        </is>
      </c>
    </row>
    <row r="35">
      <c r="A35" s="4" t="inlineStr">
        <is>
          <t>Year 8</t>
        </is>
      </c>
      <c r="B35" s="4" t="inlineStr">
        <is>
          <t>1.20%</t>
        </is>
      </c>
    </row>
    <row r="36">
      <c r="A36" s="4" t="inlineStr">
        <is>
          <t>Year 9</t>
        </is>
      </c>
      <c r="B36" s="4" t="inlineStr">
        <is>
          <t>0.00%</t>
        </is>
      </c>
    </row>
    <row r="37">
      <c r="A37" s="4" t="inlineStr">
        <is>
          <t>Year 10</t>
        </is>
      </c>
      <c r="B37" s="4" t="inlineStr">
        <is>
          <t>0.10%</t>
        </is>
      </c>
    </row>
    <row r="38">
      <c r="A38" s="4" t="inlineStr">
        <is>
          <t>Motor Property</t>
        </is>
      </c>
    </row>
    <row r="39">
      <c r="A39" s="3" t="inlineStr">
        <is>
          <t>Claims Development [Line Items]</t>
        </is>
      </c>
    </row>
    <row r="40">
      <c r="A40" s="4" t="inlineStr">
        <is>
          <t>Year 1</t>
        </is>
      </c>
      <c r="B40" s="4" t="inlineStr">
        <is>
          <t>51.90%</t>
        </is>
      </c>
    </row>
    <row r="41">
      <c r="A41" s="4" t="inlineStr">
        <is>
          <t>Year 2</t>
        </is>
      </c>
      <c r="B41" s="4" t="inlineStr">
        <is>
          <t>41.70%</t>
        </is>
      </c>
    </row>
    <row r="42">
      <c r="A42" s="4" t="inlineStr">
        <is>
          <t>Year 3</t>
        </is>
      </c>
      <c r="B42" s="4" t="inlineStr">
        <is>
          <t>4.90%</t>
        </is>
      </c>
    </row>
    <row r="43">
      <c r="A43" s="4" t="inlineStr">
        <is>
          <t>Year 4</t>
        </is>
      </c>
      <c r="B43" s="4" t="inlineStr">
        <is>
          <t>0.70%</t>
        </is>
      </c>
    </row>
    <row r="44">
      <c r="A44" s="4" t="inlineStr">
        <is>
          <t>Year 5</t>
        </is>
      </c>
      <c r="B44" s="4" t="inlineStr">
        <is>
          <t>0.40%</t>
        </is>
      </c>
    </row>
    <row r="45">
      <c r="A45" s="4" t="inlineStr">
        <is>
          <t>Year 6</t>
        </is>
      </c>
      <c r="B45" s="4" t="inlineStr">
        <is>
          <t>0.20%</t>
        </is>
      </c>
    </row>
    <row r="46">
      <c r="A46" s="4" t="inlineStr">
        <is>
          <t>Year 7</t>
        </is>
      </c>
      <c r="B46" s="4" t="inlineStr">
        <is>
          <t>0.20%</t>
        </is>
      </c>
    </row>
    <row r="47">
      <c r="A47" s="4" t="inlineStr">
        <is>
          <t>Year 8</t>
        </is>
      </c>
      <c r="B47" s="4" t="inlineStr">
        <is>
          <t>0.00%</t>
        </is>
      </c>
    </row>
    <row r="48">
      <c r="A48" s="4" t="inlineStr">
        <is>
          <t>Year 9</t>
        </is>
      </c>
      <c r="B48" s="4" t="inlineStr">
        <is>
          <t>0.00%</t>
        </is>
      </c>
    </row>
    <row r="49">
      <c r="A49" s="4" t="inlineStr">
        <is>
          <t>Year 10</t>
        </is>
      </c>
      <c r="B49" s="4" t="inlineStr">
        <is>
          <t>0.00%</t>
        </is>
      </c>
    </row>
    <row r="50">
      <c r="A50" s="4" t="inlineStr">
        <is>
          <t>Other</t>
        </is>
      </c>
    </row>
    <row r="51">
      <c r="A51" s="3" t="inlineStr">
        <is>
          <t>Claims Development [Line Items]</t>
        </is>
      </c>
    </row>
    <row r="52">
      <c r="A52" s="4" t="inlineStr">
        <is>
          <t>Year 1</t>
        </is>
      </c>
      <c r="B52" s="4" t="inlineStr">
        <is>
          <t>33.50%</t>
        </is>
      </c>
    </row>
    <row r="53">
      <c r="A53" s="4" t="inlineStr">
        <is>
          <t>Year 2</t>
        </is>
      </c>
      <c r="B53" s="4" t="inlineStr">
        <is>
          <t>44.60%</t>
        </is>
      </c>
    </row>
    <row r="54">
      <c r="A54" s="4" t="inlineStr">
        <is>
          <t>Year 3</t>
        </is>
      </c>
      <c r="B54" s="4" t="inlineStr">
        <is>
          <t>15.50%</t>
        </is>
      </c>
    </row>
    <row r="55">
      <c r="A55" s="4" t="inlineStr">
        <is>
          <t>Year 4</t>
        </is>
      </c>
      <c r="B55" s="4" t="inlineStr">
        <is>
          <t>3.00%</t>
        </is>
      </c>
    </row>
    <row r="56">
      <c r="A56" s="4" t="inlineStr">
        <is>
          <t>Year 5</t>
        </is>
      </c>
      <c r="B56" s="4" t="inlineStr">
        <is>
          <t>2.00%</t>
        </is>
      </c>
    </row>
    <row r="57">
      <c r="A57" s="4" t="inlineStr">
        <is>
          <t>Year 6</t>
        </is>
      </c>
      <c r="B57" s="4" t="inlineStr">
        <is>
          <t>1.00%</t>
        </is>
      </c>
    </row>
    <row r="58">
      <c r="A58" s="4" t="inlineStr">
        <is>
          <t>Year 7</t>
        </is>
      </c>
      <c r="B58" s="4" t="inlineStr">
        <is>
          <t>0.40%</t>
        </is>
      </c>
    </row>
    <row r="59">
      <c r="A59" s="4" t="inlineStr">
        <is>
          <t>Year 8</t>
        </is>
      </c>
      <c r="B59" s="4" t="inlineStr">
        <is>
          <t>0.00%</t>
        </is>
      </c>
    </row>
    <row r="60">
      <c r="A60" s="4" t="inlineStr">
        <is>
          <t>Year 9</t>
        </is>
      </c>
      <c r="B60" s="4" t="inlineStr">
        <is>
          <t>0.00%</t>
        </is>
      </c>
    </row>
    <row r="61">
      <c r="A61" s="4" t="inlineStr">
        <is>
          <t>Year 10</t>
        </is>
      </c>
      <c r="B61" s="4" t="inlineStr">
        <is>
          <t>0.00%</t>
        </is>
      </c>
    </row>
    <row r="62">
      <c r="A62" s="4" t="inlineStr">
        <is>
          <t>Property</t>
        </is>
      </c>
    </row>
    <row r="63">
      <c r="A63" s="3" t="inlineStr">
        <is>
          <t>Claims Development [Line Items]</t>
        </is>
      </c>
    </row>
    <row r="64">
      <c r="A64" s="4" t="inlineStr">
        <is>
          <t>Year 1</t>
        </is>
      </c>
      <c r="B64" s="4" t="inlineStr">
        <is>
          <t>49.70%</t>
        </is>
      </c>
    </row>
    <row r="65">
      <c r="A65" s="4" t="inlineStr">
        <is>
          <t>Year 2</t>
        </is>
      </c>
      <c r="B65" s="4" t="inlineStr">
        <is>
          <t>34.80%</t>
        </is>
      </c>
    </row>
    <row r="66">
      <c r="A66" s="4" t="inlineStr">
        <is>
          <t>Year 3</t>
        </is>
      </c>
      <c r="B66" s="4" t="inlineStr">
        <is>
          <t>5.90%</t>
        </is>
      </c>
    </row>
    <row r="67">
      <c r="A67" s="4" t="inlineStr">
        <is>
          <t>Year 4</t>
        </is>
      </c>
      <c r="B67" s="4" t="inlineStr">
        <is>
          <t>3.00%</t>
        </is>
      </c>
    </row>
    <row r="68">
      <c r="A68" s="4" t="inlineStr">
        <is>
          <t>Year 5</t>
        </is>
      </c>
      <c r="B68" s="4" t="inlineStr">
        <is>
          <t>2.80%</t>
        </is>
      </c>
    </row>
    <row r="69">
      <c r="A69" s="4" t="inlineStr">
        <is>
          <t>Year 6</t>
        </is>
      </c>
      <c r="B69" s="4" t="inlineStr">
        <is>
          <t>2.50%</t>
        </is>
      </c>
    </row>
    <row r="70">
      <c r="A70" s="4" t="inlineStr">
        <is>
          <t>Year 7</t>
        </is>
      </c>
      <c r="B70" s="4" t="inlineStr">
        <is>
          <t>1.00%</t>
        </is>
      </c>
    </row>
    <row r="71">
      <c r="A71" s="4" t="inlineStr">
        <is>
          <t>Year 8</t>
        </is>
      </c>
      <c r="B71" s="4" t="inlineStr">
        <is>
          <t>0.30%</t>
        </is>
      </c>
    </row>
    <row r="72">
      <c r="A72" s="4" t="inlineStr">
        <is>
          <t>Year 9</t>
        </is>
      </c>
      <c r="B72" s="4" t="inlineStr">
        <is>
          <t>0.00%</t>
        </is>
      </c>
    </row>
    <row r="73">
      <c r="A73" s="4" t="inlineStr">
        <is>
          <t>Year 10</t>
        </is>
      </c>
      <c r="B73" s="4" t="inlineStr">
        <is>
          <t>0.00%</t>
        </is>
      </c>
    </row>
    <row r="74">
      <c r="A74" s="4" t="inlineStr">
        <is>
          <t>Professional Liability</t>
        </is>
      </c>
    </row>
    <row r="75">
      <c r="A75" s="3" t="inlineStr">
        <is>
          <t>Claims Development [Line Items]</t>
        </is>
      </c>
    </row>
    <row r="76">
      <c r="A76" s="4" t="inlineStr">
        <is>
          <t>Year 1</t>
        </is>
      </c>
      <c r="B76" s="4" t="inlineStr">
        <is>
          <t>3.50%</t>
        </is>
      </c>
    </row>
    <row r="77">
      <c r="A77" s="4" t="inlineStr">
        <is>
          <t>Year 2</t>
        </is>
      </c>
      <c r="B77" s="4" t="inlineStr">
        <is>
          <t>12.50%</t>
        </is>
      </c>
    </row>
    <row r="78">
      <c r="A78" s="4" t="inlineStr">
        <is>
          <t>Year 3</t>
        </is>
      </c>
      <c r="B78" s="4" t="inlineStr">
        <is>
          <t>18.40%</t>
        </is>
      </c>
    </row>
    <row r="79">
      <c r="A79" s="4" t="inlineStr">
        <is>
          <t>Year 4</t>
        </is>
      </c>
      <c r="B79" s="4" t="inlineStr">
        <is>
          <t>16.30%</t>
        </is>
      </c>
    </row>
    <row r="80">
      <c r="A80" s="4" t="inlineStr">
        <is>
          <t>Year 5</t>
        </is>
      </c>
      <c r="B80" s="4" t="inlineStr">
        <is>
          <t>13.30%</t>
        </is>
      </c>
    </row>
    <row r="81">
      <c r="A81" s="4" t="inlineStr">
        <is>
          <t>Year 6</t>
        </is>
      </c>
      <c r="B81" s="4" t="inlineStr">
        <is>
          <t>9.00%</t>
        </is>
      </c>
    </row>
    <row r="82">
      <c r="A82" s="4" t="inlineStr">
        <is>
          <t>Year 7</t>
        </is>
      </c>
      <c r="B82" s="4" t="inlineStr">
        <is>
          <t>5.60%</t>
        </is>
      </c>
    </row>
    <row r="83">
      <c r="A83" s="4" t="inlineStr">
        <is>
          <t>Year 8</t>
        </is>
      </c>
      <c r="B83" s="4" t="inlineStr">
        <is>
          <t>4.20%</t>
        </is>
      </c>
    </row>
    <row r="84">
      <c r="A84" s="4" t="inlineStr">
        <is>
          <t>Year 9</t>
        </is>
      </c>
      <c r="B84" s="4" t="inlineStr">
        <is>
          <t>3.00%</t>
        </is>
      </c>
    </row>
    <row r="85">
      <c r="A85" s="4" t="inlineStr">
        <is>
          <t>Year 10</t>
        </is>
      </c>
      <c r="B85" s="4" t="inlineStr">
        <is>
          <t>14.20%</t>
        </is>
      </c>
    </row>
    <row r="86">
      <c r="A86" s="4" t="inlineStr">
        <is>
          <t>Workers' Compensation</t>
        </is>
      </c>
    </row>
    <row r="87">
      <c r="A87" s="3" t="inlineStr">
        <is>
          <t>Claims Development [Line Items]</t>
        </is>
      </c>
    </row>
    <row r="88">
      <c r="A88" s="4" t="inlineStr">
        <is>
          <t>Year 1</t>
        </is>
      </c>
      <c r="B88" s="4" t="inlineStr">
        <is>
          <t>27.20%</t>
        </is>
      </c>
    </row>
    <row r="89">
      <c r="A89" s="4" t="inlineStr">
        <is>
          <t>Year 2</t>
        </is>
      </c>
      <c r="B89" s="4" t="inlineStr">
        <is>
          <t>43.40%</t>
        </is>
      </c>
    </row>
    <row r="90">
      <c r="A90" s="4" t="inlineStr">
        <is>
          <t>Year 3</t>
        </is>
      </c>
      <c r="B90" s="4" t="inlineStr">
        <is>
          <t>22.60%</t>
        </is>
      </c>
    </row>
    <row r="91">
      <c r="A91" s="4" t="inlineStr">
        <is>
          <t>Year 4</t>
        </is>
      </c>
      <c r="B91" s="4" t="inlineStr">
        <is>
          <t>5.50%</t>
        </is>
      </c>
    </row>
    <row r="92">
      <c r="A92" s="4" t="inlineStr">
        <is>
          <t>Year 5</t>
        </is>
      </c>
      <c r="B92" s="4" t="inlineStr">
        <is>
          <t>0.80%</t>
        </is>
      </c>
    </row>
    <row r="93">
      <c r="A93" s="4" t="inlineStr">
        <is>
          <t>Year 6</t>
        </is>
      </c>
      <c r="B93" s="4" t="inlineStr">
        <is>
          <t>0.50%</t>
        </is>
      </c>
    </row>
    <row r="94">
      <c r="A94" s="4" t="inlineStr">
        <is>
          <t>Year 7</t>
        </is>
      </c>
      <c r="B94" s="4" t="inlineStr">
        <is>
          <t>0.00%</t>
        </is>
      </c>
    </row>
    <row r="95">
      <c r="A95" s="4" t="inlineStr">
        <is>
          <t>Year 8</t>
        </is>
      </c>
      <c r="B95" s="4" t="inlineStr">
        <is>
          <t>0.00%</t>
        </is>
      </c>
    </row>
    <row r="96">
      <c r="A96" s="4" t="inlineStr">
        <is>
          <t>Year 9</t>
        </is>
      </c>
      <c r="B96" s="4" t="inlineStr">
        <is>
          <t>0.00%</t>
        </is>
      </c>
    </row>
    <row r="97">
      <c r="A97" s="4" t="inlineStr">
        <is>
          <t>Year 10</t>
        </is>
      </c>
      <c r="B97" s="4" t="inlineStr">
        <is>
          <t>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ROCESS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eded Credit Risk [Line Items]</t>
        </is>
      </c>
    </row>
    <row r="4">
      <c r="A4" s="4" t="inlineStr">
        <is>
          <t>Premiums ceded to other companies</t>
        </is>
      </c>
      <c r="B4" s="5" t="n">
        <v>0</v>
      </c>
      <c r="C4" s="5" t="n">
        <v>3200</v>
      </c>
      <c r="D4" s="5" t="n">
        <v>72800</v>
      </c>
    </row>
    <row r="5">
      <c r="A5" s="4" t="inlineStr">
        <is>
          <t>Loss and loss expenses recovered and recoverable</t>
        </is>
      </c>
      <c r="B5" s="6" t="n">
        <v>0</v>
      </c>
      <c r="C5" s="6" t="n">
        <v>5900</v>
      </c>
      <c r="D5" s="6" t="n">
        <v>60700</v>
      </c>
    </row>
    <row r="6">
      <c r="A6" s="4" t="inlineStr">
        <is>
          <t>Loss and loss adjustment expenses recoverable (net of allowance for expected credit losses of $47 and $47)</t>
        </is>
      </c>
      <c r="B6" s="6" t="n">
        <v>11100</v>
      </c>
      <c r="C6" s="6" t="n">
        <v>16851</v>
      </c>
      <c r="D6" s="6" t="n">
        <v>27531</v>
      </c>
    </row>
    <row r="7">
      <c r="A7" s="4" t="inlineStr">
        <is>
          <t>Reserves recoverable</t>
        </is>
      </c>
      <c r="B7" s="6" t="n">
        <v>11100</v>
      </c>
      <c r="C7" s="6" t="n">
        <v>16851</v>
      </c>
      <c r="D7" s="6" t="n">
        <v>27531</v>
      </c>
    </row>
    <row r="8">
      <c r="A8" s="4" t="inlineStr">
        <is>
          <t>Loss and loss adjustment expenses recoverable</t>
        </is>
      </c>
      <c r="C8" s="6" t="n">
        <v>16851</v>
      </c>
      <c r="D8" s="5" t="n">
        <v>27531</v>
      </c>
      <c r="E8" s="5" t="n">
        <v>43705</v>
      </c>
    </row>
    <row r="9">
      <c r="A9" s="4" t="inlineStr">
        <is>
          <t>Allowance for expected credit losses</t>
        </is>
      </c>
      <c r="B9" s="6" t="n">
        <v>89</v>
      </c>
      <c r="C9" s="6" t="n">
        <v>89</v>
      </c>
    </row>
    <row r="10">
      <c r="A10" s="4" t="inlineStr">
        <is>
          <t>Unrated</t>
        </is>
      </c>
    </row>
    <row r="11">
      <c r="A11" s="3" t="inlineStr">
        <is>
          <t>Ceded Credit Risk [Line Items]</t>
        </is>
      </c>
    </row>
    <row r="12">
      <c r="A12" s="4" t="inlineStr">
        <is>
          <t>Loss and loss adjustment expenses recoverable</t>
        </is>
      </c>
      <c r="B12" s="6" t="n">
        <v>8400</v>
      </c>
      <c r="C12" s="6" t="n">
        <v>12600</v>
      </c>
    </row>
    <row r="13">
      <c r="A13" s="4" t="inlineStr">
        <is>
          <t>Unrated | Secured</t>
        </is>
      </c>
    </row>
    <row r="14">
      <c r="A14" s="3" t="inlineStr">
        <is>
          <t>Ceded Credit Risk [Line Items]</t>
        </is>
      </c>
    </row>
    <row r="15">
      <c r="A15" s="4" t="inlineStr">
        <is>
          <t>Loss and loss adjustment expenses recoverable (net of allowance for expected credit losses of $47 and $47)</t>
        </is>
      </c>
      <c r="B15" s="6" t="n">
        <v>8200</v>
      </c>
      <c r="C15" s="6" t="n">
        <v>11900</v>
      </c>
    </row>
    <row r="16">
      <c r="A16" s="4" t="inlineStr">
        <is>
          <t>Reserves recoverable</t>
        </is>
      </c>
      <c r="B16" s="6" t="n">
        <v>8200</v>
      </c>
      <c r="C16" s="6" t="n">
        <v>11900</v>
      </c>
    </row>
    <row r="17">
      <c r="A17" s="4" t="inlineStr">
        <is>
          <t>AM Best, A- Rating</t>
        </is>
      </c>
    </row>
    <row r="18">
      <c r="A18" s="3" t="inlineStr">
        <is>
          <t>Ceded Credit Risk [Line Items]</t>
        </is>
      </c>
    </row>
    <row r="19">
      <c r="A19" s="4" t="inlineStr">
        <is>
          <t>Loss and loss adjustment expenses recoverable</t>
        </is>
      </c>
      <c r="B19" s="5" t="n">
        <v>2800</v>
      </c>
      <c r="C19" s="5" t="n">
        <v>43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Management fee</t>
        </is>
      </c>
      <c r="B4" s="5" t="n">
        <v>5502</v>
      </c>
      <c r="C4" s="5" t="n">
        <v>3251</v>
      </c>
      <c r="D4" s="5" t="n">
        <v>98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SENIOR CONVERTIBLE NOTES (Details) - USD ($)</t>
        </is>
      </c>
      <c r="B1" s="2" t="inlineStr">
        <is>
          <t>12 Months Ended</t>
        </is>
      </c>
    </row>
    <row r="2">
      <c r="B2" s="2" t="inlineStr">
        <is>
          <t>Dec. 31, 2021</t>
        </is>
      </c>
      <c r="C2" s="2" t="inlineStr">
        <is>
          <t>Dec. 31, 2020</t>
        </is>
      </c>
      <c r="D2" s="2" t="inlineStr">
        <is>
          <t>Dec. 31, 2019</t>
        </is>
      </c>
      <c r="E2" s="2" t="inlineStr">
        <is>
          <t>Aug. 07, 2018</t>
        </is>
      </c>
    </row>
    <row r="3">
      <c r="A3" s="3" t="inlineStr">
        <is>
          <t>Debt Instrument [Line Items]</t>
        </is>
      </c>
    </row>
    <row r="4">
      <c r="A4" s="4" t="inlineStr">
        <is>
          <t>Convertible senior notes payable</t>
        </is>
      </c>
      <c r="B4" s="5" t="n">
        <v>98057000</v>
      </c>
      <c r="C4" s="5" t="n">
        <v>95794000</v>
      </c>
    </row>
    <row r="5">
      <c r="A5" s="4" t="inlineStr">
        <is>
          <t>Senior Notes | Senior Unsecured Convertible Notes</t>
        </is>
      </c>
    </row>
    <row r="6">
      <c r="A6" s="3" t="inlineStr">
        <is>
          <t>Debt Instrument [Line Items]</t>
        </is>
      </c>
    </row>
    <row r="7">
      <c r="A7" s="4" t="inlineStr">
        <is>
          <t>Face amount of debt instrument</t>
        </is>
      </c>
      <c r="E7" s="5" t="n">
        <v>100000000</v>
      </c>
    </row>
    <row r="8">
      <c r="A8" s="4" t="inlineStr">
        <is>
          <t>Debt interest rate (in percent)</t>
        </is>
      </c>
      <c r="E8" s="4" t="inlineStr">
        <is>
          <t>4.00%</t>
        </is>
      </c>
    </row>
    <row r="9">
      <c r="A9" s="4" t="inlineStr">
        <is>
          <t>Debt conversion price (in dollars per share)</t>
        </is>
      </c>
      <c r="B9" s="7" t="n">
        <v>17.19</v>
      </c>
    </row>
    <row r="10">
      <c r="A10" s="4" t="inlineStr">
        <is>
          <t>Effective interest rate (in percent)</t>
        </is>
      </c>
      <c r="E10" s="4" t="inlineStr">
        <is>
          <t>6.00%</t>
        </is>
      </c>
    </row>
    <row r="11">
      <c r="A11" s="4" t="inlineStr">
        <is>
          <t>Unamortized discount</t>
        </is>
      </c>
      <c r="B11" s="5" t="n">
        <v>2600000</v>
      </c>
      <c r="C11" s="6" t="n">
        <v>4200000</v>
      </c>
      <c r="E11" s="5" t="n">
        <v>8200000</v>
      </c>
    </row>
    <row r="12">
      <c r="A12" s="4" t="inlineStr">
        <is>
          <t>Unamortized debt issuance expense</t>
        </is>
      </c>
      <c r="B12" s="6" t="n">
        <v>1000000</v>
      </c>
      <c r="C12" s="6" t="n">
        <v>1600000</v>
      </c>
    </row>
    <row r="13">
      <c r="A13" s="4" t="inlineStr">
        <is>
          <t>Convertible debt, carrying amount of equity component</t>
        </is>
      </c>
      <c r="B13" s="6" t="n">
        <v>7900000</v>
      </c>
    </row>
    <row r="14">
      <c r="A14" s="4" t="inlineStr">
        <is>
          <t>Accrued interest</t>
        </is>
      </c>
      <c r="B14" s="6" t="n">
        <v>1700000</v>
      </c>
    </row>
    <row r="15">
      <c r="A15" s="4" t="inlineStr">
        <is>
          <t>Fair value of debt</t>
        </is>
      </c>
      <c r="B15" s="6" t="n">
        <v>97500000</v>
      </c>
      <c r="C15" s="6" t="n">
        <v>83600000</v>
      </c>
    </row>
    <row r="16">
      <c r="A16" s="4" t="inlineStr">
        <is>
          <t>Recognized interest expense</t>
        </is>
      </c>
      <c r="B16" s="6" t="n">
        <v>6300000</v>
      </c>
      <c r="C16" s="5" t="n">
        <v>6300000</v>
      </c>
      <c r="D16" s="5" t="n">
        <v>6300000</v>
      </c>
    </row>
    <row r="17">
      <c r="A17" s="4" t="inlineStr">
        <is>
          <t>Remaining obligation for interest and principal payments due in 2022</t>
        </is>
      </c>
      <c r="B17" s="6" t="n">
        <v>4000000</v>
      </c>
    </row>
    <row r="18">
      <c r="A18" s="4" t="inlineStr">
        <is>
          <t>Remaining obligation for interest and principal payments due in 2023</t>
        </is>
      </c>
      <c r="B18" s="5" t="n">
        <v>104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HARE CAPITAL - Narrative (Details) - USD ($)</t>
        </is>
      </c>
      <c r="B1" s="2" t="inlineStr">
        <is>
          <t>12 Months Ended</t>
        </is>
      </c>
    </row>
    <row r="2">
      <c r="B2" s="2" t="inlineStr">
        <is>
          <t>Dec. 31, 2021</t>
        </is>
      </c>
      <c r="C2" s="2" t="inlineStr">
        <is>
          <t>Dec. 31, 2020</t>
        </is>
      </c>
      <c r="D2" s="2" t="inlineStr">
        <is>
          <t>Dec. 31, 2019</t>
        </is>
      </c>
      <c r="E2" s="2" t="inlineStr">
        <is>
          <t>May 04, 2021</t>
        </is>
      </c>
      <c r="F2" s="2" t="inlineStr">
        <is>
          <t>Oct. 29, 2020</t>
        </is>
      </c>
      <c r="G2" s="2" t="inlineStr">
        <is>
          <t>Mar. 26, 2020</t>
        </is>
      </c>
      <c r="H2" s="2" t="inlineStr">
        <is>
          <t>Aug. 07, 2018</t>
        </is>
      </c>
    </row>
    <row r="3">
      <c r="A3" s="3" t="inlineStr">
        <is>
          <t>Class of Stock [Line Items]</t>
        </is>
      </c>
    </row>
    <row r="4">
      <c r="A4" s="4" t="inlineStr">
        <is>
          <t>Preferred share capital issued (in shares)</t>
        </is>
      </c>
      <c r="B4" s="6" t="n">
        <v>0</v>
      </c>
      <c r="C4" s="6" t="n">
        <v>0</v>
      </c>
    </row>
    <row r="5">
      <c r="A5" s="4" t="inlineStr">
        <is>
          <t>Preferred shares outstanding (in shares)</t>
        </is>
      </c>
      <c r="B5" s="6" t="n">
        <v>0</v>
      </c>
    </row>
    <row r="6">
      <c r="A6" s="4" t="inlineStr">
        <is>
          <t>Registration rights</t>
        </is>
      </c>
      <c r="B6" s="4" t="inlineStr">
        <is>
          <t>50.00%</t>
        </is>
      </c>
    </row>
    <row r="7">
      <c r="A7" s="4" t="inlineStr">
        <is>
          <t>Aggregate principal amount of securities</t>
        </is>
      </c>
      <c r="B7" s="5" t="n">
        <v>200000000</v>
      </c>
    </row>
    <row r="8">
      <c r="A8" s="4" t="inlineStr">
        <is>
          <t>Stock repurchase program, authorized amount</t>
        </is>
      </c>
      <c r="E8" s="5" t="n">
        <v>25000000</v>
      </c>
    </row>
    <row r="9">
      <c r="A9" s="4" t="inlineStr">
        <is>
          <t>Class A</t>
        </is>
      </c>
    </row>
    <row r="10">
      <c r="A10" s="3" t="inlineStr">
        <is>
          <t>Class of Stock [Line Items]</t>
        </is>
      </c>
    </row>
    <row r="11">
      <c r="A11" s="4" t="inlineStr">
        <is>
          <t>Number of entitled votes per share</t>
        </is>
      </c>
      <c r="B11" s="5" t="n">
        <v>1</v>
      </c>
    </row>
    <row r="12">
      <c r="A12" s="4" t="inlineStr">
        <is>
          <t>Percentage of total voting power of all issued and outstanding ordinary shares</t>
        </is>
      </c>
      <c r="B12" s="4" t="inlineStr">
        <is>
          <t>9.90%</t>
        </is>
      </c>
    </row>
    <row r="13">
      <c r="A13" s="4" t="inlineStr">
        <is>
          <t>Stock authorized to be repurchased (in shares)</t>
        </is>
      </c>
      <c r="G13" s="6" t="n">
        <v>5000000</v>
      </c>
    </row>
    <row r="14">
      <c r="A14" s="4" t="inlineStr">
        <is>
          <t>Repurchased of ordinary shares (in shares)</t>
        </is>
      </c>
      <c r="B14" s="6" t="n">
        <v>1079544</v>
      </c>
      <c r="C14" s="6" t="n">
        <v>2547097</v>
      </c>
      <c r="D14" s="6" t="n">
        <v>0</v>
      </c>
    </row>
    <row r="15">
      <c r="A15" s="4" t="inlineStr">
        <is>
          <t>Ordinary share capital, par value (in dollars per share)</t>
        </is>
      </c>
      <c r="B15" s="7" t="n">
        <v>0.1</v>
      </c>
      <c r="C15" s="7" t="n">
        <v>0.1</v>
      </c>
    </row>
    <row r="16">
      <c r="A16" s="4" t="inlineStr">
        <is>
          <t>Class B</t>
        </is>
      </c>
    </row>
    <row r="17">
      <c r="A17" s="3" t="inlineStr">
        <is>
          <t>Class of Stock [Line Items]</t>
        </is>
      </c>
    </row>
    <row r="18">
      <c r="A18" s="4" t="inlineStr">
        <is>
          <t>Number of entitled votes per share</t>
        </is>
      </c>
      <c r="B18" s="5" t="n">
        <v>10</v>
      </c>
    </row>
    <row r="19">
      <c r="A19" s="4" t="inlineStr">
        <is>
          <t>Percentage of total voting power of all issued and outstanding ordinary shares</t>
        </is>
      </c>
      <c r="B19" s="4" t="inlineStr">
        <is>
          <t>9.50%</t>
        </is>
      </c>
    </row>
    <row r="20">
      <c r="A20" s="4" t="inlineStr">
        <is>
          <t>Repurchased of ordinary shares (in shares)</t>
        </is>
      </c>
      <c r="B20" s="6" t="n">
        <v>0</v>
      </c>
      <c r="C20" s="6" t="n">
        <v>0</v>
      </c>
      <c r="D20" s="6" t="n">
        <v>0</v>
      </c>
    </row>
    <row r="21">
      <c r="A21" s="4" t="inlineStr">
        <is>
          <t>Ordinary share capital, par value (in dollars per share)</t>
        </is>
      </c>
      <c r="B21" s="7" t="n">
        <v>0.1</v>
      </c>
      <c r="C21" s="7" t="n">
        <v>0.1</v>
      </c>
    </row>
    <row r="22">
      <c r="A22" s="4" t="inlineStr">
        <is>
          <t>Senior Unsecured Convertible Notes | Senior Notes</t>
        </is>
      </c>
    </row>
    <row r="23">
      <c r="A23" s="3" t="inlineStr">
        <is>
          <t>Class of Stock [Line Items]</t>
        </is>
      </c>
    </row>
    <row r="24">
      <c r="A24" s="4" t="inlineStr">
        <is>
          <t>Aggregate face amount authorized for repurchase</t>
        </is>
      </c>
      <c r="G24" s="5" t="n">
        <v>25000000</v>
      </c>
    </row>
    <row r="25">
      <c r="A25" s="4" t="inlineStr">
        <is>
          <t>Debt interest rate (in percent)</t>
        </is>
      </c>
      <c r="H25" s="4" t="inlineStr">
        <is>
          <t>4.00%</t>
        </is>
      </c>
    </row>
    <row r="26">
      <c r="A26" s="4" t="inlineStr">
        <is>
          <t>Greenlight Re</t>
        </is>
      </c>
    </row>
    <row r="27">
      <c r="A27" s="3" t="inlineStr">
        <is>
          <t>Class of Stock [Line Items]</t>
        </is>
      </c>
    </row>
    <row r="28">
      <c r="A28" s="4" t="inlineStr">
        <is>
          <t>Dividends declared and paid</t>
        </is>
      </c>
      <c r="B28" s="5" t="n">
        <v>4000000</v>
      </c>
      <c r="C28" s="5" t="n">
        <v>39500000</v>
      </c>
      <c r="D28" s="5" t="n">
        <v>3900000</v>
      </c>
    </row>
    <row r="29">
      <c r="A29" s="4" t="inlineStr">
        <is>
          <t>Greenlight Re | Cayman Islands</t>
        </is>
      </c>
    </row>
    <row r="30">
      <c r="A30" s="3" t="inlineStr">
        <is>
          <t>Class of Stock [Line Items]</t>
        </is>
      </c>
    </row>
    <row r="31">
      <c r="A31" s="4" t="inlineStr">
        <is>
          <t>Insurance regulations minimum capital requirement</t>
        </is>
      </c>
      <c r="B31" s="6" t="n">
        <v>50000000</v>
      </c>
    </row>
    <row r="32">
      <c r="A32" s="4" t="inlineStr">
        <is>
          <t>Minimum net worth requirement</t>
        </is>
      </c>
      <c r="B32" s="6" t="n">
        <v>222600000</v>
      </c>
      <c r="C32" s="6" t="n">
        <v>204800000</v>
      </c>
    </row>
    <row r="33">
      <c r="A33" s="4" t="inlineStr">
        <is>
          <t>Statutory capital and surplus</t>
        </is>
      </c>
      <c r="B33" s="6" t="n">
        <v>503900000</v>
      </c>
    </row>
    <row r="34">
      <c r="A34" s="4" t="inlineStr">
        <is>
          <t>Net income (loss)</t>
        </is>
      </c>
      <c r="B34" s="6" t="n">
        <v>15900000</v>
      </c>
      <c r="C34" s="6" t="n">
        <v>12600000</v>
      </c>
      <c r="D34" s="6" t="n">
        <v>9200000</v>
      </c>
    </row>
    <row r="35">
      <c r="A35" s="4" t="inlineStr">
        <is>
          <t>Amount of capital and surplus available for distribution as dividends</t>
        </is>
      </c>
      <c r="B35" s="6" t="n">
        <v>281300000</v>
      </c>
      <c r="C35" s="6" t="n">
        <v>286600000</v>
      </c>
    </row>
    <row r="36">
      <c r="A36" s="4" t="inlineStr">
        <is>
          <t>GRIL | Ireland</t>
        </is>
      </c>
    </row>
    <row r="37">
      <c r="A37" s="3" t="inlineStr">
        <is>
          <t>Class of Stock [Line Items]</t>
        </is>
      </c>
    </row>
    <row r="38">
      <c r="A38" s="4" t="inlineStr">
        <is>
          <t>Minimum net worth requirement</t>
        </is>
      </c>
      <c r="B38" s="6" t="n">
        <v>10600000</v>
      </c>
      <c r="C38" s="6" t="n">
        <v>6900000</v>
      </c>
    </row>
    <row r="39">
      <c r="A39" s="4" t="inlineStr">
        <is>
          <t>Statutory capital and surplus</t>
        </is>
      </c>
      <c r="B39" s="6" t="n">
        <v>65200000</v>
      </c>
      <c r="C39" s="6" t="n">
        <v>57100000</v>
      </c>
    </row>
    <row r="40">
      <c r="A40" s="4" t="inlineStr">
        <is>
          <t>Net income (loss)</t>
        </is>
      </c>
      <c r="B40" s="6" t="n">
        <v>3800000</v>
      </c>
      <c r="C40" s="6" t="n">
        <v>-2600000</v>
      </c>
      <c r="D40" s="5" t="n">
        <v>800000</v>
      </c>
    </row>
    <row r="41">
      <c r="A41" s="4" t="inlineStr">
        <is>
          <t>Amount of capital and surplus available for distribution as dividends</t>
        </is>
      </c>
      <c r="B41" s="5" t="n">
        <v>0</v>
      </c>
      <c r="C41" s="5" t="n">
        <v>0</v>
      </c>
    </row>
    <row r="42">
      <c r="A42" s="4" t="inlineStr">
        <is>
          <t>Stock Compensation Plan | Class A</t>
        </is>
      </c>
    </row>
    <row r="43">
      <c r="A43" s="3" t="inlineStr">
        <is>
          <t>Class of Stock [Line Items]</t>
        </is>
      </c>
    </row>
    <row r="44">
      <c r="A44" s="4" t="inlineStr">
        <is>
          <t>Shares authorized for issuance in relation to share purchase options granted to service provider (in shares)</t>
        </is>
      </c>
      <c r="F44" s="6" t="n">
        <v>3000000</v>
      </c>
    </row>
    <row r="45">
      <c r="A45" s="4" t="inlineStr">
        <is>
          <t>Shares available for future issuance (in shares)</t>
        </is>
      </c>
      <c r="B45" s="6" t="n">
        <v>3128276</v>
      </c>
      <c r="C45" s="6" t="n">
        <v>3474888</v>
      </c>
    </row>
    <row r="46">
      <c r="A46" s="4" t="inlineStr">
        <is>
          <t>Stock Compensation Plan | Minimum | Class A</t>
        </is>
      </c>
    </row>
    <row r="47">
      <c r="A47" s="3" t="inlineStr">
        <is>
          <t>Class of Stock [Line Items]</t>
        </is>
      </c>
    </row>
    <row r="48">
      <c r="A48" s="4" t="inlineStr">
        <is>
          <t>Shares authorized for the company's stock incentive plan (in shares)</t>
        </is>
      </c>
      <c r="F48" s="6" t="n">
        <v>5000000</v>
      </c>
    </row>
    <row r="49">
      <c r="A49" s="4" t="inlineStr">
        <is>
          <t>Stock Compensation Plan | Maximum | Class A</t>
        </is>
      </c>
    </row>
    <row r="50">
      <c r="A50" s="3" t="inlineStr">
        <is>
          <t>Class of Stock [Line Items]</t>
        </is>
      </c>
    </row>
    <row r="51">
      <c r="A51" s="4" t="inlineStr">
        <is>
          <t>Shares authorized for the company's stock incentive plan (in shares)</t>
        </is>
      </c>
      <c r="F51" s="6" t="n">
        <v>8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Voting Ordinary Shares Issued and Outstanding (Details) - shares</t>
        </is>
      </c>
      <c r="B1" s="2" t="inlineStr">
        <is>
          <t>12 Months Ended</t>
        </is>
      </c>
    </row>
    <row r="2">
      <c r="B2" s="2" t="inlineStr">
        <is>
          <t>Dec. 31, 2021</t>
        </is>
      </c>
      <c r="C2" s="2" t="inlineStr">
        <is>
          <t>Dec. 31, 2020</t>
        </is>
      </c>
      <c r="D2" s="2" t="inlineStr">
        <is>
          <t>Dec. 31, 2019</t>
        </is>
      </c>
    </row>
    <row r="3">
      <c r="A3" s="4" t="inlineStr">
        <is>
          <t>Class A</t>
        </is>
      </c>
    </row>
    <row r="4">
      <c r="A4" s="3" t="inlineStr">
        <is>
          <t>Increase (Decrease) in Common Stock [Roll Forward]</t>
        </is>
      </c>
    </row>
    <row r="5">
      <c r="A5" s="4" t="inlineStr">
        <is>
          <t>Balance – beginning of year (in shares)</t>
        </is>
      </c>
      <c r="B5" s="6" t="n">
        <v>28260075</v>
      </c>
      <c r="C5" s="6" t="n">
        <v>30739395</v>
      </c>
      <c r="D5" s="6" t="n">
        <v>30130214</v>
      </c>
    </row>
    <row r="6">
      <c r="A6" s="4" t="inlineStr">
        <is>
          <t>Issue of ordinary shares, net of forfeitures (in shares)</t>
        </is>
      </c>
      <c r="B6" s="6" t="n">
        <v>409200</v>
      </c>
      <c r="C6" s="6" t="n">
        <v>67777</v>
      </c>
      <c r="D6" s="6" t="n">
        <v>609181</v>
      </c>
    </row>
    <row r="7">
      <c r="A7" s="4" t="inlineStr">
        <is>
          <t>Repurchase of ordinary shares (in shares)</t>
        </is>
      </c>
      <c r="B7" s="6" t="n">
        <v>-1079544</v>
      </c>
      <c r="C7" s="6" t="n">
        <v>-2547097</v>
      </c>
      <c r="D7" s="6" t="n">
        <v>0</v>
      </c>
    </row>
    <row r="8">
      <c r="A8" s="4" t="inlineStr">
        <is>
          <t>Balance – end of year (in shares)</t>
        </is>
      </c>
      <c r="B8" s="6" t="n">
        <v>27589731</v>
      </c>
      <c r="C8" s="6" t="n">
        <v>28260075</v>
      </c>
      <c r="D8" s="6" t="n">
        <v>30739395</v>
      </c>
    </row>
    <row r="9">
      <c r="A9" s="4" t="inlineStr">
        <is>
          <t>Class B</t>
        </is>
      </c>
    </row>
    <row r="10">
      <c r="A10" s="3" t="inlineStr">
        <is>
          <t>Increase (Decrease) in Common Stock [Roll Forward]</t>
        </is>
      </c>
    </row>
    <row r="11">
      <c r="A11" s="4" t="inlineStr">
        <is>
          <t>Balance – beginning of year (in shares)</t>
        </is>
      </c>
      <c r="B11" s="6" t="n">
        <v>6254715</v>
      </c>
      <c r="C11" s="6" t="n">
        <v>6254715</v>
      </c>
      <c r="D11" s="6" t="n">
        <v>6254715</v>
      </c>
    </row>
    <row r="12">
      <c r="A12" s="4" t="inlineStr">
        <is>
          <t>Issue of ordinary shares, net of forfeitures (in shares)</t>
        </is>
      </c>
      <c r="B12" s="6" t="n">
        <v>0</v>
      </c>
      <c r="C12" s="6" t="n">
        <v>0</v>
      </c>
      <c r="D12" s="6" t="n">
        <v>0</v>
      </c>
    </row>
    <row r="13">
      <c r="A13" s="4" t="inlineStr">
        <is>
          <t>Repurchase of ordinary shares (in shares)</t>
        </is>
      </c>
      <c r="B13" s="6" t="n">
        <v>0</v>
      </c>
      <c r="C13" s="6" t="n">
        <v>0</v>
      </c>
      <c r="D13" s="6" t="n">
        <v>0</v>
      </c>
    </row>
    <row r="14">
      <c r="A14" s="4" t="inlineStr">
        <is>
          <t>Balance – end of year (in shares)</t>
        </is>
      </c>
      <c r="B14" s="6" t="n">
        <v>6254715</v>
      </c>
      <c r="C14" s="6" t="n">
        <v>6254715</v>
      </c>
      <c r="D14" s="6" t="n">
        <v>62547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s>
  <sheetData>
    <row r="1">
      <c r="A1" s="1" t="inlineStr">
        <is>
          <t>SHARE-BASED COMPENSATION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options expired in period (in shares)</t>
        </is>
      </c>
      <c r="B4" s="6" t="n">
        <v>-100000</v>
      </c>
      <c r="C4" s="6" t="n">
        <v>-40000</v>
      </c>
      <c r="D4" s="6" t="n">
        <v>-60000</v>
      </c>
    </row>
    <row r="5">
      <c r="A5" s="4" t="inlineStr">
        <is>
          <t>Number of options vested (in shares)</t>
        </is>
      </c>
      <c r="D5" s="6" t="n">
        <v>80000</v>
      </c>
    </row>
    <row r="6">
      <c r="A6" s="4" t="inlineStr">
        <is>
          <t>Weighted average grant date fair value of options vested (in dollars per share)</t>
        </is>
      </c>
      <c r="D6" s="7" t="n">
        <v>9.6</v>
      </c>
    </row>
    <row r="7">
      <c r="A7" s="4" t="inlineStr">
        <is>
          <t>Cost not yet recognized for awards</t>
        </is>
      </c>
      <c r="B7" s="5" t="n">
        <v>0</v>
      </c>
      <c r="C7" s="5" t="n">
        <v>0</v>
      </c>
    </row>
    <row r="8">
      <c r="A8" s="4" t="inlineStr">
        <is>
          <t>General and Administrative Expense</t>
        </is>
      </c>
    </row>
    <row r="9">
      <c r="A9" s="3" t="inlineStr">
        <is>
          <t>Share-based Compensation Arrangement by Share-based Payment Award [Line Items]</t>
        </is>
      </c>
    </row>
    <row r="10">
      <c r="A10" s="4" t="inlineStr">
        <is>
          <t>Share-based compensation expense</t>
        </is>
      </c>
      <c r="B10" s="5" t="n">
        <v>3200000</v>
      </c>
      <c r="C10" s="5" t="n">
        <v>2500000</v>
      </c>
      <c r="D10" s="5" t="n">
        <v>3900000</v>
      </c>
    </row>
    <row r="11">
      <c r="A11" s="4" t="inlineStr">
        <is>
          <t>Restricted stock</t>
        </is>
      </c>
    </row>
    <row r="12">
      <c r="A12" s="3" t="inlineStr">
        <is>
          <t>Share-based Compensation Arrangement by Share-based Payment Award [Line Items]</t>
        </is>
      </c>
    </row>
    <row r="13">
      <c r="A13" s="4" t="inlineStr">
        <is>
          <t>Cliff vesting period after date of issuance</t>
        </is>
      </c>
      <c r="B13" s="4" t="inlineStr">
        <is>
          <t>3 years</t>
        </is>
      </c>
    </row>
    <row r="14">
      <c r="A14" s="4" t="inlineStr">
        <is>
          <t>Awards forfeited in period (in shares)</t>
        </is>
      </c>
      <c r="B14" s="6" t="n">
        <v>20592</v>
      </c>
      <c r="C14" s="6" t="n">
        <v>226093</v>
      </c>
      <c r="D14" s="6" t="n">
        <v>37502</v>
      </c>
    </row>
    <row r="15">
      <c r="A15" s="4" t="inlineStr">
        <is>
          <t>Stock-based compensation expense for forfeited awards</t>
        </is>
      </c>
      <c r="B15" s="5" t="n">
        <v>100000</v>
      </c>
      <c r="C15" s="5" t="n">
        <v>700000</v>
      </c>
      <c r="D15" s="5" t="n">
        <v>200000</v>
      </c>
    </row>
    <row r="16">
      <c r="A16" s="4" t="inlineStr">
        <is>
          <t>Share-based compensation expense</t>
        </is>
      </c>
      <c r="B16" s="6" t="n">
        <v>2400000</v>
      </c>
      <c r="C16" s="6" t="n">
        <v>1000000</v>
      </c>
      <c r="D16" s="6" t="n">
        <v>2800000</v>
      </c>
    </row>
    <row r="17">
      <c r="A17" s="4" t="inlineStr">
        <is>
          <t>Unrecognized compensation costs related to non-vested awards</t>
        </is>
      </c>
      <c r="B17" s="5" t="n">
        <v>2700000</v>
      </c>
      <c r="C17" s="5" t="n">
        <v>1900000</v>
      </c>
      <c r="D17" s="5" t="n">
        <v>2700000</v>
      </c>
    </row>
    <row r="18">
      <c r="A18" s="4" t="inlineStr">
        <is>
          <t>Weighted average period for recognition</t>
        </is>
      </c>
      <c r="B18" s="4" t="inlineStr">
        <is>
          <t>1 year 9 months 18 days</t>
        </is>
      </c>
      <c r="C18" s="4" t="inlineStr">
        <is>
          <t>1 year 6 months</t>
        </is>
      </c>
      <c r="D18" s="4" t="inlineStr">
        <is>
          <t>1 year 7 months 6 days</t>
        </is>
      </c>
    </row>
    <row r="19">
      <c r="A19" s="4" t="inlineStr">
        <is>
          <t>Total fair value of awards vested</t>
        </is>
      </c>
      <c r="B19" s="5" t="n">
        <v>1600000</v>
      </c>
      <c r="C19" s="5" t="n">
        <v>3300000</v>
      </c>
      <c r="D19" s="5" t="n">
        <v>3100000</v>
      </c>
    </row>
    <row r="20">
      <c r="A20" s="4" t="inlineStr">
        <is>
          <t>Awards vested (in shares)</t>
        </is>
      </c>
      <c r="B20" s="6" t="n">
        <v>139482</v>
      </c>
      <c r="C20" s="6" t="n">
        <v>163288</v>
      </c>
    </row>
    <row r="21">
      <c r="A21" s="4" t="inlineStr">
        <is>
          <t>Anti-dilutive stock options outstanding</t>
        </is>
      </c>
    </row>
    <row r="22">
      <c r="A22" s="3" t="inlineStr">
        <is>
          <t>Share-based Compensation Arrangement by Share-based Payment Award [Line Items]</t>
        </is>
      </c>
    </row>
    <row r="23">
      <c r="A23" s="4" t="inlineStr">
        <is>
          <t>Share-based compensation expense</t>
        </is>
      </c>
      <c r="B23" s="5" t="n">
        <v>400000</v>
      </c>
      <c r="C23" s="5" t="n">
        <v>600000</v>
      </c>
      <c r="D23" s="5" t="n">
        <v>900000</v>
      </c>
    </row>
    <row r="24">
      <c r="A24" s="4" t="inlineStr">
        <is>
          <t>Weighted average period for recognition</t>
        </is>
      </c>
      <c r="B24" s="4" t="inlineStr">
        <is>
          <t>1 year 2 months 12 days</t>
        </is>
      </c>
      <c r="C24" s="4" t="inlineStr">
        <is>
          <t>1 year 9 months 18 days</t>
        </is>
      </c>
    </row>
    <row r="25">
      <c r="A25" s="4" t="inlineStr">
        <is>
          <t>Number of options vested (in shares)</t>
        </is>
      </c>
      <c r="B25" s="6" t="n">
        <v>80000</v>
      </c>
    </row>
    <row r="26">
      <c r="A26" s="4" t="inlineStr">
        <is>
          <t>Total compensation cost related to non-vested options not yet recognized</t>
        </is>
      </c>
      <c r="B26" s="5" t="n">
        <v>300000</v>
      </c>
      <c r="C26" s="5" t="n">
        <v>700000</v>
      </c>
    </row>
    <row r="27">
      <c r="A27" s="4" t="inlineStr">
        <is>
          <t>RSUs</t>
        </is>
      </c>
    </row>
    <row r="28">
      <c r="A28" s="3" t="inlineStr">
        <is>
          <t>Share-based Compensation Arrangement by Share-based Payment Award [Line Items]</t>
        </is>
      </c>
    </row>
    <row r="29">
      <c r="A29" s="4" t="inlineStr">
        <is>
          <t>Cliff vesting period after date of issuance</t>
        </is>
      </c>
      <c r="B29" s="4" t="inlineStr">
        <is>
          <t>3 years</t>
        </is>
      </c>
    </row>
    <row r="30">
      <c r="A30" s="4" t="inlineStr">
        <is>
          <t>Awards forfeited in period (in shares)</t>
        </is>
      </c>
      <c r="B30" s="6" t="n">
        <v>0</v>
      </c>
      <c r="C30" s="6" t="n">
        <v>0</v>
      </c>
      <c r="D30" s="6" t="n">
        <v>24165</v>
      </c>
    </row>
    <row r="31">
      <c r="A31" s="4" t="inlineStr">
        <is>
          <t>Share-based compensation expense</t>
        </is>
      </c>
      <c r="B31" s="5" t="n">
        <v>400000</v>
      </c>
      <c r="C31" s="5" t="n">
        <v>400000</v>
      </c>
      <c r="D31" s="5" t="n">
        <v>200000</v>
      </c>
    </row>
    <row r="32">
      <c r="A32" s="4" t="inlineStr">
        <is>
          <t>Weighted average period for recognition</t>
        </is>
      </c>
      <c r="B32" s="4" t="inlineStr">
        <is>
          <t>1 year 9 months 18 days</t>
        </is>
      </c>
      <c r="C32" s="4" t="inlineStr">
        <is>
          <t>1 year 9 months 18 days</t>
        </is>
      </c>
    </row>
    <row r="33">
      <c r="A33" s="4" t="inlineStr">
        <is>
          <t>Total compensation cost related to non-vested options not yet recognized</t>
        </is>
      </c>
      <c r="B33" s="5" t="n">
        <v>500000</v>
      </c>
      <c r="C33" s="5" t="n">
        <v>400000</v>
      </c>
    </row>
    <row r="34">
      <c r="A34" s="4" t="inlineStr">
        <is>
          <t>Awards vested (in shares)</t>
        </is>
      </c>
      <c r="B34" s="6" t="n">
        <v>20711</v>
      </c>
      <c r="C34" s="6" t="n">
        <v>7482</v>
      </c>
    </row>
    <row r="35">
      <c r="A35" s="4" t="inlineStr">
        <is>
          <t>Performance Restricted Shares</t>
        </is>
      </c>
    </row>
    <row r="36">
      <c r="A36" s="3" t="inlineStr">
        <is>
          <t>Share-based Compensation Arrangement by Share-based Payment Award [Line Items]</t>
        </is>
      </c>
    </row>
    <row r="37">
      <c r="A37" s="4" t="inlineStr">
        <is>
          <t>Awards forfeited in period (in shares)</t>
        </is>
      </c>
      <c r="B37" s="6" t="n">
        <v>0</v>
      </c>
      <c r="C37" s="6" t="n">
        <v>236295</v>
      </c>
    </row>
    <row r="38">
      <c r="A38" s="4" t="inlineStr">
        <is>
          <t>Awards vested (in shares)</t>
        </is>
      </c>
      <c r="B38" s="6" t="n">
        <v>0</v>
      </c>
      <c r="C38" s="6" t="n">
        <v>72545</v>
      </c>
    </row>
    <row r="39">
      <c r="A39" s="4" t="inlineStr">
        <is>
          <t>Incremental compensation cost</t>
        </is>
      </c>
      <c r="C39" s="5" t="n">
        <v>500000</v>
      </c>
    </row>
    <row r="40">
      <c r="A40" s="4" t="inlineStr">
        <is>
          <t>Chief Executive Officer | Restricted stock</t>
        </is>
      </c>
    </row>
    <row r="41">
      <c r="A41" s="3" t="inlineStr">
        <is>
          <t>Share-based Compensation Arrangement by Share-based Payment Award [Line Items]</t>
        </is>
      </c>
    </row>
    <row r="42">
      <c r="A42" s="4" t="inlineStr">
        <is>
          <t>Cliff vesting period after date of issuance</t>
        </is>
      </c>
      <c r="B42" s="4" t="inlineStr">
        <is>
          <t>5 years</t>
        </is>
      </c>
    </row>
    <row r="43">
      <c r="A43" s="4" t="inlineStr">
        <is>
          <t>Former Chief Executive Officer | Anti-dilutive stock options outstanding</t>
        </is>
      </c>
    </row>
    <row r="44">
      <c r="A44" s="3" t="inlineStr">
        <is>
          <t>Share-based Compensation Arrangement by Share-based Payment Award [Line Items]</t>
        </is>
      </c>
    </row>
    <row r="45">
      <c r="A45" s="4" t="inlineStr">
        <is>
          <t>Number of options vested (in shares)</t>
        </is>
      </c>
      <c r="C45" s="6" t="n">
        <v>80000</v>
      </c>
    </row>
    <row r="46">
      <c r="A46" s="4" t="inlineStr">
        <is>
          <t>Weighted average grant date fair value of options vested (in dollars per share)</t>
        </is>
      </c>
      <c r="B46" s="7" t="n">
        <v>9.6</v>
      </c>
      <c r="C46" s="7" t="n">
        <v>9.6</v>
      </c>
    </row>
    <row r="47">
      <c r="A47" s="4" t="inlineStr">
        <is>
          <t>Class A | Restricted stock</t>
        </is>
      </c>
    </row>
    <row r="48">
      <c r="A48" s="3" t="inlineStr">
        <is>
          <t>Share-based Compensation Arrangement by Share-based Payment Award [Line Items]</t>
        </is>
      </c>
    </row>
    <row r="49">
      <c r="A49" s="4" t="inlineStr">
        <is>
          <t>Restricted shares issued pursuant to stock incentive plan (in shares)</t>
        </is>
      </c>
      <c r="B49" s="6" t="n">
        <v>334312</v>
      </c>
      <c r="C49" s="6" t="n">
        <v>306264</v>
      </c>
      <c r="D49" s="6" t="n">
        <v>235701</v>
      </c>
    </row>
    <row r="50">
      <c r="A50" s="4" t="inlineStr">
        <is>
          <t>Class A | RSUs</t>
        </is>
      </c>
    </row>
    <row r="51">
      <c r="A51" s="3" t="inlineStr">
        <is>
          <t>Share-based Compensation Arrangement by Share-based Payment Award [Line Items]</t>
        </is>
      </c>
    </row>
    <row r="52">
      <c r="A52" s="4" t="inlineStr">
        <is>
          <t>Conversion ratio</t>
        </is>
      </c>
      <c r="B52" s="6" t="n">
        <v>1</v>
      </c>
    </row>
    <row r="53">
      <c r="A53" s="4" t="inlineStr">
        <is>
          <t>Class A | Chief Executive Officer | Anti-dilutive stock options outstanding</t>
        </is>
      </c>
    </row>
    <row r="54">
      <c r="A54" s="3" t="inlineStr">
        <is>
          <t>Share-based Compensation Arrangement by Share-based Payment Award [Line Items]</t>
        </is>
      </c>
    </row>
    <row r="55">
      <c r="A55" s="4" t="inlineStr">
        <is>
          <t>Stock options granted in period (in shares)</t>
        </is>
      </c>
      <c r="B55" s="6" t="n">
        <v>0</v>
      </c>
      <c r="C55" s="6" t="n">
        <v>0</v>
      </c>
      <c r="D55" s="6" t="n">
        <v>0</v>
      </c>
    </row>
    <row r="56">
      <c r="A56" s="4" t="inlineStr">
        <is>
          <t>Class A | Non-Employee Director | Restricted stock</t>
        </is>
      </c>
    </row>
    <row r="57">
      <c r="A57" s="3" t="inlineStr">
        <is>
          <t>Share-based Compensation Arrangement by Share-based Payment Award [Line Items]</t>
        </is>
      </c>
    </row>
    <row r="58">
      <c r="A58" s="4" t="inlineStr">
        <is>
          <t>Restricted shares issued pursuant to stock incentive plan (in shares)</t>
        </is>
      </c>
      <c r="B58" s="6" t="n">
        <v>74769</v>
      </c>
      <c r="C58" s="6" t="n">
        <v>71330</v>
      </c>
      <c r="D58" s="6" t="n">
        <v>775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hares (Details) - Restricted stock - $ / shares</t>
        </is>
      </c>
      <c r="B1" s="2" t="inlineStr">
        <is>
          <t>12 Months Ended</t>
        </is>
      </c>
    </row>
    <row r="2">
      <c r="B2" s="2" t="inlineStr">
        <is>
          <t>Dec. 31, 2021</t>
        </is>
      </c>
      <c r="C2" s="2" t="inlineStr">
        <is>
          <t>Dec. 31, 2020</t>
        </is>
      </c>
      <c r="D2" s="2" t="inlineStr">
        <is>
          <t>Dec. 31, 2019</t>
        </is>
      </c>
    </row>
    <row r="3">
      <c r="A3" s="3" t="inlineStr">
        <is>
          <t>Number of non-vested shares</t>
        </is>
      </c>
    </row>
    <row r="4">
      <c r="A4" s="4" t="inlineStr">
        <is>
          <t>Balance at beginning (in shares)</t>
        </is>
      </c>
      <c r="B4" s="6" t="n">
        <v>504400</v>
      </c>
      <c r="C4" s="6" t="n">
        <v>516187</v>
      </c>
    </row>
    <row r="5">
      <c r="A5" s="4" t="inlineStr">
        <is>
          <t>Granted (in shares)</t>
        </is>
      </c>
      <c r="B5" s="6" t="n">
        <v>409081</v>
      </c>
      <c r="C5" s="6" t="n">
        <v>377594</v>
      </c>
    </row>
    <row r="6">
      <c r="A6" s="4" t="inlineStr">
        <is>
          <t>Vested (in shares)</t>
        </is>
      </c>
      <c r="B6" s="6" t="n">
        <v>-139482</v>
      </c>
      <c r="C6" s="6" t="n">
        <v>-163288</v>
      </c>
    </row>
    <row r="7">
      <c r="A7" s="4" t="inlineStr">
        <is>
          <t>Forfeited (in shares)</t>
        </is>
      </c>
      <c r="B7" s="6" t="n">
        <v>-20592</v>
      </c>
      <c r="C7" s="6" t="n">
        <v>-226093</v>
      </c>
      <c r="D7" s="6" t="n">
        <v>-37502</v>
      </c>
    </row>
    <row r="8">
      <c r="A8" s="4" t="inlineStr">
        <is>
          <t>Balance at end (in shares)</t>
        </is>
      </c>
      <c r="B8" s="6" t="n">
        <v>753407</v>
      </c>
      <c r="C8" s="6" t="n">
        <v>504400</v>
      </c>
      <c r="D8" s="6" t="n">
        <v>516187</v>
      </c>
    </row>
    <row r="9">
      <c r="A9" s="3" t="inlineStr">
        <is>
          <t>Weighted  average grant date fair value</t>
        </is>
      </c>
    </row>
    <row r="10">
      <c r="A10" s="4" t="inlineStr">
        <is>
          <t>Balance at beginning (in dollars per share)</t>
        </is>
      </c>
      <c r="B10" s="7" t="n">
        <v>9.109999999999999</v>
      </c>
      <c r="C10" s="7" t="n">
        <v>14.03</v>
      </c>
    </row>
    <row r="11">
      <c r="A11" s="4" t="inlineStr">
        <is>
          <t>Granted (in dollars per share)</t>
        </is>
      </c>
      <c r="B11" s="8" t="n">
        <v>9.109999999999999</v>
      </c>
      <c r="C11" s="8" t="n">
        <v>6.84</v>
      </c>
    </row>
    <row r="12">
      <c r="A12" s="4" t="inlineStr">
        <is>
          <t>Vested (in dollars per share)</t>
        </is>
      </c>
      <c r="B12" s="8" t="n">
        <v>11.53</v>
      </c>
      <c r="C12" s="6" t="n">
        <v>17</v>
      </c>
    </row>
    <row r="13">
      <c r="A13" s="4" t="inlineStr">
        <is>
          <t>Forfeited (in dollars per share)</t>
        </is>
      </c>
      <c r="B13" s="8" t="n">
        <v>8.35</v>
      </c>
      <c r="C13" s="8" t="n">
        <v>10.85</v>
      </c>
    </row>
    <row r="14">
      <c r="A14" s="4" t="inlineStr">
        <is>
          <t>Balance at end (in dollars per share)</t>
        </is>
      </c>
      <c r="B14" s="7" t="n">
        <v>8.68</v>
      </c>
      <c r="C14" s="7" t="n">
        <v>9.109999999999999</v>
      </c>
      <c r="D14" s="7" t="n">
        <v>14.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5" customWidth="1" min="5" max="5"/>
  </cols>
  <sheetData>
    <row r="1">
      <c r="A1" s="1" t="inlineStr">
        <is>
          <t>SHARE-BASED COMPENSATION - Share Based Compensation Options Rollforward (Details)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 outstanding</t>
        </is>
      </c>
    </row>
    <row r="4">
      <c r="A4" s="4" t="inlineStr">
        <is>
          <t>Balance at beginning of period (in shares)</t>
        </is>
      </c>
      <c r="C4" s="6" t="n">
        <v>875627</v>
      </c>
      <c r="D4" s="6" t="n">
        <v>935627</v>
      </c>
    </row>
    <row r="5">
      <c r="A5" s="4" t="inlineStr">
        <is>
          <t>Expired (in shares)</t>
        </is>
      </c>
      <c r="B5" s="6" t="n">
        <v>-100000</v>
      </c>
      <c r="C5" s="6" t="n">
        <v>-40000</v>
      </c>
      <c r="D5" s="6" t="n">
        <v>-60000</v>
      </c>
    </row>
    <row r="6">
      <c r="A6" s="4" t="inlineStr">
        <is>
          <t>Balance at end of period (in shares)</t>
        </is>
      </c>
      <c r="D6" s="6" t="n">
        <v>875627</v>
      </c>
      <c r="E6" s="6" t="n">
        <v>935627</v>
      </c>
    </row>
    <row r="7">
      <c r="A7" s="3" t="inlineStr">
        <is>
          <t>Weighted  average  exercise  price</t>
        </is>
      </c>
    </row>
    <row r="8">
      <c r="A8" s="4" t="inlineStr">
        <is>
          <t>Balance at beginning of period (in dollars per share)</t>
        </is>
      </c>
      <c r="C8" s="7" t="n">
        <v>22.68</v>
      </c>
      <c r="D8" s="7" t="n">
        <v>23.05</v>
      </c>
    </row>
    <row r="9">
      <c r="A9" s="4" t="inlineStr">
        <is>
          <t>Expired (in dollars per share)</t>
        </is>
      </c>
      <c r="B9" s="7" t="n">
        <v>21.25</v>
      </c>
      <c r="C9" s="8" t="n">
        <v>32.42</v>
      </c>
      <c r="D9" s="8" t="n">
        <v>28.44</v>
      </c>
    </row>
    <row r="10">
      <c r="A10" s="4" t="inlineStr">
        <is>
          <t>Balance at end of period (in dollars per share)</t>
        </is>
      </c>
      <c r="D10" s="8" t="n">
        <v>22.68</v>
      </c>
      <c r="E10" s="7" t="n">
        <v>23.05</v>
      </c>
    </row>
    <row r="11">
      <c r="A11" s="3" t="inlineStr">
        <is>
          <t>Weighted  average  grant date  fair value</t>
        </is>
      </c>
    </row>
    <row r="12">
      <c r="A12" s="4" t="inlineStr">
        <is>
          <t>Balance at beginning of period (in dollars per share)</t>
        </is>
      </c>
      <c r="C12" s="8" t="n">
        <v>10.25</v>
      </c>
      <c r="D12" s="6" t="n">
        <v>10</v>
      </c>
    </row>
    <row r="13">
      <c r="A13" s="4" t="inlineStr">
        <is>
          <t>Expired (in dollars per share)</t>
        </is>
      </c>
      <c r="B13" s="7" t="n">
        <v>10.32</v>
      </c>
      <c r="C13" s="7" t="n">
        <v>10.39</v>
      </c>
      <c r="D13" s="8" t="n">
        <v>6.25</v>
      </c>
    </row>
    <row r="14">
      <c r="A14" s="4" t="inlineStr">
        <is>
          <t>Balance at end of period (in dollars per share)</t>
        </is>
      </c>
      <c r="D14" s="7" t="n">
        <v>10.25</v>
      </c>
      <c r="E14" s="5" t="n">
        <v>10</v>
      </c>
    </row>
    <row r="15">
      <c r="A15" s="4" t="inlineStr">
        <is>
          <t>Intrinsic value</t>
        </is>
      </c>
      <c r="B15" s="5" t="n">
        <v>0</v>
      </c>
      <c r="C15" s="5" t="n">
        <v>0</v>
      </c>
      <c r="D15" s="5" t="n">
        <v>0</v>
      </c>
      <c r="E15" s="5" t="n">
        <v>0</v>
      </c>
    </row>
    <row r="16">
      <c r="A16" s="4" t="inlineStr">
        <is>
          <t>Weighted average remaining contractual term</t>
        </is>
      </c>
      <c r="D16" s="4" t="inlineStr">
        <is>
          <t>5 years 9 months 18 days</t>
        </is>
      </c>
      <c r="E16" s="4" t="inlineStr">
        <is>
          <t>6 years 4 months 24 days</t>
        </is>
      </c>
    </row>
    <row r="17">
      <c r="A17" s="4" t="inlineStr">
        <is>
          <t>Anti-dilutive stock options outstanding</t>
        </is>
      </c>
    </row>
    <row r="18">
      <c r="A18" s="3" t="inlineStr">
        <is>
          <t>Number of  options outstanding</t>
        </is>
      </c>
    </row>
    <row r="19">
      <c r="A19" s="4" t="inlineStr">
        <is>
          <t>Balance at beginning of period (in shares)</t>
        </is>
      </c>
      <c r="B19" s="6" t="n">
        <v>835627</v>
      </c>
    </row>
    <row r="20">
      <c r="A20" s="4" t="inlineStr">
        <is>
          <t>Balance at end of period (in shares)</t>
        </is>
      </c>
      <c r="B20" s="6" t="n">
        <v>735627</v>
      </c>
      <c r="C20" s="6" t="n">
        <v>835627</v>
      </c>
    </row>
    <row r="21">
      <c r="A21" s="3" t="inlineStr">
        <is>
          <t>Weighted  average  exercise  price</t>
        </is>
      </c>
    </row>
    <row r="22">
      <c r="A22" s="4" t="inlineStr">
        <is>
          <t>Balance at beginning of period (in dollars per share)</t>
        </is>
      </c>
      <c r="B22" s="7" t="n">
        <v>22.22</v>
      </c>
    </row>
    <row r="23">
      <c r="A23" s="4" t="inlineStr">
        <is>
          <t>Balance at end of period (in dollars per share)</t>
        </is>
      </c>
      <c r="B23" s="8" t="n">
        <v>22.35</v>
      </c>
      <c r="C23" s="7" t="n">
        <v>22.22</v>
      </c>
    </row>
    <row r="24">
      <c r="A24" s="3" t="inlineStr">
        <is>
          <t>Weighted  average  grant date  fair value</t>
        </is>
      </c>
    </row>
    <row r="25">
      <c r="A25" s="4" t="inlineStr">
        <is>
          <t>Balance at beginning of period (in dollars per share)</t>
        </is>
      </c>
      <c r="B25" s="8" t="n">
        <v>10.25</v>
      </c>
    </row>
    <row r="26">
      <c r="A26" s="4" t="inlineStr">
        <is>
          <t>Balance at end of period (in dollars per share)</t>
        </is>
      </c>
      <c r="B26" s="7" t="n">
        <v>10.23</v>
      </c>
      <c r="C26" s="7" t="n">
        <v>10.25</v>
      </c>
    </row>
    <row r="27">
      <c r="A27" s="4" t="inlineStr">
        <is>
          <t>Weighted average remaining contractual term</t>
        </is>
      </c>
      <c r="B27" s="4" t="inlineStr">
        <is>
          <t>4 years 8 months 12 days</t>
        </is>
      </c>
      <c r="C27" s="4" t="inlineStr">
        <is>
          <t>5 years 1 month 6 days</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26" customWidth="1" min="4" max="4"/>
  </cols>
  <sheetData>
    <row r="1">
      <c r="A1" s="1" t="inlineStr">
        <is>
          <t>SHARE-BASED COMPENSATION - Options Exercisabl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Number of options exercisable (in shares)</t>
        </is>
      </c>
      <c r="B4" s="6" t="n">
        <v>575627</v>
      </c>
      <c r="C4" s="6" t="n">
        <v>595627</v>
      </c>
      <c r="D4" s="6" t="n">
        <v>555627</v>
      </c>
    </row>
    <row r="5">
      <c r="A5" s="4" t="inlineStr">
        <is>
          <t>Weighted-average exercise price (in dollars per share)</t>
        </is>
      </c>
      <c r="B5" s="7" t="n">
        <v>22.67</v>
      </c>
      <c r="C5" s="7" t="n">
        <v>22.63</v>
      </c>
      <c r="D5" s="7" t="n">
        <v>23.54</v>
      </c>
    </row>
    <row r="6">
      <c r="A6" s="4" t="inlineStr">
        <is>
          <t>Weighted-average remaining contractual term</t>
        </is>
      </c>
      <c r="B6" s="4" t="inlineStr">
        <is>
          <t>4 years 6 months</t>
        </is>
      </c>
      <c r="C6" s="4" t="inlineStr">
        <is>
          <t>4 years 6 months</t>
        </is>
      </c>
      <c r="D6" s="4" t="inlineStr">
        <is>
          <t>4 years 10 months 24 days</t>
        </is>
      </c>
    </row>
    <row r="7">
      <c r="A7" s="4" t="inlineStr">
        <is>
          <t>Intrinsic value</t>
        </is>
      </c>
      <c r="B7" s="5" t="n">
        <v>0</v>
      </c>
      <c r="C7" s="5" t="n">
        <v>0</v>
      </c>
      <c r="D7"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HARE-BASED COMPENSATION - Restricted Units (Details) - RSUs - $ / shares</t>
        </is>
      </c>
      <c r="B1" s="2" t="inlineStr">
        <is>
          <t>12 Months Ended</t>
        </is>
      </c>
    </row>
    <row r="2">
      <c r="B2" s="2" t="inlineStr">
        <is>
          <t>Dec. 31, 2021</t>
        </is>
      </c>
      <c r="C2" s="2" t="inlineStr">
        <is>
          <t>Dec. 31, 2020</t>
        </is>
      </c>
      <c r="D2" s="2" t="inlineStr">
        <is>
          <t>Dec. 31, 2019</t>
        </is>
      </c>
    </row>
    <row r="3">
      <c r="A3" s="3" t="inlineStr">
        <is>
          <t>Number of non-vested shares</t>
        </is>
      </c>
    </row>
    <row r="4">
      <c r="A4" s="4" t="inlineStr">
        <is>
          <t>Balance at beginning (in shares)</t>
        </is>
      </c>
      <c r="B4" s="6" t="n">
        <v>116722</v>
      </c>
      <c r="C4" s="6" t="n">
        <v>63582</v>
      </c>
    </row>
    <row r="5">
      <c r="A5" s="4" t="inlineStr">
        <is>
          <t>Granted (in shares)</t>
        </is>
      </c>
      <c r="B5" s="6" t="n">
        <v>58123</v>
      </c>
      <c r="C5" s="6" t="n">
        <v>60622</v>
      </c>
      <c r="D5" s="6" t="n">
        <v>48535</v>
      </c>
    </row>
    <row r="6">
      <c r="A6" s="4" t="inlineStr">
        <is>
          <t>Vested (in shares)</t>
        </is>
      </c>
      <c r="B6" s="6" t="n">
        <v>-20711</v>
      </c>
      <c r="C6" s="6" t="n">
        <v>-7482</v>
      </c>
    </row>
    <row r="7">
      <c r="A7" s="4" t="inlineStr">
        <is>
          <t>Forfeited (in shares)</t>
        </is>
      </c>
      <c r="B7" s="6" t="n">
        <v>0</v>
      </c>
      <c r="C7" s="6" t="n">
        <v>0</v>
      </c>
      <c r="D7" s="6" t="n">
        <v>-24165</v>
      </c>
    </row>
    <row r="8">
      <c r="A8" s="4" t="inlineStr">
        <is>
          <t>Balance at end (in shares)</t>
        </is>
      </c>
      <c r="B8" s="6" t="n">
        <v>154134</v>
      </c>
      <c r="C8" s="6" t="n">
        <v>116722</v>
      </c>
      <c r="D8" s="6" t="n">
        <v>63582</v>
      </c>
    </row>
    <row r="9">
      <c r="A9" s="3" t="inlineStr">
        <is>
          <t>Weighted  average grant date fair value</t>
        </is>
      </c>
    </row>
    <row r="10">
      <c r="A10" s="4" t="inlineStr">
        <is>
          <t>Balance at beginning (in dollars per share)</t>
        </is>
      </c>
      <c r="B10" s="7" t="n">
        <v>9.6</v>
      </c>
      <c r="C10" s="7" t="n">
        <v>13.76</v>
      </c>
    </row>
    <row r="11">
      <c r="A11" s="4" t="inlineStr">
        <is>
          <t>Granted (in dollars per share)</t>
        </is>
      </c>
      <c r="B11" s="8" t="n">
        <v>9.18</v>
      </c>
      <c r="C11" s="8" t="n">
        <v>6.72</v>
      </c>
    </row>
    <row r="12">
      <c r="A12" s="4" t="inlineStr">
        <is>
          <t>Vested (in dollars per share)</t>
        </is>
      </c>
      <c r="B12" s="8" t="n">
        <v>15.9</v>
      </c>
      <c r="C12" s="8" t="n">
        <v>21.65</v>
      </c>
    </row>
    <row r="13">
      <c r="A13" s="4" t="inlineStr">
        <is>
          <t>Forfeited (in dollars per share)</t>
        </is>
      </c>
      <c r="B13" s="6" t="n">
        <v>0</v>
      </c>
      <c r="C13" s="6" t="n">
        <v>0</v>
      </c>
    </row>
    <row r="14">
      <c r="A14" s="4" t="inlineStr">
        <is>
          <t>Balance at end (in dollars per share)</t>
        </is>
      </c>
      <c r="B14" s="7" t="n">
        <v>8.59</v>
      </c>
      <c r="C14" s="7" t="n">
        <v>9.6</v>
      </c>
      <c r="D14" s="7" t="n">
        <v>13.7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erformance Restricted Shares (Details) - Performance Restricted Shares - $ / shares</t>
        </is>
      </c>
      <c r="B1" s="2" t="inlineStr">
        <is>
          <t>12 Months Ended</t>
        </is>
      </c>
    </row>
    <row r="2">
      <c r="B2" s="2" t="inlineStr">
        <is>
          <t>Dec. 31, 2021</t>
        </is>
      </c>
      <c r="C2" s="2" t="inlineStr">
        <is>
          <t>Dec. 31, 2020</t>
        </is>
      </c>
    </row>
    <row r="3">
      <c r="A3" s="3" t="inlineStr">
        <is>
          <t>Number of non-vested shares</t>
        </is>
      </c>
    </row>
    <row r="4">
      <c r="A4" s="4" t="inlineStr">
        <is>
          <t>Balance at beginning (in shares)</t>
        </is>
      </c>
      <c r="B4" s="6" t="n">
        <v>193149</v>
      </c>
      <c r="C4" s="6" t="n">
        <v>356900</v>
      </c>
    </row>
    <row r="5">
      <c r="A5" s="4" t="inlineStr">
        <is>
          <t>Granted (in shares)</t>
        </is>
      </c>
      <c r="B5" s="6" t="n">
        <v>0</v>
      </c>
      <c r="C5" s="6" t="n">
        <v>145089</v>
      </c>
    </row>
    <row r="6">
      <c r="A6" s="4" t="inlineStr">
        <is>
          <t>Vested (in shares)</t>
        </is>
      </c>
      <c r="B6" s="6" t="n">
        <v>0</v>
      </c>
      <c r="C6" s="6" t="n">
        <v>-72545</v>
      </c>
    </row>
    <row r="7">
      <c r="A7" s="4" t="inlineStr">
        <is>
          <t>Forfeited (in shares)</t>
        </is>
      </c>
      <c r="B7" s="6" t="n">
        <v>0</v>
      </c>
      <c r="C7" s="6" t="n">
        <v>-236295</v>
      </c>
    </row>
    <row r="8">
      <c r="A8" s="4" t="inlineStr">
        <is>
          <t>Balance at end (in shares)</t>
        </is>
      </c>
      <c r="B8" s="6" t="n">
        <v>193149</v>
      </c>
      <c r="C8" s="6" t="n">
        <v>193149</v>
      </c>
    </row>
    <row r="9">
      <c r="A9" s="3" t="inlineStr">
        <is>
          <t>Weighted  average grant date fair value</t>
        </is>
      </c>
    </row>
    <row r="10">
      <c r="A10" s="4" t="inlineStr">
        <is>
          <t>Balance at beginning (in dollars per share)</t>
        </is>
      </c>
      <c r="B10" s="7" t="n">
        <v>10.1</v>
      </c>
      <c r="C10" s="7" t="n">
        <v>11.1</v>
      </c>
    </row>
    <row r="11">
      <c r="A11" s="4" t="inlineStr">
        <is>
          <t>Granted (in dollars per share)</t>
        </is>
      </c>
      <c r="B11" s="6" t="n">
        <v>0</v>
      </c>
      <c r="C11" s="8" t="n">
        <v>6.72</v>
      </c>
    </row>
    <row r="12">
      <c r="A12" s="4" t="inlineStr">
        <is>
          <t>Vested (in dollars per share)</t>
        </is>
      </c>
      <c r="B12" s="6" t="n">
        <v>0</v>
      </c>
      <c r="C12" s="8" t="n">
        <v>6.72</v>
      </c>
    </row>
    <row r="13">
      <c r="A13" s="4" t="inlineStr">
        <is>
          <t>Forfeited (in dollars per share)</t>
        </is>
      </c>
      <c r="B13" s="6" t="n">
        <v>0</v>
      </c>
      <c r="C13" s="8" t="n">
        <v>10.58</v>
      </c>
    </row>
    <row r="14">
      <c r="A14" s="4" t="inlineStr">
        <is>
          <t>Balance at end (in dollars per share)</t>
        </is>
      </c>
      <c r="B14" s="7" t="n">
        <v>10.1</v>
      </c>
      <c r="C14" s="7" t="n">
        <v>1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ET INVESTMENT INCOME (LOSS) - Summary (Details) - USD ($) $ in Thousands</t>
        </is>
      </c>
      <c r="B1" s="2" t="inlineStr">
        <is>
          <t>12 Months Ended</t>
        </is>
      </c>
    </row>
    <row r="2">
      <c r="B2" s="2" t="inlineStr">
        <is>
          <t>Dec. 31, 2021</t>
        </is>
      </c>
      <c r="C2" s="2" t="inlineStr">
        <is>
          <t>Dec. 31, 2020</t>
        </is>
      </c>
      <c r="D2" s="2" t="inlineStr">
        <is>
          <t>Dec. 31, 2019</t>
        </is>
      </c>
    </row>
    <row r="3">
      <c r="A3" s="3" t="inlineStr">
        <is>
          <t>Net Investment Income [Abstract]</t>
        </is>
      </c>
    </row>
    <row r="4">
      <c r="A4" s="4" t="inlineStr">
        <is>
          <t>Realized gains (losses)</t>
        </is>
      </c>
      <c r="B4" s="5" t="n">
        <v>14210</v>
      </c>
      <c r="C4" s="5" t="n">
        <v>-9234</v>
      </c>
      <c r="D4" s="5" t="n">
        <v>-14150</v>
      </c>
    </row>
    <row r="5">
      <c r="A5" s="4" t="inlineStr">
        <is>
          <t>Change in unrealized gains and losses</t>
        </is>
      </c>
      <c r="B5" s="6" t="n">
        <v>19560</v>
      </c>
      <c r="C5" s="6" t="n">
        <v>25909</v>
      </c>
      <c r="D5" s="6" t="n">
        <v>8380</v>
      </c>
    </row>
    <row r="6">
      <c r="A6" s="4" t="inlineStr">
        <is>
          <t>Investment-related foreign exchange gains (losses)</t>
        </is>
      </c>
      <c r="B6" s="6" t="n">
        <v>-45</v>
      </c>
      <c r="C6" s="6" t="n">
        <v>39</v>
      </c>
      <c r="D6" s="6" t="n">
        <v>20</v>
      </c>
    </row>
    <row r="7">
      <c r="A7" s="4" t="inlineStr">
        <is>
          <t>Interest and dividend income, net of withholding taxes</t>
        </is>
      </c>
      <c r="B7" s="6" t="n">
        <v>200</v>
      </c>
      <c r="C7" s="6" t="n">
        <v>5419</v>
      </c>
      <c r="D7" s="6" t="n">
        <v>16059</v>
      </c>
    </row>
    <row r="8">
      <c r="A8" s="4" t="inlineStr">
        <is>
          <t>Interest, dividend, and other expenses</t>
        </is>
      </c>
      <c r="B8" s="6" t="n">
        <v>-1860</v>
      </c>
      <c r="C8" s="6" t="n">
        <v>-1875</v>
      </c>
      <c r="D8" s="6" t="n">
        <v>-4798</v>
      </c>
    </row>
    <row r="9">
      <c r="A9" s="4" t="inlineStr">
        <is>
          <t>Income (loss) from equity method investment</t>
        </is>
      </c>
      <c r="B9" s="6" t="n">
        <v>0</v>
      </c>
      <c r="C9" s="6" t="n">
        <v>843</v>
      </c>
      <c r="D9" s="6" t="n">
        <v>700</v>
      </c>
    </row>
    <row r="10">
      <c r="A10" s="4" t="inlineStr">
        <is>
          <t>Net investment-related income (loss)</t>
        </is>
      </c>
      <c r="B10" s="6" t="n">
        <v>32065</v>
      </c>
      <c r="C10" s="6" t="n">
        <v>21101</v>
      </c>
      <c r="D10" s="6" t="n">
        <v>6211</v>
      </c>
    </row>
    <row r="11">
      <c r="A11" s="4" t="inlineStr">
        <is>
          <t>Income (loss) from investments in related party investment fund</t>
        </is>
      </c>
      <c r="B11" s="6" t="n">
        <v>18087</v>
      </c>
      <c r="C11" s="6" t="n">
        <v>4431</v>
      </c>
      <c r="D11" s="6" t="n">
        <v>46056</v>
      </c>
    </row>
    <row r="12">
      <c r="A12" s="4" t="inlineStr">
        <is>
          <t>Total investment income (loss)</t>
        </is>
      </c>
      <c r="B12" s="5" t="n">
        <v>50152</v>
      </c>
      <c r="C12" s="5" t="n">
        <v>25532</v>
      </c>
      <c r="D12" s="5" t="n">
        <v>522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5" customWidth="1" min="2" max="2"/>
    <col width="23" customWidth="1" min="3" max="3"/>
    <col width="27" customWidth="1" min="4" max="4"/>
    <col width="28" customWidth="1" min="5" max="5"/>
    <col width="77" customWidth="1" min="6" max="6"/>
  </cols>
  <sheetData>
    <row r="1">
      <c r="A1" s="1" t="inlineStr">
        <is>
          <t>CONSOLIDATED STATEMENTS OF CHANGES IN SHAREHOLDERS' EQUITY - USD ($) $ in Thousands</t>
        </is>
      </c>
      <c r="B1" s="2" t="inlineStr">
        <is>
          <t>Total</t>
        </is>
      </c>
      <c r="C1" s="2" t="inlineStr">
        <is>
          <t>Ordinary share capital</t>
        </is>
      </c>
      <c r="D1" s="2" t="inlineStr">
        <is>
          <t>Additional paid-in capital</t>
        </is>
      </c>
      <c r="E1" s="2" t="inlineStr">
        <is>
          <t>Retained earnings (deficit)</t>
        </is>
      </c>
      <c r="F1" s="2" t="inlineStr">
        <is>
          <t>Retained earnings (deficit)Cumulative Effect, Period of Adoption, Adjustment</t>
        </is>
      </c>
    </row>
    <row r="2">
      <c r="A2" s="4" t="inlineStr">
        <is>
          <t>Balance - beginning of period at Dec. 31, 2018</t>
        </is>
      </c>
      <c r="C2" s="5" t="n">
        <v>3638</v>
      </c>
      <c r="D2" s="5" t="n">
        <v>499726</v>
      </c>
      <c r="E2" s="5" t="n">
        <v>-26077</v>
      </c>
    </row>
    <row r="3">
      <c r="A3" s="3" t="inlineStr">
        <is>
          <t>Increase (Decrease) in Stockholders' Equity [Roll Forward]</t>
        </is>
      </c>
    </row>
    <row r="4">
      <c r="A4" s="4" t="inlineStr">
        <is>
          <t>Issue of Class A ordinary shares, net of forfeitures</t>
        </is>
      </c>
      <c r="C4" s="6" t="n">
        <v>61</v>
      </c>
    </row>
    <row r="5">
      <c r="A5" s="4" t="inlineStr">
        <is>
          <t>Repurchase of Class A ordinary shares</t>
        </is>
      </c>
      <c r="C5" s="6" t="n">
        <v>0</v>
      </c>
    </row>
    <row r="6">
      <c r="A6" s="4" t="inlineStr">
        <is>
          <t>Share-based compensation expense</t>
        </is>
      </c>
      <c r="D6" s="6" t="n">
        <v>3821</v>
      </c>
    </row>
    <row r="7">
      <c r="A7" s="4" t="inlineStr">
        <is>
          <t>Accounting Standards Update [Extensible List]</t>
        </is>
      </c>
      <c r="B7" s="4" t="inlineStr">
        <is>
          <t>Accounting Standards Update 2016-13 [Member]</t>
        </is>
      </c>
    </row>
    <row r="8">
      <c r="A8" s="4" t="inlineStr">
        <is>
          <t>Net income (loss)</t>
        </is>
      </c>
      <c r="B8" s="5" t="n">
        <v>-3986</v>
      </c>
      <c r="E8" s="6" t="n">
        <v>-3986</v>
      </c>
    </row>
    <row r="9">
      <c r="A9" s="4" t="inlineStr">
        <is>
          <t>Balance - end of period at Dec. 31, 2019</t>
        </is>
      </c>
      <c r="B9" s="6" t="n">
        <v>477183</v>
      </c>
      <c r="C9" s="6" t="n">
        <v>3699</v>
      </c>
      <c r="D9" s="6" t="n">
        <v>503547</v>
      </c>
      <c r="E9" s="6" t="n">
        <v>-30063</v>
      </c>
      <c r="F9" s="5" t="n">
        <v>-886</v>
      </c>
    </row>
    <row r="10">
      <c r="A10" s="3" t="inlineStr">
        <is>
          <t>Increase (Decrease) in Stockholders' Equity [Roll Forward]</t>
        </is>
      </c>
    </row>
    <row r="11">
      <c r="A11" s="4" t="inlineStr">
        <is>
          <t>Issue of Class A ordinary shares, net of forfeitures</t>
        </is>
      </c>
      <c r="C11" s="6" t="n">
        <v>8</v>
      </c>
    </row>
    <row r="12">
      <c r="A12" s="4" t="inlineStr">
        <is>
          <t>Repurchase of Class A ordinary shares</t>
        </is>
      </c>
      <c r="C12" s="6" t="n">
        <v>-255</v>
      </c>
      <c r="D12" s="6" t="n">
        <v>-17526</v>
      </c>
    </row>
    <row r="13">
      <c r="A13" s="4" t="inlineStr">
        <is>
          <t>Share-based compensation expense</t>
        </is>
      </c>
      <c r="D13" s="6" t="n">
        <v>2467</v>
      </c>
    </row>
    <row r="14">
      <c r="A14" s="4" t="inlineStr">
        <is>
          <t>Net income (loss)</t>
        </is>
      </c>
      <c r="B14" s="6" t="n">
        <v>3866</v>
      </c>
      <c r="E14" s="6" t="n">
        <v>3866</v>
      </c>
    </row>
    <row r="15">
      <c r="A15" s="4" t="inlineStr">
        <is>
          <t>Balance - end of period at Dec. 31, 2020</t>
        </is>
      </c>
      <c r="B15" s="6" t="n">
        <v>464857</v>
      </c>
      <c r="C15" s="6" t="n">
        <v>3452</v>
      </c>
      <c r="D15" s="6" t="n">
        <v>488488</v>
      </c>
      <c r="E15" s="6" t="n">
        <v>-27083</v>
      </c>
    </row>
    <row r="16">
      <c r="A16" s="3" t="inlineStr">
        <is>
          <t>Increase (Decrease) in Stockholders' Equity [Roll Forward]</t>
        </is>
      </c>
    </row>
    <row r="17">
      <c r="A17" s="4" t="inlineStr">
        <is>
          <t>Issue of Class A ordinary shares, net of forfeitures</t>
        </is>
      </c>
      <c r="C17" s="6" t="n">
        <v>41</v>
      </c>
    </row>
    <row r="18">
      <c r="A18" s="4" t="inlineStr">
        <is>
          <t>Repurchase of Class A ordinary shares</t>
        </is>
      </c>
      <c r="C18" s="6" t="n">
        <v>-109</v>
      </c>
      <c r="D18" s="6" t="n">
        <v>-9891</v>
      </c>
    </row>
    <row r="19">
      <c r="A19" s="4" t="inlineStr">
        <is>
          <t>Share-based compensation expense</t>
        </is>
      </c>
      <c r="D19" s="6" t="n">
        <v>3187</v>
      </c>
    </row>
    <row r="20">
      <c r="A20" s="4" t="inlineStr">
        <is>
          <t>Net income (loss)</t>
        </is>
      </c>
      <c r="B20" s="6" t="n">
        <v>17578</v>
      </c>
      <c r="E20" s="6" t="n">
        <v>17578</v>
      </c>
    </row>
    <row r="21">
      <c r="A21" s="4" t="inlineStr">
        <is>
          <t>Balance - end of period at Dec. 31, 2021</t>
        </is>
      </c>
      <c r="B21" s="5" t="n">
        <v>475663</v>
      </c>
      <c r="C21" s="5" t="n">
        <v>3384</v>
      </c>
      <c r="D21" s="5" t="n">
        <v>481784</v>
      </c>
      <c r="E21" s="5" t="n">
        <v>-95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LOSS) - Narrative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Other investments</t>
        </is>
      </c>
      <c r="B4" s="9" t="n">
        <v>19.5</v>
      </c>
      <c r="C4" s="9" t="n">
        <v>10.2</v>
      </c>
      <c r="D4" s="9" t="n">
        <v>0.2</v>
      </c>
    </row>
    <row r="5">
      <c r="A5" s="4" t="inlineStr">
        <is>
          <t>Charge offs</t>
        </is>
      </c>
      <c r="B5" s="6" t="n">
        <v>15</v>
      </c>
    </row>
    <row r="6">
      <c r="A6" s="4" t="inlineStr">
        <is>
          <t>Net increase (decrease) in allowance</t>
        </is>
      </c>
      <c r="C6" s="5" t="n">
        <v>6</v>
      </c>
    </row>
    <row r="7">
      <c r="A7" s="4" t="inlineStr">
        <is>
          <t>Disposal Group, Disposed of by Sale, Not Discontinued Operations | AccuRisk Holdings LLC</t>
        </is>
      </c>
    </row>
    <row r="8">
      <c r="A8" s="3" t="inlineStr">
        <is>
          <t>Net Investment Income [Line Items]</t>
        </is>
      </c>
    </row>
    <row r="9">
      <c r="A9" s="4" t="inlineStr">
        <is>
          <t>Pre-tax gain on disposal</t>
        </is>
      </c>
      <c r="B9" s="9" t="n">
        <v>14.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TAXATION - Narrative (Details) - USD ($) $ in Million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Valuation allowance</t>
        </is>
      </c>
      <c r="B4" s="9" t="n">
        <v>2.7</v>
      </c>
      <c r="C4" s="5" t="n">
        <v>3</v>
      </c>
    </row>
    <row r="5">
      <c r="A5" s="4" t="inlineStr">
        <is>
          <t>U.S. tax treaty</t>
        </is>
      </c>
      <c r="B5" s="4" t="inlineStr">
        <is>
          <t>1.00%</t>
        </is>
      </c>
    </row>
    <row r="6">
      <c r="A6" s="4" t="inlineStr">
        <is>
          <t>Federal excise taxes</t>
        </is>
      </c>
      <c r="B6" s="9" t="n">
        <v>3.3</v>
      </c>
      <c r="C6" s="10" t="n">
        <v>3.6</v>
      </c>
      <c r="D6" s="9" t="n">
        <v>3.8</v>
      </c>
    </row>
    <row r="7">
      <c r="A7" s="4" t="inlineStr">
        <is>
          <t>GRIL</t>
        </is>
      </c>
    </row>
    <row r="8">
      <c r="A8" s="3" t="inlineStr">
        <is>
          <t>Income Tax Examination [Line Items]</t>
        </is>
      </c>
    </row>
    <row r="9">
      <c r="A9" s="4" t="inlineStr">
        <is>
          <t>Net operating loss carry forward</t>
        </is>
      </c>
      <c r="B9" s="10" t="n">
        <v>25.8</v>
      </c>
      <c r="C9" s="6" t="n">
        <v>30</v>
      </c>
    </row>
    <row r="10">
      <c r="A10" s="4" t="inlineStr">
        <is>
          <t>Verdant</t>
        </is>
      </c>
    </row>
    <row r="11">
      <c r="A11" s="3" t="inlineStr">
        <is>
          <t>Income Tax Examination [Line Items]</t>
        </is>
      </c>
    </row>
    <row r="12">
      <c r="A12" s="4" t="inlineStr">
        <is>
          <t>Net operating loss carry forward</t>
        </is>
      </c>
      <c r="B12" s="6" t="n">
        <v>0</v>
      </c>
      <c r="C12" s="10" t="n">
        <v>2.4</v>
      </c>
    </row>
    <row r="13">
      <c r="A13" s="4" t="inlineStr">
        <is>
          <t>Other Assets</t>
        </is>
      </c>
    </row>
    <row r="14">
      <c r="A14" s="3" t="inlineStr">
        <is>
          <t>Income Tax Examination [Line Items]</t>
        </is>
      </c>
    </row>
    <row r="15">
      <c r="A15" s="4" t="inlineStr">
        <is>
          <t>Deferred tax asset</t>
        </is>
      </c>
      <c r="B15" s="9" t="n">
        <v>3.2</v>
      </c>
      <c r="C15" s="9" t="n">
        <v>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eferred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tax (expense) benefit</t>
        </is>
      </c>
      <c r="B4" s="5" t="n">
        <v>-3997</v>
      </c>
      <c r="C4" s="5" t="n">
        <v>-48</v>
      </c>
      <c r="D4" s="5" t="n">
        <v>-43</v>
      </c>
    </row>
    <row r="5">
      <c r="A5" s="4" t="inlineStr">
        <is>
          <t>Deferred tax (expense) benefit</t>
        </is>
      </c>
      <c r="B5" s="6" t="n">
        <v>-3</v>
      </c>
      <c r="C5" s="6" t="n">
        <v>5</v>
      </c>
      <c r="D5" s="6" t="n">
        <v>-8</v>
      </c>
    </row>
    <row r="6">
      <c r="A6" s="4" t="inlineStr">
        <is>
          <t>Decrease (increase) in deferred tax valuation allowance</t>
        </is>
      </c>
      <c r="B6" s="6" t="n">
        <v>254</v>
      </c>
      <c r="C6" s="6" t="n">
        <v>-381</v>
      </c>
      <c r="D6" s="6" t="n">
        <v>-432</v>
      </c>
    </row>
    <row r="7">
      <c r="A7" s="4" t="inlineStr">
        <is>
          <t xml:space="preserve">Income tax (expense) benefit </t>
        </is>
      </c>
      <c r="B7" s="5" t="n">
        <v>-3746</v>
      </c>
      <c r="C7" s="5" t="n">
        <v>-424</v>
      </c>
      <c r="D7" s="5" t="n">
        <v>-4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Narrative (Details) - USD ($) shares in Millions</t>
        </is>
      </c>
      <c r="B1" s="2" t="inlineStr">
        <is>
          <t>Jan. 01, 2019</t>
        </is>
      </c>
      <c r="C1" s="2" t="inlineStr">
        <is>
          <t>Sep. 01, 2018</t>
        </is>
      </c>
      <c r="D1" s="2" t="inlineStr">
        <is>
          <t>Dec. 31, 2021</t>
        </is>
      </c>
    </row>
    <row r="2">
      <c r="A2" s="4" t="inlineStr">
        <is>
          <t>Affiliated Entity | Green Bricks Partners Inc (GRBK) | Solasglas Investment LP (SILP)</t>
        </is>
      </c>
    </row>
    <row r="3">
      <c r="A3" s="3" t="inlineStr">
        <is>
          <t>Related Party Transaction [Line Items]</t>
        </is>
      </c>
    </row>
    <row r="4">
      <c r="A4" s="4" t="inlineStr">
        <is>
          <t>Ownership percentage (in percent)</t>
        </is>
      </c>
      <c r="D4" s="4" t="inlineStr">
        <is>
          <t>34.30%</t>
        </is>
      </c>
    </row>
    <row r="5">
      <c r="A5" s="4" t="inlineStr">
        <is>
          <t>Common stock held (in shares)</t>
        </is>
      </c>
      <c r="D5" s="10" t="n">
        <v>2.7</v>
      </c>
    </row>
    <row r="6">
      <c r="A6" s="4" t="inlineStr">
        <is>
          <t>Board of Directors Chairman | Limited Partnership Agreement</t>
        </is>
      </c>
    </row>
    <row r="7">
      <c r="A7" s="3" t="inlineStr">
        <is>
          <t>Related Party Transaction [Line Items]</t>
        </is>
      </c>
    </row>
    <row r="8">
      <c r="A8" s="4" t="inlineStr">
        <is>
          <t>Performance compensation reduced rate (in percent)</t>
        </is>
      </c>
      <c r="C8" s="4" t="inlineStr">
        <is>
          <t>10.00%</t>
        </is>
      </c>
    </row>
    <row r="9">
      <c r="A9" s="4" t="inlineStr">
        <is>
          <t>Performance compensation full rate (in percent)</t>
        </is>
      </c>
      <c r="C9" s="4" t="inlineStr">
        <is>
          <t>20.00%</t>
        </is>
      </c>
    </row>
    <row r="10">
      <c r="A10" s="4" t="inlineStr">
        <is>
          <t>Performance compensation reduced rate (in percent)</t>
        </is>
      </c>
      <c r="D10" s="4" t="inlineStr">
        <is>
          <t>10.00%</t>
        </is>
      </c>
    </row>
    <row r="11">
      <c r="A11" s="4" t="inlineStr">
        <is>
          <t>Loss carry forward recoupment required (in percent)</t>
        </is>
      </c>
      <c r="D11" s="4" t="inlineStr">
        <is>
          <t>150.00%</t>
        </is>
      </c>
    </row>
    <row r="12">
      <c r="A12" s="4" t="inlineStr">
        <is>
          <t>Board of Directors Chairman | Investment Advisory Agreement</t>
        </is>
      </c>
    </row>
    <row r="13">
      <c r="A13" s="3" t="inlineStr">
        <is>
          <t>Related Party Transaction [Line Items]</t>
        </is>
      </c>
    </row>
    <row r="14">
      <c r="A14" s="4" t="inlineStr">
        <is>
          <t>Investment management fee rate - monthly (in percent)</t>
        </is>
      </c>
      <c r="C14" s="4" t="inlineStr">
        <is>
          <t>0.125%</t>
        </is>
      </c>
    </row>
    <row r="15">
      <c r="A15" s="4" t="inlineStr">
        <is>
          <t>Investment management fee rate - annual (in percent)</t>
        </is>
      </c>
      <c r="C15" s="4" t="inlineStr">
        <is>
          <t>1.50%</t>
        </is>
      </c>
    </row>
    <row r="16">
      <c r="A16" s="4" t="inlineStr">
        <is>
          <t>Automatic agreement extension, term (in years)</t>
        </is>
      </c>
      <c r="C16" s="4" t="inlineStr">
        <is>
          <t>3 years</t>
        </is>
      </c>
    </row>
    <row r="17">
      <c r="A17" s="4" t="inlineStr">
        <is>
          <t>Board of Directors Chairman | Service Agreement</t>
        </is>
      </c>
    </row>
    <row r="18">
      <c r="A18" s="3" t="inlineStr">
        <is>
          <t>Related Party Transaction [Line Items]</t>
        </is>
      </c>
    </row>
    <row r="19">
      <c r="A19" s="4" t="inlineStr">
        <is>
          <t>Investor relations fee monthly</t>
        </is>
      </c>
      <c r="D19" s="5" t="n">
        <v>5000</v>
      </c>
    </row>
    <row r="20">
      <c r="A20" s="4" t="inlineStr">
        <is>
          <t>Contract termination prior notice period (in days)</t>
        </is>
      </c>
      <c r="D20" s="4" t="inlineStr">
        <is>
          <t>30 days</t>
        </is>
      </c>
    </row>
    <row r="21">
      <c r="A21" s="4" t="inlineStr">
        <is>
          <t>Board of Directors Chairman | Collateral Assets Investement Management Agreement</t>
        </is>
      </c>
    </row>
    <row r="22">
      <c r="A22" s="3" t="inlineStr">
        <is>
          <t>Related Party Transaction [Line Items]</t>
        </is>
      </c>
    </row>
    <row r="23">
      <c r="A23" s="4" t="inlineStr">
        <is>
          <t>Contract termination prior notice period (in days)</t>
        </is>
      </c>
      <c r="B23" s="4" t="inlineStr">
        <is>
          <t>30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COMMITMENTS AND CONTINGENCIES - Letters of Credit (Details)</t>
        </is>
      </c>
      <c r="B1" s="2" t="inlineStr">
        <is>
          <t>12 Months Ended</t>
        </is>
      </c>
    </row>
    <row r="2">
      <c r="B2" s="2" t="inlineStr">
        <is>
          <t>Dec. 31, 2021USD ($)</t>
        </is>
      </c>
    </row>
    <row r="3">
      <c r="A3" s="3" t="inlineStr">
        <is>
          <t>Line of Credit Facility [Line Items]</t>
        </is>
      </c>
    </row>
    <row r="4">
      <c r="A4" s="4" t="inlineStr">
        <is>
          <t>Notice period required for termination</t>
        </is>
      </c>
      <c r="B4" s="4" t="inlineStr">
        <is>
          <t>120 days</t>
        </is>
      </c>
    </row>
    <row r="5">
      <c r="A5" s="4" t="inlineStr">
        <is>
          <t>Financial Standby Letter of Credit | Citibank Europe plc</t>
        </is>
      </c>
    </row>
    <row r="6">
      <c r="A6" s="3" t="inlineStr">
        <is>
          <t>Line of Credit Facility [Line Items]</t>
        </is>
      </c>
    </row>
    <row r="7">
      <c r="A7" s="4" t="inlineStr">
        <is>
          <t>Maximum Facility Limit</t>
        </is>
      </c>
      <c r="B7" s="5" t="n">
        <v>275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AND CONTINGENCIES - Narrative (Details) $ in Thousands</t>
        </is>
      </c>
      <c r="B1" s="2" t="inlineStr">
        <is>
          <t>12 Months Ended</t>
        </is>
      </c>
    </row>
    <row r="2">
      <c r="B2" s="2" t="inlineStr">
        <is>
          <t>Dec. 31, 2021USD ($)facility</t>
        </is>
      </c>
      <c r="C2" s="2" t="inlineStr">
        <is>
          <t>Dec. 31, 2020USD ($)</t>
        </is>
      </c>
    </row>
    <row r="3">
      <c r="A3" s="3" t="inlineStr">
        <is>
          <t>Commitments and Contingencies Disclosure [Abstract]</t>
        </is>
      </c>
    </row>
    <row r="4">
      <c r="A4" s="4" t="inlineStr">
        <is>
          <t>Number of credit facilities | facility</t>
        </is>
      </c>
      <c r="B4" s="6" t="n">
        <v>1</v>
      </c>
    </row>
    <row r="5">
      <c r="A5" s="4" t="inlineStr">
        <is>
          <t>Aggregate amount of letters of credit issued</t>
        </is>
      </c>
      <c r="B5" s="5" t="n">
        <v>136800</v>
      </c>
      <c r="C5" s="5" t="n">
        <v>135300</v>
      </c>
    </row>
    <row r="6">
      <c r="A6" s="4" t="inlineStr">
        <is>
          <t>Total equity securities, restricted cash, and cash and cash equivalents fair value pledged as security against the letters of credit</t>
        </is>
      </c>
      <c r="B6" s="6" t="n">
        <v>137600</v>
      </c>
      <c r="C6" s="6" t="n">
        <v>137600</v>
      </c>
    </row>
    <row r="7">
      <c r="A7" s="4" t="inlineStr">
        <is>
          <t>Collateral held in trust</t>
        </is>
      </c>
      <c r="B7" s="5" t="n">
        <v>497100</v>
      </c>
      <c r="C7" s="6" t="n">
        <v>607800</v>
      </c>
    </row>
    <row r="8">
      <c r="A8" s="4" t="inlineStr">
        <is>
          <t>Weighted-average remaining lease term on operating leases</t>
        </is>
      </c>
      <c r="B8" s="4" t="inlineStr">
        <is>
          <t>4 years 6 months</t>
        </is>
      </c>
    </row>
    <row r="9">
      <c r="A9" s="4" t="inlineStr">
        <is>
          <t>Weighted-average discount rate on operating leases (as a percent)</t>
        </is>
      </c>
      <c r="B9" s="4" t="inlineStr">
        <is>
          <t>6.00%</t>
        </is>
      </c>
    </row>
    <row r="10">
      <c r="A10" s="4" t="inlineStr">
        <is>
          <t>Operating Lease, Right-of-Use Asset, Statement of Financial Position [Extensible List]</t>
        </is>
      </c>
      <c r="B10" s="4" t="inlineStr">
        <is>
          <t>Other Assets</t>
        </is>
      </c>
    </row>
    <row r="11">
      <c r="A11" s="4" t="inlineStr">
        <is>
          <t>Operating Lease, Liability, Statement of Financial Position [Extensible List]</t>
        </is>
      </c>
      <c r="B11" s="4" t="inlineStr">
        <is>
          <t>Other liabilities</t>
        </is>
      </c>
    </row>
    <row r="12">
      <c r="A12" s="4" t="inlineStr">
        <is>
          <t>Operating lease right-of-use asset</t>
        </is>
      </c>
      <c r="B12" s="5" t="n">
        <v>2400</v>
      </c>
    </row>
    <row r="13">
      <c r="A13" s="4" t="inlineStr">
        <is>
          <t>Operating lease liability</t>
        </is>
      </c>
      <c r="B13" s="6" t="n">
        <v>2459</v>
      </c>
    </row>
    <row r="14">
      <c r="A14" s="4" t="inlineStr">
        <is>
          <t>Operating lease expense</t>
        </is>
      </c>
      <c r="B14" s="6" t="n">
        <v>400</v>
      </c>
      <c r="C14" s="6" t="n">
        <v>200</v>
      </c>
    </row>
    <row r="15">
      <c r="A15" s="4" t="inlineStr">
        <is>
          <t>Short-term lease expense</t>
        </is>
      </c>
      <c r="B15" s="5" t="n">
        <v>300</v>
      </c>
      <c r="C15" s="5" t="n">
        <v>5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ments under Operating Lease Liabilities (Details) $ in Thousands</t>
        </is>
      </c>
      <c r="B1" s="2" t="inlineStr">
        <is>
          <t>Dec. 31, 2021USD ($)</t>
        </is>
      </c>
    </row>
    <row r="2">
      <c r="A2" s="3" t="inlineStr">
        <is>
          <t>Operating Lease, Liability Payments Due [Abstract]</t>
        </is>
      </c>
    </row>
    <row r="3">
      <c r="A3" s="4" t="inlineStr">
        <is>
          <t>2022</t>
        </is>
      </c>
      <c r="B3" s="5" t="n">
        <v>587</v>
      </c>
    </row>
    <row r="4">
      <c r="A4" s="4" t="inlineStr">
        <is>
          <t>2023</t>
        </is>
      </c>
      <c r="B4" s="6" t="n">
        <v>623</v>
      </c>
    </row>
    <row r="5">
      <c r="A5" s="4" t="inlineStr">
        <is>
          <t>2024</t>
        </is>
      </c>
      <c r="B5" s="6" t="n">
        <v>639</v>
      </c>
    </row>
    <row r="6">
      <c r="A6" s="4" t="inlineStr">
        <is>
          <t>2025</t>
        </is>
      </c>
      <c r="B6" s="6" t="n">
        <v>656</v>
      </c>
    </row>
    <row r="7">
      <c r="A7" s="4" t="inlineStr">
        <is>
          <t>2026</t>
        </is>
      </c>
      <c r="B7" s="6" t="n">
        <v>354</v>
      </c>
    </row>
    <row r="8">
      <c r="A8" s="4" t="inlineStr">
        <is>
          <t>Thereafter</t>
        </is>
      </c>
      <c r="B8" s="6" t="n">
        <v>0</v>
      </c>
    </row>
    <row r="9">
      <c r="A9" s="4" t="inlineStr">
        <is>
          <t>Total lease payments</t>
        </is>
      </c>
      <c r="B9" s="6" t="n">
        <v>2859</v>
      </c>
    </row>
    <row r="10">
      <c r="A10" s="4" t="inlineStr">
        <is>
          <t>Less Imputed Interest</t>
        </is>
      </c>
      <c r="B10" s="6" t="n">
        <v>-400</v>
      </c>
    </row>
    <row r="11">
      <c r="A11" s="4" t="inlineStr">
        <is>
          <t>Present value of lease liabilities</t>
        </is>
      </c>
      <c r="B11" s="5" t="n">
        <v>24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REPORTING - Schedule of Revenue by Major Customers (Details) $ in Thousands</t>
        </is>
      </c>
      <c r="B1" s="2" t="inlineStr">
        <is>
          <t>12 Months Ended</t>
        </is>
      </c>
    </row>
    <row r="2">
      <c r="B2" s="2" t="inlineStr">
        <is>
          <t>Dec. 31, 2021USD ($)segment</t>
        </is>
      </c>
      <c r="C2" s="2" t="inlineStr">
        <is>
          <t>Dec. 31, 2020USD ($)</t>
        </is>
      </c>
      <c r="D2" s="2" t="inlineStr">
        <is>
          <t>Dec. 31, 2019USD ($)</t>
        </is>
      </c>
    </row>
    <row r="3">
      <c r="A3" s="3" t="inlineStr">
        <is>
          <t>Revenue, Major Customer [Line Items]</t>
        </is>
      </c>
    </row>
    <row r="4">
      <c r="A4" s="4" t="inlineStr">
        <is>
          <t>Number of operating segments | segment</t>
        </is>
      </c>
      <c r="B4" s="6" t="n">
        <v>1</v>
      </c>
    </row>
    <row r="5">
      <c r="A5" s="4" t="inlineStr">
        <is>
          <t>Gross premiums written</t>
        </is>
      </c>
      <c r="B5" s="5" t="n">
        <v>565393</v>
      </c>
      <c r="C5" s="5" t="n">
        <v>479791</v>
      </c>
      <c r="D5" s="5" t="n">
        <v>523977</v>
      </c>
    </row>
    <row r="6">
      <c r="A6" s="4" t="inlineStr">
        <is>
          <t>Gross premiums written (in percent)</t>
        </is>
      </c>
      <c r="B6" s="4" t="inlineStr">
        <is>
          <t>100.00%</t>
        </is>
      </c>
      <c r="C6" s="4" t="inlineStr">
        <is>
          <t>100.00%</t>
        </is>
      </c>
      <c r="D6" s="4" t="inlineStr">
        <is>
          <t>100.00%</t>
        </is>
      </c>
    </row>
    <row r="7">
      <c r="A7" s="4" t="inlineStr">
        <is>
          <t>Broker Concentration Risk | Gross Premiums Written</t>
        </is>
      </c>
    </row>
    <row r="8">
      <c r="A8" s="3" t="inlineStr">
        <is>
          <t>Revenue, Major Customer [Line Items]</t>
        </is>
      </c>
    </row>
    <row r="9">
      <c r="A9" s="4" t="inlineStr">
        <is>
          <t>Gross premiums written</t>
        </is>
      </c>
      <c r="B9" s="5" t="n">
        <v>381338</v>
      </c>
      <c r="C9" s="5" t="n">
        <v>336965</v>
      </c>
      <c r="D9" s="5" t="n">
        <v>423544</v>
      </c>
    </row>
    <row r="10">
      <c r="A10" s="4" t="inlineStr">
        <is>
          <t>Gross premiums written (in percent)</t>
        </is>
      </c>
      <c r="B10" s="4" t="inlineStr">
        <is>
          <t>67.40%</t>
        </is>
      </c>
      <c r="C10" s="4" t="inlineStr">
        <is>
          <t>70.20%</t>
        </is>
      </c>
      <c r="D10" s="4" t="inlineStr">
        <is>
          <t>80.70%</t>
        </is>
      </c>
    </row>
    <row r="11">
      <c r="A11" s="4" t="inlineStr">
        <is>
          <t>Broker Concentration Risk | Gross Premiums Written | Guy Carpenter (Marsh)</t>
        </is>
      </c>
    </row>
    <row r="12">
      <c r="A12" s="3" t="inlineStr">
        <is>
          <t>Revenue, Major Customer [Line Items]</t>
        </is>
      </c>
    </row>
    <row r="13">
      <c r="A13" s="4" t="inlineStr">
        <is>
          <t>Gross premiums written</t>
        </is>
      </c>
      <c r="B13" s="5" t="n">
        <v>178336</v>
      </c>
      <c r="C13" s="5" t="n">
        <v>195274</v>
      </c>
      <c r="D13" s="5" t="n">
        <v>297150</v>
      </c>
    </row>
    <row r="14">
      <c r="A14" s="4" t="inlineStr">
        <is>
          <t>Gross premiums written (in percent)</t>
        </is>
      </c>
      <c r="B14" s="4" t="inlineStr">
        <is>
          <t>31.50%</t>
        </is>
      </c>
      <c r="C14" s="4" t="inlineStr">
        <is>
          <t>40.70%</t>
        </is>
      </c>
      <c r="D14" s="4" t="inlineStr">
        <is>
          <t>56.70%</t>
        </is>
      </c>
    </row>
    <row r="15">
      <c r="A15" s="4" t="inlineStr">
        <is>
          <t>Broker Concentration Risk | Gross Premiums Written | Aon Benfield</t>
        </is>
      </c>
    </row>
    <row r="16">
      <c r="A16" s="3" t="inlineStr">
        <is>
          <t>Revenue, Major Customer [Line Items]</t>
        </is>
      </c>
    </row>
    <row r="17">
      <c r="A17" s="4" t="inlineStr">
        <is>
          <t>Gross premiums written</t>
        </is>
      </c>
      <c r="B17" s="5" t="n">
        <v>139044</v>
      </c>
      <c r="C17" s="5" t="n">
        <v>29032</v>
      </c>
      <c r="D17" s="5" t="n">
        <v>41071</v>
      </c>
    </row>
    <row r="18">
      <c r="A18" s="4" t="inlineStr">
        <is>
          <t>Gross premiums written (in percent)</t>
        </is>
      </c>
      <c r="B18" s="4" t="inlineStr">
        <is>
          <t>24.60%</t>
        </is>
      </c>
      <c r="C18" s="4" t="inlineStr">
        <is>
          <t>6.00%</t>
        </is>
      </c>
      <c r="D18" s="4" t="inlineStr">
        <is>
          <t>7.80%</t>
        </is>
      </c>
    </row>
    <row r="19">
      <c r="A19" s="4" t="inlineStr">
        <is>
          <t>Broker Concentration Risk | Gross Premiums Written | BMS Group</t>
        </is>
      </c>
    </row>
    <row r="20">
      <c r="A20" s="3" t="inlineStr">
        <is>
          <t>Revenue, Major Customer [Line Items]</t>
        </is>
      </c>
    </row>
    <row r="21">
      <c r="A21" s="4" t="inlineStr">
        <is>
          <t>Gross premiums written</t>
        </is>
      </c>
      <c r="B21" s="5" t="n">
        <v>63958</v>
      </c>
      <c r="C21" s="5" t="n">
        <v>112659</v>
      </c>
      <c r="D21" s="5" t="n">
        <v>85323</v>
      </c>
    </row>
    <row r="22">
      <c r="A22" s="4" t="inlineStr">
        <is>
          <t>Gross premiums written (in percent)</t>
        </is>
      </c>
      <c r="B22" s="4" t="inlineStr">
        <is>
          <t>11.30%</t>
        </is>
      </c>
      <c r="C22" s="4" t="inlineStr">
        <is>
          <t>23.50%</t>
        </is>
      </c>
      <c r="D22" s="4" t="inlineStr">
        <is>
          <t>16.30%</t>
        </is>
      </c>
    </row>
    <row r="23">
      <c r="A23" s="4" t="inlineStr">
        <is>
          <t>Broker Concentration Risk | Gross Premiums Written | All other brokers and direct placements</t>
        </is>
      </c>
    </row>
    <row r="24">
      <c r="A24" s="3" t="inlineStr">
        <is>
          <t>Revenue, Major Customer [Line Items]</t>
        </is>
      </c>
    </row>
    <row r="25">
      <c r="A25" s="4" t="inlineStr">
        <is>
          <t>Gross premiums written</t>
        </is>
      </c>
      <c r="B25" s="5" t="n">
        <v>184055</v>
      </c>
      <c r="C25" s="5" t="n">
        <v>142826</v>
      </c>
      <c r="D25" s="5" t="n">
        <v>100433</v>
      </c>
    </row>
    <row r="26">
      <c r="A26" s="4" t="inlineStr">
        <is>
          <t>Gross premiums written (in percent)</t>
        </is>
      </c>
      <c r="B26" s="4" t="inlineStr">
        <is>
          <t>32.60%</t>
        </is>
      </c>
      <c r="C26" s="4" t="inlineStr">
        <is>
          <t>29.80%</t>
        </is>
      </c>
      <c r="D26" s="4" t="inlineStr">
        <is>
          <t>19.3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Gross Premiums Written by Line of Busines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Gross premiums written</t>
        </is>
      </c>
      <c r="B4" s="5" t="n">
        <v>-565393</v>
      </c>
      <c r="C4" s="5" t="n">
        <v>-479791</v>
      </c>
      <c r="D4" s="5" t="n">
        <v>-523977</v>
      </c>
    </row>
    <row r="5">
      <c r="A5" s="4" t="inlineStr">
        <is>
          <t>Gross premiums written (in percent)</t>
        </is>
      </c>
      <c r="B5" s="4" t="inlineStr">
        <is>
          <t>(100.00%)</t>
        </is>
      </c>
      <c r="C5" s="4" t="inlineStr">
        <is>
          <t>(100.00%)</t>
        </is>
      </c>
      <c r="D5" s="4" t="inlineStr">
        <is>
          <t>(100.00%)</t>
        </is>
      </c>
    </row>
    <row r="6">
      <c r="A6" s="4" t="inlineStr">
        <is>
          <t>Total Property</t>
        </is>
      </c>
    </row>
    <row r="7">
      <c r="A7" s="3" t="inlineStr">
        <is>
          <t>Segment Reporting Information [Line Items]</t>
        </is>
      </c>
    </row>
    <row r="8">
      <c r="A8" s="4" t="inlineStr">
        <is>
          <t>Gross premiums written</t>
        </is>
      </c>
      <c r="B8" s="5" t="n">
        <v>-52947</v>
      </c>
      <c r="C8" s="5" t="n">
        <v>-58463</v>
      </c>
      <c r="D8" s="5" t="n">
        <v>-85957</v>
      </c>
    </row>
    <row r="9">
      <c r="A9" s="4" t="inlineStr">
        <is>
          <t>Gross premiums written (in percent)</t>
        </is>
      </c>
      <c r="B9" s="4" t="inlineStr">
        <is>
          <t>(9.40%)</t>
        </is>
      </c>
      <c r="C9" s="4" t="inlineStr">
        <is>
          <t>(12.20%)</t>
        </is>
      </c>
      <c r="D9" s="4" t="inlineStr">
        <is>
          <t>(16.40%)</t>
        </is>
      </c>
    </row>
    <row r="10">
      <c r="A10" s="4" t="inlineStr">
        <is>
          <t>Commercial</t>
        </is>
      </c>
    </row>
    <row r="11">
      <c r="A11" s="3" t="inlineStr">
        <is>
          <t>Segment Reporting Information [Line Items]</t>
        </is>
      </c>
    </row>
    <row r="12">
      <c r="A12" s="4" t="inlineStr">
        <is>
          <t>Gross premiums written</t>
        </is>
      </c>
      <c r="B12" s="5" t="n">
        <v>-10853</v>
      </c>
      <c r="C12" s="5" t="n">
        <v>-11190</v>
      </c>
      <c r="D12" s="5" t="n">
        <v>-14165</v>
      </c>
    </row>
    <row r="13">
      <c r="A13" s="4" t="inlineStr">
        <is>
          <t>Gross premiums written (in percent)</t>
        </is>
      </c>
      <c r="B13" s="4" t="inlineStr">
        <is>
          <t>(1.90%)</t>
        </is>
      </c>
      <c r="C13" s="4" t="inlineStr">
        <is>
          <t>(2.30%)</t>
        </is>
      </c>
      <c r="D13" s="4" t="inlineStr">
        <is>
          <t>(2.70%)</t>
        </is>
      </c>
    </row>
    <row r="14">
      <c r="A14" s="4" t="inlineStr">
        <is>
          <t>Motor</t>
        </is>
      </c>
    </row>
    <row r="15">
      <c r="A15" s="3" t="inlineStr">
        <is>
          <t>Segment Reporting Information [Line Items]</t>
        </is>
      </c>
    </row>
    <row r="16">
      <c r="A16" s="4" t="inlineStr">
        <is>
          <t>Gross premiums written</t>
        </is>
      </c>
      <c r="B16" s="5" t="n">
        <v>-29953</v>
      </c>
      <c r="C16" s="5" t="n">
        <v>-33054</v>
      </c>
      <c r="D16" s="5" t="n">
        <v>-59402</v>
      </c>
    </row>
    <row r="17">
      <c r="A17" s="4" t="inlineStr">
        <is>
          <t>Gross premiums written (in percent)</t>
        </is>
      </c>
      <c r="B17" s="4" t="inlineStr">
        <is>
          <t>(5.30%)</t>
        </is>
      </c>
      <c r="C17" s="4" t="inlineStr">
        <is>
          <t>(6.90%)</t>
        </is>
      </c>
      <c r="D17" s="4" t="inlineStr">
        <is>
          <t>(11.30%)</t>
        </is>
      </c>
    </row>
    <row r="18">
      <c r="A18" s="4" t="inlineStr">
        <is>
          <t>Personal</t>
        </is>
      </c>
    </row>
    <row r="19">
      <c r="A19" s="3" t="inlineStr">
        <is>
          <t>Segment Reporting Information [Line Items]</t>
        </is>
      </c>
    </row>
    <row r="20">
      <c r="A20" s="4" t="inlineStr">
        <is>
          <t>Gross premiums written</t>
        </is>
      </c>
      <c r="B20" s="5" t="n">
        <v>-12141</v>
      </c>
      <c r="C20" s="5" t="n">
        <v>-14219</v>
      </c>
      <c r="D20" s="5" t="n">
        <v>-12390</v>
      </c>
    </row>
    <row r="21">
      <c r="A21" s="4" t="inlineStr">
        <is>
          <t>Gross premiums written (in percent)</t>
        </is>
      </c>
      <c r="B21" s="4" t="inlineStr">
        <is>
          <t>(2.10%)</t>
        </is>
      </c>
      <c r="C21" s="4" t="inlineStr">
        <is>
          <t>(3.00%)</t>
        </is>
      </c>
      <c r="D21" s="4" t="inlineStr">
        <is>
          <t>(2.40%)</t>
        </is>
      </c>
    </row>
    <row r="22">
      <c r="A22" s="4" t="inlineStr">
        <is>
          <t>Total Casualty</t>
        </is>
      </c>
    </row>
    <row r="23">
      <c r="A23" s="3" t="inlineStr">
        <is>
          <t>Segment Reporting Information [Line Items]</t>
        </is>
      </c>
    </row>
    <row r="24">
      <c r="A24" s="4" t="inlineStr">
        <is>
          <t>Gross premiums written</t>
        </is>
      </c>
      <c r="B24" s="5" t="n">
        <v>-379113</v>
      </c>
      <c r="C24" s="5" t="n">
        <v>-302237</v>
      </c>
      <c r="D24" s="5" t="n">
        <v>-362374</v>
      </c>
    </row>
    <row r="25">
      <c r="A25" s="4" t="inlineStr">
        <is>
          <t>Gross premiums written (in percent)</t>
        </is>
      </c>
      <c r="B25" s="4" t="inlineStr">
        <is>
          <t>(67.10%)</t>
        </is>
      </c>
      <c r="C25" s="4" t="inlineStr">
        <is>
          <t>(63.00%)</t>
        </is>
      </c>
      <c r="D25" s="4" t="inlineStr">
        <is>
          <t>(69.20%)</t>
        </is>
      </c>
    </row>
    <row r="26">
      <c r="A26" s="4" t="inlineStr">
        <is>
          <t>General Liability</t>
        </is>
      </c>
    </row>
    <row r="27">
      <c r="A27" s="3" t="inlineStr">
        <is>
          <t>Segment Reporting Information [Line Items]</t>
        </is>
      </c>
    </row>
    <row r="28">
      <c r="A28" s="4" t="inlineStr">
        <is>
          <t>Gross premiums written</t>
        </is>
      </c>
      <c r="B28" s="5" t="n">
        <v>-18037</v>
      </c>
      <c r="C28" s="5" t="n">
        <v>-4228</v>
      </c>
      <c r="D28" s="5" t="n">
        <v>-2401</v>
      </c>
    </row>
    <row r="29">
      <c r="A29" s="4" t="inlineStr">
        <is>
          <t>Gross premiums written (in percent)</t>
        </is>
      </c>
      <c r="B29" s="4" t="inlineStr">
        <is>
          <t>(3.20%)</t>
        </is>
      </c>
      <c r="C29" s="4" t="inlineStr">
        <is>
          <t>(0.90%)</t>
        </is>
      </c>
      <c r="D29" s="4" t="inlineStr">
        <is>
          <t>(0.50%)</t>
        </is>
      </c>
    </row>
    <row r="30">
      <c r="A30" s="4" t="inlineStr">
        <is>
          <t>Motor Casualty</t>
        </is>
      </c>
    </row>
    <row r="31">
      <c r="A31" s="3" t="inlineStr">
        <is>
          <t>Segment Reporting Information [Line Items]</t>
        </is>
      </c>
    </row>
    <row r="32">
      <c r="A32" s="4" t="inlineStr">
        <is>
          <t>Gross premiums written</t>
        </is>
      </c>
      <c r="B32" s="5" t="n">
        <v>-118251</v>
      </c>
      <c r="C32" s="5" t="n">
        <v>-127379</v>
      </c>
      <c r="D32" s="5" t="n">
        <v>-233591</v>
      </c>
    </row>
    <row r="33">
      <c r="A33" s="4" t="inlineStr">
        <is>
          <t>Gross premiums written (in percent)</t>
        </is>
      </c>
      <c r="B33" s="4" t="inlineStr">
        <is>
          <t>(20.90%)</t>
        </is>
      </c>
      <c r="C33" s="4" t="inlineStr">
        <is>
          <t>(26.50%)</t>
        </is>
      </c>
      <c r="D33" s="4" t="inlineStr">
        <is>
          <t>(44.60%)</t>
        </is>
      </c>
    </row>
    <row r="34">
      <c r="A34" s="4" t="inlineStr">
        <is>
          <t>Professional Liability</t>
        </is>
      </c>
    </row>
    <row r="35">
      <c r="A35" s="3" t="inlineStr">
        <is>
          <t>Segment Reporting Information [Line Items]</t>
        </is>
      </c>
    </row>
    <row r="36">
      <c r="A36" s="4" t="inlineStr">
        <is>
          <t>Gross premiums written</t>
        </is>
      </c>
      <c r="B36" s="5" t="n">
        <v>-316</v>
      </c>
      <c r="C36" s="5" t="n">
        <v>-204</v>
      </c>
      <c r="D36" s="5" t="n">
        <v>-448</v>
      </c>
    </row>
    <row r="37">
      <c r="A37" s="4" t="inlineStr">
        <is>
          <t>Gross premiums written (in percent)</t>
        </is>
      </c>
      <c r="B37" s="4" t="inlineStr">
        <is>
          <t>(0.10%)</t>
        </is>
      </c>
      <c r="C37" s="4" t="inlineStr">
        <is>
          <t>0.00%</t>
        </is>
      </c>
      <c r="D37" s="4" t="inlineStr">
        <is>
          <t>(0.10%)</t>
        </is>
      </c>
    </row>
    <row r="38">
      <c r="A38" s="4" t="inlineStr">
        <is>
          <t>Workers' Compensation</t>
        </is>
      </c>
    </row>
    <row r="39">
      <c r="A39" s="3" t="inlineStr">
        <is>
          <t>Segment Reporting Information [Line Items]</t>
        </is>
      </c>
    </row>
    <row r="40">
      <c r="A40" s="4" t="inlineStr">
        <is>
          <t>Gross premiums written</t>
        </is>
      </c>
      <c r="B40" s="5" t="n">
        <v>-62188</v>
      </c>
      <c r="C40" s="5" t="n">
        <v>-82189</v>
      </c>
      <c r="D40" s="5" t="n">
        <v>-50369</v>
      </c>
    </row>
    <row r="41">
      <c r="A41" s="4" t="inlineStr">
        <is>
          <t>Gross premiums written (in percent)</t>
        </is>
      </c>
      <c r="B41" s="4" t="inlineStr">
        <is>
          <t>(11.00%)</t>
        </is>
      </c>
      <c r="C41" s="4" t="inlineStr">
        <is>
          <t>(17.10%)</t>
        </is>
      </c>
      <c r="D41" s="4" t="inlineStr">
        <is>
          <t>(9.60%)</t>
        </is>
      </c>
    </row>
    <row r="42">
      <c r="A42" s="4" t="inlineStr">
        <is>
          <t>Multi-line</t>
        </is>
      </c>
    </row>
    <row r="43">
      <c r="A43" s="3" t="inlineStr">
        <is>
          <t>Segment Reporting Information [Line Items]</t>
        </is>
      </c>
    </row>
    <row r="44">
      <c r="A44" s="4" t="inlineStr">
        <is>
          <t>Gross premiums written</t>
        </is>
      </c>
      <c r="B44" s="5" t="n">
        <v>-180321</v>
      </c>
      <c r="C44" s="5" t="n">
        <v>-88237</v>
      </c>
      <c r="D44" s="5" t="n">
        <v>-76461</v>
      </c>
    </row>
    <row r="45">
      <c r="A45" s="4" t="inlineStr">
        <is>
          <t>Gross premiums written (in percent)</t>
        </is>
      </c>
      <c r="B45" s="4" t="inlineStr">
        <is>
          <t>(31.90%)</t>
        </is>
      </c>
      <c r="C45" s="4" t="inlineStr">
        <is>
          <t>(18.40%)</t>
        </is>
      </c>
      <c r="D45" s="4" t="inlineStr">
        <is>
          <t>(14.60%)</t>
        </is>
      </c>
    </row>
    <row r="46">
      <c r="A46" s="4" t="inlineStr">
        <is>
          <t>Total Other</t>
        </is>
      </c>
    </row>
    <row r="47">
      <c r="A47" s="3" t="inlineStr">
        <is>
          <t>Segment Reporting Information [Line Items]</t>
        </is>
      </c>
    </row>
    <row r="48">
      <c r="A48" s="4" t="inlineStr">
        <is>
          <t>Gross premiums written</t>
        </is>
      </c>
      <c r="B48" s="5" t="n">
        <v>-133333</v>
      </c>
      <c r="C48" s="5" t="n">
        <v>-119091</v>
      </c>
      <c r="D48" s="5" t="n">
        <v>-75646</v>
      </c>
    </row>
    <row r="49">
      <c r="A49" s="4" t="inlineStr">
        <is>
          <t>Gross premiums written (in percent)</t>
        </is>
      </c>
      <c r="B49" s="4" t="inlineStr">
        <is>
          <t>(23.60%)</t>
        </is>
      </c>
      <c r="C49" s="4" t="inlineStr">
        <is>
          <t>(24.80%)</t>
        </is>
      </c>
      <c r="D49" s="4" t="inlineStr">
        <is>
          <t>(14.40%)</t>
        </is>
      </c>
    </row>
    <row r="50">
      <c r="A50" s="4" t="inlineStr">
        <is>
          <t>Accident &amp; Health</t>
        </is>
      </c>
    </row>
    <row r="51">
      <c r="A51" s="3" t="inlineStr">
        <is>
          <t>Segment Reporting Information [Line Items]</t>
        </is>
      </c>
    </row>
    <row r="52">
      <c r="A52" s="4" t="inlineStr">
        <is>
          <t>Gross premiums written</t>
        </is>
      </c>
      <c r="B52" s="5" t="n">
        <v>-31612</v>
      </c>
      <c r="C52" s="5" t="n">
        <v>-56284</v>
      </c>
      <c r="D52" s="5" t="n">
        <v>-39175</v>
      </c>
    </row>
    <row r="53">
      <c r="A53" s="4" t="inlineStr">
        <is>
          <t>Gross premiums written (in percent)</t>
        </is>
      </c>
      <c r="B53" s="4" t="inlineStr">
        <is>
          <t>(5.60%)</t>
        </is>
      </c>
      <c r="C53" s="4" t="inlineStr">
        <is>
          <t>(11.70%)</t>
        </is>
      </c>
      <c r="D53" s="4" t="inlineStr">
        <is>
          <t>(7.50%)</t>
        </is>
      </c>
    </row>
    <row r="54">
      <c r="A54" s="4" t="inlineStr">
        <is>
          <t>Financial</t>
        </is>
      </c>
    </row>
    <row r="55">
      <c r="A55" s="3" t="inlineStr">
        <is>
          <t>Segment Reporting Information [Line Items]</t>
        </is>
      </c>
    </row>
    <row r="56">
      <c r="A56" s="4" t="inlineStr">
        <is>
          <t>Gross premiums written</t>
        </is>
      </c>
      <c r="B56" s="5" t="n">
        <v>-66612</v>
      </c>
      <c r="C56" s="5" t="n">
        <v>-23231</v>
      </c>
      <c r="D56" s="5" t="n">
        <v>-23087</v>
      </c>
    </row>
    <row r="57">
      <c r="A57" s="4" t="inlineStr">
        <is>
          <t>Gross premiums written (in percent)</t>
        </is>
      </c>
      <c r="B57" s="4" t="inlineStr">
        <is>
          <t>(11.80%)</t>
        </is>
      </c>
      <c r="C57" s="4" t="inlineStr">
        <is>
          <t>(4.80%)</t>
        </is>
      </c>
      <c r="D57" s="4" t="inlineStr">
        <is>
          <t>(4.40%)</t>
        </is>
      </c>
    </row>
    <row r="58">
      <c r="A58" s="4" t="inlineStr">
        <is>
          <t>Marine</t>
        </is>
      </c>
    </row>
    <row r="59">
      <c r="A59" s="3" t="inlineStr">
        <is>
          <t>Segment Reporting Information [Line Items]</t>
        </is>
      </c>
    </row>
    <row r="60">
      <c r="A60" s="4" t="inlineStr">
        <is>
          <t>Gross premiums written</t>
        </is>
      </c>
      <c r="B60" s="5" t="n">
        <v>-10652</v>
      </c>
      <c r="C60" s="5" t="n">
        <v>-770</v>
      </c>
      <c r="D60" s="5" t="n">
        <v>-160</v>
      </c>
    </row>
    <row r="61">
      <c r="A61" s="4" t="inlineStr">
        <is>
          <t>Gross premiums written (in percent)</t>
        </is>
      </c>
      <c r="B61" s="4" t="inlineStr">
        <is>
          <t>(1.90%)</t>
        </is>
      </c>
      <c r="C61" s="4" t="inlineStr">
        <is>
          <t>(0.20%)</t>
        </is>
      </c>
      <c r="D61" s="4" t="inlineStr">
        <is>
          <t>0.00%</t>
        </is>
      </c>
    </row>
    <row r="62">
      <c r="A62" s="4" t="inlineStr">
        <is>
          <t>Other Specialty</t>
        </is>
      </c>
    </row>
    <row r="63">
      <c r="A63" s="3" t="inlineStr">
        <is>
          <t>Segment Reporting Information [Line Items]</t>
        </is>
      </c>
    </row>
    <row r="64">
      <c r="A64" s="4" t="inlineStr">
        <is>
          <t>Gross premiums written</t>
        </is>
      </c>
      <c r="B64" s="5" t="n">
        <v>-24457</v>
      </c>
      <c r="C64" s="5" t="n">
        <v>-38806</v>
      </c>
      <c r="D64" s="5" t="n">
        <v>-13224</v>
      </c>
    </row>
    <row r="65">
      <c r="A65" s="4" t="inlineStr">
        <is>
          <t>Gross premiums written (in percent)</t>
        </is>
      </c>
      <c r="B65" s="4" t="inlineStr">
        <is>
          <t>(4.30%)</t>
        </is>
      </c>
      <c r="C65" s="4" t="inlineStr">
        <is>
          <t>(8.10%)</t>
        </is>
      </c>
      <c r="D65" s="4" t="inlineStr">
        <is>
          <t>(2.5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Geographic information (Details)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Gross premiums written</t>
        </is>
      </c>
      <c r="B4" s="5" t="n">
        <v>565393</v>
      </c>
      <c r="C4" s="5" t="n">
        <v>479791</v>
      </c>
      <c r="D4" s="5" t="n">
        <v>523977</v>
      </c>
    </row>
    <row r="5">
      <c r="A5" s="4" t="inlineStr">
        <is>
          <t>Gross premiums by geographical area as a proportion of total gross premiums (in percent)</t>
        </is>
      </c>
      <c r="B5" s="4" t="inlineStr">
        <is>
          <t>100.00%</t>
        </is>
      </c>
      <c r="C5" s="4" t="inlineStr">
        <is>
          <t>100.00%</t>
        </is>
      </c>
      <c r="D5" s="4" t="inlineStr">
        <is>
          <t>100.00%</t>
        </is>
      </c>
    </row>
    <row r="6">
      <c r="A6" s="4" t="inlineStr">
        <is>
          <t>U.S. and Caribbean</t>
        </is>
      </c>
    </row>
    <row r="7">
      <c r="A7" s="3" t="inlineStr">
        <is>
          <t>Revenue from External Customer [Line Items]</t>
        </is>
      </c>
    </row>
    <row r="8">
      <c r="A8" s="4" t="inlineStr">
        <is>
          <t>Gross premiums written</t>
        </is>
      </c>
      <c r="B8" s="5" t="n">
        <v>316015</v>
      </c>
      <c r="C8" s="5" t="n">
        <v>390000</v>
      </c>
      <c r="D8" s="5" t="n">
        <v>435458</v>
      </c>
    </row>
    <row r="9">
      <c r="A9" s="4" t="inlineStr">
        <is>
          <t>Gross premiums by geographical area as a proportion of total gross premiums (in percent)</t>
        </is>
      </c>
      <c r="B9" s="4" t="inlineStr">
        <is>
          <t>55.90%</t>
        </is>
      </c>
      <c r="C9" s="4" t="inlineStr">
        <is>
          <t>81.30%</t>
        </is>
      </c>
      <c r="D9" s="4" t="inlineStr">
        <is>
          <t>83.10%</t>
        </is>
      </c>
    </row>
    <row r="10">
      <c r="A10" s="4" t="inlineStr">
        <is>
          <t>Worldwide</t>
        </is>
      </c>
    </row>
    <row r="11">
      <c r="A11" s="3" t="inlineStr">
        <is>
          <t>Revenue from External Customer [Line Items]</t>
        </is>
      </c>
    </row>
    <row r="12">
      <c r="A12" s="4" t="inlineStr">
        <is>
          <t>Gross premiums written</t>
        </is>
      </c>
      <c r="B12" s="5" t="n">
        <v>240285</v>
      </c>
      <c r="C12" s="5" t="n">
        <v>84204</v>
      </c>
      <c r="D12" s="5" t="n">
        <v>84728</v>
      </c>
    </row>
    <row r="13">
      <c r="A13" s="4" t="inlineStr">
        <is>
          <t>Gross premiums by geographical area as a proportion of total gross premiums (in percent)</t>
        </is>
      </c>
      <c r="B13" s="4" t="inlineStr">
        <is>
          <t>42.50%</t>
        </is>
      </c>
      <c r="C13" s="4" t="inlineStr">
        <is>
          <t>17.50%</t>
        </is>
      </c>
      <c r="D13" s="4" t="inlineStr">
        <is>
          <t>16.20%</t>
        </is>
      </c>
    </row>
    <row r="14">
      <c r="A14" s="4" t="inlineStr">
        <is>
          <t>Asia</t>
        </is>
      </c>
    </row>
    <row r="15">
      <c r="A15" s="3" t="inlineStr">
        <is>
          <t>Revenue from External Customer [Line Items]</t>
        </is>
      </c>
    </row>
    <row r="16">
      <c r="A16" s="4" t="inlineStr">
        <is>
          <t>Gross premiums written</t>
        </is>
      </c>
      <c r="B16" s="5" t="n">
        <v>4609</v>
      </c>
      <c r="C16" s="5" t="n">
        <v>5587</v>
      </c>
      <c r="D16" s="5" t="n">
        <v>3804</v>
      </c>
    </row>
    <row r="17">
      <c r="A17" s="4" t="inlineStr">
        <is>
          <t>Gross premiums by geographical area as a proportion of total gross premiums (in percent)</t>
        </is>
      </c>
      <c r="B17" s="4" t="inlineStr">
        <is>
          <t>0.80%</t>
        </is>
      </c>
      <c r="C17" s="4" t="inlineStr">
        <is>
          <t>1.20%</t>
        </is>
      </c>
      <c r="D17" s="4" t="inlineStr">
        <is>
          <t>0.70%</t>
        </is>
      </c>
    </row>
    <row r="18">
      <c r="A18" s="4" t="inlineStr">
        <is>
          <t>Europe</t>
        </is>
      </c>
    </row>
    <row r="19">
      <c r="A19" s="3" t="inlineStr">
        <is>
          <t>Revenue from External Customer [Line Items]</t>
        </is>
      </c>
    </row>
    <row r="20">
      <c r="A20" s="4" t="inlineStr">
        <is>
          <t>Gross premiums written</t>
        </is>
      </c>
      <c r="B20" s="5" t="n">
        <v>4484</v>
      </c>
      <c r="C20" s="5" t="n">
        <v>0</v>
      </c>
      <c r="D20" s="5" t="n">
        <v>-13</v>
      </c>
    </row>
    <row r="21">
      <c r="A21" s="4" t="inlineStr">
        <is>
          <t>Gross premiums by geographical area as a proportion of total gross premiums (in percent)</t>
        </is>
      </c>
      <c r="B21" s="4" t="inlineStr">
        <is>
          <t>0.80%</t>
        </is>
      </c>
      <c r="C21" s="4" t="inlineStr">
        <is>
          <t>0.00%</t>
        </is>
      </c>
      <c r="D21" s="4" t="inlineStr">
        <is>
          <t>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provided by (used in) operating activities</t>
        </is>
      </c>
    </row>
    <row r="4">
      <c r="A4" s="4" t="inlineStr">
        <is>
          <t>Net income (loss)</t>
        </is>
      </c>
      <c r="B4" s="5" t="n">
        <v>17578</v>
      </c>
      <c r="C4" s="5" t="n">
        <v>3866</v>
      </c>
      <c r="D4" s="5" t="n">
        <v>-3986</v>
      </c>
    </row>
    <row r="5">
      <c r="A5" s="3" t="inlineStr">
        <is>
          <t>Adjustments to reconcile net income or loss to net cash provided by (used in) operating activities</t>
        </is>
      </c>
    </row>
    <row r="6">
      <c r="A6" s="4" t="inlineStr">
        <is>
          <t>Loss (income) from investments in related party investment fund</t>
        </is>
      </c>
      <c r="B6" s="6" t="n">
        <v>-18087</v>
      </c>
      <c r="C6" s="6" t="n">
        <v>-4431</v>
      </c>
      <c r="D6" s="6" t="n">
        <v>-46056</v>
      </c>
    </row>
    <row r="7">
      <c r="A7" s="4" t="inlineStr">
        <is>
          <t>Loss (income) from investment accounted for under the equity method</t>
        </is>
      </c>
      <c r="B7" s="6" t="n">
        <v>0</v>
      </c>
      <c r="C7" s="6" t="n">
        <v>-843</v>
      </c>
      <c r="D7" s="6" t="n">
        <v>-700</v>
      </c>
    </row>
    <row r="8">
      <c r="A8" s="4" t="inlineStr">
        <is>
          <t>Net change in unrealized gains and losses on investments and notes receivable</t>
        </is>
      </c>
      <c r="B8" s="6" t="n">
        <v>-19560</v>
      </c>
      <c r="C8" s="6" t="n">
        <v>-25159</v>
      </c>
      <c r="D8" s="6" t="n">
        <v>-8380</v>
      </c>
    </row>
    <row r="9">
      <c r="A9" s="4" t="inlineStr">
        <is>
          <t>Net realized (gains) losses on investments and notes receivable</t>
        </is>
      </c>
      <c r="B9" s="6" t="n">
        <v>-14210</v>
      </c>
      <c r="C9" s="6" t="n">
        <v>9234</v>
      </c>
      <c r="D9" s="6" t="n">
        <v>14150</v>
      </c>
    </row>
    <row r="10">
      <c r="A10" s="4" t="inlineStr">
        <is>
          <t>Foreign exchange (gains) losses on investments</t>
        </is>
      </c>
      <c r="B10" s="6" t="n">
        <v>45</v>
      </c>
      <c r="C10" s="6" t="n">
        <v>83</v>
      </c>
      <c r="D10" s="6" t="n">
        <v>270</v>
      </c>
    </row>
    <row r="11">
      <c r="A11" s="4" t="inlineStr">
        <is>
          <t>Current expected credit losses recognized on notes receivable and reinsurance assets</t>
        </is>
      </c>
      <c r="B11" s="6" t="n">
        <v>0</v>
      </c>
      <c r="C11" s="6" t="n">
        <v>-750</v>
      </c>
      <c r="D11" s="6" t="n">
        <v>0</v>
      </c>
    </row>
    <row r="12">
      <c r="A12" s="4" t="inlineStr">
        <is>
          <t>Share-based compensation expense</t>
        </is>
      </c>
      <c r="B12" s="6" t="n">
        <v>3228</v>
      </c>
      <c r="C12" s="6" t="n">
        <v>2475</v>
      </c>
      <c r="D12" s="6" t="n">
        <v>3882</v>
      </c>
    </row>
    <row r="13">
      <c r="A13" s="4" t="inlineStr">
        <is>
          <t>Amortization and interest expense, net of change in accruals</t>
        </is>
      </c>
      <c r="B13" s="6" t="n">
        <v>2263</v>
      </c>
      <c r="C13" s="6" t="n">
        <v>2280</v>
      </c>
      <c r="D13" s="6" t="n">
        <v>2329</v>
      </c>
    </row>
    <row r="14">
      <c r="A14" s="4" t="inlineStr">
        <is>
          <t>Depreciation expense</t>
        </is>
      </c>
      <c r="B14" s="6" t="n">
        <v>16</v>
      </c>
      <c r="C14" s="6" t="n">
        <v>21</v>
      </c>
      <c r="D14" s="6" t="n">
        <v>21</v>
      </c>
    </row>
    <row r="15">
      <c r="A15" s="3" t="inlineStr">
        <is>
          <t>Net change in</t>
        </is>
      </c>
    </row>
    <row r="16">
      <c r="A16" s="4" t="inlineStr">
        <is>
          <t>Reinsurance balances receivable</t>
        </is>
      </c>
      <c r="B16" s="6" t="n">
        <v>-75133</v>
      </c>
      <c r="C16" s="6" t="n">
        <v>-99937</v>
      </c>
      <c r="D16" s="6" t="n">
        <v>69867</v>
      </c>
    </row>
    <row r="17">
      <c r="A17" s="4" t="inlineStr">
        <is>
          <t>Loss and loss adjustment expenses recoverable</t>
        </is>
      </c>
      <c r="B17" s="6" t="n">
        <v>5751</v>
      </c>
      <c r="C17" s="6" t="n">
        <v>10633</v>
      </c>
      <c r="D17" s="6" t="n">
        <v>16174</v>
      </c>
    </row>
    <row r="18">
      <c r="A18" s="4" t="inlineStr">
        <is>
          <t>Deferred acquisition costs</t>
        </is>
      </c>
      <c r="B18" s="6" t="n">
        <v>-12012</v>
      </c>
      <c r="C18" s="6" t="n">
        <v>-1349</v>
      </c>
      <c r="D18" s="6" t="n">
        <v>264</v>
      </c>
    </row>
    <row r="19">
      <c r="A19" s="4" t="inlineStr">
        <is>
          <t>Unearned premiums ceded</t>
        </is>
      </c>
      <c r="B19" s="6" t="n">
        <v>-42</v>
      </c>
      <c r="C19" s="6" t="n">
        <v>901</v>
      </c>
      <c r="D19" s="6" t="n">
        <v>24080</v>
      </c>
    </row>
    <row r="20">
      <c r="A20" s="4" t="inlineStr">
        <is>
          <t>Other assets, excluding depreciation</t>
        </is>
      </c>
      <c r="B20" s="6" t="n">
        <v>-2908</v>
      </c>
      <c r="C20" s="6" t="n">
        <v>-850</v>
      </c>
      <c r="D20" s="6" t="n">
        <v>374</v>
      </c>
    </row>
    <row r="21">
      <c r="A21" s="4" t="inlineStr">
        <is>
          <t>Loss and loss adjustment expense reserves</t>
        </is>
      </c>
      <c r="B21" s="6" t="n">
        <v>29831</v>
      </c>
      <c r="C21" s="6" t="n">
        <v>23591</v>
      </c>
      <c r="D21" s="6" t="n">
        <v>-12074</v>
      </c>
    </row>
    <row r="22">
      <c r="A22" s="4" t="inlineStr">
        <is>
          <t>Unearned premium reserves</t>
        </is>
      </c>
      <c r="B22" s="6" t="n">
        <v>26495</v>
      </c>
      <c r="C22" s="6" t="n">
        <v>21629</v>
      </c>
      <c r="D22" s="6" t="n">
        <v>-32329</v>
      </c>
    </row>
    <row r="23">
      <c r="A23" s="4" t="inlineStr">
        <is>
          <t>Reinsurance balances payable</t>
        </is>
      </c>
      <c r="B23" s="6" t="n">
        <v>-1023</v>
      </c>
      <c r="C23" s="6" t="n">
        <v>-30418</v>
      </c>
      <c r="D23" s="6" t="n">
        <v>-16553</v>
      </c>
    </row>
    <row r="24">
      <c r="A24" s="4" t="inlineStr">
        <is>
          <t>Funds withheld</t>
        </is>
      </c>
      <c r="B24" s="6" t="n">
        <v>-683</v>
      </c>
      <c r="C24" s="6" t="n">
        <v>-483</v>
      </c>
      <c r="D24" s="6" t="n">
        <v>-11460</v>
      </c>
    </row>
    <row r="25">
      <c r="A25" s="4" t="inlineStr">
        <is>
          <t>Other liabilities</t>
        </is>
      </c>
      <c r="B25" s="6" t="n">
        <v>2155</v>
      </c>
      <c r="C25" s="6" t="n">
        <v>-1816</v>
      </c>
      <c r="D25" s="6" t="n">
        <v>1758</v>
      </c>
    </row>
    <row r="26">
      <c r="A26" s="4" t="inlineStr">
        <is>
          <t>Net cash provided by (used in) operating activities</t>
        </is>
      </c>
      <c r="B26" s="6" t="n">
        <v>-56296</v>
      </c>
      <c r="C26" s="6" t="n">
        <v>-91323</v>
      </c>
      <c r="D26" s="6" t="n">
        <v>1631</v>
      </c>
    </row>
    <row r="27">
      <c r="A27" s="3" t="inlineStr">
        <is>
          <t>Investing activities</t>
        </is>
      </c>
    </row>
    <row r="28">
      <c r="A28" s="4" t="inlineStr">
        <is>
          <t>Proceeds from redemptions from related party investment fund</t>
        </is>
      </c>
      <c r="B28" s="6" t="n">
        <v>115835</v>
      </c>
      <c r="C28" s="6" t="n">
        <v>158347</v>
      </c>
      <c r="D28" s="6" t="n">
        <v>114077</v>
      </c>
    </row>
    <row r="29">
      <c r="A29" s="4" t="inlineStr">
        <is>
          <t>Contributions to related party investment fund</t>
        </is>
      </c>
      <c r="B29" s="6" t="n">
        <v>-114604</v>
      </c>
      <c r="C29" s="6" t="n">
        <v>-80595</v>
      </c>
      <c r="D29" s="6" t="n">
        <v>-35792</v>
      </c>
    </row>
    <row r="30">
      <c r="A30" s="4" t="inlineStr">
        <is>
          <t>Purchases of investments</t>
        </is>
      </c>
      <c r="B30" s="6" t="n">
        <v>-4996</v>
      </c>
      <c r="C30" s="6" t="n">
        <v>-1993</v>
      </c>
      <c r="D30" s="6" t="n">
        <v>-4702</v>
      </c>
    </row>
    <row r="31">
      <c r="A31" s="4" t="inlineStr">
        <is>
          <t>Proceeds from sales of investments</t>
        </is>
      </c>
      <c r="B31" s="6" t="n">
        <v>20755</v>
      </c>
      <c r="C31" s="6" t="n">
        <v>0</v>
      </c>
      <c r="D31" s="6" t="n">
        <v>0</v>
      </c>
    </row>
    <row r="32">
      <c r="A32" s="4" t="inlineStr">
        <is>
          <t>Change in due to related party investment fund</t>
        </is>
      </c>
      <c r="B32" s="6" t="n">
        <v>0</v>
      </c>
      <c r="C32" s="6" t="n">
        <v>0</v>
      </c>
      <c r="D32" s="6" t="n">
        <v>-9642</v>
      </c>
    </row>
    <row r="33">
      <c r="A33" s="4" t="inlineStr">
        <is>
          <t>Change in notes receivable</t>
        </is>
      </c>
      <c r="B33" s="6" t="n">
        <v>6101</v>
      </c>
      <c r="C33" s="6" t="n">
        <v>19867</v>
      </c>
      <c r="D33" s="6" t="n">
        <v>671</v>
      </c>
    </row>
    <row r="34">
      <c r="A34" s="4" t="inlineStr">
        <is>
          <t>Non-controlling interest withdrawal from related party joint venture, net</t>
        </is>
      </c>
      <c r="B34" s="6" t="n">
        <v>0</v>
      </c>
      <c r="C34" s="6" t="n">
        <v>0</v>
      </c>
      <c r="D34" s="6" t="n">
        <v>-1278</v>
      </c>
    </row>
    <row r="35">
      <c r="A35" s="4" t="inlineStr">
        <is>
          <t>Net cash provided by (used in) investing activities</t>
        </is>
      </c>
      <c r="B35" s="6" t="n">
        <v>23091</v>
      </c>
      <c r="C35" s="6" t="n">
        <v>95626</v>
      </c>
      <c r="D35" s="6" t="n">
        <v>63334</v>
      </c>
    </row>
    <row r="36">
      <c r="A36" s="3" t="inlineStr">
        <is>
          <t>Financing activities</t>
        </is>
      </c>
    </row>
    <row r="37">
      <c r="A37" s="4" t="inlineStr">
        <is>
          <t>Repurchase of Class A ordinary shares</t>
        </is>
      </c>
      <c r="B37" s="6" t="n">
        <v>-10000</v>
      </c>
      <c r="C37" s="6" t="n">
        <v>-17781</v>
      </c>
      <c r="D37" s="6" t="n">
        <v>0</v>
      </c>
    </row>
    <row r="38">
      <c r="A38" s="4" t="inlineStr">
        <is>
          <t>Net cash provided by (used in) financing activities</t>
        </is>
      </c>
      <c r="B38" s="6" t="n">
        <v>-10000</v>
      </c>
      <c r="C38" s="6" t="n">
        <v>-17781</v>
      </c>
      <c r="D38" s="6" t="n">
        <v>0</v>
      </c>
    </row>
    <row r="39">
      <c r="A39" s="4" t="inlineStr">
        <is>
          <t>Effect of foreign exchange rate changes on cash, cash equivalents and restricted cash</t>
        </is>
      </c>
      <c r="B39" s="6" t="n">
        <v>0</v>
      </c>
      <c r="C39" s="6" t="n">
        <v>-122</v>
      </c>
      <c r="D39" s="6" t="n">
        <v>-290</v>
      </c>
    </row>
    <row r="40">
      <c r="A40" s="4" t="inlineStr">
        <is>
          <t>Net increase (decrease) in cash, cash equivalents and restricted cash</t>
        </is>
      </c>
      <c r="B40" s="6" t="n">
        <v>-43205</v>
      </c>
      <c r="C40" s="6" t="n">
        <v>-13600</v>
      </c>
      <c r="D40" s="6" t="n">
        <v>64675</v>
      </c>
    </row>
    <row r="41">
      <c r="A41" s="4" t="inlineStr">
        <is>
          <t>Cash, cash equivalents and restricted cash at beginning of the period</t>
        </is>
      </c>
      <c r="B41" s="6" t="n">
        <v>754306</v>
      </c>
      <c r="C41" s="6" t="n">
        <v>767906</v>
      </c>
      <c r="D41" s="6" t="n">
        <v>703231</v>
      </c>
    </row>
    <row r="42">
      <c r="A42" s="4" t="inlineStr">
        <is>
          <t>Cash, cash equivalents and restricted cash at end of the period</t>
        </is>
      </c>
      <c r="B42" s="6" t="n">
        <v>711101</v>
      </c>
      <c r="C42" s="6" t="n">
        <v>754306</v>
      </c>
      <c r="D42" s="6" t="n">
        <v>767906</v>
      </c>
    </row>
    <row r="43">
      <c r="A43" s="3" t="inlineStr">
        <is>
          <t>Supplementary information</t>
        </is>
      </c>
    </row>
    <row r="44">
      <c r="A44" s="4" t="inlineStr">
        <is>
          <t>Interest paid in cash</t>
        </is>
      </c>
      <c r="B44" s="6" t="n">
        <v>4000</v>
      </c>
      <c r="C44" s="6" t="n">
        <v>4000</v>
      </c>
      <c r="D44" s="6" t="n">
        <v>3933</v>
      </c>
    </row>
    <row r="45">
      <c r="A45" s="4" t="inlineStr">
        <is>
          <t>Income tax paid in cash</t>
        </is>
      </c>
      <c r="B45" s="6" t="n">
        <v>3703</v>
      </c>
      <c r="C45" s="6" t="n">
        <v>0</v>
      </c>
      <c r="D45" s="6" t="n">
        <v>0</v>
      </c>
    </row>
    <row r="46">
      <c r="A46" s="4" t="inlineStr">
        <is>
          <t>Non-cash transfer of investments</t>
        </is>
      </c>
      <c r="B46" s="6" t="n">
        <v>0</v>
      </c>
      <c r="C46" s="6" t="n">
        <v>0</v>
      </c>
      <c r="D46" s="6" t="n">
        <v>36673</v>
      </c>
    </row>
    <row r="47">
      <c r="A47" s="4" t="inlineStr">
        <is>
          <t>Non-cash addition of right-of-use asset</t>
        </is>
      </c>
      <c r="B47" s="5" t="n">
        <v>0</v>
      </c>
      <c r="C47" s="5" t="n">
        <v>0</v>
      </c>
      <c r="D47" s="5" t="n">
        <v>3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CHEDULE I SUMMARY OF INVESTMENTS — OTHER THAN INVESTMENTS IN RELATED PARTIES (Details) $ in Thousands</t>
        </is>
      </c>
      <c r="B1" s="2" t="inlineStr">
        <is>
          <t>Dec. 31, 2021USD ($)</t>
        </is>
      </c>
    </row>
    <row r="2">
      <c r="A2" s="3" t="inlineStr">
        <is>
          <t>SEC Schedule, 12-15, Insurance Companies, Summary of Investments, Other than Investments in Related Parties [Line Items]</t>
        </is>
      </c>
    </row>
    <row r="3">
      <c r="A3" s="4" t="inlineStr">
        <is>
          <t>Cost</t>
        </is>
      </c>
      <c r="B3" s="5" t="n">
        <v>17411</v>
      </c>
    </row>
    <row r="4">
      <c r="A4" s="4" t="inlineStr">
        <is>
          <t>Fair Value</t>
        </is>
      </c>
      <c r="B4" s="6" t="n">
        <v>47384</v>
      </c>
    </row>
    <row r="5">
      <c r="A5" s="4" t="inlineStr">
        <is>
          <t>Balance Sheet Value</t>
        </is>
      </c>
      <c r="B5" s="6" t="n">
        <v>47384</v>
      </c>
    </row>
    <row r="6">
      <c r="A6" s="4" t="inlineStr">
        <is>
          <t>Derivative financial instruments (not designated as hedging instruments)</t>
        </is>
      </c>
    </row>
    <row r="7">
      <c r="A7" s="3" t="inlineStr">
        <is>
          <t>SEC Schedule, 12-15, Insurance Companies, Summary of Investments, Other than Investments in Related Parties [Line Items]</t>
        </is>
      </c>
    </row>
    <row r="8">
      <c r="A8" s="4" t="inlineStr">
        <is>
          <t>Cost</t>
        </is>
      </c>
      <c r="B8" s="6" t="n">
        <v>0</v>
      </c>
    </row>
    <row r="9">
      <c r="A9" s="4" t="inlineStr">
        <is>
          <t>Fair Value</t>
        </is>
      </c>
      <c r="B9" s="6" t="n">
        <v>335</v>
      </c>
    </row>
    <row r="10">
      <c r="A10" s="4" t="inlineStr">
        <is>
          <t>Balance Sheet Value</t>
        </is>
      </c>
      <c r="B10" s="6" t="n">
        <v>335</v>
      </c>
    </row>
    <row r="11">
      <c r="A11" s="4" t="inlineStr">
        <is>
          <t>Private investments and unlisted equities</t>
        </is>
      </c>
    </row>
    <row r="12">
      <c r="A12" s="3" t="inlineStr">
        <is>
          <t>SEC Schedule, 12-15, Insurance Companies, Summary of Investments, Other than Investments in Related Parties [Line Items]</t>
        </is>
      </c>
    </row>
    <row r="13">
      <c r="A13" s="4" t="inlineStr">
        <is>
          <t>Cost</t>
        </is>
      </c>
      <c r="B13" s="6" t="n">
        <v>17411</v>
      </c>
    </row>
    <row r="14">
      <c r="A14" s="4" t="inlineStr">
        <is>
          <t>Fair Value</t>
        </is>
      </c>
      <c r="B14" s="6" t="n">
        <v>47049</v>
      </c>
    </row>
    <row r="15">
      <c r="A15" s="4" t="inlineStr">
        <is>
          <t>Balance Sheet Value</t>
        </is>
      </c>
      <c r="B15" s="6" t="n">
        <v>47049</v>
      </c>
    </row>
    <row r="16">
      <c r="A16" s="4" t="inlineStr">
        <is>
          <t>Total other investments</t>
        </is>
      </c>
    </row>
    <row r="17">
      <c r="A17" s="3" t="inlineStr">
        <is>
          <t>SEC Schedule, 12-15, Insurance Companies, Summary of Investments, Other than Investments in Related Parties [Line Items]</t>
        </is>
      </c>
    </row>
    <row r="18">
      <c r="A18" s="4" t="inlineStr">
        <is>
          <t>Cost</t>
        </is>
      </c>
      <c r="B18" s="6" t="n">
        <v>17411</v>
      </c>
    </row>
    <row r="19">
      <c r="A19" s="4" t="inlineStr">
        <is>
          <t>Fair Value</t>
        </is>
      </c>
      <c r="B19" s="6" t="n">
        <v>47384</v>
      </c>
    </row>
    <row r="20">
      <c r="A20" s="4" t="inlineStr">
        <is>
          <t>Balance Sheet Value</t>
        </is>
      </c>
      <c r="B20" s="5" t="n">
        <v>473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Condensed Balance Sheets (Details) - USD ($) $ in Thousands</t>
        </is>
      </c>
      <c r="B1" s="2" t="inlineStr">
        <is>
          <t>Dec. 31, 2021</t>
        </is>
      </c>
      <c r="C1" s="2" t="inlineStr">
        <is>
          <t>Dec. 31, 2020</t>
        </is>
      </c>
      <c r="D1" s="2" t="inlineStr">
        <is>
          <t>Dec. 31, 2019</t>
        </is>
      </c>
    </row>
    <row r="2">
      <c r="A2" s="3" t="inlineStr">
        <is>
          <t>Assets</t>
        </is>
      </c>
    </row>
    <row r="3">
      <c r="A3" s="4" t="inlineStr">
        <is>
          <t>Cash and cash equivalents</t>
        </is>
      </c>
      <c r="B3" s="5" t="n">
        <v>76307</v>
      </c>
      <c r="C3" s="5" t="n">
        <v>8935</v>
      </c>
    </row>
    <row r="4">
      <c r="A4" s="4" t="inlineStr">
        <is>
          <t>Investment in subsidiaries</t>
        </is>
      </c>
      <c r="B4" s="6" t="n">
        <v>183591</v>
      </c>
      <c r="C4" s="6" t="n">
        <v>166735</v>
      </c>
    </row>
    <row r="5">
      <c r="A5" s="4" t="inlineStr">
        <is>
          <t>Notes receivable (net of allowance for expected credit losses)</t>
        </is>
      </c>
      <c r="B5" s="6" t="n">
        <v>0</v>
      </c>
      <c r="C5" s="6" t="n">
        <v>6101</v>
      </c>
    </row>
    <row r="6">
      <c r="A6" s="4" t="inlineStr">
        <is>
          <t>Total assets</t>
        </is>
      </c>
      <c r="B6" s="6" t="n">
        <v>1427494</v>
      </c>
      <c r="C6" s="6" t="n">
        <v>1357650</v>
      </c>
    </row>
    <row r="7">
      <c r="A7" s="3" t="inlineStr">
        <is>
          <t>Liabilities</t>
        </is>
      </c>
    </row>
    <row r="8">
      <c r="A8" s="4" t="inlineStr">
        <is>
          <t>Convertible senior notes payable</t>
        </is>
      </c>
      <c r="B8" s="6" t="n">
        <v>98057</v>
      </c>
      <c r="C8" s="6" t="n">
        <v>95794</v>
      </c>
    </row>
    <row r="9">
      <c r="A9" s="4" t="inlineStr">
        <is>
          <t>Other liabilities</t>
        </is>
      </c>
      <c r="B9" s="6" t="n">
        <v>7164</v>
      </c>
      <c r="C9" s="6" t="n">
        <v>5009</v>
      </c>
    </row>
    <row r="10">
      <c r="A10" s="4" t="inlineStr">
        <is>
          <t>Total liabilities</t>
        </is>
      </c>
      <c r="B10" s="6" t="n">
        <v>951831</v>
      </c>
      <c r="C10" s="6" t="n">
        <v>892793</v>
      </c>
    </row>
    <row r="11">
      <c r="A11" s="3" t="inlineStr">
        <is>
          <t>Shareholders' equity</t>
        </is>
      </c>
    </row>
    <row r="12">
      <c r="A12" s="4" t="inlineStr">
        <is>
          <t>Share capital</t>
        </is>
      </c>
      <c r="B12" s="6" t="n">
        <v>3384</v>
      </c>
      <c r="C12" s="6" t="n">
        <v>3452</v>
      </c>
    </row>
    <row r="13">
      <c r="A13" s="4" t="inlineStr">
        <is>
          <t>Additional paid-in capital</t>
        </is>
      </c>
      <c r="B13" s="6" t="n">
        <v>481784</v>
      </c>
      <c r="C13" s="6" t="n">
        <v>488488</v>
      </c>
    </row>
    <row r="14">
      <c r="A14" s="4" t="inlineStr">
        <is>
          <t>Retained earnings (deficit)</t>
        </is>
      </c>
      <c r="B14" s="6" t="n">
        <v>-9505</v>
      </c>
      <c r="C14" s="6" t="n">
        <v>-27083</v>
      </c>
    </row>
    <row r="15">
      <c r="A15" s="4" t="inlineStr">
        <is>
          <t>Total shareholders’ equity</t>
        </is>
      </c>
      <c r="B15" s="6" t="n">
        <v>475663</v>
      </c>
      <c r="C15" s="6" t="n">
        <v>464857</v>
      </c>
      <c r="D15" s="5" t="n">
        <v>477183</v>
      </c>
    </row>
    <row r="16">
      <c r="A16" s="4" t="inlineStr">
        <is>
          <t>Total liabilities and equity</t>
        </is>
      </c>
      <c r="B16" s="6" t="n">
        <v>1427494</v>
      </c>
      <c r="C16" s="6" t="n">
        <v>1357650</v>
      </c>
    </row>
    <row r="17">
      <c r="A17" s="4" t="inlineStr">
        <is>
          <t>Parent Company</t>
        </is>
      </c>
    </row>
    <row r="18">
      <c r="A18" s="3" t="inlineStr">
        <is>
          <t>Assets</t>
        </is>
      </c>
    </row>
    <row r="19">
      <c r="A19" s="4" t="inlineStr">
        <is>
          <t>Cash and cash equivalents</t>
        </is>
      </c>
      <c r="B19" s="6" t="n">
        <v>485</v>
      </c>
      <c r="C19" s="6" t="n">
        <v>7</v>
      </c>
    </row>
    <row r="20">
      <c r="A20" s="4" t="inlineStr">
        <is>
          <t>Investment in subsidiaries</t>
        </is>
      </c>
      <c r="B20" s="6" t="n">
        <v>576287</v>
      </c>
      <c r="C20" s="6" t="n">
        <v>551790</v>
      </c>
    </row>
    <row r="21">
      <c r="A21" s="4" t="inlineStr">
        <is>
          <t>Notes receivable (net of allowance for expected credit losses)</t>
        </is>
      </c>
      <c r="B21" s="6" t="n">
        <v>0</v>
      </c>
      <c r="C21" s="6" t="n">
        <v>10706</v>
      </c>
    </row>
    <row r="22">
      <c r="A22" s="4" t="inlineStr">
        <is>
          <t>Total assets</t>
        </is>
      </c>
      <c r="B22" s="6" t="n">
        <v>576772</v>
      </c>
      <c r="C22" s="6" t="n">
        <v>562503</v>
      </c>
    </row>
    <row r="23">
      <c r="A23" s="3" t="inlineStr">
        <is>
          <t>Liabilities</t>
        </is>
      </c>
    </row>
    <row r="24">
      <c r="A24" s="4" t="inlineStr">
        <is>
          <t>Convertible senior notes payable</t>
        </is>
      </c>
      <c r="B24" s="6" t="n">
        <v>98057</v>
      </c>
      <c r="C24" s="6" t="n">
        <v>95794</v>
      </c>
    </row>
    <row r="25">
      <c r="A25" s="4" t="inlineStr">
        <is>
          <t>Other liabilities</t>
        </is>
      </c>
      <c r="B25" s="6" t="n">
        <v>150</v>
      </c>
      <c r="C25" s="6" t="n">
        <v>0</v>
      </c>
    </row>
    <row r="26">
      <c r="A26" s="4" t="inlineStr">
        <is>
          <t>Due to subsidiaries</t>
        </is>
      </c>
      <c r="B26" s="6" t="n">
        <v>2902</v>
      </c>
      <c r="C26" s="6" t="n">
        <v>1852</v>
      </c>
    </row>
    <row r="27">
      <c r="A27" s="4" t="inlineStr">
        <is>
          <t>Total liabilities</t>
        </is>
      </c>
      <c r="B27" s="6" t="n">
        <v>101109</v>
      </c>
      <c r="C27" s="6" t="n">
        <v>97646</v>
      </c>
    </row>
    <row r="28">
      <c r="A28" s="3" t="inlineStr">
        <is>
          <t>Shareholders' equity</t>
        </is>
      </c>
    </row>
    <row r="29">
      <c r="A29" s="4" t="inlineStr">
        <is>
          <t>Share capital</t>
        </is>
      </c>
      <c r="B29" s="6" t="n">
        <v>3384</v>
      </c>
      <c r="C29" s="6" t="n">
        <v>3452</v>
      </c>
    </row>
    <row r="30">
      <c r="A30" s="4" t="inlineStr">
        <is>
          <t>Additional paid-in capital</t>
        </is>
      </c>
      <c r="B30" s="6" t="n">
        <v>481784</v>
      </c>
      <c r="C30" s="6" t="n">
        <v>488488</v>
      </c>
    </row>
    <row r="31">
      <c r="A31" s="4" t="inlineStr">
        <is>
          <t>Retained earnings (deficit)</t>
        </is>
      </c>
      <c r="B31" s="6" t="n">
        <v>-9505</v>
      </c>
      <c r="C31" s="6" t="n">
        <v>-27083</v>
      </c>
    </row>
    <row r="32">
      <c r="A32" s="4" t="inlineStr">
        <is>
          <t>Total shareholders’ equity</t>
        </is>
      </c>
      <c r="B32" s="6" t="n">
        <v>475663</v>
      </c>
      <c r="C32" s="6" t="n">
        <v>464857</v>
      </c>
    </row>
    <row r="33">
      <c r="A33" s="4" t="inlineStr">
        <is>
          <t>Total liabilities and equity</t>
        </is>
      </c>
      <c r="B33" s="5" t="n">
        <v>576772</v>
      </c>
      <c r="C33" s="5" t="n">
        <v>5625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investment income</t>
        </is>
      </c>
      <c r="B4" s="5" t="n">
        <v>32065</v>
      </c>
      <c r="C4" s="5" t="n">
        <v>21101</v>
      </c>
      <c r="D4" s="5" t="n">
        <v>6211</v>
      </c>
    </row>
    <row r="5">
      <c r="A5" s="4" t="inlineStr">
        <is>
          <t>Total revenues</t>
        </is>
      </c>
      <c r="B5" s="6" t="n">
        <v>588551</v>
      </c>
      <c r="C5" s="6" t="n">
        <v>484092</v>
      </c>
      <c r="D5" s="6" t="n">
        <v>538153</v>
      </c>
    </row>
    <row r="6">
      <c r="A6" s="3" t="inlineStr">
        <is>
          <t>Expenses</t>
        </is>
      </c>
    </row>
    <row r="7">
      <c r="A7" s="4" t="inlineStr">
        <is>
          <t>General and administrative expenses</t>
        </is>
      </c>
      <c r="B7" s="6" t="n">
        <v>29369</v>
      </c>
      <c r="C7" s="6" t="n">
        <v>26401</v>
      </c>
      <c r="D7" s="6" t="n">
        <v>29822</v>
      </c>
    </row>
    <row r="8">
      <c r="A8" s="4" t="inlineStr">
        <is>
          <t>Total expenses</t>
        </is>
      </c>
      <c r="B8" s="6" t="n">
        <v>567227</v>
      </c>
      <c r="C8" s="6" t="n">
        <v>479802</v>
      </c>
      <c r="D8" s="6" t="n">
        <v>541656</v>
      </c>
    </row>
    <row r="9">
      <c r="A9" s="4" t="inlineStr">
        <is>
          <t>Equity in earnings of consolidated subsidiaries</t>
        </is>
      </c>
      <c r="B9" s="6" t="n">
        <v>0</v>
      </c>
      <c r="C9" s="6" t="n">
        <v>843</v>
      </c>
      <c r="D9" s="6" t="n">
        <v>700</v>
      </c>
    </row>
    <row r="10">
      <c r="A10" s="4" t="inlineStr">
        <is>
          <t>Net income (loss)</t>
        </is>
      </c>
      <c r="B10" s="6" t="n">
        <v>17578</v>
      </c>
      <c r="C10" s="6" t="n">
        <v>3866</v>
      </c>
      <c r="D10" s="6" t="n">
        <v>-3986</v>
      </c>
    </row>
    <row r="11">
      <c r="A11" s="4" t="inlineStr">
        <is>
          <t>Parent Company</t>
        </is>
      </c>
    </row>
    <row r="12">
      <c r="A12" s="3" t="inlineStr">
        <is>
          <t>Revenues</t>
        </is>
      </c>
    </row>
    <row r="13">
      <c r="A13" s="4" t="inlineStr">
        <is>
          <t>Net investment income</t>
        </is>
      </c>
      <c r="B13" s="6" t="n">
        <v>22</v>
      </c>
      <c r="C13" s="6" t="n">
        <v>141</v>
      </c>
      <c r="D13" s="6" t="n">
        <v>522</v>
      </c>
    </row>
    <row r="14">
      <c r="A14" s="4" t="inlineStr">
        <is>
          <t>Total revenues</t>
        </is>
      </c>
      <c r="B14" s="6" t="n">
        <v>22</v>
      </c>
      <c r="C14" s="6" t="n">
        <v>141</v>
      </c>
      <c r="D14" s="6" t="n">
        <v>522</v>
      </c>
    </row>
    <row r="15">
      <c r="A15" s="3" t="inlineStr">
        <is>
          <t>Expenses</t>
        </is>
      </c>
    </row>
    <row r="16">
      <c r="A16" s="4" t="inlineStr">
        <is>
          <t>General and administrative expenses</t>
        </is>
      </c>
      <c r="B16" s="6" t="n">
        <v>4263</v>
      </c>
      <c r="C16" s="6" t="n">
        <v>3485</v>
      </c>
      <c r="D16" s="6" t="n">
        <v>6496</v>
      </c>
    </row>
    <row r="17">
      <c r="A17" s="4" t="inlineStr">
        <is>
          <t>Interest expense</t>
        </is>
      </c>
      <c r="B17" s="6" t="n">
        <v>6263</v>
      </c>
      <c r="C17" s="6" t="n">
        <v>6280</v>
      </c>
      <c r="D17" s="6" t="n">
        <v>6263</v>
      </c>
    </row>
    <row r="18">
      <c r="A18" s="4" t="inlineStr">
        <is>
          <t>Total expenses</t>
        </is>
      </c>
      <c r="B18" s="6" t="n">
        <v>10526</v>
      </c>
      <c r="C18" s="6" t="n">
        <v>9765</v>
      </c>
      <c r="D18" s="6" t="n">
        <v>12759</v>
      </c>
    </row>
    <row r="19">
      <c r="A19" s="4" t="inlineStr">
        <is>
          <t>Net income (loss) before equity in earnings of consolidated subsidiaries</t>
        </is>
      </c>
      <c r="B19" s="6" t="n">
        <v>-10504</v>
      </c>
      <c r="C19" s="6" t="n">
        <v>-9624</v>
      </c>
      <c r="D19" s="6" t="n">
        <v>-12237</v>
      </c>
    </row>
    <row r="20">
      <c r="A20" s="4" t="inlineStr">
        <is>
          <t>Equity in earnings of consolidated subsidiaries</t>
        </is>
      </c>
      <c r="B20" s="6" t="n">
        <v>28082</v>
      </c>
      <c r="C20" s="6" t="n">
        <v>13490</v>
      </c>
      <c r="D20" s="6" t="n">
        <v>8251</v>
      </c>
    </row>
    <row r="21">
      <c r="A21" s="4" t="inlineStr">
        <is>
          <t>Net income (loss)</t>
        </is>
      </c>
      <c r="B21" s="5" t="n">
        <v>17578</v>
      </c>
      <c r="C21" s="5" t="n">
        <v>3866</v>
      </c>
      <c r="D21" s="5" t="n">
        <v>-39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provided by (used in) operating activities</t>
        </is>
      </c>
    </row>
    <row r="4">
      <c r="A4" s="4" t="inlineStr">
        <is>
          <t>Net income (loss)</t>
        </is>
      </c>
      <c r="B4" s="5" t="n">
        <v>17578</v>
      </c>
      <c r="C4" s="5" t="n">
        <v>3866</v>
      </c>
      <c r="D4" s="5" t="n">
        <v>-3986</v>
      </c>
    </row>
    <row r="5">
      <c r="A5" s="3" t="inlineStr">
        <is>
          <t>Adjustments to reconcile net income or loss to net cash provided by (used in) operating activities</t>
        </is>
      </c>
    </row>
    <row r="6">
      <c r="A6" s="4" t="inlineStr">
        <is>
          <t>Equity in earnings of consolidated subsidiaries</t>
        </is>
      </c>
      <c r="B6" s="6" t="n">
        <v>0</v>
      </c>
      <c r="C6" s="6" t="n">
        <v>-843</v>
      </c>
      <c r="D6" s="6" t="n">
        <v>-700</v>
      </c>
    </row>
    <row r="7">
      <c r="A7" s="4" t="inlineStr">
        <is>
          <t>Net change in unrealized gains and losses on investments</t>
        </is>
      </c>
      <c r="B7" s="6" t="n">
        <v>-19560</v>
      </c>
      <c r="C7" s="6" t="n">
        <v>-25159</v>
      </c>
      <c r="D7" s="6" t="n">
        <v>-8380</v>
      </c>
    </row>
    <row r="8">
      <c r="A8" s="4" t="inlineStr">
        <is>
          <t>Share-based compensation expense</t>
        </is>
      </c>
      <c r="B8" s="6" t="n">
        <v>3228</v>
      </c>
      <c r="C8" s="6" t="n">
        <v>2475</v>
      </c>
      <c r="D8" s="6" t="n">
        <v>3882</v>
      </c>
    </row>
    <row r="9">
      <c r="A9" s="3" t="inlineStr">
        <is>
          <t>Net change in</t>
        </is>
      </c>
    </row>
    <row r="10">
      <c r="A10" s="4" t="inlineStr">
        <is>
          <t>Other liabilities</t>
        </is>
      </c>
      <c r="B10" s="6" t="n">
        <v>2155</v>
      </c>
      <c r="C10" s="6" t="n">
        <v>-1816</v>
      </c>
      <c r="D10" s="6" t="n">
        <v>1758</v>
      </c>
    </row>
    <row r="11">
      <c r="A11" s="4" t="inlineStr">
        <is>
          <t>Net cash provided by (used in) operating activities</t>
        </is>
      </c>
      <c r="B11" s="6" t="n">
        <v>-56296</v>
      </c>
      <c r="C11" s="6" t="n">
        <v>-91323</v>
      </c>
      <c r="D11" s="6" t="n">
        <v>1631</v>
      </c>
    </row>
    <row r="12">
      <c r="A12" s="3" t="inlineStr">
        <is>
          <t>Investing activities</t>
        </is>
      </c>
    </row>
    <row r="13">
      <c r="A13" s="4" t="inlineStr">
        <is>
          <t>Proceeds from sales of investments</t>
        </is>
      </c>
      <c r="B13" s="6" t="n">
        <v>20755</v>
      </c>
      <c r="C13" s="6" t="n">
        <v>0</v>
      </c>
      <c r="D13" s="6" t="n">
        <v>0</v>
      </c>
    </row>
    <row r="14">
      <c r="A14" s="4" t="inlineStr">
        <is>
          <t>Change in note receivable</t>
        </is>
      </c>
      <c r="B14" s="6" t="n">
        <v>6101</v>
      </c>
      <c r="C14" s="6" t="n">
        <v>19867</v>
      </c>
      <c r="D14" s="6" t="n">
        <v>671</v>
      </c>
    </row>
    <row r="15">
      <c r="A15" s="4" t="inlineStr">
        <is>
          <t>Net cash provided by (used in) investing activities</t>
        </is>
      </c>
      <c r="B15" s="6" t="n">
        <v>23091</v>
      </c>
      <c r="C15" s="6" t="n">
        <v>95626</v>
      </c>
      <c r="D15" s="6" t="n">
        <v>63334</v>
      </c>
    </row>
    <row r="16">
      <c r="A16" s="3" t="inlineStr">
        <is>
          <t>Financing activities</t>
        </is>
      </c>
    </row>
    <row r="17">
      <c r="A17" s="4" t="inlineStr">
        <is>
          <t>Repurchase of Class A ordinary shares</t>
        </is>
      </c>
      <c r="B17" s="6" t="n">
        <v>-10000</v>
      </c>
      <c r="C17" s="6" t="n">
        <v>-17781</v>
      </c>
      <c r="D17" s="6" t="n">
        <v>0</v>
      </c>
    </row>
    <row r="18">
      <c r="A18" s="4" t="inlineStr">
        <is>
          <t>Net cash provided by (used in) financing activities</t>
        </is>
      </c>
      <c r="B18" s="6" t="n">
        <v>-10000</v>
      </c>
      <c r="C18" s="6" t="n">
        <v>-17781</v>
      </c>
      <c r="D18" s="6" t="n">
        <v>0</v>
      </c>
    </row>
    <row r="19">
      <c r="A19" s="4" t="inlineStr">
        <is>
          <t>Net increase (decrease) in cash, cash equivalents and restricted cash</t>
        </is>
      </c>
      <c r="B19" s="6" t="n">
        <v>-43205</v>
      </c>
      <c r="C19" s="6" t="n">
        <v>-13600</v>
      </c>
      <c r="D19" s="6" t="n">
        <v>64675</v>
      </c>
    </row>
    <row r="20">
      <c r="A20" s="4" t="inlineStr">
        <is>
          <t>Cash, cash equivalents and restricted cash at beginning of the period</t>
        </is>
      </c>
      <c r="B20" s="6" t="n">
        <v>754306</v>
      </c>
      <c r="C20" s="6" t="n">
        <v>767906</v>
      </c>
      <c r="D20" s="6" t="n">
        <v>703231</v>
      </c>
    </row>
    <row r="21">
      <c r="A21" s="4" t="inlineStr">
        <is>
          <t>Cash, cash equivalents and restricted cash at end of the period</t>
        </is>
      </c>
      <c r="B21" s="6" t="n">
        <v>711101</v>
      </c>
      <c r="C21" s="6" t="n">
        <v>754306</v>
      </c>
      <c r="D21" s="6" t="n">
        <v>767906</v>
      </c>
    </row>
    <row r="22">
      <c r="A22" s="4" t="inlineStr">
        <is>
          <t>Parent Company</t>
        </is>
      </c>
    </row>
    <row r="23">
      <c r="A23" s="3" t="inlineStr">
        <is>
          <t>Cash provided by (used in) operating activities</t>
        </is>
      </c>
    </row>
    <row r="24">
      <c r="A24" s="4" t="inlineStr">
        <is>
          <t>Net income (loss)</t>
        </is>
      </c>
      <c r="B24" s="6" t="n">
        <v>17578</v>
      </c>
      <c r="C24" s="6" t="n">
        <v>3866</v>
      </c>
      <c r="D24" s="6" t="n">
        <v>-3986</v>
      </c>
    </row>
    <row r="25">
      <c r="A25" s="3" t="inlineStr">
        <is>
          <t>Adjustments to reconcile net income or loss to net cash provided by (used in) operating activities</t>
        </is>
      </c>
    </row>
    <row r="26">
      <c r="A26" s="4" t="inlineStr">
        <is>
          <t>Equity in earnings of consolidated subsidiaries</t>
        </is>
      </c>
      <c r="B26" s="6" t="n">
        <v>-28082</v>
      </c>
      <c r="C26" s="6" t="n">
        <v>-13490</v>
      </c>
      <c r="D26" s="6" t="n">
        <v>-8251</v>
      </c>
    </row>
    <row r="27">
      <c r="A27" s="4" t="inlineStr">
        <is>
          <t>Net change in unrealized gains and losses on investments</t>
        </is>
      </c>
      <c r="B27" s="6" t="n">
        <v>0</v>
      </c>
      <c r="C27" s="6" t="n">
        <v>0</v>
      </c>
      <c r="D27" s="6" t="n">
        <v>-200</v>
      </c>
    </row>
    <row r="28">
      <c r="A28" s="4" t="inlineStr">
        <is>
          <t>Share-based compensation expense</t>
        </is>
      </c>
      <c r="B28" s="6" t="n">
        <v>2813</v>
      </c>
      <c r="C28" s="6" t="n">
        <v>2124</v>
      </c>
      <c r="D28" s="6" t="n">
        <v>3686</v>
      </c>
    </row>
    <row r="29">
      <c r="A29" s="4" t="inlineStr">
        <is>
          <t>Amortization and interest expense, net of change in accruals</t>
        </is>
      </c>
      <c r="B29" s="6" t="n">
        <v>2263</v>
      </c>
      <c r="C29" s="6" t="n">
        <v>2280</v>
      </c>
      <c r="D29" s="6" t="n">
        <v>2329</v>
      </c>
    </row>
    <row r="30">
      <c r="A30" s="3" t="inlineStr">
        <is>
          <t>Net change in</t>
        </is>
      </c>
    </row>
    <row r="31">
      <c r="A31" s="4" t="inlineStr">
        <is>
          <t>Due from subsidiaries</t>
        </is>
      </c>
      <c r="B31" s="6" t="n">
        <v>0</v>
      </c>
      <c r="C31" s="6" t="n">
        <v>8200</v>
      </c>
      <c r="D31" s="6" t="n">
        <v>-8200</v>
      </c>
    </row>
    <row r="32">
      <c r="A32" s="4" t="inlineStr">
        <is>
          <t>Other liabilities</t>
        </is>
      </c>
      <c r="B32" s="6" t="n">
        <v>150</v>
      </c>
      <c r="C32" s="6" t="n">
        <v>-1611</v>
      </c>
      <c r="D32" s="6" t="n">
        <v>1611</v>
      </c>
    </row>
    <row r="33">
      <c r="A33" s="4" t="inlineStr">
        <is>
          <t>Due to subsidiaries</t>
        </is>
      </c>
      <c r="B33" s="6" t="n">
        <v>1050</v>
      </c>
      <c r="C33" s="6" t="n">
        <v>-3346</v>
      </c>
      <c r="D33" s="6" t="n">
        <v>-2421</v>
      </c>
    </row>
    <row r="34">
      <c r="A34" s="4" t="inlineStr">
        <is>
          <t>Net cash provided by (used in) operating activities</t>
        </is>
      </c>
      <c r="B34" s="6" t="n">
        <v>-4228</v>
      </c>
      <c r="C34" s="6" t="n">
        <v>-1977</v>
      </c>
      <c r="D34" s="6" t="n">
        <v>-15432</v>
      </c>
    </row>
    <row r="35">
      <c r="A35" s="3" t="inlineStr">
        <is>
          <t>Investing activities</t>
        </is>
      </c>
    </row>
    <row r="36">
      <c r="A36" s="4" t="inlineStr">
        <is>
          <t>Proceeds from sales of investments</t>
        </is>
      </c>
      <c r="B36" s="6" t="n">
        <v>0</v>
      </c>
      <c r="C36" s="6" t="n">
        <v>1000</v>
      </c>
      <c r="D36" s="6" t="n">
        <v>0</v>
      </c>
    </row>
    <row r="37">
      <c r="A37" s="4" t="inlineStr">
        <is>
          <t>Change in note receivable</t>
        </is>
      </c>
      <c r="B37" s="6" t="n">
        <v>10706</v>
      </c>
      <c r="C37" s="6" t="n">
        <v>-237</v>
      </c>
      <c r="D37" s="6" t="n">
        <v>11496</v>
      </c>
    </row>
    <row r="38">
      <c r="A38" s="4" t="inlineStr">
        <is>
          <t>Contributed surplus to subsidiaries, net</t>
        </is>
      </c>
      <c r="B38" s="6" t="n">
        <v>4000</v>
      </c>
      <c r="C38" s="6" t="n">
        <v>19000</v>
      </c>
      <c r="D38" s="6" t="n">
        <v>3935</v>
      </c>
    </row>
    <row r="39">
      <c r="A39" s="4" t="inlineStr">
        <is>
          <t>Net cash provided by (used in) investing activities</t>
        </is>
      </c>
      <c r="B39" s="6" t="n">
        <v>14706</v>
      </c>
      <c r="C39" s="6" t="n">
        <v>19763</v>
      </c>
      <c r="D39" s="6" t="n">
        <v>15431</v>
      </c>
    </row>
    <row r="40">
      <c r="A40" s="3" t="inlineStr">
        <is>
          <t>Financing activities</t>
        </is>
      </c>
    </row>
    <row r="41">
      <c r="A41" s="4" t="inlineStr">
        <is>
          <t>Repurchase of Class A ordinary shares</t>
        </is>
      </c>
      <c r="B41" s="6" t="n">
        <v>-10000</v>
      </c>
      <c r="C41" s="6" t="n">
        <v>-17781</v>
      </c>
      <c r="D41" s="6" t="n">
        <v>0</v>
      </c>
    </row>
    <row r="42">
      <c r="A42" s="4" t="inlineStr">
        <is>
          <t>Net cash provided by (used in) financing activities</t>
        </is>
      </c>
      <c r="B42" s="6" t="n">
        <v>-10000</v>
      </c>
      <c r="C42" s="6" t="n">
        <v>-17781</v>
      </c>
      <c r="D42" s="6" t="n">
        <v>0</v>
      </c>
    </row>
    <row r="43">
      <c r="A43" s="4" t="inlineStr">
        <is>
          <t>Net increase (decrease) in cash, cash equivalents and restricted cash</t>
        </is>
      </c>
      <c r="B43" s="6" t="n">
        <v>478</v>
      </c>
      <c r="C43" s="6" t="n">
        <v>5</v>
      </c>
      <c r="D43" s="6" t="n">
        <v>-1</v>
      </c>
    </row>
    <row r="44">
      <c r="A44" s="4" t="inlineStr">
        <is>
          <t>Cash, cash equivalents and restricted cash at beginning of the period</t>
        </is>
      </c>
      <c r="B44" s="6" t="n">
        <v>7</v>
      </c>
      <c r="C44" s="6" t="n">
        <v>2</v>
      </c>
      <c r="D44" s="6" t="n">
        <v>3</v>
      </c>
    </row>
    <row r="45">
      <c r="A45" s="4" t="inlineStr">
        <is>
          <t>Cash, cash equivalents and restricted cash at end of the period</t>
        </is>
      </c>
      <c r="B45" s="6" t="n">
        <v>485</v>
      </c>
      <c r="C45" s="6" t="n">
        <v>7</v>
      </c>
      <c r="D45" s="6" t="n">
        <v>2</v>
      </c>
    </row>
    <row r="46">
      <c r="A46" s="3" t="inlineStr">
        <is>
          <t>Supplementary information</t>
        </is>
      </c>
    </row>
    <row r="47">
      <c r="A47" s="4" t="inlineStr">
        <is>
          <t>Non cash consideration from (to) subsidiaries, net</t>
        </is>
      </c>
      <c r="B47" s="5" t="n">
        <v>-415</v>
      </c>
      <c r="C47" s="5" t="n">
        <v>-351</v>
      </c>
      <c r="D47" s="5" t="n">
        <v>-19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SUPPLEMENTARY INSURANCE INFORMATION (Details) - USD ($) $ in Thousands</t>
        </is>
      </c>
      <c r="B1" s="2" t="inlineStr">
        <is>
          <t>12 Months Ended</t>
        </is>
      </c>
    </row>
    <row r="2">
      <c r="B2" s="2" t="inlineStr">
        <is>
          <t>Dec. 31, 2021</t>
        </is>
      </c>
      <c r="C2" s="2" t="inlineStr">
        <is>
          <t>Dec. 31, 2020</t>
        </is>
      </c>
      <c r="D2" s="2" t="inlineStr">
        <is>
          <t>Dec. 31, 2019</t>
        </is>
      </c>
    </row>
    <row r="3">
      <c r="A3" s="3" t="inlineStr">
        <is>
          <t>SEC Schedule, 12-16, Insurance Companies, Supplementary Insurance Information [Abstract]</t>
        </is>
      </c>
    </row>
    <row r="4">
      <c r="A4" s="4" t="inlineStr">
        <is>
          <t>Deferred acquisition costs, net</t>
        </is>
      </c>
      <c r="B4" s="5" t="n">
        <v>63026</v>
      </c>
      <c r="C4" s="5" t="n">
        <v>51014</v>
      </c>
      <c r="D4" s="5" t="n">
        <v>49665</v>
      </c>
    </row>
    <row r="5">
      <c r="A5" s="4" t="inlineStr">
        <is>
          <t>Reserves for losses and loss adjustment expenses – gross</t>
        </is>
      </c>
      <c r="B5" s="6" t="n">
        <v>524010</v>
      </c>
      <c r="C5" s="6" t="n">
        <v>494179</v>
      </c>
      <c r="D5" s="6" t="n">
        <v>470588</v>
      </c>
    </row>
    <row r="6">
      <c r="A6" s="4" t="inlineStr">
        <is>
          <t>Unearned premiums – gross</t>
        </is>
      </c>
      <c r="B6" s="6" t="n">
        <v>227584</v>
      </c>
      <c r="C6" s="6" t="n">
        <v>201089</v>
      </c>
      <c r="D6" s="6" t="n">
        <v>179460</v>
      </c>
    </row>
    <row r="7">
      <c r="A7" s="4" t="inlineStr">
        <is>
          <t>Net premiums earned</t>
        </is>
      </c>
      <c r="B7" s="6" t="n">
        <v>539279</v>
      </c>
      <c r="C7" s="6" t="n">
        <v>455411</v>
      </c>
      <c r="D7" s="6" t="n">
        <v>483580</v>
      </c>
    </row>
    <row r="8">
      <c r="A8" s="4" t="inlineStr">
        <is>
          <t>Total investment related income (loss)</t>
        </is>
      </c>
      <c r="B8" s="6" t="n">
        <v>50152</v>
      </c>
      <c r="C8" s="6" t="n">
        <v>25532</v>
      </c>
      <c r="D8" s="6" t="n">
        <v>52267</v>
      </c>
    </row>
    <row r="9">
      <c r="A9" s="4" t="inlineStr">
        <is>
          <t>Net losses, and loss adjustment expenses</t>
        </is>
      </c>
      <c r="B9" s="6" t="n">
        <v>374980</v>
      </c>
      <c r="C9" s="6" t="n">
        <v>337833</v>
      </c>
      <c r="D9" s="6" t="n">
        <v>388487</v>
      </c>
    </row>
    <row r="10">
      <c r="A10" s="4" t="inlineStr">
        <is>
          <t>Amortization of deferred acquisition costs</t>
        </is>
      </c>
      <c r="B10" s="6" t="n">
        <v>144960</v>
      </c>
      <c r="C10" s="6" t="n">
        <v>109288</v>
      </c>
      <c r="D10" s="6" t="n">
        <v>117084</v>
      </c>
    </row>
    <row r="11">
      <c r="A11" s="4" t="inlineStr">
        <is>
          <t>Other operating expenses</t>
        </is>
      </c>
      <c r="B11" s="6" t="n">
        <v>29369</v>
      </c>
      <c r="C11" s="6" t="n">
        <v>26401</v>
      </c>
      <c r="D11" s="6" t="n">
        <v>29822</v>
      </c>
    </row>
    <row r="12">
      <c r="A12" s="4" t="inlineStr">
        <is>
          <t>Gross premiums written</t>
        </is>
      </c>
      <c r="B12" s="5" t="n">
        <v>565393</v>
      </c>
      <c r="C12" s="5" t="n">
        <v>479791</v>
      </c>
      <c r="D12" s="5" t="n">
        <v>5239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SUPPLEMENTARY REINSURANCE INFORMATION (Details) - USD ($) $ in Thousands</t>
        </is>
      </c>
      <c r="B1" s="2" t="inlineStr">
        <is>
          <t>12 Months Ended</t>
        </is>
      </c>
    </row>
    <row r="2">
      <c r="B2" s="2" t="inlineStr">
        <is>
          <t>Dec. 31, 2021</t>
        </is>
      </c>
      <c r="C2" s="2" t="inlineStr">
        <is>
          <t>Dec. 31, 2020</t>
        </is>
      </c>
      <c r="D2" s="2" t="inlineStr">
        <is>
          <t>Dec. 31, 2019</t>
        </is>
      </c>
    </row>
    <row r="3">
      <c r="A3" s="3" t="inlineStr">
        <is>
          <t>SEC Schedule, 12-17, Insurance Companies, Reinsurance [Line Items]</t>
        </is>
      </c>
    </row>
    <row r="4">
      <c r="A4" s="4" t="inlineStr">
        <is>
          <t>Gross premiums ceded</t>
        </is>
      </c>
      <c r="B4" s="5" t="n">
        <v>41</v>
      </c>
      <c r="C4" s="5" t="n">
        <v>2268</v>
      </c>
      <c r="D4" s="5" t="n">
        <v>48667</v>
      </c>
    </row>
    <row r="5">
      <c r="A5" s="4" t="inlineStr">
        <is>
          <t>Premiums assumed from other companies</t>
        </is>
      </c>
      <c r="B5" s="6" t="n">
        <v>565393</v>
      </c>
      <c r="C5" s="6" t="n">
        <v>479791</v>
      </c>
      <c r="D5" s="6" t="n">
        <v>523977</v>
      </c>
    </row>
    <row r="6">
      <c r="A6" s="4" t="inlineStr">
        <is>
          <t>Net premiums written</t>
        </is>
      </c>
      <c r="B6" s="6" t="n">
        <v>565352</v>
      </c>
      <c r="C6" s="6" t="n">
        <v>477523</v>
      </c>
      <c r="D6" s="6" t="n">
        <v>475310</v>
      </c>
    </row>
    <row r="7">
      <c r="A7" s="4" t="inlineStr">
        <is>
          <t>Property &amp; Casualty</t>
        </is>
      </c>
    </row>
    <row r="8">
      <c r="A8" s="3" t="inlineStr">
        <is>
          <t>SEC Schedule, 12-17, Insurance Companies, Reinsurance [Line Items]</t>
        </is>
      </c>
    </row>
    <row r="9">
      <c r="A9" s="4" t="inlineStr">
        <is>
          <t>Direct gross  premiums</t>
        </is>
      </c>
      <c r="B9" s="6" t="n">
        <v>0</v>
      </c>
      <c r="C9" s="6" t="n">
        <v>0</v>
      </c>
      <c r="D9" s="6" t="n">
        <v>0</v>
      </c>
    </row>
    <row r="10">
      <c r="A10" s="4" t="inlineStr">
        <is>
          <t>Gross premiums ceded</t>
        </is>
      </c>
      <c r="B10" s="6" t="n">
        <v>41</v>
      </c>
      <c r="C10" s="6" t="n">
        <v>2268</v>
      </c>
      <c r="D10" s="6" t="n">
        <v>48667</v>
      </c>
    </row>
    <row r="11">
      <c r="A11" s="4" t="inlineStr">
        <is>
          <t>Premiums assumed from other companies</t>
        </is>
      </c>
      <c r="B11" s="6" t="n">
        <v>565393</v>
      </c>
      <c r="C11" s="6" t="n">
        <v>479791</v>
      </c>
      <c r="D11" s="6" t="n">
        <v>523977</v>
      </c>
    </row>
    <row r="12">
      <c r="A12" s="4" t="inlineStr">
        <is>
          <t>Net premiums written</t>
        </is>
      </c>
      <c r="B12" s="5" t="n">
        <v>565352</v>
      </c>
      <c r="C12" s="5" t="n">
        <v>477523</v>
      </c>
      <c r="D12" s="5" t="n">
        <v>475310</v>
      </c>
    </row>
    <row r="13">
      <c r="A13" s="4" t="inlineStr">
        <is>
          <t>Percentage of  amount assumed to net</t>
        </is>
      </c>
      <c r="B13" s="4" t="inlineStr">
        <is>
          <t>100.00%</t>
        </is>
      </c>
      <c r="C13" s="4" t="inlineStr">
        <is>
          <t>100.00%</t>
        </is>
      </c>
      <c r="D13" s="4" t="inlineStr">
        <is>
          <t>11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Greenlight Capital Re, Ltd. (“GLRE”) was incorporated as an exempted company under the Companies Law of the Cayman Islands on July 13, 2004. GLRE’s wholly-owned subsidiary, Greenlight Reinsurance, Ltd. (“Greenlight Re”), provides global specialty property and casualty reinsurance. Greenlight Re has a Class D insurer license issued in accordance with the terms of The Insurance Act, 2010 (as amended) and underlying regulations thereto (the “Act”) and is subject to regulation by the Cayman Islands Monetary Authority, in terms of the Act. Greenlight Re commenced underwriting in April 2006. Verdant Holding Company, Ltd. (“Verdant”), a wholly-owned subsidiary of GLRE, was incorporated in 2008 in the state of Delaware. During 2010, GLRE established Greenlight Reinsurance Ireland, Designated Activity Company (“GRIL”), a wholly-owned reinsurance subsidiary based in Dublin, Ireland. GRIL is authorized as a non-life reinsurance undertaking in accordance with the provisions of the European Union (Insurance and Reinsurance) Regulations 2015. GRIL provides multi-line property and casualty reinsurance capacity to the European broker market and provides GLRE with an additional platform to serve clients located in Europe and North America. In 2020, GLRE established Greenlight Re Marketing (UK) Limited (“Greenlight Re UK”) as a wholly-owned subsidiary to increase the Company’s presence in the London market. As used herein, the “Company” refers collectively to GLRE and its consolidated subsidiaries. The Class A ordinary shares of GLRE are listed on Nasdaq Global Select Market under the symbol “GLRE.” These consolidated financial statements have been prepared in accordance with accounting principles generally accepted in the United States of America (“U.S. GAAP”). The consolidated financial statements include the accounts of GLRE and the consolidated financial statements of its wholly-owned subsidiaries, Greenlight Re, GRIL, Verdant, and Greenlight Re UK. All significant intercompany transactions and balances have been eliminated o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2:00:44Z</dcterms:created>
  <dcterms:modified xmlns:dcterms="http://purl.org/dc/terms/" xmlns:xsi="http://www.w3.org/2001/XMLSchema-instance" xsi:type="dcterms:W3CDTF">2022-03-08T22:00:44Z</dcterms:modified>
</cp:coreProperties>
</file>